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ACCOUNTS RECEIVABLE, NET" sheetId="11" state="visible" r:id="rId11"/>
    <sheet xmlns:r="http://schemas.openxmlformats.org/officeDocument/2006/relationships" name="NOTES RECEIVABLE" sheetId="12" state="visible" r:id="rId12"/>
    <sheet xmlns:r="http://schemas.openxmlformats.org/officeDocument/2006/relationships" name="OTHER RECEIVABLES, NET" sheetId="13" state="visible" r:id="rId13"/>
    <sheet xmlns:r="http://schemas.openxmlformats.org/officeDocument/2006/relationships" name="LOANS TO THIRD PARTIES" sheetId="14" state="visible" r:id="rId14"/>
    <sheet xmlns:r="http://schemas.openxmlformats.org/officeDocument/2006/relationships" name="CONTRACT COSTS, NET" sheetId="15" state="visible" r:id="rId15"/>
    <sheet xmlns:r="http://schemas.openxmlformats.org/officeDocument/2006/relationships" name="PROPERTY AND EQUIPMENT, NET" sheetId="16" state="visible" r:id="rId16"/>
    <sheet xmlns:r="http://schemas.openxmlformats.org/officeDocument/2006/relationships" name="BUSINESS ACQUISITION AND INVEST" sheetId="17" state="visible" r:id="rId17"/>
    <sheet xmlns:r="http://schemas.openxmlformats.org/officeDocument/2006/relationships" name="LEASES" sheetId="18" state="visible" r:id="rId18"/>
    <sheet xmlns:r="http://schemas.openxmlformats.org/officeDocument/2006/relationships" name="OTHER PAYABLES" sheetId="19" state="visible" r:id="rId19"/>
    <sheet xmlns:r="http://schemas.openxmlformats.org/officeDocument/2006/relationships" name="TAXES PAYABLE" sheetId="20" state="visible" r:id="rId20"/>
    <sheet xmlns:r="http://schemas.openxmlformats.org/officeDocument/2006/relationships" name="BANK LOANS" sheetId="21" state="visible" r:id="rId21"/>
    <sheet xmlns:r="http://schemas.openxmlformats.org/officeDocument/2006/relationships" name="SHORT-TERM BORROWINGS DUE TO RE" sheetId="22" state="visible" r:id="rId22"/>
    <sheet xmlns:r="http://schemas.openxmlformats.org/officeDocument/2006/relationships" name="LONG-TERM BORROWINGS DUE TO REL" sheetId="23" state="visible" r:id="rId23"/>
    <sheet xmlns:r="http://schemas.openxmlformats.org/officeDocument/2006/relationships" name="CLASS A ORDINARY SHARES" sheetId="24" state="visible" r:id="rId24"/>
    <sheet xmlns:r="http://schemas.openxmlformats.org/officeDocument/2006/relationships" name="ORDINARY SHARES PURCHASE WARRAN" sheetId="25" state="visible" r:id="rId25"/>
    <sheet xmlns:r="http://schemas.openxmlformats.org/officeDocument/2006/relationships" name="SHARE-BASED COMPENSATION" sheetId="26" state="visible" r:id="rId26"/>
    <sheet xmlns:r="http://schemas.openxmlformats.org/officeDocument/2006/relationships" name="INCOME TAX" sheetId="27" state="visible" r:id="rId27"/>
    <sheet xmlns:r="http://schemas.openxmlformats.org/officeDocument/2006/relationships" name="NON-CONTROLLING INTEREST" sheetId="28" state="visible" r:id="rId28"/>
    <sheet xmlns:r="http://schemas.openxmlformats.org/officeDocument/2006/relationships" name="CONCENTRATIONS" sheetId="29" state="visible" r:id="rId29"/>
    <sheet xmlns:r="http://schemas.openxmlformats.org/officeDocument/2006/relationships" name="COMMITMENTS AND CONTINGENCY" sheetId="30" state="visible" r:id="rId30"/>
    <sheet xmlns:r="http://schemas.openxmlformats.org/officeDocument/2006/relationships" name="RELATED PARTY TRANSACTIONS AND " sheetId="31" state="visible" r:id="rId31"/>
    <sheet xmlns:r="http://schemas.openxmlformats.org/officeDocument/2006/relationships" name="VARIABLE INTEREST ENTITIE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CONDENSED FINANCIAL INFORMATION" sheetId="35" state="visible" r:id="rId35"/>
    <sheet xmlns:r="http://schemas.openxmlformats.org/officeDocument/2006/relationships" name="Pay vs Performance Disclosure" sheetId="36" state="visible" r:id="rId36"/>
    <sheet xmlns:r="http://schemas.openxmlformats.org/officeDocument/2006/relationships" name="Insider Trading Policies and Pr"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CCOUNTS RECEIVABLE, NET (Table" sheetId="40" state="visible" r:id="rId40"/>
    <sheet xmlns:r="http://schemas.openxmlformats.org/officeDocument/2006/relationships" name="OTHER RECEIVABLES, NET (Tables)" sheetId="41" state="visible" r:id="rId41"/>
    <sheet xmlns:r="http://schemas.openxmlformats.org/officeDocument/2006/relationships" name="LOANS TO THIRD PARTIES (Tables)" sheetId="42" state="visible" r:id="rId42"/>
    <sheet xmlns:r="http://schemas.openxmlformats.org/officeDocument/2006/relationships" name="CONTRACT COSTS, NET (Tables)" sheetId="43" state="visible" r:id="rId43"/>
    <sheet xmlns:r="http://schemas.openxmlformats.org/officeDocument/2006/relationships" name="PROPERTY AND EQUIPMENT, NET (Ta" sheetId="44" state="visible" r:id="rId44"/>
    <sheet xmlns:r="http://schemas.openxmlformats.org/officeDocument/2006/relationships" name="BUSINESS ACQUISITION AND INVE_2" sheetId="45" state="visible" r:id="rId45"/>
    <sheet xmlns:r="http://schemas.openxmlformats.org/officeDocument/2006/relationships" name="LEASES (Tables)" sheetId="46" state="visible" r:id="rId46"/>
    <sheet xmlns:r="http://schemas.openxmlformats.org/officeDocument/2006/relationships" name="OTHER PAYABLES (Tables)" sheetId="47" state="visible" r:id="rId47"/>
    <sheet xmlns:r="http://schemas.openxmlformats.org/officeDocument/2006/relationships" name="TAXES PAYABLE (Tables)" sheetId="48" state="visible" r:id="rId48"/>
    <sheet xmlns:r="http://schemas.openxmlformats.org/officeDocument/2006/relationships" name="BANK LOANS (Tables)" sheetId="49" state="visible" r:id="rId49"/>
    <sheet xmlns:r="http://schemas.openxmlformats.org/officeDocument/2006/relationships" name="SHORT-TERM BORROWINGS DUE TO _2" sheetId="50" state="visible" r:id="rId50"/>
    <sheet xmlns:r="http://schemas.openxmlformats.org/officeDocument/2006/relationships" name="LONG-TERM BORROWINGS DUE TO R_2" sheetId="51" state="visible" r:id="rId51"/>
    <sheet xmlns:r="http://schemas.openxmlformats.org/officeDocument/2006/relationships" name="CLASS A ORDINARY SHARES (Tables" sheetId="52" state="visible" r:id="rId52"/>
    <sheet xmlns:r="http://schemas.openxmlformats.org/officeDocument/2006/relationships" name="ORDINARY SHARES PURCHASE WARR_2" sheetId="53" state="visible" r:id="rId53"/>
    <sheet xmlns:r="http://schemas.openxmlformats.org/officeDocument/2006/relationships" name="SHARE-BASED COMPENSATION (Table" sheetId="54" state="visible" r:id="rId54"/>
    <sheet xmlns:r="http://schemas.openxmlformats.org/officeDocument/2006/relationships" name="INCOME TAX (Tables)" sheetId="55" state="visible" r:id="rId55"/>
    <sheet xmlns:r="http://schemas.openxmlformats.org/officeDocument/2006/relationships" name="NON-CONTROLLING INTEREST (Table" sheetId="56" state="visible" r:id="rId56"/>
    <sheet xmlns:r="http://schemas.openxmlformats.org/officeDocument/2006/relationships" name="COMMITMENTS AND CONTINGENCY (Ta" sheetId="57" state="visible" r:id="rId57"/>
    <sheet xmlns:r="http://schemas.openxmlformats.org/officeDocument/2006/relationships" name="RELATED PARTY TRANSACTIONS AN_2" sheetId="58" state="visible" r:id="rId58"/>
    <sheet xmlns:r="http://schemas.openxmlformats.org/officeDocument/2006/relationships" name="VARIABLE INTEREST ENTITIES (Tab" sheetId="59" state="visible" r:id="rId59"/>
    <sheet xmlns:r="http://schemas.openxmlformats.org/officeDocument/2006/relationships" name="SEGMENT REPORTING (Tables)" sheetId="60" state="visible" r:id="rId60"/>
    <sheet xmlns:r="http://schemas.openxmlformats.org/officeDocument/2006/relationships" name="CONDENSED FINANCIAL INFORMATI_2" sheetId="61" state="visible" r:id="rId61"/>
    <sheet xmlns:r="http://schemas.openxmlformats.org/officeDocument/2006/relationships" name="ORGANIZATION AND NATURE OF OP_2" sheetId="62" state="visible" r:id="rId62"/>
    <sheet xmlns:r="http://schemas.openxmlformats.org/officeDocument/2006/relationships" name="ORGANIZATION AND NATURE OF OP_3"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ACCOUNTS RECEIVABLE, NET - Acco" sheetId="66" state="visible" r:id="rId66"/>
    <sheet xmlns:r="http://schemas.openxmlformats.org/officeDocument/2006/relationships" name="ACCOUNTS RECEIVABLE, NET - Move" sheetId="67" state="visible" r:id="rId67"/>
    <sheet xmlns:r="http://schemas.openxmlformats.org/officeDocument/2006/relationships" name="ACCOUNTS RECEIVABLE, NET - Addi" sheetId="68" state="visible" r:id="rId68"/>
    <sheet xmlns:r="http://schemas.openxmlformats.org/officeDocument/2006/relationships" name="NOTES RECEIVABLE (Details)" sheetId="69" state="visible" r:id="rId69"/>
    <sheet xmlns:r="http://schemas.openxmlformats.org/officeDocument/2006/relationships" name="OTHER RECEIVABLES, NET - Summar" sheetId="70" state="visible" r:id="rId70"/>
    <sheet xmlns:r="http://schemas.openxmlformats.org/officeDocument/2006/relationships" name="OTHER RECEIVABLES, NET - Summ_2" sheetId="71" state="visible" r:id="rId71"/>
    <sheet xmlns:r="http://schemas.openxmlformats.org/officeDocument/2006/relationships" name="OTHER RECEIVABLES, NET - Additi" sheetId="72" state="visible" r:id="rId72"/>
    <sheet xmlns:r="http://schemas.openxmlformats.org/officeDocument/2006/relationships" name="LOANS TO THIRD PARTIES (Details" sheetId="73" state="visible" r:id="rId73"/>
    <sheet xmlns:r="http://schemas.openxmlformats.org/officeDocument/2006/relationships" name="LOANS TO THIRD PARTIES - Additi" sheetId="74" state="visible" r:id="rId74"/>
    <sheet xmlns:r="http://schemas.openxmlformats.org/officeDocument/2006/relationships" name="CONTRACT COSTS, NET (Details)" sheetId="75" state="visible" r:id="rId75"/>
    <sheet xmlns:r="http://schemas.openxmlformats.org/officeDocument/2006/relationships" name="CONTRACT COSTS, NET - Movement " sheetId="76" state="visible" r:id="rId76"/>
    <sheet xmlns:r="http://schemas.openxmlformats.org/officeDocument/2006/relationships" name="PROPERTY AND EQUIPMENT, NET (De" sheetId="77" state="visible" r:id="rId77"/>
    <sheet xmlns:r="http://schemas.openxmlformats.org/officeDocument/2006/relationships" name="PROPERTY AND EQUIPMENT, NET - A" sheetId="78" state="visible" r:id="rId78"/>
    <sheet xmlns:r="http://schemas.openxmlformats.org/officeDocument/2006/relationships" name="BUSINESS ACQUISITION AND INVE_3" sheetId="79" state="visible" r:id="rId79"/>
    <sheet xmlns:r="http://schemas.openxmlformats.org/officeDocument/2006/relationships" name="BUSINESS ACQUISITION AND INVE_4" sheetId="80" state="visible" r:id="rId80"/>
    <sheet xmlns:r="http://schemas.openxmlformats.org/officeDocument/2006/relationships" name="BUSINESS ACQUISITION AND INVE_5" sheetId="81" state="visible" r:id="rId81"/>
    <sheet xmlns:r="http://schemas.openxmlformats.org/officeDocument/2006/relationships" name="BUSINESS ACQUISITION AND INVE_6" sheetId="82" state="visible" r:id="rId82"/>
    <sheet xmlns:r="http://schemas.openxmlformats.org/officeDocument/2006/relationships" name="LEASES - Operating lease relate" sheetId="83" state="visible" r:id="rId83"/>
    <sheet xmlns:r="http://schemas.openxmlformats.org/officeDocument/2006/relationships" name="LEASES - Weighted average remai" sheetId="84" state="visible" r:id="rId84"/>
    <sheet xmlns:r="http://schemas.openxmlformats.org/officeDocument/2006/relationships" name="LEASES - Maturities of lease li" sheetId="85" state="visible" r:id="rId85"/>
    <sheet xmlns:r="http://schemas.openxmlformats.org/officeDocument/2006/relationships" name="LEASES - Additional information" sheetId="86" state="visible" r:id="rId86"/>
    <sheet xmlns:r="http://schemas.openxmlformats.org/officeDocument/2006/relationships" name="OTHER PAYABLES - Third Parties " sheetId="87" state="visible" r:id="rId87"/>
    <sheet xmlns:r="http://schemas.openxmlformats.org/officeDocument/2006/relationships" name="OTHER PAYABLES - Related Partie" sheetId="88" state="visible" r:id="rId88"/>
    <sheet xmlns:r="http://schemas.openxmlformats.org/officeDocument/2006/relationships" name="TAXES PAYABLE (Details)" sheetId="89" state="visible" r:id="rId89"/>
    <sheet xmlns:r="http://schemas.openxmlformats.org/officeDocument/2006/relationships" name="BANK LOANS - Short-term bank lo" sheetId="90" state="visible" r:id="rId90"/>
    <sheet xmlns:r="http://schemas.openxmlformats.org/officeDocument/2006/relationships" name="BANK LOANS - Short-term bank _2" sheetId="91" state="visible" r:id="rId91"/>
    <sheet xmlns:r="http://schemas.openxmlformats.org/officeDocument/2006/relationships" name="SHORT-TERM BORROWINGS DUE TO _3" sheetId="92" state="visible" r:id="rId92"/>
    <sheet xmlns:r="http://schemas.openxmlformats.org/officeDocument/2006/relationships" name="SHORT-TERM BORROWINGS DUE TO _4" sheetId="93" state="visible" r:id="rId93"/>
    <sheet xmlns:r="http://schemas.openxmlformats.org/officeDocument/2006/relationships" name="LONG-TERM BORROWINGS DUE TO R_3" sheetId="94" state="visible" r:id="rId94"/>
    <sheet xmlns:r="http://schemas.openxmlformats.org/officeDocument/2006/relationships" name="LONG-TERM BORROWINGS DUE TO R_4" sheetId="95" state="visible" r:id="rId95"/>
    <sheet xmlns:r="http://schemas.openxmlformats.org/officeDocument/2006/relationships" name="LONG-TERM BORROWINGS DUE TO R_5" sheetId="96" state="visible" r:id="rId96"/>
    <sheet xmlns:r="http://schemas.openxmlformats.org/officeDocument/2006/relationships" name="CLASS A ORDINARY SHARES (Detail" sheetId="97" state="visible" r:id="rId97"/>
    <sheet xmlns:r="http://schemas.openxmlformats.org/officeDocument/2006/relationships" name="CLASS A ORDINARY SHARES - Pre f" sheetId="98" state="visible" r:id="rId98"/>
    <sheet xmlns:r="http://schemas.openxmlformats.org/officeDocument/2006/relationships" name="ORDINARY SHARES PURCHASE WARR_3" sheetId="99" state="visible" r:id="rId99"/>
    <sheet xmlns:r="http://schemas.openxmlformats.org/officeDocument/2006/relationships" name="ORDINARY SHARES PURCHASE WARR_4" sheetId="100" state="visible" r:id="rId100"/>
    <sheet xmlns:r="http://schemas.openxmlformats.org/officeDocument/2006/relationships" name="ORDINARY SHARES PURCHASE WARR_5" sheetId="101" state="visible" r:id="rId101"/>
    <sheet xmlns:r="http://schemas.openxmlformats.org/officeDocument/2006/relationships" name="ORDINARY SHARES PURCHASE WARR_6" sheetId="102" state="visible" r:id="rId102"/>
    <sheet xmlns:r="http://schemas.openxmlformats.org/officeDocument/2006/relationships" name="SHARE-BASED COMPENSATION (Detai" sheetId="103" state="visible" r:id="rId103"/>
    <sheet xmlns:r="http://schemas.openxmlformats.org/officeDocument/2006/relationships" name="SHARE-BASED COMPENSATION - Opti" sheetId="104" state="visible" r:id="rId104"/>
    <sheet xmlns:r="http://schemas.openxmlformats.org/officeDocument/2006/relationships" name="SHARE-BASED COMPENSATION - Rest" sheetId="105" state="visible" r:id="rId105"/>
    <sheet xmlns:r="http://schemas.openxmlformats.org/officeDocument/2006/relationships" name="SHARE-BASED COMPENSATION - Stat" sheetId="106" state="visible" r:id="rId106"/>
    <sheet xmlns:r="http://schemas.openxmlformats.org/officeDocument/2006/relationships" name="SHARE-BASED COMPENSATION - Addi" sheetId="107" state="visible" r:id="rId107"/>
    <sheet xmlns:r="http://schemas.openxmlformats.org/officeDocument/2006/relationships" name="INCOME TAX - Income (loss) befo" sheetId="108" state="visible" r:id="rId108"/>
    <sheet xmlns:r="http://schemas.openxmlformats.org/officeDocument/2006/relationships" name="INCOME TAX - Deferred tax asset" sheetId="109" state="visible" r:id="rId109"/>
    <sheet xmlns:r="http://schemas.openxmlformats.org/officeDocument/2006/relationships" name="INCOME TAX - NOL expiration (De" sheetId="110" state="visible" r:id="rId110"/>
    <sheet xmlns:r="http://schemas.openxmlformats.org/officeDocument/2006/relationships" name="INCOME TAX - Reconciliation of " sheetId="111" state="visible" r:id="rId111"/>
    <sheet xmlns:r="http://schemas.openxmlformats.org/officeDocument/2006/relationships" name="INCOME TAX - Income tax expense" sheetId="112" state="visible" r:id="rId112"/>
    <sheet xmlns:r="http://schemas.openxmlformats.org/officeDocument/2006/relationships" name="INCOME TAX - Additional Informa" sheetId="113" state="visible" r:id="rId113"/>
    <sheet xmlns:r="http://schemas.openxmlformats.org/officeDocument/2006/relationships" name="NON-CONTROLLING INTEREST (Detai" sheetId="114" state="visible" r:id="rId114"/>
    <sheet xmlns:r="http://schemas.openxmlformats.org/officeDocument/2006/relationships" name="CONCENTRATIONS (Details)" sheetId="115" state="visible" r:id="rId115"/>
    <sheet xmlns:r="http://schemas.openxmlformats.org/officeDocument/2006/relationships" name="COMMITMENTS AND CONTINGENCY - P" sheetId="116" state="visible" r:id="rId116"/>
    <sheet xmlns:r="http://schemas.openxmlformats.org/officeDocument/2006/relationships" name="COMMITMENTS AND CONTINGENCY - L" sheetId="117" state="visible" r:id="rId117"/>
    <sheet xmlns:r="http://schemas.openxmlformats.org/officeDocument/2006/relationships" name="COMMITMENTS AND CONTINGENCY - A" sheetId="118" state="visible" r:id="rId118"/>
    <sheet xmlns:r="http://schemas.openxmlformats.org/officeDocument/2006/relationships" name="RELATED PARTY TRANSACTIONS AN_3" sheetId="119" state="visible" r:id="rId119"/>
    <sheet xmlns:r="http://schemas.openxmlformats.org/officeDocument/2006/relationships" name="VARIABLE INTEREST ENTITIES (Det" sheetId="120" state="visible" r:id="rId120"/>
    <sheet xmlns:r="http://schemas.openxmlformats.org/officeDocument/2006/relationships" name="VARIABLE INTEREST ENTITIES - Ad" sheetId="121" state="visible" r:id="rId121"/>
    <sheet xmlns:r="http://schemas.openxmlformats.org/officeDocument/2006/relationships" name="SEGMENT REPORTING (Details)" sheetId="122" state="visible" r:id="rId122"/>
    <sheet xmlns:r="http://schemas.openxmlformats.org/officeDocument/2006/relationships" name="SEGMENT REPORTING - Company's r" sheetId="123" state="visible" r:id="rId123"/>
    <sheet xmlns:r="http://schemas.openxmlformats.org/officeDocument/2006/relationships" name="SEGMENT REPORTING - Total asset" sheetId="124" state="visible" r:id="rId124"/>
    <sheet xmlns:r="http://schemas.openxmlformats.org/officeDocument/2006/relationships" name="SUBSEQUENT EVENTS (Details)" sheetId="125" state="visible" r:id="rId125"/>
    <sheet xmlns:r="http://schemas.openxmlformats.org/officeDocument/2006/relationships" name="CONDENSED FINANCIAL INFORMATI_3" sheetId="126" state="visible" r:id="rId126"/>
    <sheet xmlns:r="http://schemas.openxmlformats.org/officeDocument/2006/relationships" name="CONDENSED FINANCIAL INFORMATI_4" sheetId="127" state="visible" r:id="rId127"/>
    <sheet xmlns:r="http://schemas.openxmlformats.org/officeDocument/2006/relationships" name="CONDENSED FINANCIAL INFORMATI_5" sheetId="128" state="visible" r:id="rId128"/>
    <sheet xmlns:r="http://schemas.openxmlformats.org/officeDocument/2006/relationships" name="CONDENSED FINANCIAL INFORMATI_6" sheetId="129" state="visible" r:id="rId129"/>
    <sheet xmlns:r="http://schemas.openxmlformats.org/officeDocument/2006/relationships" name="CONDENSED FINANCIAL INFORMATI_7" sheetId="130" state="visible" r:id="rId13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0.000_);(#,##0.000)"/>
    <numFmt numFmtId="167" formatCode="#,##0.0_);(#,##0.0)"/>
    <numFmt numFmtId="168" formatCode="_(&quot;$ &quot;#,##0.0000_);_(&quot;$ &quot;(#,##0.0000)"/>
    <numFmt numFmtId="169" formatCode="_(&quot;¥ &quot;#,##0.00_);_(&quot;¥ &quot;(#,##0.00)"/>
    <numFmt numFmtId="170" formatCode="_(&quot;$ &quot;#,##0.00_);_(&quot;$ &quot;(#,##0.00)"/>
    <numFmt numFmtId="171" formatCode="#,##0%_);(#,##0%)"/>
    <numFmt numFmtId="172" formatCode="#,##0.00%_);(#,##0.00%)"/>
    <numFmt numFmtId="173" formatCode="_(&quot;$ &quot;#,##0.0_);_(&quot;$ &quot;(#,##0.0)"/>
    <numFmt numFmtId="174" formatCode="#,##0.0000_);(#,##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Document And Entity Information - shares</t>
        </is>
      </c>
      <c r="B1" s="2" t="inlineStr">
        <is>
          <t>12 Months Ended</t>
        </is>
      </c>
    </row>
    <row r="2">
      <c r="B2" s="2" t="inlineStr">
        <is>
          <t>Jun. 30, 2024</t>
        </is>
      </c>
      <c r="C2" s="2" t="inlineStr">
        <is>
          <t>Jun. 30, 2023</t>
        </is>
      </c>
    </row>
    <row r="3">
      <c r="A3" s="3" t="inlineStr">
        <is>
          <t>Document Information [Line Items]</t>
        </is>
      </c>
      <c r="B3" s="4" t="inlineStr">
        <is>
          <t xml:space="preserve"> </t>
        </is>
      </c>
      <c r="C3" s="4" t="inlineStr">
        <is>
          <t xml:space="preserve"> </t>
        </is>
      </c>
    </row>
    <row r="4">
      <c r="A4" s="4" t="inlineStr">
        <is>
          <t>Entity Registrant Name</t>
        </is>
      </c>
      <c r="B4" s="4" t="inlineStr">
        <is>
          <t>RECON TECHNOLOGY, LTD</t>
        </is>
      </c>
      <c r="C4" s="4" t="inlineStr">
        <is>
          <t xml:space="preserve"> </t>
        </is>
      </c>
    </row>
    <row r="5">
      <c r="A5" s="4" t="inlineStr">
        <is>
          <t>Entity Central Index Key</t>
        </is>
      </c>
      <c r="B5" s="4" t="inlineStr">
        <is>
          <t>0001442620</t>
        </is>
      </c>
      <c r="C5" s="4" t="inlineStr">
        <is>
          <t xml:space="preserve"> </t>
        </is>
      </c>
    </row>
    <row r="6">
      <c r="A6" s="4" t="inlineStr">
        <is>
          <t>Document Type</t>
        </is>
      </c>
      <c r="B6" s="4" t="inlineStr">
        <is>
          <t>20-F</t>
        </is>
      </c>
      <c r="C6" s="4" t="inlineStr">
        <is>
          <t xml:space="preserve"> </t>
        </is>
      </c>
    </row>
    <row r="7">
      <c r="A7" s="4" t="inlineStr">
        <is>
          <t>Document Period End Date</t>
        </is>
      </c>
      <c r="B7" s="4" t="inlineStr">
        <is>
          <t>Jun. 30,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6-30</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FY</t>
        </is>
      </c>
      <c r="C11" s="4" t="inlineStr">
        <is>
          <t xml:space="preserve"> </t>
        </is>
      </c>
    </row>
    <row r="12">
      <c r="A12" s="4" t="inlineStr">
        <is>
          <t>Entity Well-known Seasoned Issuer</t>
        </is>
      </c>
      <c r="B12" s="4" t="inlineStr">
        <is>
          <t>No</t>
        </is>
      </c>
      <c r="C12" s="4" t="inlineStr">
        <is>
          <t xml:space="preserve"> </t>
        </is>
      </c>
    </row>
    <row r="13">
      <c r="A13" s="4" t="inlineStr">
        <is>
          <t>Entity Voluntary Filers</t>
        </is>
      </c>
      <c r="B13" s="4" t="inlineStr">
        <is>
          <t>No</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Emerging Growth Company</t>
        </is>
      </c>
      <c r="B16" s="4" t="inlineStr">
        <is>
          <t>false</t>
        </is>
      </c>
      <c r="C16" s="4" t="inlineStr">
        <is>
          <t xml:space="preserve"> </t>
        </is>
      </c>
    </row>
    <row r="17">
      <c r="A17" s="4" t="inlineStr">
        <is>
          <t>Document Financial Statement Error Correction [Flag]</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rading Symbol</t>
        </is>
      </c>
      <c r="B20" s="4" t="inlineStr">
        <is>
          <t>RCON</t>
        </is>
      </c>
      <c r="C20" s="4" t="inlineStr">
        <is>
          <t xml:space="preserve"> </t>
        </is>
      </c>
    </row>
    <row r="21">
      <c r="A21" s="4" t="inlineStr">
        <is>
          <t>Title of 12(b) Security</t>
        </is>
      </c>
      <c r="B21" s="4" t="inlineStr">
        <is>
          <t>Class A Ordinary Shares, $0.0001 par value per share</t>
        </is>
      </c>
      <c r="C21" s="4" t="inlineStr">
        <is>
          <t xml:space="preserve"> </t>
        </is>
      </c>
    </row>
    <row r="22">
      <c r="A22" s="4" t="inlineStr">
        <is>
          <t>Security Exchange Name</t>
        </is>
      </c>
      <c r="B22" s="4" t="inlineStr">
        <is>
          <t>NASDAQ</t>
        </is>
      </c>
      <c r="C22" s="4" t="inlineStr">
        <is>
          <t xml:space="preserve"> </t>
        </is>
      </c>
    </row>
    <row r="23">
      <c r="A23" s="4" t="inlineStr">
        <is>
          <t>Entity Common Stock, Shares Outstanding</t>
        </is>
      </c>
      <c r="B23" s="5" t="n">
        <v>7987959</v>
      </c>
      <c r="C23" s="4" t="inlineStr">
        <is>
          <t xml:space="preserve"> </t>
        </is>
      </c>
    </row>
    <row r="24">
      <c r="A24" s="4" t="inlineStr">
        <is>
          <t>Document Registration Statement</t>
        </is>
      </c>
      <c r="B24" s="4" t="inlineStr">
        <is>
          <t>false</t>
        </is>
      </c>
      <c r="C24" s="4" t="inlineStr">
        <is>
          <t xml:space="preserve"> </t>
        </is>
      </c>
    </row>
    <row r="25">
      <c r="A25" s="4" t="inlineStr">
        <is>
          <t>Entity File Number</t>
        </is>
      </c>
      <c r="B25" s="4" t="inlineStr">
        <is>
          <t>001-34409</t>
        </is>
      </c>
      <c r="C25" s="4" t="inlineStr">
        <is>
          <t xml:space="preserve"> </t>
        </is>
      </c>
    </row>
    <row r="26">
      <c r="A26" s="4" t="inlineStr">
        <is>
          <t>Entity Incorporation, State or Country Code</t>
        </is>
      </c>
      <c r="B26" s="4" t="inlineStr">
        <is>
          <t>E9</t>
        </is>
      </c>
      <c r="C26" s="4" t="inlineStr">
        <is>
          <t xml:space="preserve"> </t>
        </is>
      </c>
    </row>
    <row r="27">
      <c r="A27" s="4" t="inlineStr">
        <is>
          <t>Entity Address, Address Line One</t>
        </is>
      </c>
      <c r="B27" s="4" t="inlineStr">
        <is>
          <t>Room 601, No. 1 Shui’an South Street</t>
        </is>
      </c>
      <c r="C27" s="4" t="inlineStr">
        <is>
          <t xml:space="preserve"> </t>
        </is>
      </c>
    </row>
    <row r="28">
      <c r="A28" s="4" t="inlineStr">
        <is>
          <t>Entity Address, Address Line Two</t>
        </is>
      </c>
      <c r="B28" s="4" t="inlineStr">
        <is>
          <t>Chaoyang District</t>
        </is>
      </c>
      <c r="C28" s="4" t="inlineStr">
        <is>
          <t xml:space="preserve"> </t>
        </is>
      </c>
    </row>
    <row r="29">
      <c r="A29" s="4" t="inlineStr">
        <is>
          <t>Entity Address, City or Town</t>
        </is>
      </c>
      <c r="B29" s="4" t="inlineStr">
        <is>
          <t>Beijing</t>
        </is>
      </c>
      <c r="C29" s="4" t="inlineStr">
        <is>
          <t xml:space="preserve"> </t>
        </is>
      </c>
    </row>
    <row r="30">
      <c r="A30" s="4" t="inlineStr">
        <is>
          <t>Entity Address, Postal Zip Code</t>
        </is>
      </c>
      <c r="B30" s="4" t="inlineStr">
        <is>
          <t>100012</t>
        </is>
      </c>
      <c r="C30" s="4" t="inlineStr">
        <is>
          <t xml:space="preserve"> </t>
        </is>
      </c>
    </row>
    <row r="31">
      <c r="A31" s="4" t="inlineStr">
        <is>
          <t>Entity Address, Country</t>
        </is>
      </c>
      <c r="B31" s="4" t="inlineStr">
        <is>
          <t>CN</t>
        </is>
      </c>
      <c r="C31" s="4" t="inlineStr">
        <is>
          <t xml:space="preserve"> </t>
        </is>
      </c>
    </row>
    <row r="32">
      <c r="A32" s="4" t="inlineStr">
        <is>
          <t>Document Transition Report</t>
        </is>
      </c>
      <c r="B32" s="4" t="inlineStr">
        <is>
          <t>false</t>
        </is>
      </c>
      <c r="C32" s="4" t="inlineStr">
        <is>
          <t xml:space="preserve"> </t>
        </is>
      </c>
    </row>
    <row r="33">
      <c r="A33" s="4" t="inlineStr">
        <is>
          <t>Document Annual Report</t>
        </is>
      </c>
      <c r="B33" s="4" t="inlineStr">
        <is>
          <t>true</t>
        </is>
      </c>
      <c r="C33" s="4" t="inlineStr">
        <is>
          <t xml:space="preserve"> </t>
        </is>
      </c>
    </row>
    <row r="34">
      <c r="A34" s="4" t="inlineStr">
        <is>
          <t>Document Shell Company Report</t>
        </is>
      </c>
      <c r="B34" s="4" t="inlineStr">
        <is>
          <t>false</t>
        </is>
      </c>
      <c r="C34" s="4" t="inlineStr">
        <is>
          <t xml:space="preserve"> </t>
        </is>
      </c>
    </row>
    <row r="35">
      <c r="A35" s="4" t="inlineStr">
        <is>
          <t>Document Accounting Standard</t>
        </is>
      </c>
      <c r="B35" s="4" t="inlineStr">
        <is>
          <t>U.S. GAAP</t>
        </is>
      </c>
      <c r="C35" s="4" t="inlineStr">
        <is>
          <t xml:space="preserve"> </t>
        </is>
      </c>
    </row>
    <row r="36">
      <c r="A36" s="4" t="inlineStr">
        <is>
          <t>Auditor Name</t>
        </is>
      </c>
      <c r="B36" s="4" t="inlineStr">
        <is>
          <t>Enrome LLP</t>
        </is>
      </c>
      <c r="C36" s="4" t="inlineStr">
        <is>
          <t>Friedman LLP</t>
        </is>
      </c>
    </row>
    <row r="37">
      <c r="A37" s="4" t="inlineStr">
        <is>
          <t>Auditor Firm ID</t>
        </is>
      </c>
      <c r="B37" s="4" t="inlineStr">
        <is>
          <t>6907</t>
        </is>
      </c>
      <c r="C37" s="4" t="inlineStr">
        <is>
          <t>711</t>
        </is>
      </c>
    </row>
    <row r="38">
      <c r="A38" s="4" t="inlineStr">
        <is>
          <t>Auditor Location</t>
        </is>
      </c>
      <c r="B38" s="4" t="inlineStr">
        <is>
          <t>Singapore</t>
        </is>
      </c>
      <c r="C38" s="4" t="inlineStr">
        <is>
          <t>New York</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Room 601, No. 1 Shui’an South Street</t>
        </is>
      </c>
      <c r="C41" s="4" t="inlineStr">
        <is>
          <t xml:space="preserve"> </t>
        </is>
      </c>
    </row>
    <row r="42">
      <c r="A42" s="4" t="inlineStr">
        <is>
          <t>Entity Address, Address Line Two</t>
        </is>
      </c>
      <c r="B42" s="4" t="inlineStr">
        <is>
          <t>Chaoyang District</t>
        </is>
      </c>
      <c r="C42" s="4" t="inlineStr">
        <is>
          <t xml:space="preserve"> </t>
        </is>
      </c>
    </row>
    <row r="43">
      <c r="A43" s="4" t="inlineStr">
        <is>
          <t>Entity Address, City or Town</t>
        </is>
      </c>
      <c r="B43" s="4" t="inlineStr">
        <is>
          <t>Beijing</t>
        </is>
      </c>
      <c r="C43" s="4" t="inlineStr">
        <is>
          <t xml:space="preserve"> </t>
        </is>
      </c>
    </row>
    <row r="44">
      <c r="A44" s="4" t="inlineStr">
        <is>
          <t>Entity Address, Postal Zip Code</t>
        </is>
      </c>
      <c r="B44" s="4" t="inlineStr">
        <is>
          <t>100012</t>
        </is>
      </c>
      <c r="C44" s="4" t="inlineStr">
        <is>
          <t xml:space="preserve"> </t>
        </is>
      </c>
    </row>
    <row r="45">
      <c r="A45" s="4" t="inlineStr">
        <is>
          <t>Entity Address, Country</t>
        </is>
      </c>
      <c r="B45" s="4" t="inlineStr">
        <is>
          <t>CN</t>
        </is>
      </c>
      <c r="C45" s="4" t="inlineStr">
        <is>
          <t xml:space="preserve"> </t>
        </is>
      </c>
    </row>
    <row r="46">
      <c r="A46" s="4" t="inlineStr">
        <is>
          <t>City Area Code</t>
        </is>
      </c>
      <c r="B46" s="4" t="inlineStr">
        <is>
          <t>+86</t>
        </is>
      </c>
      <c r="C46" s="4" t="inlineStr">
        <is>
          <t xml:space="preserve"> </t>
        </is>
      </c>
    </row>
    <row r="47">
      <c r="A47" s="4" t="inlineStr">
        <is>
          <t>Local Phone Number</t>
        </is>
      </c>
      <c r="B47" s="4" t="inlineStr">
        <is>
          <t>(10) 8494 5799</t>
        </is>
      </c>
      <c r="C47" s="4" t="inlineStr">
        <is>
          <t xml:space="preserve"> </t>
        </is>
      </c>
    </row>
    <row r="48">
      <c r="A48" s="4" t="inlineStr">
        <is>
          <t>Contact Personnel Name</t>
        </is>
      </c>
      <c r="B48" s="4" t="inlineStr">
        <is>
          <t>Liu Jia</t>
        </is>
      </c>
      <c r="C48" s="4" t="inlineStr">
        <is>
          <t xml:space="preserve"> </t>
        </is>
      </c>
    </row>
    <row r="49">
      <c r="A49" s="4" t="inlineStr">
        <is>
          <t>Contact Personnel Email Address</t>
        </is>
      </c>
      <c r="B49" s="4" t="inlineStr">
        <is>
          <t>liujia@recon.cn</t>
        </is>
      </c>
      <c r="C4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Principles of Consolidation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 Variable Interest Entities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reported in the consolidated balance sheets for short-term investments, accounts receivable, notes receivable, other receivables, purchase advances, contract cost, accounts payable, other payable, accrued liabilities, contract liabilities, short-term bank loans and short-term borrowings – related parties approximate fair value because of the immediate or short-term maturity of these financial instruments. The carrying amounts of the long-term borrowings due to related party approximate its fair value because the stated interest rates approximate rates currently offered by financial institutions for similar debt instruments of comparable credit risk and maturities. Cash Short-term investments - Accounts Receivables, Net, Other Receivables, Net and Loan to Third Parties The adoption of the credit loss accounting standard has no material impact on the Company’s consolidated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After all attempts to collect a receivable have failed, the receivable is written off against the allowance. The Company also considers external factors to the specific customer, including current conditions and forecasts of economic conditions. In the event the Company recovers amounts previously reserved for, the Company will reduce the specific allowance for credit losses. The net recovery of provision for credit loss for the year ended June 30, 2024 decreased by approximately ¥7.2 million ($1.0 million) from the year ended June 30, 2023.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Notes Receivable Purchase Advances, Net - Inventories, Net ​ Property and Equipment, Net two ​ ​ ​ ​ Items Useful life Motor vehicles 3-5 years Office equipment and fixtures ​ 2-5 years Production equipment, including: ​ ​ Equipment ​ 10 years Utilities and Facilities 20 years Leasehold improvement Lesser of useful life and lease term ​ Construction in progress includes property and equipment in the course of construction for production or for its own use purposes. Construction in progress is carried at cost less any recognized impairment loss. Construction in progress is classified to the appropriate category of property and equipment when completed and ready for intended use. Depreciation of these assets, on the same basis as other property assets, commences when the assets are ready for their intended use. Goodwill - Intangible Assets, Net - Impairment of Long-Lived Assets Long-term Investments - Equity Investments with Readily Determinable Fair Values - Equity Investments without Readily Determinable Fair Values - Equity Investments Accounted for Using the Equity Method - An impairment charge is recorded if the carrying amount of the investment exceeds its fair value and this condition is determined to be other-than-temporary. The Company recorded no impairment loss on its equity method investment during the years ended June 30, 2022, 2023 and 2024. The Company recorded a ¥15,411, ¥nil and ¥nil investment income on its equity method investment in unconsolidated entities during the years ended June 30, 2022, 2023 and 2024, respectively. Business Combinations - In a business combination considered as a step acquisition, the Company remeasures the previously held equity interest in the acquiree immediately before obtaining control at its acquisition-date fair value and the re-measurement gain or loss, if any, is recognized in the consolidated statements of operation and comprehensive income (loss). Non-controlling Interests - Revenue Recognition Disaggregation of Revenue Revenue are recognized when control of the promised goods or services are transferred to our customers, in an amount that reflects the consideration the Company expects to be entitled to in exchange for those goods or services. The following items represent the Company’s revenue disaggregated by revenue source. In accordance with ASC 606-10-50-5, the Company selects categories to present disaggregated revenue that depict how the nature, amount, timing, and uncertainty of revenue and cash flows are affected by economic factors and delivery conditions of products and fulfillment of obligations. The Company’s disaggregation of revenue for the years ended June 30, 2022, 2023 and 2024 is disclosed in Note 25. Automation Products and Software; Equipment, Accessories and Others The Company generates revenue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does not create or enhance assets controlled by its customers during the provision of its services, and its customers do not simultaneously receive and consume benefits, the Company recognizes revenue at a single point in time, when the online transaction is completed. The Company’s services enable terminal users of different mobile apps run by its clients or cooperators to complete refueling in cash or online through different payment channels, when each transaction, including refueling and payment, is completed, the Company is entitled to charge with pre-settl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 to each performance obligation based on its relative standalone selling price. We generally determine standalone selling prices based on the prices charged to customers or using expected cost-plus margin. Contract Balances The Company’s contract balances include contract costs, net and contract liabilities from contracts with customers, and the following table provides information about contract balances: ​ ​ ​ ​ ​ ​ ​ ​ ​ ​ ​ ​ June 30, June 30, June 30, ​ ​ 2023 ​ 2024 ​ 2024 ​ ​ RMB ​ RMB ​ US Dollars Contract costs, net ¥ 49,572,685 ¥ 48,335,817 ​ $ 6,651,230 Contract liabilities ¥ 2,748,365 ¥ 1,820,481 ​ $ 250,507 ​ Contract Costs, Net - Pre-Contract Costs - Executed Contract Costs Contract Liabilities Performance Obligations - Amounts billed to customers for shipping and handling activities to fulfill the Company’s promise to transfer the goods are included in revenue, and costs incurred by the Company for the delivery of goods are classified as cost of sales in the consolidated statements of operations and comprehensive incom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June 30, 2024. The amount of revenue recognized during the years ended June 30, 2022, 2023 and 2024 that was previously included within contract liability balances was ¥7,390,276, ¥1,901,277 and ¥1,489,311 ($204,936),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3, the Company did calculation and the amount was not material as end of this fiscal year. Share-Based Compensation - Research and Development Expenses Shipping and Handling Costs - 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Impairment for ROU lease assets were ¥nil, ¥834,975 and ¥nil for the years ended June 30, 2022, 2023 and 2024, respectively.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23 and 2024. As of June 30, 2024, the tax years ended December 31, 2019 through December 31, 2023 for the Company’s People’s Republic of China (“PRC”) subsidiaries remain open for statutory examination by PRC tax authorities. Comprehensive Income (Loss) - Earnings (Loss) per Share (“EPS”) Given the fact that the “2024 Reverse Split” only affected the outstanding number of the Company’s Class A Ordinary Shares, the weighted average number of Class A Ordinary Shares outstanding had been retroactively restated for the 1 1/18 1/18 The following table sets forth the computation of basic and diluted earnings per share for the years ended June 30, 2022, 2023 and 2024: ​ ​ ​ ​ ​ ​ ​ ​ ​ ​ ​ ​ ​ ​ ​ ​ For the years ended June 30, ​ ​ 2022 ​ 2023 ​ 2024 2024 ​ RMB RMB RMB US Dollars Numerator: ​ ​ ​ ​ Net income (loss) attributable to Recon Technology, Ltd ​ ¥ 95,586,795 ​ ¥ (59,167,301) ​ ¥ (49,871,259) ​ $ (6,862,512) ​ ​ ​ ​ ​ ​ ​ ​ ​ ​ ​ ​ ​ Denominator: ​ ​ ​ ​ ​ Weighted-average number of ordinary shares outstanding – basic* ​ 1,721,529 ​ ​ 2,157,158 ​ ​ 5,048,952 ​ ​ 5,048,952 Class A Ordinary Shares* ​ ​ 1,612,427 ​ ​ 1,880,065 ​ ​ 4,654,508 ​ ​ 4,654,508 Class B Ordinary Shares** ​ ​ 109,102 ​ ​ 277,093 ​ ​ 394,444 ​ ​ 394,444 Outstanding options/warrants* ​ 585,357 ​ ​ 1,115,088 ​ ​ 52,407 ​ ​ 52,407 Potentially dilutive shares from outstanding options/warrants ​ — ​ ​ — ​ ​ — ​ ​ — Weighted-average number of ordinary shares outstanding – diluted* ​ 1,721,529 ​ ​ 2,157,158 ​ ​ 5,048,952 ​ ​ 5,048,952 ​ ​ ​ ​ ​ ​ ​ ​ ​ ​ ​ ​ ​ Earnings (loss) per share – basic and diluted* ​ ¥ 55.52 ​ ¥ (27.43) ​ ¥ (9.88) ​ $ (1.36) * Retrospectively restated for the 1-for-18 reverse stock split on May 1, 2024. ** The Class B Ordinary Shares were not subjected to reverse stock split, and each Class B Ordinary Share is convertible into one one-for-eighteen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Recently Issued Accounting Pronouncements In March 2024, the FASB issued ASU 2024-01, Compensation - Stock Compensation (Topic 718) Scope Application of Profits Interest and Similar Awards. The FASB is issuing this ASU to improve generally accepted accounting principles by adding an illustrative example to demonstrate how an entity should apply the scope guidance to determine whether profits interest and similar awards (“profit interest awards”) should be accounted for in accordance with Topic 718, Compensation - Stock Compensation. The illustrative example is intended to reduce 1) complexity in determining whether a profits interest award is subject to the guidance in Topic 718 and 2) existing diversity in practice. For public business entities, the amendments are effective for annual periods beginning after December 15, 2024, and interim periods within those annual periods. Early adoption is permitted for both interim and annual financial statements that have not yet been issued or made available for issuance. The amendments in this Update should be applied either (1) retrospectively to all prior periods presented in the financial statements or (2) prospectively to profits interest and similar awards granted or modified on or after the date at which the entity first applies the amendments. The Company evaluated and does not intend to early adopt this standard.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is currently evaluating the impact that the adoption of ASU 2023-07 will have on its condensed consolidated financial statement presentation or disclosure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is currently evaluating the impact that the adoption of ASU 2023-09 will have on its condensed consolidated financial statement presentation or disclosur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s>
  <sheetData>
    <row r="1">
      <c r="A1" s="1" t="inlineStr">
        <is>
          <t>ORDINARY SHARES PURCHASE WARRANTS ISSUED TO INVESTORS - Measurement inputs (Details)</t>
        </is>
      </c>
      <c r="C1" s="2" t="inlineStr">
        <is>
          <t>12 Months Ended</t>
        </is>
      </c>
    </row>
    <row r="2">
      <c r="B2" s="2" t="inlineStr">
        <is>
          <t>May 01, 2024</t>
        </is>
      </c>
      <c r="C2" s="2" t="inlineStr">
        <is>
          <t>Jun. 30, 2024 $ / shares Y shares</t>
        </is>
      </c>
      <c r="D2" s="2" t="inlineStr">
        <is>
          <t>Jun. 30, 2023 $ / shares Y shares</t>
        </is>
      </c>
    </row>
    <row r="3">
      <c r="A3" s="3" t="inlineStr">
        <is>
          <t>ORDINARY SHARES PURCHASE WARRANTS ISSUED TO INVESTORS</t>
        </is>
      </c>
      <c r="B3" s="4" t="inlineStr">
        <is>
          <t xml:space="preserve"> </t>
        </is>
      </c>
      <c r="C3" s="4" t="inlineStr">
        <is>
          <t xml:space="preserve"> </t>
        </is>
      </c>
      <c r="D3" s="4" t="inlineStr">
        <is>
          <t xml:space="preserve"> </t>
        </is>
      </c>
    </row>
    <row r="4">
      <c r="A4" s="4" t="inlineStr">
        <is>
          <t>Reverse stock split</t>
        </is>
      </c>
      <c r="B4" s="8" t="n">
        <v>0.056</v>
      </c>
      <c r="C4" s="9" t="n">
        <v>0.2</v>
      </c>
      <c r="D4" s="4" t="inlineStr">
        <is>
          <t xml:space="preserve"> </t>
        </is>
      </c>
    </row>
    <row r="5">
      <c r="A5" s="4" t="inlineStr">
        <is>
          <t>Warrant 2021</t>
        </is>
      </c>
      <c r="B5" s="4" t="inlineStr">
        <is>
          <t xml:space="preserve"> </t>
        </is>
      </c>
      <c r="C5" s="4" t="inlineStr">
        <is>
          <t xml:space="preserve"> </t>
        </is>
      </c>
      <c r="D5" s="4" t="inlineStr">
        <is>
          <t xml:space="preserve"> </t>
        </is>
      </c>
    </row>
    <row r="6">
      <c r="A6" s="3" t="inlineStr">
        <is>
          <t>ORDINARY SHARES PURCHASE WARRANTS ISSUED TO INVESTORS</t>
        </is>
      </c>
      <c r="B6" s="4" t="inlineStr">
        <is>
          <t xml:space="preserve"> </t>
        </is>
      </c>
      <c r="C6" s="4" t="inlineStr">
        <is>
          <t xml:space="preserve"> </t>
        </is>
      </c>
      <c r="D6" s="4" t="inlineStr">
        <is>
          <t xml:space="preserve"> </t>
        </is>
      </c>
    </row>
    <row r="7">
      <c r="A7" s="4" t="inlineStr">
        <is>
          <t>Number of warrants | shares</t>
        </is>
      </c>
      <c r="B7" s="4" t="inlineStr">
        <is>
          <t xml:space="preserve"> </t>
        </is>
      </c>
      <c r="C7" s="5" t="n">
        <v>47963</v>
      </c>
      <c r="D7" s="4" t="inlineStr">
        <is>
          <t xml:space="preserve"> </t>
        </is>
      </c>
    </row>
    <row r="8">
      <c r="A8" s="4" t="inlineStr">
        <is>
          <t>Number of warrants, remaining | shares</t>
        </is>
      </c>
      <c r="B8" s="4" t="inlineStr">
        <is>
          <t xml:space="preserve"> </t>
        </is>
      </c>
      <c r="C8" s="4" t="inlineStr">
        <is>
          <t xml:space="preserve"> </t>
        </is>
      </c>
      <c r="D8" s="5" t="n">
        <v>47963</v>
      </c>
    </row>
    <row r="9">
      <c r="A9" s="4" t="inlineStr">
        <is>
          <t>Number of warrants, adjusted | shares</t>
        </is>
      </c>
      <c r="B9" s="4" t="inlineStr">
        <is>
          <t xml:space="preserve"> </t>
        </is>
      </c>
      <c r="C9" s="4" t="inlineStr">
        <is>
          <t xml:space="preserve"> </t>
        </is>
      </c>
      <c r="D9" s="5" t="n">
        <v>441710</v>
      </c>
    </row>
    <row r="10">
      <c r="A10" s="4" t="inlineStr">
        <is>
          <t>Reverse stock split</t>
        </is>
      </c>
      <c r="B10" s="8" t="n">
        <v>0.056</v>
      </c>
      <c r="C10" s="4" t="inlineStr">
        <is>
          <t xml:space="preserve"> </t>
        </is>
      </c>
      <c r="D10" s="4" t="inlineStr">
        <is>
          <t xml:space="preserve"> </t>
        </is>
      </c>
    </row>
    <row r="11">
      <c r="A11" s="4" t="inlineStr">
        <is>
          <t>Warrant 2023</t>
        </is>
      </c>
      <c r="B11" s="4" t="inlineStr">
        <is>
          <t xml:space="preserve"> </t>
        </is>
      </c>
      <c r="C11" s="4" t="inlineStr">
        <is>
          <t xml:space="preserve"> </t>
        </is>
      </c>
      <c r="D11" s="4" t="inlineStr">
        <is>
          <t xml:space="preserve"> </t>
        </is>
      </c>
    </row>
    <row r="12">
      <c r="A12" s="3" t="inlineStr">
        <is>
          <t>ORDINARY SHARES PURCHASE WARRANTS ISSUED TO INVESTORS</t>
        </is>
      </c>
      <c r="B12" s="4" t="inlineStr">
        <is>
          <t xml:space="preserve"> </t>
        </is>
      </c>
      <c r="C12" s="4" t="inlineStr">
        <is>
          <t xml:space="preserve"> </t>
        </is>
      </c>
      <c r="D12" s="4" t="inlineStr">
        <is>
          <t xml:space="preserve"> </t>
        </is>
      </c>
    </row>
    <row r="13">
      <c r="A13" s="4" t="inlineStr">
        <is>
          <t>Number of warrants | shares</t>
        </is>
      </c>
      <c r="B13" s="4" t="inlineStr">
        <is>
          <t xml:space="preserve"> </t>
        </is>
      </c>
      <c r="C13" s="4" t="inlineStr">
        <is>
          <t xml:space="preserve"> </t>
        </is>
      </c>
      <c r="D13" s="5" t="n">
        <v>555694</v>
      </c>
    </row>
    <row r="14">
      <c r="A14" s="4" t="inlineStr">
        <is>
          <t>Reverse stock split</t>
        </is>
      </c>
      <c r="B14" s="8" t="n">
        <v>0.056</v>
      </c>
      <c r="C14" s="4" t="inlineStr">
        <is>
          <t xml:space="preserve"> </t>
        </is>
      </c>
      <c r="D14" s="4" t="inlineStr">
        <is>
          <t xml:space="preserve"> </t>
        </is>
      </c>
    </row>
    <row r="15">
      <c r="A15" s="4" t="inlineStr">
        <is>
          <t>Share price | Warrant 2021</t>
        </is>
      </c>
      <c r="B15" s="4" t="inlineStr">
        <is>
          <t xml:space="preserve"> </t>
        </is>
      </c>
      <c r="C15" s="4" t="inlineStr">
        <is>
          <t xml:space="preserve"> </t>
        </is>
      </c>
      <c r="D15" s="4" t="inlineStr">
        <is>
          <t xml:space="preserve"> </t>
        </is>
      </c>
    </row>
    <row r="16">
      <c r="A16" s="3" t="inlineStr">
        <is>
          <t>ORDINARY SHARES PURCHASE WARRANTS ISSUED TO INVESTORS</t>
        </is>
      </c>
      <c r="B16" s="4" t="inlineStr">
        <is>
          <t xml:space="preserve"> </t>
        </is>
      </c>
      <c r="C16" s="4" t="inlineStr">
        <is>
          <t xml:space="preserve"> </t>
        </is>
      </c>
      <c r="D16" s="4" t="inlineStr">
        <is>
          <t xml:space="preserve"> </t>
        </is>
      </c>
    </row>
    <row r="17">
      <c r="A17" s="4" t="inlineStr">
        <is>
          <t>Warrants outstanding, measurement input</t>
        </is>
      </c>
      <c r="B17" s="4" t="inlineStr">
        <is>
          <t xml:space="preserve"> </t>
        </is>
      </c>
      <c r="C17" s="16" t="n">
        <v>0.02</v>
      </c>
      <c r="D17" s="16" t="n">
        <v>0.34</v>
      </c>
    </row>
    <row r="18">
      <c r="A18" s="4" t="inlineStr">
        <is>
          <t>Warrants outstanding, measurement input, adjusted</t>
        </is>
      </c>
      <c r="B18" s="4" t="inlineStr">
        <is>
          <t xml:space="preserve"> </t>
        </is>
      </c>
      <c r="C18" s="4" t="inlineStr">
        <is>
          <t xml:space="preserve"> </t>
        </is>
      </c>
      <c r="D18" s="16" t="n">
        <v>0.34</v>
      </c>
    </row>
    <row r="19">
      <c r="A19" s="4" t="inlineStr">
        <is>
          <t>Share price | Warrant 2023</t>
        </is>
      </c>
      <c r="B19" s="4" t="inlineStr">
        <is>
          <t xml:space="preserve"> </t>
        </is>
      </c>
      <c r="C19" s="4" t="inlineStr">
        <is>
          <t xml:space="preserve"> </t>
        </is>
      </c>
      <c r="D19" s="4" t="inlineStr">
        <is>
          <t xml:space="preserve"> </t>
        </is>
      </c>
    </row>
    <row r="20">
      <c r="A20" s="3" t="inlineStr">
        <is>
          <t>ORDINARY SHARES PURCHASE WARRANTS ISSUED TO INVESTORS</t>
        </is>
      </c>
      <c r="B20" s="4" t="inlineStr">
        <is>
          <t xml:space="preserve"> </t>
        </is>
      </c>
      <c r="C20" s="4" t="inlineStr">
        <is>
          <t xml:space="preserve"> </t>
        </is>
      </c>
      <c r="D20" s="4" t="inlineStr">
        <is>
          <t xml:space="preserve"> </t>
        </is>
      </c>
    </row>
    <row r="21">
      <c r="A21" s="4" t="inlineStr">
        <is>
          <t>Warrants outstanding, measurement input</t>
        </is>
      </c>
      <c r="B21" s="4" t="inlineStr">
        <is>
          <t xml:space="preserve"> </t>
        </is>
      </c>
      <c r="C21" s="4" t="inlineStr">
        <is>
          <t xml:space="preserve"> </t>
        </is>
      </c>
      <c r="D21" s="16" t="n">
        <v>0.34</v>
      </c>
    </row>
    <row r="22">
      <c r="A22" s="4" t="inlineStr">
        <is>
          <t>Risk free interest rate | Warrant 2021</t>
        </is>
      </c>
      <c r="B22" s="4" t="inlineStr">
        <is>
          <t xml:space="preserve"> </t>
        </is>
      </c>
      <c r="C22" s="4" t="inlineStr">
        <is>
          <t xml:space="preserve"> </t>
        </is>
      </c>
      <c r="D22" s="4" t="inlineStr">
        <is>
          <t xml:space="preserve"> </t>
        </is>
      </c>
    </row>
    <row r="23">
      <c r="A23" s="3" t="inlineStr">
        <is>
          <t>ORDINARY SHARES PURCHASE WARRANTS ISSUED TO INVESTORS</t>
        </is>
      </c>
      <c r="B23" s="4" t="inlineStr">
        <is>
          <t xml:space="preserve"> </t>
        </is>
      </c>
      <c r="C23" s="4" t="inlineStr">
        <is>
          <t xml:space="preserve"> </t>
        </is>
      </c>
      <c r="D23" s="4" t="inlineStr">
        <is>
          <t xml:space="preserve"> </t>
        </is>
      </c>
    </row>
    <row r="24">
      <c r="A24" s="4" t="inlineStr">
        <is>
          <t>Warrants outstanding, measurement input</t>
        </is>
      </c>
      <c r="B24" s="4" t="inlineStr">
        <is>
          <t xml:space="preserve"> </t>
        </is>
      </c>
      <c r="C24" s="17" t="n">
        <v>0.0462</v>
      </c>
      <c r="D24" s="17" t="n">
        <v>0.0441</v>
      </c>
    </row>
    <row r="25">
      <c r="A25" s="4" t="inlineStr">
        <is>
          <t>Warrants outstanding, measurement input, adjusted</t>
        </is>
      </c>
      <c r="B25" s="4" t="inlineStr">
        <is>
          <t xml:space="preserve"> </t>
        </is>
      </c>
      <c r="C25" s="4" t="inlineStr">
        <is>
          <t xml:space="preserve"> </t>
        </is>
      </c>
      <c r="D25" s="17" t="n">
        <v>0.0441</v>
      </c>
    </row>
    <row r="26">
      <c r="A26" s="4" t="inlineStr">
        <is>
          <t>Risk free interest rate | Warrant 2023</t>
        </is>
      </c>
      <c r="B26" s="4" t="inlineStr">
        <is>
          <t xml:space="preserve"> </t>
        </is>
      </c>
      <c r="C26" s="4" t="inlineStr">
        <is>
          <t xml:space="preserve"> </t>
        </is>
      </c>
      <c r="D26" s="4" t="inlineStr">
        <is>
          <t xml:space="preserve"> </t>
        </is>
      </c>
    </row>
    <row r="27">
      <c r="A27" s="3" t="inlineStr">
        <is>
          <t>ORDINARY SHARES PURCHASE WARRANTS ISSUED TO INVESTORS</t>
        </is>
      </c>
      <c r="B27" s="4" t="inlineStr">
        <is>
          <t xml:space="preserve"> </t>
        </is>
      </c>
      <c r="C27" s="4" t="inlineStr">
        <is>
          <t xml:space="preserve"> </t>
        </is>
      </c>
      <c r="D27" s="4" t="inlineStr">
        <is>
          <t xml:space="preserve"> </t>
        </is>
      </c>
    </row>
    <row r="28">
      <c r="A28" s="4" t="inlineStr">
        <is>
          <t>Warrants outstanding, measurement input</t>
        </is>
      </c>
      <c r="B28" s="4" t="inlineStr">
        <is>
          <t xml:space="preserve"> </t>
        </is>
      </c>
      <c r="C28" s="4" t="inlineStr">
        <is>
          <t xml:space="preserve"> </t>
        </is>
      </c>
      <c r="D28" s="17" t="n">
        <v>0.0359</v>
      </c>
    </row>
    <row r="29">
      <c r="A29" s="4" t="inlineStr">
        <is>
          <t>volatility | Warrant 2021</t>
        </is>
      </c>
      <c r="B29" s="4" t="inlineStr">
        <is>
          <t xml:space="preserve"> </t>
        </is>
      </c>
      <c r="C29" s="4" t="inlineStr">
        <is>
          <t xml:space="preserve"> </t>
        </is>
      </c>
      <c r="D29" s="4" t="inlineStr">
        <is>
          <t xml:space="preserve"> </t>
        </is>
      </c>
    </row>
    <row r="30">
      <c r="A30" s="3" t="inlineStr">
        <is>
          <t>ORDINARY SHARES PURCHASE WARRANTS ISSUED TO INVESTORS</t>
        </is>
      </c>
      <c r="B30" s="4" t="inlineStr">
        <is>
          <t xml:space="preserve"> </t>
        </is>
      </c>
      <c r="C30" s="4" t="inlineStr">
        <is>
          <t xml:space="preserve"> </t>
        </is>
      </c>
      <c r="D30" s="4" t="inlineStr">
        <is>
          <t xml:space="preserve"> </t>
        </is>
      </c>
    </row>
    <row r="31">
      <c r="A31" s="4" t="inlineStr">
        <is>
          <t>Warrants outstanding, measurement input</t>
        </is>
      </c>
      <c r="B31" s="4" t="inlineStr">
        <is>
          <t xml:space="preserve"> </t>
        </is>
      </c>
      <c r="C31" s="16" t="n">
        <v>1.05</v>
      </c>
      <c r="D31" s="16" t="n">
        <v>1.27</v>
      </c>
    </row>
    <row r="32">
      <c r="A32" s="4" t="inlineStr">
        <is>
          <t>Warrants outstanding, measurement input, adjusted</t>
        </is>
      </c>
      <c r="B32" s="4" t="inlineStr">
        <is>
          <t xml:space="preserve"> </t>
        </is>
      </c>
      <c r="C32" s="4" t="inlineStr">
        <is>
          <t xml:space="preserve"> </t>
        </is>
      </c>
      <c r="D32" s="16" t="n">
        <v>1.27</v>
      </c>
    </row>
    <row r="33">
      <c r="A33" s="4" t="inlineStr">
        <is>
          <t>volatility | Warrant 2023</t>
        </is>
      </c>
      <c r="B33" s="4" t="inlineStr">
        <is>
          <t xml:space="preserve"> </t>
        </is>
      </c>
      <c r="C33" s="4" t="inlineStr">
        <is>
          <t xml:space="preserve"> </t>
        </is>
      </c>
      <c r="D33" s="4" t="inlineStr">
        <is>
          <t xml:space="preserve"> </t>
        </is>
      </c>
    </row>
    <row r="34">
      <c r="A34" s="3" t="inlineStr">
        <is>
          <t>ORDINARY SHARES PURCHASE WARRANTS ISSUED TO INVESTORS</t>
        </is>
      </c>
      <c r="B34" s="4" t="inlineStr">
        <is>
          <t xml:space="preserve"> </t>
        </is>
      </c>
      <c r="C34" s="4" t="inlineStr">
        <is>
          <t xml:space="preserve"> </t>
        </is>
      </c>
      <c r="D34" s="4" t="inlineStr">
        <is>
          <t xml:space="preserve"> </t>
        </is>
      </c>
    </row>
    <row r="35">
      <c r="A35" s="4" t="inlineStr">
        <is>
          <t>Warrants outstanding, measurement input</t>
        </is>
      </c>
      <c r="B35" s="4" t="inlineStr">
        <is>
          <t xml:space="preserve"> </t>
        </is>
      </c>
      <c r="C35" s="4" t="inlineStr">
        <is>
          <t xml:space="preserve"> </t>
        </is>
      </c>
      <c r="D35" s="16" t="n">
        <v>1.1</v>
      </c>
    </row>
    <row r="36">
      <c r="A36" s="4" t="inlineStr">
        <is>
          <t>Exercise price | Warrant 2021</t>
        </is>
      </c>
      <c r="B36" s="4" t="inlineStr">
        <is>
          <t xml:space="preserve"> </t>
        </is>
      </c>
      <c r="C36" s="4" t="inlineStr">
        <is>
          <t xml:space="preserve"> </t>
        </is>
      </c>
      <c r="D36" s="4" t="inlineStr">
        <is>
          <t xml:space="preserve"> </t>
        </is>
      </c>
    </row>
    <row r="37">
      <c r="A37" s="3" t="inlineStr">
        <is>
          <t>ORDINARY SHARES PURCHASE WARRANTS ISSUED TO INVESTORS</t>
        </is>
      </c>
      <c r="B37" s="4" t="inlineStr">
        <is>
          <t xml:space="preserve"> </t>
        </is>
      </c>
      <c r="C37" s="4" t="inlineStr">
        <is>
          <t xml:space="preserve"> </t>
        </is>
      </c>
      <c r="D37" s="4" t="inlineStr">
        <is>
          <t xml:space="preserve"> </t>
        </is>
      </c>
    </row>
    <row r="38">
      <c r="A38" s="4" t="inlineStr">
        <is>
          <t>Warrants outstanding, measurement input</t>
        </is>
      </c>
      <c r="B38" s="4" t="inlineStr">
        <is>
          <t xml:space="preserve"> </t>
        </is>
      </c>
      <c r="C38" s="16" t="n">
        <v>112.32</v>
      </c>
      <c r="D38" s="16" t="n">
        <v>112.32</v>
      </c>
    </row>
    <row r="39">
      <c r="A39" s="4" t="inlineStr">
        <is>
          <t>Warrants outstanding, measurement input, adjusted</t>
        </is>
      </c>
      <c r="B39" s="4" t="inlineStr">
        <is>
          <t xml:space="preserve"> </t>
        </is>
      </c>
      <c r="C39" s="4" t="inlineStr">
        <is>
          <t xml:space="preserve"> </t>
        </is>
      </c>
      <c r="D39" s="16" t="n">
        <v>14.4</v>
      </c>
    </row>
    <row r="40">
      <c r="A40" s="4" t="inlineStr">
        <is>
          <t>Exercise price | Warrant 2023</t>
        </is>
      </c>
      <c r="B40" s="4" t="inlineStr">
        <is>
          <t xml:space="preserve"> </t>
        </is>
      </c>
      <c r="C40" s="4" t="inlineStr">
        <is>
          <t xml:space="preserve"> </t>
        </is>
      </c>
      <c r="D40" s="4" t="inlineStr">
        <is>
          <t xml:space="preserve"> </t>
        </is>
      </c>
    </row>
    <row r="41">
      <c r="A41" s="3" t="inlineStr">
        <is>
          <t>ORDINARY SHARES PURCHASE WARRANTS ISSUED TO INVESTORS</t>
        </is>
      </c>
      <c r="B41" s="4" t="inlineStr">
        <is>
          <t xml:space="preserve"> </t>
        </is>
      </c>
      <c r="C41" s="4" t="inlineStr">
        <is>
          <t xml:space="preserve"> </t>
        </is>
      </c>
      <c r="D41" s="4" t="inlineStr">
        <is>
          <t xml:space="preserve"> </t>
        </is>
      </c>
    </row>
    <row r="42">
      <c r="A42" s="4" t="inlineStr">
        <is>
          <t>Warrants outstanding, measurement input</t>
        </is>
      </c>
      <c r="B42" s="4" t="inlineStr">
        <is>
          <t xml:space="preserve"> </t>
        </is>
      </c>
      <c r="C42" s="4" t="inlineStr">
        <is>
          <t xml:space="preserve"> </t>
        </is>
      </c>
      <c r="D42" s="16" t="n">
        <v>14.4</v>
      </c>
    </row>
    <row r="43">
      <c r="A43" s="4" t="inlineStr">
        <is>
          <t>Warrant life | Warrant 2021</t>
        </is>
      </c>
      <c r="B43" s="4" t="inlineStr">
        <is>
          <t xml:space="preserve"> </t>
        </is>
      </c>
      <c r="C43" s="4" t="inlineStr">
        <is>
          <t xml:space="preserve"> </t>
        </is>
      </c>
      <c r="D43" s="4" t="inlineStr">
        <is>
          <t xml:space="preserve"> </t>
        </is>
      </c>
    </row>
    <row r="44">
      <c r="A44" s="3" t="inlineStr">
        <is>
          <t>ORDINARY SHARES PURCHASE WARRANTS ISSUED TO INVESTORS</t>
        </is>
      </c>
      <c r="B44" s="4" t="inlineStr">
        <is>
          <t xml:space="preserve"> </t>
        </is>
      </c>
      <c r="C44" s="4" t="inlineStr">
        <is>
          <t xml:space="preserve"> </t>
        </is>
      </c>
      <c r="D44" s="4" t="inlineStr">
        <is>
          <t xml:space="preserve"> </t>
        </is>
      </c>
    </row>
    <row r="45">
      <c r="A45" s="4" t="inlineStr">
        <is>
          <t>Warrants outstanding, measurement input | Y</t>
        </is>
      </c>
      <c r="B45" s="4" t="inlineStr">
        <is>
          <t xml:space="preserve"> </t>
        </is>
      </c>
      <c r="C45" s="16" t="n">
        <v>2.46</v>
      </c>
      <c r="D45" s="16" t="n">
        <v>3.47</v>
      </c>
    </row>
    <row r="46">
      <c r="A46" s="4" t="inlineStr">
        <is>
          <t>Warrants outstanding, measurement input, adjusted | Y</t>
        </is>
      </c>
      <c r="B46" s="4" t="inlineStr">
        <is>
          <t xml:space="preserve"> </t>
        </is>
      </c>
      <c r="C46" s="4" t="inlineStr">
        <is>
          <t xml:space="preserve"> </t>
        </is>
      </c>
      <c r="D46" s="16" t="n">
        <v>3.47</v>
      </c>
    </row>
    <row r="47">
      <c r="A47" s="4" t="inlineStr">
        <is>
          <t>Warrant life | Warrant 2023</t>
        </is>
      </c>
      <c r="B47" s="4" t="inlineStr">
        <is>
          <t xml:space="preserve"> </t>
        </is>
      </c>
      <c r="C47" s="4" t="inlineStr">
        <is>
          <t xml:space="preserve"> </t>
        </is>
      </c>
      <c r="D47" s="4" t="inlineStr">
        <is>
          <t xml:space="preserve"> </t>
        </is>
      </c>
    </row>
    <row r="48">
      <c r="A48" s="3" t="inlineStr">
        <is>
          <t>ORDINARY SHARES PURCHASE WARRANTS ISSUED TO INVESTORS</t>
        </is>
      </c>
      <c r="B48" s="4" t="inlineStr">
        <is>
          <t xml:space="preserve"> </t>
        </is>
      </c>
      <c r="C48" s="4" t="inlineStr">
        <is>
          <t xml:space="preserve"> </t>
        </is>
      </c>
      <c r="D48" s="4" t="inlineStr">
        <is>
          <t xml:space="preserve"> </t>
        </is>
      </c>
    </row>
    <row r="49">
      <c r="A49" s="4" t="inlineStr">
        <is>
          <t>Warrants outstanding, measurement input | Y</t>
        </is>
      </c>
      <c r="B49" s="4" t="inlineStr">
        <is>
          <t xml:space="preserve"> </t>
        </is>
      </c>
      <c r="C49" s="4" t="inlineStr">
        <is>
          <t xml:space="preserve"> </t>
        </is>
      </c>
      <c r="D49" s="16" t="n">
        <v>5.2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PURCHASE WARRANTS ISSUED TO INVESTORS - Liabilities (Details) - USD ($)</t>
        </is>
      </c>
      <c r="B1" s="2" t="inlineStr">
        <is>
          <t>Jun. 30, 2024</t>
        </is>
      </c>
      <c r="C1" s="2" t="inlineStr">
        <is>
          <t>Jun. 30, 2023</t>
        </is>
      </c>
    </row>
    <row r="2">
      <c r="A2" s="3" t="inlineStr">
        <is>
          <t>Liabilities:</t>
        </is>
      </c>
      <c r="B2" s="4" t="inlineStr">
        <is>
          <t xml:space="preserve"> </t>
        </is>
      </c>
      <c r="C2" s="4" t="inlineStr">
        <is>
          <t xml:space="preserve"> </t>
        </is>
      </c>
    </row>
    <row r="3">
      <c r="A3" s="4" t="inlineStr">
        <is>
          <t>Warrant liability - non-current</t>
        </is>
      </c>
      <c r="B3" s="7" t="n">
        <v>959</v>
      </c>
      <c r="C3" s="7" t="n">
        <v>4360000</v>
      </c>
    </row>
    <row r="4">
      <c r="A4" s="4" t="inlineStr">
        <is>
          <t>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 - non-current</t>
        </is>
      </c>
      <c r="B6" s="7" t="n">
        <v>959</v>
      </c>
      <c r="C6" s="7" t="n">
        <v>436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ORDINARY SHARES PURCHASE WARRANTS ISSUED TO INVESTORS - Warrant activities (Details)</t>
        </is>
      </c>
      <c r="C1" s="2" t="inlineStr">
        <is>
          <t>12 Months Ended</t>
        </is>
      </c>
    </row>
    <row r="2">
      <c r="B2" s="2" t="inlineStr">
        <is>
          <t>May 01, 2024</t>
        </is>
      </c>
      <c r="C2" s="2" t="inlineStr">
        <is>
          <t>Jun. 30, 2024 $ / shares shares</t>
        </is>
      </c>
      <c r="D2" s="2" t="inlineStr">
        <is>
          <t>Jun. 30, 2023 $ / shares shares</t>
        </is>
      </c>
      <c r="E2" s="2" t="inlineStr">
        <is>
          <t>Jun. 30, 2022 $ / shares shares</t>
        </is>
      </c>
    </row>
    <row r="3">
      <c r="A3" s="3" t="inlineStr">
        <is>
          <t>ORDINARY SHARES PURCHASE WARRANTS ISSUED TO INVESTORS</t>
        </is>
      </c>
      <c r="B3" s="4" t="inlineStr">
        <is>
          <t xml:space="preserve"> </t>
        </is>
      </c>
      <c r="C3" s="4" t="inlineStr">
        <is>
          <t xml:space="preserve"> </t>
        </is>
      </c>
      <c r="D3" s="4" t="inlineStr">
        <is>
          <t xml:space="preserve"> </t>
        </is>
      </c>
      <c r="E3" s="4" t="inlineStr">
        <is>
          <t xml:space="preserve"> </t>
        </is>
      </c>
    </row>
    <row r="4">
      <c r="A4" s="4" t="inlineStr">
        <is>
          <t>Reverse stock split</t>
        </is>
      </c>
      <c r="B4" s="8" t="n">
        <v>0.056</v>
      </c>
      <c r="C4" s="9" t="n">
        <v>0.2</v>
      </c>
      <c r="D4" s="4" t="inlineStr">
        <is>
          <t xml:space="preserve"> </t>
        </is>
      </c>
      <c r="E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ORDINARY SHARES PURCHASE WARRANTS ISSUED TO INVESTORS</t>
        </is>
      </c>
      <c r="B6" s="4" t="inlineStr">
        <is>
          <t xml:space="preserve"> </t>
        </is>
      </c>
      <c r="C6" s="4" t="inlineStr">
        <is>
          <t xml:space="preserve"> </t>
        </is>
      </c>
      <c r="D6" s="4" t="inlineStr">
        <is>
          <t xml:space="preserve"> </t>
        </is>
      </c>
      <c r="E6" s="4" t="inlineStr">
        <is>
          <t xml:space="preserve"> </t>
        </is>
      </c>
    </row>
    <row r="7">
      <c r="A7" s="4" t="inlineStr">
        <is>
          <t>Warrants Outstanding | shares</t>
        </is>
      </c>
      <c r="B7" s="4" t="inlineStr">
        <is>
          <t xml:space="preserve"> </t>
        </is>
      </c>
      <c r="C7" s="5" t="n">
        <v>1045367</v>
      </c>
      <c r="D7" s="5" t="n">
        <v>489673</v>
      </c>
      <c r="E7" s="4" t="inlineStr">
        <is>
          <t xml:space="preserve"> </t>
        </is>
      </c>
    </row>
    <row r="8">
      <c r="A8" s="4" t="inlineStr">
        <is>
          <t>Issued | shares</t>
        </is>
      </c>
      <c r="B8" s="4" t="inlineStr">
        <is>
          <t xml:space="preserve"> </t>
        </is>
      </c>
      <c r="C8" s="4" t="inlineStr">
        <is>
          <t xml:space="preserve"> </t>
        </is>
      </c>
      <c r="D8" s="5" t="n">
        <v>555694</v>
      </c>
      <c r="E8" s="4" t="inlineStr">
        <is>
          <t xml:space="preserve"> </t>
        </is>
      </c>
    </row>
    <row r="9">
      <c r="A9" s="4" t="inlineStr">
        <is>
          <t>Redeemed | shares</t>
        </is>
      </c>
      <c r="B9" s="4" t="inlineStr">
        <is>
          <t xml:space="preserve"> </t>
        </is>
      </c>
      <c r="C9" s="5" t="n">
        <v>-997404</v>
      </c>
      <c r="D9" s="4" t="inlineStr">
        <is>
          <t xml:space="preserve"> </t>
        </is>
      </c>
      <c r="E9" s="4" t="inlineStr">
        <is>
          <t xml:space="preserve"> </t>
        </is>
      </c>
    </row>
    <row r="10">
      <c r="A10" s="4" t="inlineStr">
        <is>
          <t>Warrants Outstanding | shares</t>
        </is>
      </c>
      <c r="B10" s="4" t="inlineStr">
        <is>
          <t xml:space="preserve"> </t>
        </is>
      </c>
      <c r="C10" s="5" t="n">
        <v>47963</v>
      </c>
      <c r="D10" s="5" t="n">
        <v>1045367</v>
      </c>
      <c r="E10" s="5" t="n">
        <v>489673</v>
      </c>
    </row>
    <row r="11">
      <c r="A11" s="4" t="inlineStr">
        <is>
          <t>Weighted average exercise price outstanding per share | $ / shares</t>
        </is>
      </c>
      <c r="B11" s="4" t="inlineStr">
        <is>
          <t xml:space="preserve"> </t>
        </is>
      </c>
      <c r="C11" s="12" t="n">
        <v>18.9</v>
      </c>
      <c r="D11" s="12" t="n">
        <v>112.32</v>
      </c>
      <c r="E11" s="4" t="inlineStr">
        <is>
          <t xml:space="preserve"> </t>
        </is>
      </c>
    </row>
    <row r="12">
      <c r="A12" s="4" t="inlineStr">
        <is>
          <t>Issued | $ / shares</t>
        </is>
      </c>
      <c r="B12" s="4" t="inlineStr">
        <is>
          <t xml:space="preserve"> </t>
        </is>
      </c>
      <c r="C12" s="4" t="inlineStr">
        <is>
          <t xml:space="preserve"> </t>
        </is>
      </c>
      <c r="D12" s="16" t="n">
        <v>14.4</v>
      </c>
      <c r="E12" s="4" t="inlineStr">
        <is>
          <t xml:space="preserve"> </t>
        </is>
      </c>
    </row>
    <row r="13">
      <c r="A13" s="4" t="inlineStr">
        <is>
          <t>Redeemed | $ / shares</t>
        </is>
      </c>
      <c r="B13" s="4" t="inlineStr">
        <is>
          <t xml:space="preserve"> </t>
        </is>
      </c>
      <c r="C13" s="16" t="n">
        <v>14.4</v>
      </c>
      <c r="D13" s="4" t="inlineStr">
        <is>
          <t xml:space="preserve"> </t>
        </is>
      </c>
      <c r="E13" s="4" t="inlineStr">
        <is>
          <t xml:space="preserve"> </t>
        </is>
      </c>
    </row>
    <row r="14">
      <c r="A14" s="4" t="inlineStr">
        <is>
          <t>Weighted average exercise price outstanding per share | $ / shares</t>
        </is>
      </c>
      <c r="B14" s="4" t="inlineStr">
        <is>
          <t xml:space="preserve"> </t>
        </is>
      </c>
      <c r="C14" s="12" t="n">
        <v>112.32</v>
      </c>
      <c r="D14" s="12" t="n">
        <v>18.9</v>
      </c>
      <c r="E14" s="12" t="n">
        <v>112.32</v>
      </c>
    </row>
    <row r="15">
      <c r="A15" s="4" t="inlineStr">
        <is>
          <t>Weighted average remaining period, outstanding</t>
        </is>
      </c>
      <c r="B15" s="4" t="inlineStr">
        <is>
          <t xml:space="preserve"> </t>
        </is>
      </c>
      <c r="C15" s="4" t="inlineStr">
        <is>
          <t>2 years 11 months 15 days</t>
        </is>
      </c>
      <c r="D15" s="4" t="inlineStr">
        <is>
          <t>4 years 4 months 24 days</t>
        </is>
      </c>
      <c r="E15" s="4" t="inlineStr">
        <is>
          <t>4 years 5 months 15 days</t>
        </is>
      </c>
    </row>
    <row r="16">
      <c r="A16" s="4" t="inlineStr">
        <is>
          <t>Weighted average remaining period, issued</t>
        </is>
      </c>
      <c r="B16" s="4" t="inlineStr">
        <is>
          <t xml:space="preserve"> </t>
        </is>
      </c>
      <c r="C16" s="4" t="inlineStr">
        <is>
          <t xml:space="preserve"> </t>
        </is>
      </c>
      <c r="D16" s="4" t="inlineStr">
        <is>
          <t>5 years 6 months</t>
        </is>
      </c>
      <c r="E16"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BASED COMPENSATION (Details)</t>
        </is>
      </c>
      <c r="C1" s="2" t="inlineStr">
        <is>
          <t>12 Months Ended</t>
        </is>
      </c>
    </row>
    <row r="2">
      <c r="B2" s="2" t="inlineStr">
        <is>
          <t>May 01, 2024</t>
        </is>
      </c>
      <c r="C2" s="2" t="inlineStr">
        <is>
          <t>Jun. 30, 2024 $ / shares shares</t>
        </is>
      </c>
      <c r="D2" s="2" t="inlineStr">
        <is>
          <t>Jun. 30, 2023 $ / shares shares</t>
        </is>
      </c>
    </row>
    <row r="3">
      <c r="A3" s="3" t="inlineStr">
        <is>
          <t>SHARE-BASED COMPENSATION</t>
        </is>
      </c>
      <c r="B3" s="4" t="inlineStr">
        <is>
          <t xml:space="preserve"> </t>
        </is>
      </c>
      <c r="C3" s="4" t="inlineStr">
        <is>
          <t xml:space="preserve"> </t>
        </is>
      </c>
      <c r="D3" s="4" t="inlineStr">
        <is>
          <t xml:space="preserve"> </t>
        </is>
      </c>
    </row>
    <row r="4">
      <c r="A4" s="4" t="inlineStr">
        <is>
          <t>Stock Options, Shares, Outstanding at Beginning | shares</t>
        </is>
      </c>
      <c r="B4" s="4" t="inlineStr">
        <is>
          <t xml:space="preserve"> </t>
        </is>
      </c>
      <c r="C4" s="5" t="n">
        <v>4456</v>
      </c>
      <c r="D4" s="5" t="n">
        <v>4456</v>
      </c>
    </row>
    <row r="5">
      <c r="A5" s="4" t="inlineStr">
        <is>
          <t>Stock Options, Shares, Granted | shares</t>
        </is>
      </c>
      <c r="B5" s="4" t="inlineStr">
        <is>
          <t xml:space="preserve"> </t>
        </is>
      </c>
      <c r="C5" s="5" t="n">
        <v>0</v>
      </c>
      <c r="D5" s="5" t="n">
        <v>0</v>
      </c>
    </row>
    <row r="6">
      <c r="A6" s="4" t="inlineStr">
        <is>
          <t>Stock Options, Forfeited | shares</t>
        </is>
      </c>
      <c r="B6" s="4" t="inlineStr">
        <is>
          <t xml:space="preserve"> </t>
        </is>
      </c>
      <c r="C6" s="5" t="n">
        <v>0</v>
      </c>
      <c r="D6" s="5" t="n">
        <v>0</v>
      </c>
    </row>
    <row r="7">
      <c r="A7" s="4" t="inlineStr">
        <is>
          <t>Stock Option, Shares, Exercised | shares</t>
        </is>
      </c>
      <c r="B7" s="4" t="inlineStr">
        <is>
          <t xml:space="preserve"> </t>
        </is>
      </c>
      <c r="C7" s="5" t="n">
        <v>0</v>
      </c>
      <c r="D7" s="5" t="n">
        <v>0</v>
      </c>
    </row>
    <row r="8">
      <c r="A8" s="4" t="inlineStr">
        <is>
          <t>Stock Option, Shares, Expired | shares</t>
        </is>
      </c>
      <c r="B8" s="4" t="inlineStr">
        <is>
          <t xml:space="preserve"> </t>
        </is>
      </c>
      <c r="C8" s="5" t="n">
        <v>0</v>
      </c>
      <c r="D8" s="5" t="n">
        <v>0</v>
      </c>
    </row>
    <row r="9">
      <c r="A9" s="4" t="inlineStr">
        <is>
          <t>Stock Options, Shares, Outstanding at Ending | shares</t>
        </is>
      </c>
      <c r="B9" s="4" t="inlineStr">
        <is>
          <t xml:space="preserve"> </t>
        </is>
      </c>
      <c r="C9" s="5" t="n">
        <v>4456</v>
      </c>
      <c r="D9" s="5" t="n">
        <v>4456</v>
      </c>
    </row>
    <row r="10">
      <c r="A10" s="4" t="inlineStr">
        <is>
          <t>Stock Options, Weighted Average Exercise Price Per share, Outstanding at Beginning | $ / shares</t>
        </is>
      </c>
      <c r="B10" s="4" t="inlineStr">
        <is>
          <t xml:space="preserve"> </t>
        </is>
      </c>
      <c r="C10" s="12" t="n">
        <v>148.5</v>
      </c>
      <c r="D10" s="12" t="n">
        <v>148.5</v>
      </c>
    </row>
    <row r="11">
      <c r="A11" s="4" t="inlineStr">
        <is>
          <t>Stock Options, Weighted Average Exercise Price Per share, Granted | $ / shares</t>
        </is>
      </c>
      <c r="B11" s="4" t="inlineStr">
        <is>
          <t xml:space="preserve"> </t>
        </is>
      </c>
      <c r="C11" s="5" t="n">
        <v>0</v>
      </c>
      <c r="D11" s="5" t="n">
        <v>0</v>
      </c>
    </row>
    <row r="12">
      <c r="A12" s="4" t="inlineStr">
        <is>
          <t>Stock Options, Weighted Average Exercise Price Per share, Forfeited | $ / shares</t>
        </is>
      </c>
      <c r="B12" s="4" t="inlineStr">
        <is>
          <t xml:space="preserve"> </t>
        </is>
      </c>
      <c r="C12" s="5" t="n">
        <v>0</v>
      </c>
      <c r="D12" s="5" t="n">
        <v>0</v>
      </c>
    </row>
    <row r="13">
      <c r="A13" s="4" t="inlineStr">
        <is>
          <t>Stock Options, Weighted Average Exercise Price Per share, Exercised | $ / shares</t>
        </is>
      </c>
      <c r="B13" s="4" t="inlineStr">
        <is>
          <t xml:space="preserve"> </t>
        </is>
      </c>
      <c r="C13" s="5" t="n">
        <v>0</v>
      </c>
      <c r="D13" s="5" t="n">
        <v>0</v>
      </c>
    </row>
    <row r="14">
      <c r="A14" s="4" t="inlineStr">
        <is>
          <t>Stock Options, Weighted Average Exercise Price Per share, Expired | $ / shares</t>
        </is>
      </c>
      <c r="B14" s="4" t="inlineStr">
        <is>
          <t xml:space="preserve"> </t>
        </is>
      </c>
      <c r="C14" s="5" t="n">
        <v>0</v>
      </c>
      <c r="D14" s="5" t="n">
        <v>0</v>
      </c>
    </row>
    <row r="15">
      <c r="A15" s="4" t="inlineStr">
        <is>
          <t>Stock Options, Weighted Average Exercise Price Per share, Outstanding at Ending | $ / shares</t>
        </is>
      </c>
      <c r="B15" s="4" t="inlineStr">
        <is>
          <t xml:space="preserve"> </t>
        </is>
      </c>
      <c r="C15" s="12" t="n">
        <v>148.5</v>
      </c>
      <c r="D15" s="12" t="n">
        <v>148.5</v>
      </c>
    </row>
    <row r="16">
      <c r="A16" s="4" t="inlineStr">
        <is>
          <t>Reverse stock split</t>
        </is>
      </c>
      <c r="B16" s="8" t="n">
        <v>0.056</v>
      </c>
      <c r="C16" s="9" t="n">
        <v>0.2</v>
      </c>
      <c r="D16"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3" customWidth="1" min="2" max="2"/>
    <col width="32" customWidth="1" min="3" max="3"/>
  </cols>
  <sheetData>
    <row r="1">
      <c r="A1" s="1" t="inlineStr">
        <is>
          <t>SHARE-BASED COMPENSATION - Option outstanding (Details)</t>
        </is>
      </c>
      <c r="C1" s="2" t="inlineStr">
        <is>
          <t>12 Months Ended</t>
        </is>
      </c>
    </row>
    <row r="2">
      <c r="B2" s="2" t="inlineStr">
        <is>
          <t>May 01, 2024</t>
        </is>
      </c>
      <c r="C2" s="2" t="inlineStr">
        <is>
          <t>Jun. 30, 2024 $ / shares shares</t>
        </is>
      </c>
    </row>
    <row r="3">
      <c r="A3" s="3" t="inlineStr">
        <is>
          <t>SHARE-BASED COMPENSATION</t>
        </is>
      </c>
      <c r="B3" s="4" t="inlineStr">
        <is>
          <t xml:space="preserve"> </t>
        </is>
      </c>
      <c r="C3" s="4" t="inlineStr">
        <is>
          <t xml:space="preserve"> </t>
        </is>
      </c>
    </row>
    <row r="4">
      <c r="A4" s="4" t="inlineStr">
        <is>
          <t>Outstanding Options, Number (in shares)</t>
        </is>
      </c>
      <c r="B4" s="4" t="inlineStr">
        <is>
          <t xml:space="preserve"> </t>
        </is>
      </c>
      <c r="C4" s="5" t="n">
        <v>4456</v>
      </c>
    </row>
    <row r="5">
      <c r="A5" s="4" t="inlineStr">
        <is>
          <t>Exercisable Options, Number (in shares)</t>
        </is>
      </c>
      <c r="B5" s="4" t="inlineStr">
        <is>
          <t xml:space="preserve"> </t>
        </is>
      </c>
      <c r="C5" s="5" t="n">
        <v>4456</v>
      </c>
    </row>
    <row r="6">
      <c r="A6" s="4" t="inlineStr">
        <is>
          <t>Reverse stock split</t>
        </is>
      </c>
      <c r="B6" s="8" t="n">
        <v>0.056</v>
      </c>
      <c r="C6" s="9" t="n">
        <v>0.2</v>
      </c>
    </row>
    <row r="7">
      <c r="A7" s="4" t="inlineStr">
        <is>
          <t>Stock option one</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Outstanding Options, Average Exercise Price | $ / shares</t>
        </is>
      </c>
      <c r="B9" s="4" t="inlineStr">
        <is>
          <t xml:space="preserve"> </t>
        </is>
      </c>
      <c r="C9" s="12" t="n">
        <v>148.5</v>
      </c>
    </row>
    <row r="10">
      <c r="A10" s="4" t="inlineStr">
        <is>
          <t>Outstanding Options, Number (in shares)</t>
        </is>
      </c>
      <c r="B10" s="4" t="inlineStr">
        <is>
          <t xml:space="preserve"> </t>
        </is>
      </c>
      <c r="C10" s="5" t="n">
        <v>4456</v>
      </c>
    </row>
    <row r="11">
      <c r="A11" s="4" t="inlineStr">
        <is>
          <t>Outstanding Options, Average Remaining Contractual life (Years)</t>
        </is>
      </c>
      <c r="B11" s="4" t="inlineStr">
        <is>
          <t xml:space="preserve"> </t>
        </is>
      </c>
      <c r="C11" s="4" t="inlineStr">
        <is>
          <t>1 year 29 days</t>
        </is>
      </c>
    </row>
    <row r="12">
      <c r="A12" s="4" t="inlineStr">
        <is>
          <t>Exercisable Options, Average Exercise Price | $ / shares</t>
        </is>
      </c>
      <c r="B12" s="4" t="inlineStr">
        <is>
          <t xml:space="preserve"> </t>
        </is>
      </c>
      <c r="C12" s="12" t="n">
        <v>148.5</v>
      </c>
    </row>
    <row r="13">
      <c r="A13" s="4" t="inlineStr">
        <is>
          <t>Exercisable Options, Number (in shares)</t>
        </is>
      </c>
      <c r="B13" s="4" t="inlineStr">
        <is>
          <t xml:space="preserve"> </t>
        </is>
      </c>
      <c r="C13" s="5" t="n">
        <v>4456</v>
      </c>
    </row>
    <row r="14">
      <c r="A14" s="4" t="inlineStr">
        <is>
          <t>Exercisable Options, Average Remaining Contractual life (years)</t>
        </is>
      </c>
      <c r="B14" s="4" t="inlineStr">
        <is>
          <t xml:space="preserve"> </t>
        </is>
      </c>
      <c r="C14" s="4" t="inlineStr">
        <is>
          <t>1 year 29 days</t>
        </is>
      </c>
    </row>
    <row r="15">
      <c r="A15" s="4" t="inlineStr">
        <is>
          <t>Reverse stock split</t>
        </is>
      </c>
      <c r="B15" s="8" t="n">
        <v>0.056</v>
      </c>
      <c r="C1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3" customWidth="1" min="2" max="2"/>
    <col width="21" customWidth="1" min="3" max="3"/>
    <col width="21" customWidth="1" min="4" max="4"/>
  </cols>
  <sheetData>
    <row r="1">
      <c r="A1" s="1" t="inlineStr">
        <is>
          <t>SHARE-BASED COMPENSATION - Restricted shares (Details)</t>
        </is>
      </c>
      <c r="C1" s="2" t="inlineStr">
        <is>
          <t>12 Months Ended</t>
        </is>
      </c>
    </row>
    <row r="2">
      <c r="B2" s="2" t="inlineStr">
        <is>
          <t>May 01, 2024</t>
        </is>
      </c>
      <c r="C2" s="2" t="inlineStr">
        <is>
          <t>Jun. 30, 2024 shares</t>
        </is>
      </c>
      <c r="D2" s="2" t="inlineStr">
        <is>
          <t>Jun. 30, 2023 shares</t>
        </is>
      </c>
    </row>
    <row r="3">
      <c r="A3" s="3" t="inlineStr">
        <is>
          <t>SHARE-BASED COMPENSATION</t>
        </is>
      </c>
      <c r="B3" s="4" t="inlineStr">
        <is>
          <t xml:space="preserve"> </t>
        </is>
      </c>
      <c r="C3" s="4" t="inlineStr">
        <is>
          <t xml:space="preserve"> </t>
        </is>
      </c>
      <c r="D3" s="4" t="inlineStr">
        <is>
          <t xml:space="preserve"> </t>
        </is>
      </c>
    </row>
    <row r="4">
      <c r="A4" s="4" t="inlineStr">
        <is>
          <t>Granted - Shares</t>
        </is>
      </c>
      <c r="B4" s="4" t="inlineStr">
        <is>
          <t xml:space="preserve"> </t>
        </is>
      </c>
      <c r="C4" s="5" t="n">
        <v>0</v>
      </c>
      <c r="D4" s="5" t="n">
        <v>0</v>
      </c>
    </row>
    <row r="5">
      <c r="A5" s="4" t="inlineStr">
        <is>
          <t>Reverse stock split</t>
        </is>
      </c>
      <c r="B5" s="8" t="n">
        <v>0.056</v>
      </c>
      <c r="C5" s="9" t="n">
        <v>0.2</v>
      </c>
      <c r="D5" s="4" t="inlineStr">
        <is>
          <t xml:space="preserve"> </t>
        </is>
      </c>
    </row>
    <row r="6">
      <c r="A6" s="4" t="inlineStr">
        <is>
          <t>Restricted shar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Non-vested, Beginning Balance - Shares</t>
        </is>
      </c>
      <c r="B8" s="4" t="inlineStr">
        <is>
          <t xml:space="preserve"> </t>
        </is>
      </c>
      <c r="C8" s="5" t="n">
        <v>171938</v>
      </c>
      <c r="D8" s="5" t="n">
        <v>120407</v>
      </c>
    </row>
    <row r="9">
      <c r="A9" s="4" t="inlineStr">
        <is>
          <t>Granted - Shares</t>
        </is>
      </c>
      <c r="B9" s="4" t="inlineStr">
        <is>
          <t xml:space="preserve"> </t>
        </is>
      </c>
      <c r="C9" s="5" t="n">
        <v>347527</v>
      </c>
      <c r="D9" s="5" t="n">
        <v>277778</v>
      </c>
    </row>
    <row r="10">
      <c r="A10" s="4" t="inlineStr">
        <is>
          <t>Vested - Shares</t>
        </is>
      </c>
      <c r="B10" s="4" t="inlineStr">
        <is>
          <t xml:space="preserve"> </t>
        </is>
      </c>
      <c r="C10" s="5" t="n">
        <v>-141526</v>
      </c>
      <c r="D10" s="5" t="n">
        <v>-226247</v>
      </c>
    </row>
    <row r="11">
      <c r="A11" s="4" t="inlineStr">
        <is>
          <t>Non-vested, Ending Balance - Shares</t>
        </is>
      </c>
      <c r="B11" s="4" t="inlineStr">
        <is>
          <t xml:space="preserve"> </t>
        </is>
      </c>
      <c r="C11" s="5" t="n">
        <v>377939</v>
      </c>
      <c r="D11" s="5" t="n">
        <v>171938</v>
      </c>
    </row>
    <row r="12">
      <c r="A12" s="4" t="inlineStr">
        <is>
          <t>Reverse stock split</t>
        </is>
      </c>
      <c r="B12" s="8" t="n">
        <v>0.05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3" customWidth="1" min="2" max="2"/>
    <col width="32" customWidth="1" min="3" max="3"/>
  </cols>
  <sheetData>
    <row r="1">
      <c r="A1" s="1" t="inlineStr">
        <is>
          <t>SHARE-BASED COMPENSATION - Status of restricted stock (Details)</t>
        </is>
      </c>
      <c r="C1" s="2" t="inlineStr">
        <is>
          <t>12 Months Ended</t>
        </is>
      </c>
    </row>
    <row r="2">
      <c r="B2" s="2" t="inlineStr">
        <is>
          <t>May 01, 2024</t>
        </is>
      </c>
      <c r="C2" s="2" t="inlineStr">
        <is>
          <t>Jun. 30, 2024 $ / shares shares</t>
        </is>
      </c>
    </row>
    <row r="3">
      <c r="A3" s="4" t="inlineStr">
        <is>
          <t>Reverse stock split</t>
        </is>
      </c>
      <c r="B3" s="8" t="n">
        <v>0.056</v>
      </c>
      <c r="C3" s="9" t="n">
        <v>0.2</v>
      </c>
    </row>
    <row r="4">
      <c r="A4" s="4" t="inlineStr">
        <is>
          <t>Restricted shares</t>
        </is>
      </c>
      <c r="B4" s="4" t="inlineStr">
        <is>
          <t xml:space="preserve"> </t>
        </is>
      </c>
      <c r="C4" s="4" t="inlineStr">
        <is>
          <t xml:space="preserve"> </t>
        </is>
      </c>
    </row>
    <row r="5">
      <c r="A5" s="4" t="inlineStr">
        <is>
          <t>Outstanding Restricted Shares, Number</t>
        </is>
      </c>
      <c r="B5" s="4" t="inlineStr">
        <is>
          <t xml:space="preserve"> </t>
        </is>
      </c>
      <c r="C5" s="5" t="n">
        <v>377939</v>
      </c>
    </row>
    <row r="6">
      <c r="A6" s="4" t="inlineStr">
        <is>
          <t>Reverse stock split</t>
        </is>
      </c>
      <c r="B6" s="8" t="n">
        <v>0.056</v>
      </c>
      <c r="C6" s="4" t="inlineStr">
        <is>
          <t xml:space="preserve"> </t>
        </is>
      </c>
    </row>
    <row r="7">
      <c r="A7" s="4" t="inlineStr">
        <is>
          <t>Restricted shares | Fair Value per Share $18.72</t>
        </is>
      </c>
      <c r="B7" s="4" t="inlineStr">
        <is>
          <t xml:space="preserve"> </t>
        </is>
      </c>
      <c r="C7" s="4" t="inlineStr">
        <is>
          <t xml:space="preserve"> </t>
        </is>
      </c>
    </row>
    <row r="8">
      <c r="A8" s="4" t="inlineStr">
        <is>
          <t>Outstanding Restricted Shares, Fair Value per Share | $ / shares</t>
        </is>
      </c>
      <c r="B8" s="4" t="inlineStr">
        <is>
          <t xml:space="preserve"> </t>
        </is>
      </c>
      <c r="C8" s="12" t="n">
        <v>18.72</v>
      </c>
    </row>
    <row r="9">
      <c r="A9" s="4" t="inlineStr">
        <is>
          <t>Outstanding Restricted Shares, Number</t>
        </is>
      </c>
      <c r="B9" s="4" t="inlineStr">
        <is>
          <t xml:space="preserve"> </t>
        </is>
      </c>
      <c r="C9" s="5" t="n">
        <v>30412</v>
      </c>
    </row>
    <row r="10">
      <c r="A10" s="4" t="inlineStr">
        <is>
          <t>Outstanding Restricted Shares, Average Remaining Amortization Period (Years)</t>
        </is>
      </c>
      <c r="B10" s="4" t="inlineStr">
        <is>
          <t xml:space="preserve"> </t>
        </is>
      </c>
      <c r="C10" s="4" t="inlineStr">
        <is>
          <t>8 months 1 day</t>
        </is>
      </c>
    </row>
    <row r="11">
      <c r="A11" s="4" t="inlineStr">
        <is>
          <t>Restricted shares | Fair Value per Share $2.844</t>
        </is>
      </c>
      <c r="B11" s="4" t="inlineStr">
        <is>
          <t xml:space="preserve"> </t>
        </is>
      </c>
      <c r="C11" s="4" t="inlineStr">
        <is>
          <t xml:space="preserve"> </t>
        </is>
      </c>
    </row>
    <row r="12">
      <c r="A12" s="4" t="inlineStr">
        <is>
          <t>Outstanding Restricted Shares, Fair Value per Share | $ / shares</t>
        </is>
      </c>
      <c r="B12" s="4" t="inlineStr">
        <is>
          <t xml:space="preserve"> </t>
        </is>
      </c>
      <c r="C12" s="18" t="n">
        <v>2.844</v>
      </c>
    </row>
    <row r="13">
      <c r="A13" s="4" t="inlineStr">
        <is>
          <t>Outstanding Restricted Shares, Number</t>
        </is>
      </c>
      <c r="B13" s="4" t="inlineStr">
        <is>
          <t xml:space="preserve"> </t>
        </is>
      </c>
      <c r="C13" s="5" t="n">
        <v>347527</v>
      </c>
    </row>
    <row r="14">
      <c r="A14" s="4" t="inlineStr">
        <is>
          <t>Outstanding Restricted Shares, Average Remaining Amortization Period (Years)</t>
        </is>
      </c>
      <c r="B14" s="4" t="inlineStr">
        <is>
          <t xml:space="preserve"> </t>
        </is>
      </c>
      <c r="C14" s="4" t="inlineStr">
        <is>
          <t>7 months 28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32" customWidth="1" min="7" max="7"/>
    <col width="21" customWidth="1" min="8" max="8"/>
    <col width="21" customWidth="1" min="9" max="9"/>
    <col width="29" customWidth="1" min="10" max="10"/>
    <col width="29" customWidth="1" min="11" max="11"/>
    <col width="29" customWidth="1" min="12" max="12"/>
    <col width="29" customWidth="1" min="13" max="13"/>
    <col width="25" customWidth="1" min="14" max="14"/>
  </cols>
  <sheetData>
    <row r="1">
      <c r="A1" s="1" t="inlineStr">
        <is>
          <t>SHARE-BASED COMPENSATION - Additional Information (Details)</t>
        </is>
      </c>
      <c r="I1" s="2" t="inlineStr">
        <is>
          <t>1 Months Ended</t>
        </is>
      </c>
      <c r="J1" s="2" t="inlineStr">
        <is>
          <t>12 Months Ended</t>
        </is>
      </c>
    </row>
    <row r="2">
      <c r="B2" s="2" t="inlineStr">
        <is>
          <t>Feb. 26, 2024 USD ($) $ / shares shares</t>
        </is>
      </c>
      <c r="C2" s="2" t="inlineStr">
        <is>
          <t>Mar. 15, 2023 USD ($) $ / shares shares</t>
        </is>
      </c>
      <c r="D2" s="2" t="inlineStr">
        <is>
          <t>Mar. 09, 2023 USD ($) $ / shares shares</t>
        </is>
      </c>
      <c r="E2" s="2" t="inlineStr">
        <is>
          <t>Feb. 28, 2022 USD ($) $ / shares shares</t>
        </is>
      </c>
      <c r="F2" s="2" t="inlineStr">
        <is>
          <t>Jan. 05, 2022 USD ($) $ / shares shares</t>
        </is>
      </c>
      <c r="G2" s="2" t="inlineStr">
        <is>
          <t>Dec. 10, 2021 $ / shares shares</t>
        </is>
      </c>
      <c r="H2" s="2" t="inlineStr">
        <is>
          <t>Nov. 10, 2021 shares</t>
        </is>
      </c>
      <c r="I2" s="2" t="inlineStr">
        <is>
          <t>Jan. 31, 2022 shares</t>
        </is>
      </c>
      <c r="J2" s="2" t="inlineStr">
        <is>
          <t>Jun. 30, 2024 CNY (¥) shares</t>
        </is>
      </c>
      <c r="K2" s="2" t="inlineStr">
        <is>
          <t>Jun. 30, 2024 USD ($) shares</t>
        </is>
      </c>
      <c r="L2" s="2" t="inlineStr">
        <is>
          <t>Jun. 30, 2023 CNY (¥) shares</t>
        </is>
      </c>
      <c r="M2" s="2" t="inlineStr">
        <is>
          <t>Jun. 30, 2022 CNY (¥) shares</t>
        </is>
      </c>
      <c r="N2" s="2" t="inlineStr">
        <is>
          <t>Dec. 31, 2021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expected to be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56</v>
      </c>
      <c r="K4" s="5" t="n">
        <v>4456</v>
      </c>
      <c r="L4" s="4" t="inlineStr">
        <is>
          <t xml:space="preserve"> </t>
        </is>
      </c>
      <c r="M4" s="4" t="inlineStr">
        <is>
          <t xml:space="preserve"> </t>
        </is>
      </c>
      <c r="N4" s="4" t="inlineStr">
        <is>
          <t xml:space="preserve"> </t>
        </is>
      </c>
    </row>
    <row r="5">
      <c r="A5" s="4" t="inlineStr">
        <is>
          <t>Stock Options,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0</v>
      </c>
      <c r="M5" s="4" t="inlineStr">
        <is>
          <t xml:space="preserve"> </t>
        </is>
      </c>
      <c r="N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or Unit Option Pla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6" t="n">
        <v>0</v>
      </c>
      <c r="M8" s="6" t="n">
        <v>0</v>
      </c>
      <c r="N8" s="4" t="inlineStr">
        <is>
          <t xml:space="preserve"> </t>
        </is>
      </c>
    </row>
    <row r="9">
      <c r="A9" s="4" t="inlineStr">
        <is>
          <t>Share-based compens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v>
      </c>
      <c r="L9" s="4" t="inlineStr">
        <is>
          <t xml:space="preserve"> </t>
        </is>
      </c>
      <c r="M9" s="4" t="inlineStr">
        <is>
          <t xml:space="preserve"> </t>
        </is>
      </c>
      <c r="N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or Unit Option Pla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6" t="n">
        <v>5805840</v>
      </c>
      <c r="M12" s="6" t="n">
        <v>8935920</v>
      </c>
      <c r="N12" s="4" t="inlineStr">
        <is>
          <t xml:space="preserve"> </t>
        </is>
      </c>
    </row>
    <row r="13">
      <c r="A13" s="4" t="inlineStr">
        <is>
          <t>Share-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4" t="inlineStr">
        <is>
          <t xml:space="preserve"> </t>
        </is>
      </c>
    </row>
    <row r="14">
      <c r="A14" s="4" t="inlineStr">
        <is>
          <t>Restricted stock closing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12" t="n">
        <v>1.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2" t="n">
        <v>1.31</v>
      </c>
    </row>
    <row r="15">
      <c r="A15" s="4" t="inlineStr">
        <is>
          <t>Number of shares issued</t>
        </is>
      </c>
      <c r="B15" s="4" t="inlineStr">
        <is>
          <t xml:space="preserve"> </t>
        </is>
      </c>
      <c r="C15" s="5" t="n">
        <v>1000000</v>
      </c>
      <c r="D15" s="4" t="inlineStr">
        <is>
          <t xml:space="preserve"> </t>
        </is>
      </c>
      <c r="E15" s="4" t="inlineStr">
        <is>
          <t xml:space="preserve"> </t>
        </is>
      </c>
      <c r="F15" s="5" t="n">
        <v>10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Options, Share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7527</v>
      </c>
      <c r="K16" s="5" t="n">
        <v>347527</v>
      </c>
      <c r="L16" s="5" t="n">
        <v>277778</v>
      </c>
      <c r="M16" s="4" t="inlineStr">
        <is>
          <t xml:space="preserve"> </t>
        </is>
      </c>
      <c r="N16" s="4" t="inlineStr">
        <is>
          <t xml:space="preserve"> </t>
        </is>
      </c>
    </row>
    <row r="17">
      <c r="A17" s="4" t="inlineStr">
        <is>
          <t>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0</v>
      </c>
      <c r="L17" s="5" t="n">
        <v>1000000</v>
      </c>
      <c r="M17" s="5" t="n">
        <v>1550000</v>
      </c>
      <c r="N17" s="4" t="inlineStr">
        <is>
          <t xml:space="preserve"> </t>
        </is>
      </c>
    </row>
    <row r="18">
      <c r="A18" s="4" t="inlineStr">
        <is>
          <t>Restricted shares issued for servic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50000</v>
      </c>
      <c r="H18" s="5" t="n">
        <v>500000</v>
      </c>
      <c r="I18" s="5" t="n">
        <v>25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value for services | $</t>
        </is>
      </c>
      <c r="B19" s="4" t="inlineStr">
        <is>
          <t xml:space="preserve"> </t>
        </is>
      </c>
      <c r="C19" s="7" t="n">
        <v>372600</v>
      </c>
      <c r="D19" s="4" t="inlineStr">
        <is>
          <t xml:space="preserve"> </t>
        </is>
      </c>
      <c r="E19" s="4" t="inlineStr">
        <is>
          <t xml:space="preserve"> </t>
        </is>
      </c>
      <c r="F19" s="7" t="n">
        <v>1354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per share) | $ / shares</t>
        </is>
      </c>
      <c r="B20" s="4" t="inlineStr">
        <is>
          <t xml:space="preserve"> </t>
        </is>
      </c>
      <c r="C20" s="10" t="n">
        <v>0.3726</v>
      </c>
      <c r="D20" s="4" t="inlineStr">
        <is>
          <t xml:space="preserve"> </t>
        </is>
      </c>
      <c r="E20" s="4" t="inlineStr">
        <is>
          <t xml:space="preserve"> </t>
        </is>
      </c>
      <c r="F20" s="12" t="n">
        <v>1.2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hares | 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anted during the period</t>
        </is>
      </c>
      <c r="B23" s="5" t="n">
        <v>12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value of shares | $</t>
        </is>
      </c>
      <c r="B24" s="7" t="n">
        <v>21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price | $ / shares</t>
        </is>
      </c>
      <c r="B25" s="12" t="n">
        <v>0.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hares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ir value of shares | $</t>
        </is>
      </c>
      <c r="B28" s="4" t="inlineStr">
        <is>
          <t xml:space="preserve"> </t>
        </is>
      </c>
      <c r="C28" s="4" t="inlineStr">
        <is>
          <t xml:space="preserve"> </t>
        </is>
      </c>
      <c r="D28" s="4" t="inlineStr">
        <is>
          <t xml:space="preserve"> </t>
        </is>
      </c>
      <c r="E28" s="7" t="n">
        <v>170802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stock closing price | $ / shares</t>
        </is>
      </c>
      <c r="B29" s="4" t="inlineStr">
        <is>
          <t xml:space="preserve"> </t>
        </is>
      </c>
      <c r="C29" s="4" t="inlineStr">
        <is>
          <t xml:space="preserve"> </t>
        </is>
      </c>
      <c r="D29" s="4" t="inlineStr">
        <is>
          <t xml:space="preserve"> </t>
        </is>
      </c>
      <c r="E29" s="12" t="n">
        <v>1.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able Options, Average Remaining Contractual life (year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94888</v>
      </c>
      <c r="K31" s="5" t="n">
        <v>1094888</v>
      </c>
      <c r="L31" s="4" t="inlineStr">
        <is>
          <t xml:space="preserve"> </t>
        </is>
      </c>
      <c r="M31" s="4" t="inlineStr">
        <is>
          <t xml:space="preserve"> </t>
        </is>
      </c>
      <c r="N31" s="4" t="inlineStr">
        <is>
          <t xml:space="preserve"> </t>
        </is>
      </c>
    </row>
    <row r="32">
      <c r="A32" s="4" t="inlineStr">
        <is>
          <t>Number of shares expected to be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47443</v>
      </c>
      <c r="K32" s="5" t="n">
        <v>547443</v>
      </c>
      <c r="L32" s="4" t="inlineStr">
        <is>
          <t xml:space="preserve"> </t>
        </is>
      </c>
      <c r="M32" s="4" t="inlineStr">
        <is>
          <t xml:space="preserve"> </t>
        </is>
      </c>
      <c r="N32" s="4" t="inlineStr">
        <is>
          <t xml:space="preserve"> </t>
        </is>
      </c>
    </row>
    <row r="33">
      <c r="A33" s="4" t="inlineStr">
        <is>
          <t>Restricted shares | Employee | 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anted during the period</t>
        </is>
      </c>
      <c r="B35" s="4" t="inlineStr">
        <is>
          <t xml:space="preserve"> </t>
        </is>
      </c>
      <c r="C35" s="4" t="inlineStr">
        <is>
          <t xml:space="preserve"> </t>
        </is>
      </c>
      <c r="D35" s="4" t="inlineStr">
        <is>
          <t xml:space="preserve"> </t>
        </is>
      </c>
      <c r="E35" s="5" t="n">
        <v>164233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 of shares | $</t>
        </is>
      </c>
      <c r="B36" s="4" t="inlineStr">
        <is>
          <t xml:space="preserve"> </t>
        </is>
      </c>
      <c r="C36" s="7" t="n">
        <v>372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stock closing price | $ / shares</t>
        </is>
      </c>
      <c r="B37" s="4" t="inlineStr">
        <is>
          <t xml:space="preserve"> </t>
        </is>
      </c>
      <c r="C37" s="10" t="n">
        <v>0.372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ssued</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0827</v>
      </c>
      <c r="K39" s="5" t="n">
        <v>60827</v>
      </c>
      <c r="L39" s="4" t="inlineStr">
        <is>
          <t xml:space="preserve"> </t>
        </is>
      </c>
      <c r="M39" s="5" t="n">
        <v>128672</v>
      </c>
      <c r="N39" s="4" t="inlineStr">
        <is>
          <t xml:space="preserve"> </t>
        </is>
      </c>
    </row>
    <row r="40">
      <c r="A40" s="4" t="inlineStr">
        <is>
          <t>Restricted shares | Management and staffs | 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ptions, Shares, Granted</t>
        </is>
      </c>
      <c r="B42" s="4" t="inlineStr">
        <is>
          <t xml:space="preserve"> </t>
        </is>
      </c>
      <c r="C42" s="5" t="n">
        <v>625548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Options, Shares, Granted value | $</t>
        </is>
      </c>
      <c r="B43" s="7" t="n">
        <v>9883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Options, Shares, Granted (per share) | $ / shares</t>
        </is>
      </c>
      <c r="B44" s="18" t="n">
        <v>0.15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tricted shares | Senior Mana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or Unit Option Pla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2427682</v>
      </c>
      <c r="K47" s="7" t="n">
        <v>3086154</v>
      </c>
      <c r="L47" s="6" t="n">
        <v>26191707</v>
      </c>
      <c r="M47" s="6" t="n">
        <v>39263485</v>
      </c>
      <c r="N47" s="4" t="inlineStr">
        <is>
          <t xml:space="preserve"> </t>
        </is>
      </c>
    </row>
    <row r="48">
      <c r="A48" s="4"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100000</v>
      </c>
      <c r="K48" s="7" t="n">
        <v>1000000</v>
      </c>
      <c r="L48" s="4" t="inlineStr">
        <is>
          <t xml:space="preserve"> </t>
        </is>
      </c>
      <c r="M48" s="4" t="inlineStr">
        <is>
          <t xml:space="preserve"> </t>
        </is>
      </c>
      <c r="N48" s="4" t="inlineStr">
        <is>
          <t xml:space="preserve"> </t>
        </is>
      </c>
    </row>
    <row r="49">
      <c r="A49" s="4" t="inlineStr">
        <is>
          <t>Granted during the period</t>
        </is>
      </c>
      <c r="B49" s="4" t="inlineStr">
        <is>
          <t xml:space="preserve"> </t>
        </is>
      </c>
      <c r="C49" s="4" t="inlineStr">
        <is>
          <t xml:space="preserve"> </t>
        </is>
      </c>
      <c r="D49" s="5" t="n">
        <v>3000000</v>
      </c>
      <c r="E49" s="5" t="n">
        <v>16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of shares | $</t>
        </is>
      </c>
      <c r="B50" s="4" t="inlineStr">
        <is>
          <t xml:space="preserve"> </t>
        </is>
      </c>
      <c r="C50" s="4" t="inlineStr">
        <is>
          <t xml:space="preserve"> </t>
        </is>
      </c>
      <c r="D50" s="7" t="n">
        <v>3025000</v>
      </c>
      <c r="E50" s="7" t="n">
        <v>1694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tock closing price | $ / shares</t>
        </is>
      </c>
      <c r="B51" s="4" t="inlineStr">
        <is>
          <t xml:space="preserve"> </t>
        </is>
      </c>
      <c r="C51" s="4" t="inlineStr">
        <is>
          <t xml:space="preserve"> </t>
        </is>
      </c>
      <c r="D51" s="12" t="n">
        <v>1.01</v>
      </c>
      <c r="E51" s="12" t="n">
        <v>1.0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0000</v>
      </c>
      <c r="M52" s="4" t="inlineStr">
        <is>
          <t xml:space="preserve"> </t>
        </is>
      </c>
      <c r="N52" s="4" t="inlineStr">
        <is>
          <t xml:space="preserve"> </t>
        </is>
      </c>
    </row>
    <row r="53">
      <c r="A53" s="4" t="inlineStr">
        <is>
          <t>Outstanding Restricted Shares, Average Remaining Amortization Period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8 months 4 days</t>
        </is>
      </c>
      <c r="K53" s="4" t="inlineStr">
        <is>
          <t>8 months 4 days</t>
        </is>
      </c>
      <c r="L53" s="4" t="inlineStr">
        <is>
          <t xml:space="preserve"> </t>
        </is>
      </c>
      <c r="M53" s="4" t="inlineStr">
        <is>
          <t xml:space="preserve"> </t>
        </is>
      </c>
      <c r="N53" s="4" t="inlineStr">
        <is>
          <t xml:space="preserve"> </t>
        </is>
      </c>
    </row>
    <row r="54">
      <c r="A54" s="4" t="inlineStr">
        <is>
          <t>Restricted shares | Senior Manager | Class B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0</v>
      </c>
      <c r="L56" s="5" t="n">
        <v>3000000</v>
      </c>
      <c r="M56" s="5" t="n">
        <v>4100000</v>
      </c>
      <c r="N56" s="4" t="inlineStr">
        <is>
          <t xml:space="preserve"> </t>
        </is>
      </c>
    </row>
    <row r="57">
      <c r="A57" s="4" t="inlineStr">
        <is>
          <t>Restricted shares | Post 2024 Reverse Stock Spl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stricted stock closing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12" t="n">
        <v>28.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2" t="n">
        <v>23.58</v>
      </c>
    </row>
    <row r="60">
      <c r="A60" s="4" t="inlineStr">
        <is>
          <t>Number of shares issued</t>
        </is>
      </c>
      <c r="B60" s="4" t="inlineStr">
        <is>
          <t xml:space="preserve"> </t>
        </is>
      </c>
      <c r="C60" s="5" t="n">
        <v>55556</v>
      </c>
      <c r="D60" s="4" t="inlineStr">
        <is>
          <t xml:space="preserve"> </t>
        </is>
      </c>
      <c r="E60" s="4" t="inlineStr">
        <is>
          <t xml:space="preserve"> </t>
        </is>
      </c>
      <c r="F60" s="5" t="n">
        <v>5833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5556</v>
      </c>
      <c r="M61" s="5" t="n">
        <v>86111</v>
      </c>
      <c r="N61" s="4" t="inlineStr">
        <is>
          <t xml:space="preserve"> </t>
        </is>
      </c>
    </row>
    <row r="62">
      <c r="A62" s="4" t="inlineStr">
        <is>
          <t>Restricted shares issued for service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3889</v>
      </c>
      <c r="H62" s="5" t="n">
        <v>27778</v>
      </c>
      <c r="I62" s="5" t="n">
        <v>13889</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 (per share) | $ / shares</t>
        </is>
      </c>
      <c r="B63" s="4" t="inlineStr">
        <is>
          <t xml:space="preserve"> </t>
        </is>
      </c>
      <c r="C63" s="12" t="n">
        <v>6.71</v>
      </c>
      <c r="D63" s="4" t="inlineStr">
        <is>
          <t xml:space="preserve"> </t>
        </is>
      </c>
      <c r="E63" s="4" t="inlineStr">
        <is>
          <t xml:space="preserve"> </t>
        </is>
      </c>
      <c r="F63" s="12" t="n">
        <v>23.2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stricted shares | Post 2024 Reverse Stock Split | Employ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stricted stock closing price | $ / shares</t>
        </is>
      </c>
      <c r="B66" s="4" t="inlineStr">
        <is>
          <t xml:space="preserve"> </t>
        </is>
      </c>
      <c r="C66" s="4" t="inlineStr">
        <is>
          <t xml:space="preserve"> </t>
        </is>
      </c>
      <c r="D66" s="4" t="inlineStr">
        <is>
          <t xml:space="preserve"> </t>
        </is>
      </c>
      <c r="E66" s="12" t="n">
        <v>18.7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stricted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0827</v>
      </c>
      <c r="K67" s="5" t="n">
        <v>60827</v>
      </c>
      <c r="L67" s="4" t="inlineStr">
        <is>
          <t xml:space="preserve"> </t>
        </is>
      </c>
      <c r="M67" s="4" t="inlineStr">
        <is>
          <t xml:space="preserve"> </t>
        </is>
      </c>
      <c r="N67" s="4" t="inlineStr">
        <is>
          <t xml:space="preserve"> </t>
        </is>
      </c>
    </row>
    <row r="68">
      <c r="A68" s="4" t="inlineStr">
        <is>
          <t>Number of shares expected to be ve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0412</v>
      </c>
      <c r="K68" s="5" t="n">
        <v>30412</v>
      </c>
      <c r="L68" s="4" t="inlineStr">
        <is>
          <t xml:space="preserve"> </t>
        </is>
      </c>
      <c r="M68" s="4" t="inlineStr">
        <is>
          <t xml:space="preserve"> </t>
        </is>
      </c>
      <c r="N68" s="4" t="inlineStr">
        <is>
          <t xml:space="preserve"> </t>
        </is>
      </c>
    </row>
    <row r="69">
      <c r="A69" s="4" t="inlineStr">
        <is>
          <t>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7148</v>
      </c>
      <c r="N69" s="4" t="inlineStr">
        <is>
          <t xml:space="preserve"> </t>
        </is>
      </c>
    </row>
    <row r="70">
      <c r="A70" s="4" t="inlineStr">
        <is>
          <t>Restricted shares | Post 2024 Reverse Stock Split | Employee | Class A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anted during the period</t>
        </is>
      </c>
      <c r="B72" s="4" t="inlineStr">
        <is>
          <t xml:space="preserve"> </t>
        </is>
      </c>
      <c r="C72" s="5" t="n">
        <v>55556</v>
      </c>
      <c r="D72" s="4" t="inlineStr">
        <is>
          <t xml:space="preserve"> </t>
        </is>
      </c>
      <c r="E72" s="5" t="n">
        <v>9124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stricted stock closing price | $ / shares</t>
        </is>
      </c>
      <c r="B73" s="4" t="inlineStr">
        <is>
          <t xml:space="preserve"> </t>
        </is>
      </c>
      <c r="C73" s="12" t="n">
        <v>6.7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stricted shares | Post 2024 Reverse Stock Split | Management and staffs | Class A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Options, Shares, Granted</t>
        </is>
      </c>
      <c r="B76" s="4" t="inlineStr">
        <is>
          <t xml:space="preserve"> </t>
        </is>
      </c>
      <c r="C76" s="5" t="n">
        <v>34752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 Options, Shares, Granted (per share) | $ / shares</t>
        </is>
      </c>
      <c r="B77" s="18" t="n">
        <v>2.84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stricted shares | Post 2024 Reverse Stock Split | Senior Manager | Class A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ARE-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5556</v>
      </c>
      <c r="M80" s="4" t="inlineStr">
        <is>
          <t xml:space="preserve"> </t>
        </is>
      </c>
      <c r="N80" s="4" t="inlineStr">
        <is>
          <t xml:space="preserve"> </t>
        </is>
      </c>
    </row>
  </sheetData>
  <mergeCells count="2">
    <mergeCell ref="A1:A2"/>
    <mergeCell ref="J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INCOME TAX - Income (loss) before provision for income taxes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Outside China areas</t>
        </is>
      </c>
      <c r="B4" s="6" t="n">
        <v>-27573933</v>
      </c>
      <c r="C4" s="7" t="n">
        <v>-3794299</v>
      </c>
      <c r="D4" s="6" t="n">
        <v>-34038460</v>
      </c>
      <c r="E4" s="6" t="n">
        <v>113741972</v>
      </c>
    </row>
    <row r="5">
      <c r="A5" s="4" t="inlineStr">
        <is>
          <t>China</t>
        </is>
      </c>
      <c r="B5" s="5" t="n">
        <v>-23861877</v>
      </c>
      <c r="C5" s="5" t="n">
        <v>-3283503</v>
      </c>
      <c r="D5" s="5" t="n">
        <v>-27419593</v>
      </c>
      <c r="E5" s="5" t="n">
        <v>-20066451</v>
      </c>
    </row>
    <row r="6">
      <c r="A6" s="4" t="inlineStr">
        <is>
          <t>Total</t>
        </is>
      </c>
      <c r="B6" s="6" t="n">
        <v>-51435810</v>
      </c>
      <c r="C6" s="7" t="n">
        <v>-7077802</v>
      </c>
      <c r="D6" s="6" t="n">
        <v>-61458053</v>
      </c>
      <c r="E6" s="6" t="n">
        <v>9367552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COME TAX - Deferred tax assets, net (Details)</t>
        </is>
      </c>
      <c r="B1" s="2" t="inlineStr">
        <is>
          <t>Jun. 30, 2024 CNY (¥)</t>
        </is>
      </c>
      <c r="C1" s="2" t="inlineStr">
        <is>
          <t>Jun. 30, 2024 USD ($)</t>
        </is>
      </c>
      <c r="D1" s="2" t="inlineStr">
        <is>
          <t>Jun. 30, 2023 CNY (¥)</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6" t="n">
        <v>1652102</v>
      </c>
      <c r="C3" s="7" t="n">
        <v>227337</v>
      </c>
      <c r="D3" s="6" t="n">
        <v>1019592</v>
      </c>
    </row>
    <row r="4">
      <c r="A4" s="4" t="inlineStr">
        <is>
          <t>Impairment for inventory</t>
        </is>
      </c>
      <c r="B4" s="5" t="n">
        <v>221290</v>
      </c>
      <c r="C4" s="5" t="n">
        <v>30451</v>
      </c>
      <c r="D4" s="5" t="n">
        <v>90322</v>
      </c>
    </row>
    <row r="5">
      <c r="A5" s="4" t="inlineStr">
        <is>
          <t>Net operating loss carryforwards</t>
        </is>
      </c>
      <c r="B5" s="5" t="n">
        <v>25843951</v>
      </c>
      <c r="C5" s="5" t="n">
        <v>3556246</v>
      </c>
      <c r="D5" s="5" t="n">
        <v>23290731</v>
      </c>
    </row>
    <row r="6">
      <c r="A6" s="4" t="inlineStr">
        <is>
          <t>Subtotal</t>
        </is>
      </c>
      <c r="B6" s="5" t="n">
        <v>27717343</v>
      </c>
      <c r="C6" s="5" t="n">
        <v>3814033</v>
      </c>
      <c r="D6" s="5" t="n">
        <v>24400645</v>
      </c>
    </row>
    <row r="7">
      <c r="A7" s="4" t="inlineStr">
        <is>
          <t>Less: Valuation allowance</t>
        </is>
      </c>
      <c r="B7" s="5" t="n">
        <v>-27437564</v>
      </c>
      <c r="C7" s="5" t="n">
        <v>-3775534</v>
      </c>
      <c r="D7" s="5" t="n">
        <v>-24107246</v>
      </c>
    </row>
    <row r="8">
      <c r="A8" s="4" t="inlineStr">
        <is>
          <t>Total deferred tax assets, net</t>
        </is>
      </c>
      <c r="B8" s="5" t="n">
        <v>279779</v>
      </c>
      <c r="C8" s="5" t="n">
        <v>38499</v>
      </c>
      <c r="D8" s="5" t="n">
        <v>293399</v>
      </c>
    </row>
    <row r="9">
      <c r="A9" s="3" t="inlineStr">
        <is>
          <t>Deferred tax liabilities:</t>
        </is>
      </c>
      <c r="B9" s="4" t="inlineStr">
        <is>
          <t xml:space="preserve"> </t>
        </is>
      </c>
      <c r="C9" s="4" t="inlineStr">
        <is>
          <t xml:space="preserve"> </t>
        </is>
      </c>
      <c r="D9" s="4" t="inlineStr">
        <is>
          <t xml:space="preserve"> </t>
        </is>
      </c>
    </row>
    <row r="10">
      <c r="A10" s="4" t="inlineStr">
        <is>
          <t>Accelerated amortization of intangible assets</t>
        </is>
      </c>
      <c r="B10" s="5" t="n">
        <v>-132891</v>
      </c>
      <c r="C10" s="5" t="n">
        <v>-18287</v>
      </c>
      <c r="D10" s="5" t="n">
        <v>-146511</v>
      </c>
    </row>
    <row r="11">
      <c r="A11" s="4" t="inlineStr">
        <is>
          <t>Gain on the previously held equity method investment</t>
        </is>
      </c>
      <c r="B11" s="5" t="n">
        <v>-146888</v>
      </c>
      <c r="C11" s="5" t="n">
        <v>-20212</v>
      </c>
      <c r="D11" s="5" t="n">
        <v>-146888</v>
      </c>
    </row>
    <row r="12">
      <c r="A12" s="4" t="inlineStr">
        <is>
          <t>Total deferred tax liabilities</t>
        </is>
      </c>
      <c r="B12" s="5" t="n">
        <v>-279779</v>
      </c>
      <c r="C12" s="5" t="n">
        <v>-38499</v>
      </c>
      <c r="D12" s="5" t="n">
        <v>-293399</v>
      </c>
    </row>
    <row r="13">
      <c r="A13" s="4" t="inlineStr">
        <is>
          <t>Deferred tax assets, net</t>
        </is>
      </c>
      <c r="B13" s="6" t="n">
        <v>0</v>
      </c>
      <c r="C13" s="7" t="n">
        <v>0</v>
      </c>
      <c r="D1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t>
        </is>
      </c>
      <c r="B3" s="4" t="inlineStr">
        <is>
          <t xml:space="preserve"> </t>
        </is>
      </c>
    </row>
    <row r="4">
      <c r="A4" s="4" t="inlineStr">
        <is>
          <t>ACCOUNTS RECEIVABLE, NET</t>
        </is>
      </c>
      <c r="B4" s="4" t="inlineStr">
        <is>
          <t>NOTE 3. ACCOUNTS RECEIVABLE, NET Accounts receivable, net consisted of the following: ​ ​ ​ ​ ​ ​ ​ ​ ​ ​ ​ ​ June 30, June 30, June 30, ​ ​ 2023 ​ 2024 ​ 2024 Third Parties ​ RMB ​ RMB ​ US Dollars Trade accounts receivable ¥ 27,606,257 ¥ 39,825,619 ​ $ 5,480,187 Allowance for credit losses ​ (152,842) ​ (1,193,857) ​ (164,280) Total third-parties, net ¥ 27,453,415 ¥ 38,631,762 ​ $ 5,315,907 ​ ​ ​ ​ ​ ​ ​ ​ ​ ​ ​ ​ June 30, June 30, June 30, ​ ​ 2023 ​ 2024 ​ 2024 Third Parties- long-term ​ RMB ​ RMB ​ US Dollars Trade accounts receivable ​ ¥ 842,607 ​ ¥ 774,604 ​ $ 106,589 Allowance for credit losses ​ (842,607) ​ (774,604) ​ (106,589) Total third-parties, net ​ ¥ — ​ ¥ — ​ $ — ​ Provision for credit losses of accounts receivable due from third parties was ¥153,329 for the years ended June 30, 2022. Net recovery of provision for credit losses of accounts receivable due from third parties was ¥8,767,356 for the year ended June 30, 2023. Provision for credit losses of accounts receivable due from third parties was ¥973,012 for the year ended June 30, 2024. As the date of this report, approximately 35.2%, or ¥13.6 million ($1.9 million) of net outstanding balance as of June 30, 2024 has been collected. Movement of allowance for doubtful accounts is as follows: ​ ​ ​ ​ ​ ​ ​ ​ ​ ​ ​ ​ June 30, June 30, June 30, ​ ​ 2023 ​ 2024 ​ 2024 ​ ​ RMB ​ RMB ​ US Dollars Beginning balance ¥ 9,612,470 ¥ 995,449 ​ $ 136,978 Charge to (reversal of) credit losses ​ (8,767,356) ​ 973,012 ​ 133,891 Foreign currency translation adjustments ​ ​ 150,335 ​ ​ — ​ ​ — Ending balance ¥ 995,449 ¥ 1,968,461 ​ $ 270,8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INCOME TAX - NOL expiration (Details)</t>
        </is>
      </c>
      <c r="B1" s="2" t="inlineStr">
        <is>
          <t>Jun. 30, 2024 CNY (¥)</t>
        </is>
      </c>
      <c r="C1" s="2" t="inlineStr">
        <is>
          <t>Jun. 30, 2024 USD ($)</t>
        </is>
      </c>
      <c r="D1" s="2" t="inlineStr">
        <is>
          <t>Jun. 30, 2023 CNY (¥)</t>
        </is>
      </c>
    </row>
    <row r="2">
      <c r="A2" s="3" t="inlineStr">
        <is>
          <t>INCOME TAX</t>
        </is>
      </c>
      <c r="B2" s="4" t="inlineStr">
        <is>
          <t xml:space="preserve"> </t>
        </is>
      </c>
      <c r="C2" s="4" t="inlineStr">
        <is>
          <t xml:space="preserve"> </t>
        </is>
      </c>
      <c r="D2" s="4" t="inlineStr">
        <is>
          <t xml:space="preserve"> </t>
        </is>
      </c>
    </row>
    <row r="3">
      <c r="A3" s="4" t="inlineStr">
        <is>
          <t>2025</t>
        </is>
      </c>
      <c r="B3" s="6" t="n">
        <v>19617124</v>
      </c>
      <c r="C3" s="7" t="n">
        <v>2699406</v>
      </c>
      <c r="D3" s="4" t="inlineStr">
        <is>
          <t xml:space="preserve"> </t>
        </is>
      </c>
    </row>
    <row r="4">
      <c r="A4" s="4" t="inlineStr">
        <is>
          <t>2026</t>
        </is>
      </c>
      <c r="B4" s="5" t="n">
        <v>32533742</v>
      </c>
      <c r="C4" s="5" t="n">
        <v>4476792</v>
      </c>
      <c r="D4" s="4" t="inlineStr">
        <is>
          <t xml:space="preserve"> </t>
        </is>
      </c>
    </row>
    <row r="5">
      <c r="A5" s="4" t="inlineStr">
        <is>
          <t>2027</t>
        </is>
      </c>
      <c r="B5" s="5" t="n">
        <v>27137905</v>
      </c>
      <c r="C5" s="5" t="n">
        <v>3734300</v>
      </c>
      <c r="D5" s="4" t="inlineStr">
        <is>
          <t xml:space="preserve"> </t>
        </is>
      </c>
    </row>
    <row r="6">
      <c r="A6" s="4" t="inlineStr">
        <is>
          <t>2028</t>
        </is>
      </c>
      <c r="B6" s="5" t="n">
        <v>34868363</v>
      </c>
      <c r="C6" s="5" t="n">
        <v>4798046</v>
      </c>
      <c r="D6" s="4" t="inlineStr">
        <is>
          <t xml:space="preserve"> </t>
        </is>
      </c>
    </row>
    <row r="7">
      <c r="A7" s="4" t="inlineStr">
        <is>
          <t>2029</t>
        </is>
      </c>
      <c r="B7" s="5" t="n">
        <v>11670406</v>
      </c>
      <c r="C7" s="5" t="n">
        <v>1605901</v>
      </c>
      <c r="D7" s="4" t="inlineStr">
        <is>
          <t xml:space="preserve"> </t>
        </is>
      </c>
    </row>
    <row r="8">
      <c r="A8" s="4" t="inlineStr">
        <is>
          <t>Total</t>
        </is>
      </c>
      <c r="B8" s="6" t="n">
        <v>125827540</v>
      </c>
      <c r="C8" s="7" t="n">
        <v>17314445</v>
      </c>
      <c r="D8" s="6" t="n">
        <v>1336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INCOME TAX - Reconciliation of income tax expense (benefit)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benefits) expenses calculated at PRC statutory rates</t>
        </is>
      </c>
      <c r="B4" s="6" t="n">
        <v>-12858953</v>
      </c>
      <c r="C4" s="7" t="n">
        <v>-1769451</v>
      </c>
      <c r="D4" s="6" t="n">
        <v>-15364513</v>
      </c>
      <c r="E4" s="6" t="n">
        <v>23418880</v>
      </c>
    </row>
    <row r="5">
      <c r="A5" s="4" t="inlineStr">
        <is>
          <t>Nondeductible expenses and others</t>
        </is>
      </c>
      <c r="B5" s="5" t="n">
        <v>427969</v>
      </c>
      <c r="C5" s="5" t="n">
        <v>58890</v>
      </c>
      <c r="D5" s="5" t="n">
        <v>539247</v>
      </c>
      <c r="E5" s="5" t="n">
        <v>263655</v>
      </c>
    </row>
    <row r="6">
      <c r="A6" s="4" t="inlineStr">
        <is>
          <t>Effect of tax rate differential</t>
        </is>
      </c>
      <c r="B6" s="5" t="n">
        <v>9080982</v>
      </c>
      <c r="C6" s="5" t="n">
        <v>1249585</v>
      </c>
      <c r="D6" s="5" t="n">
        <v>7949048</v>
      </c>
      <c r="E6" s="5" t="n">
        <v>-24061020</v>
      </c>
    </row>
    <row r="7">
      <c r="A7" s="4" t="inlineStr">
        <is>
          <t>Benefit of revenue exempted from enterprise income tax</t>
        </is>
      </c>
      <c r="B7" s="5" t="n">
        <v>19714</v>
      </c>
      <c r="C7" s="5" t="n">
        <v>2713</v>
      </c>
      <c r="D7" s="5" t="n">
        <v>-18814</v>
      </c>
      <c r="E7" s="5" t="n">
        <v>-1799</v>
      </c>
    </row>
    <row r="8">
      <c r="A8" s="4" t="inlineStr">
        <is>
          <t>Change in valuation allowances</t>
        </is>
      </c>
      <c r="B8" s="5" t="n">
        <v>3330318</v>
      </c>
      <c r="C8" s="5" t="n">
        <v>458267</v>
      </c>
      <c r="D8" s="5" t="n">
        <v>6913371</v>
      </c>
      <c r="E8" s="5" t="n">
        <v>-233590</v>
      </c>
    </row>
    <row r="9">
      <c r="A9" s="4" t="inlineStr">
        <is>
          <t>Income tax expenses (benefit)</t>
        </is>
      </c>
      <c r="B9" s="6" t="n">
        <v>30</v>
      </c>
      <c r="C9" s="7" t="n">
        <v>4</v>
      </c>
      <c r="D9" s="6" t="n">
        <v>18339</v>
      </c>
      <c r="E9" s="6" t="n">
        <v>-613874</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INCOME TAX - Income tax expense (benefit)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Current income tax provision</t>
        </is>
      </c>
      <c r="B4" s="6" t="n">
        <v>30</v>
      </c>
      <c r="C4" s="7" t="n">
        <v>4</v>
      </c>
      <c r="D4" s="6" t="n">
        <v>18339</v>
      </c>
      <c r="E4" s="6" t="n">
        <v>10214</v>
      </c>
    </row>
    <row r="5">
      <c r="A5" s="4" t="inlineStr">
        <is>
          <t>Deferred income tax benefit</t>
        </is>
      </c>
      <c r="B5" s="5" t="n">
        <v>0</v>
      </c>
      <c r="C5" s="5" t="n">
        <v>0</v>
      </c>
      <c r="D5" s="5" t="n">
        <v>0</v>
      </c>
      <c r="E5" s="5" t="n">
        <v>-624088</v>
      </c>
    </row>
    <row r="6">
      <c r="A6" s="4" t="inlineStr">
        <is>
          <t>Income tax expenses (benefit)</t>
        </is>
      </c>
      <c r="B6" s="6" t="n">
        <v>30</v>
      </c>
      <c r="C6" s="7" t="n">
        <v>4</v>
      </c>
      <c r="D6" s="6" t="n">
        <v>18339</v>
      </c>
      <c r="E6" s="6" t="n">
        <v>-613874</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INCOME TAX - Additional Information (Details)</t>
        </is>
      </c>
      <c r="B1" s="2" t="inlineStr">
        <is>
          <t>12 Months Ended</t>
        </is>
      </c>
    </row>
    <row r="2">
      <c r="B2" s="2" t="inlineStr">
        <is>
          <t>Jun. 30, 2024 CNY (¥)</t>
        </is>
      </c>
      <c r="C2" s="2" t="inlineStr">
        <is>
          <t>Jun. 30, 2024 USD ($)</t>
        </is>
      </c>
      <c r="D2" s="2" t="inlineStr">
        <is>
          <t>Jun. 30, 2024 USD ($)</t>
        </is>
      </c>
      <c r="E2" s="2" t="inlineStr">
        <is>
          <t>Jun. 30, 2023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13" t="n">
        <v>0.25</v>
      </c>
      <c r="C4" s="13" t="n">
        <v>0.25</v>
      </c>
      <c r="D4" s="4" t="inlineStr">
        <is>
          <t xml:space="preserve"> </t>
        </is>
      </c>
      <c r="E4" s="4" t="inlineStr">
        <is>
          <t xml:space="preserve"> </t>
        </is>
      </c>
    </row>
    <row r="5">
      <c r="A5" s="4" t="inlineStr">
        <is>
          <t>Additional NOL incurred by VIEs and VIEs' subsidiaries</t>
        </is>
      </c>
      <c r="B5" s="6" t="n">
        <v>11700000</v>
      </c>
      <c r="C5" s="7" t="n">
        <v>1600000</v>
      </c>
      <c r="D5" s="4" t="inlineStr">
        <is>
          <t xml:space="preserve"> </t>
        </is>
      </c>
      <c r="E5" s="4" t="inlineStr">
        <is>
          <t xml:space="preserve"> </t>
        </is>
      </c>
    </row>
    <row r="6">
      <c r="A6" s="4" t="inlineStr">
        <is>
          <t>Net operating loss expired</t>
        </is>
      </c>
      <c r="B6" s="5" t="n">
        <v>13200000</v>
      </c>
      <c r="C6" s="4" t="inlineStr">
        <is>
          <t xml:space="preserve"> </t>
        </is>
      </c>
      <c r="D6" s="7" t="n">
        <v>1800000</v>
      </c>
      <c r="E6" s="4" t="inlineStr">
        <is>
          <t xml:space="preserve"> </t>
        </is>
      </c>
    </row>
    <row r="7">
      <c r="A7" s="4" t="inlineStr">
        <is>
          <t>Cumulative net operating loss</t>
        </is>
      </c>
      <c r="B7" s="6" t="n">
        <v>125827540</v>
      </c>
      <c r="C7" s="4" t="inlineStr">
        <is>
          <t xml:space="preserve"> </t>
        </is>
      </c>
      <c r="D7" s="7" t="n">
        <v>17314445</v>
      </c>
      <c r="E7" s="6" t="n">
        <v>133600000</v>
      </c>
    </row>
    <row r="8">
      <c r="A8" s="4" t="inlineStr">
        <is>
          <t>Nanjing Recon</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Federal statutory income tax rate</t>
        </is>
      </c>
      <c r="B10" s="13" t="n">
        <v>0.15</v>
      </c>
      <c r="C10" s="13" t="n">
        <v>0.15</v>
      </c>
      <c r="D10" s="4" t="inlineStr">
        <is>
          <t xml:space="preserve"> </t>
        </is>
      </c>
      <c r="E10" s="4" t="inlineStr">
        <is>
          <t xml:space="preserve"> </t>
        </is>
      </c>
    </row>
    <row r="11">
      <c r="A11" s="4" t="inlineStr">
        <is>
          <t>Beijing Bhd Petroleum Technology Co Ltd</t>
        </is>
      </c>
      <c r="B11" s="4" t="inlineStr">
        <is>
          <t xml:space="preserve"> </t>
        </is>
      </c>
      <c r="C11" s="4" t="inlineStr">
        <is>
          <t xml:space="preserve"> </t>
        </is>
      </c>
      <c r="D11" s="4" t="inlineStr">
        <is>
          <t xml:space="preserve"> </t>
        </is>
      </c>
      <c r="E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row>
    <row r="13">
      <c r="A13" s="4" t="inlineStr">
        <is>
          <t>Federal statutory income tax rate</t>
        </is>
      </c>
      <c r="B13" s="13" t="n">
        <v>0.15</v>
      </c>
      <c r="C13" s="13" t="n">
        <v>0.15</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13" customWidth="1" min="2" max="2"/>
    <col width="22" customWidth="1" min="3" max="3"/>
    <col width="22" customWidth="1" min="4" max="4"/>
    <col width="22" customWidth="1" min="5" max="5"/>
    <col width="22" customWidth="1" min="6" max="6"/>
  </cols>
  <sheetData>
    <row r="1">
      <c r="A1" s="1" t="inlineStr">
        <is>
          <t>NON-CONTROLLING INTEREST (Details)</t>
        </is>
      </c>
      <c r="C1" s="2" t="inlineStr">
        <is>
          <t>Jun. 30, 2024 CNY (¥)</t>
        </is>
      </c>
      <c r="D1" s="2" t="inlineStr">
        <is>
          <t>Jun. 30, 2024 USD ($)</t>
        </is>
      </c>
      <c r="E1" s="2" t="inlineStr">
        <is>
          <t>Jun. 30, 2023 CNY (¥)</t>
        </is>
      </c>
      <c r="F1" s="2" t="inlineStr">
        <is>
          <t>Jun. 30, 2023 USD ($)</t>
        </is>
      </c>
    </row>
    <row r="2">
      <c r="A2" s="3" t="inlineStr">
        <is>
          <t>NON-CONTROLLING INTEREST</t>
        </is>
      </c>
      <c r="C2" s="4" t="inlineStr">
        <is>
          <t xml:space="preserve"> </t>
        </is>
      </c>
      <c r="D2" s="4" t="inlineStr">
        <is>
          <t xml:space="preserve"> </t>
        </is>
      </c>
      <c r="E2" s="4" t="inlineStr">
        <is>
          <t xml:space="preserve"> </t>
        </is>
      </c>
      <c r="F2" s="4" t="inlineStr">
        <is>
          <t xml:space="preserve"> </t>
        </is>
      </c>
    </row>
    <row r="3">
      <c r="A3" s="4" t="inlineStr">
        <is>
          <t>Paid-in capital</t>
        </is>
      </c>
      <c r="B3" s="4" t="inlineStr">
        <is>
          <t>[1]</t>
        </is>
      </c>
      <c r="C3" s="6" t="n">
        <v>681476717</v>
      </c>
      <c r="D3" s="7" t="n">
        <v>93774317</v>
      </c>
      <c r="E3" s="6" t="n">
        <v>580340061</v>
      </c>
      <c r="F3" s="4" t="inlineStr">
        <is>
          <t xml:space="preserve"> </t>
        </is>
      </c>
    </row>
    <row r="4">
      <c r="A4" s="4" t="inlineStr">
        <is>
          <t>Accumulated other comprehensive loss</t>
        </is>
      </c>
      <c r="C4" s="5" t="n">
        <v>37136649</v>
      </c>
      <c r="D4" s="5" t="n">
        <v>5110173</v>
      </c>
      <c r="E4" s="5" t="n">
        <v>35127173</v>
      </c>
      <c r="F4" s="4" t="inlineStr">
        <is>
          <t xml:space="preserve"> </t>
        </is>
      </c>
    </row>
    <row r="5">
      <c r="A5" s="4" t="inlineStr">
        <is>
          <t>Total non-controlling interests</t>
        </is>
      </c>
      <c r="C5" s="5" t="n">
        <v>-11620640</v>
      </c>
      <c r="D5" s="5" t="n">
        <v>-1599053</v>
      </c>
      <c r="E5" s="5" t="n">
        <v>-10056059</v>
      </c>
      <c r="F5" s="4" t="inlineStr">
        <is>
          <t xml:space="preserve"> </t>
        </is>
      </c>
    </row>
    <row r="6">
      <c r="A6" s="4" t="inlineStr">
        <is>
          <t>Non-controlling Interest</t>
        </is>
      </c>
      <c r="C6" s="4" t="inlineStr">
        <is>
          <t xml:space="preserve"> </t>
        </is>
      </c>
      <c r="D6" s="4" t="inlineStr">
        <is>
          <t xml:space="preserve"> </t>
        </is>
      </c>
      <c r="E6" s="4" t="inlineStr">
        <is>
          <t xml:space="preserve"> </t>
        </is>
      </c>
      <c r="F6" s="4" t="inlineStr">
        <is>
          <t xml:space="preserve"> </t>
        </is>
      </c>
    </row>
    <row r="7">
      <c r="A7" s="3" t="inlineStr">
        <is>
          <t>NON-CONTROLLING INTEREST</t>
        </is>
      </c>
      <c r="C7" s="4" t="inlineStr">
        <is>
          <t xml:space="preserve"> </t>
        </is>
      </c>
      <c r="D7" s="4" t="inlineStr">
        <is>
          <t xml:space="preserve"> </t>
        </is>
      </c>
      <c r="E7" s="4" t="inlineStr">
        <is>
          <t xml:space="preserve"> </t>
        </is>
      </c>
      <c r="F7" s="4" t="inlineStr">
        <is>
          <t xml:space="preserve"> </t>
        </is>
      </c>
    </row>
    <row r="8">
      <c r="A8" s="4" t="inlineStr">
        <is>
          <t>Paid-in capital</t>
        </is>
      </c>
      <c r="C8" s="5" t="n">
        <v>6656000</v>
      </c>
      <c r="D8" s="5" t="n">
        <v>915896</v>
      </c>
      <c r="E8" s="5" t="n">
        <v>6656000</v>
      </c>
      <c r="F8" s="7" t="n">
        <v>917904</v>
      </c>
    </row>
    <row r="9">
      <c r="A9" s="4" t="inlineStr">
        <is>
          <t>Capital contribution receivable due from non-controlling Interest</t>
        </is>
      </c>
      <c r="C9" s="5" t="n">
        <v>-48870000</v>
      </c>
      <c r="D9" s="5" t="n">
        <v>-6724736</v>
      </c>
      <c r="E9" s="5" t="n">
        <v>-48870000</v>
      </c>
      <c r="F9" s="5" t="n">
        <v>-6739481</v>
      </c>
    </row>
    <row r="10">
      <c r="A10" s="4" t="inlineStr">
        <is>
          <t>Unappropriated retained earnings (deficit)</t>
        </is>
      </c>
      <c r="C10" s="5" t="n">
        <v>-4165937</v>
      </c>
      <c r="D10" s="5" t="n">
        <v>-573251</v>
      </c>
      <c r="E10" s="5" t="n">
        <v>-2601356</v>
      </c>
      <c r="F10" s="5" t="n">
        <v>-358742</v>
      </c>
    </row>
    <row r="11">
      <c r="A11" s="4" t="inlineStr">
        <is>
          <t>Accumulated other comprehensive loss</t>
        </is>
      </c>
      <c r="C11" s="5" t="n">
        <v>-30703</v>
      </c>
      <c r="D11" s="5" t="n">
        <v>-4225</v>
      </c>
      <c r="E11" s="5" t="n">
        <v>-30703</v>
      </c>
      <c r="F11" s="5" t="n">
        <v>-4234</v>
      </c>
    </row>
    <row r="12">
      <c r="A12" s="4" t="inlineStr">
        <is>
          <t>Valuation increase shared by minority shareholders</t>
        </is>
      </c>
      <c r="C12" s="5" t="n">
        <v>34790000</v>
      </c>
      <c r="D12" s="5" t="n">
        <v>4787263</v>
      </c>
      <c r="E12" s="5" t="n">
        <v>34790000</v>
      </c>
      <c r="F12" s="5" t="n">
        <v>4797760</v>
      </c>
    </row>
    <row r="13">
      <c r="A13" s="4" t="inlineStr">
        <is>
          <t>Total non-controlling interests</t>
        </is>
      </c>
      <c r="C13" s="5" t="n">
        <v>-11620640</v>
      </c>
      <c r="D13" s="7" t="n">
        <v>-1599053</v>
      </c>
      <c r="E13" s="5" t="n">
        <v>-10056059</v>
      </c>
      <c r="F13" s="7" t="n">
        <v>-1386793</v>
      </c>
    </row>
    <row r="14">
      <c r="A14" s="4" t="inlineStr">
        <is>
          <t>BHD | Non-controlling Interest</t>
        </is>
      </c>
      <c r="C14" s="4" t="inlineStr">
        <is>
          <t xml:space="preserve"> </t>
        </is>
      </c>
      <c r="D14" s="4" t="inlineStr">
        <is>
          <t xml:space="preserve"> </t>
        </is>
      </c>
      <c r="E14" s="4" t="inlineStr">
        <is>
          <t xml:space="preserve"> </t>
        </is>
      </c>
      <c r="F14" s="4" t="inlineStr">
        <is>
          <t xml:space="preserve"> </t>
        </is>
      </c>
    </row>
    <row r="15">
      <c r="A15" s="3" t="inlineStr">
        <is>
          <t>NON-CONTROLLING INTEREST</t>
        </is>
      </c>
      <c r="C15" s="4" t="inlineStr">
        <is>
          <t xml:space="preserve"> </t>
        </is>
      </c>
      <c r="D15" s="4" t="inlineStr">
        <is>
          <t xml:space="preserve"> </t>
        </is>
      </c>
      <c r="E15" s="4" t="inlineStr">
        <is>
          <t xml:space="preserve"> </t>
        </is>
      </c>
      <c r="F15" s="4" t="inlineStr">
        <is>
          <t xml:space="preserve"> </t>
        </is>
      </c>
    </row>
    <row r="16">
      <c r="A16" s="4" t="inlineStr">
        <is>
          <t>Paid-in capital</t>
        </is>
      </c>
      <c r="C16" s="5" t="n">
        <v>1651000</v>
      </c>
      <c r="D16" s="4" t="inlineStr">
        <is>
          <t xml:space="preserve"> </t>
        </is>
      </c>
      <c r="E16" s="5" t="n">
        <v>1651000</v>
      </c>
      <c r="F16" s="4" t="inlineStr">
        <is>
          <t xml:space="preserve"> </t>
        </is>
      </c>
    </row>
    <row r="17">
      <c r="A17" s="4" t="inlineStr">
        <is>
          <t>Unappropriated retained earnings (deficit)</t>
        </is>
      </c>
      <c r="C17" s="5" t="n">
        <v>3477494</v>
      </c>
      <c r="D17" s="4" t="inlineStr">
        <is>
          <t xml:space="preserve"> </t>
        </is>
      </c>
      <c r="E17" s="5" t="n">
        <v>3477494</v>
      </c>
      <c r="F17" s="4" t="inlineStr">
        <is>
          <t xml:space="preserve"> </t>
        </is>
      </c>
    </row>
    <row r="18">
      <c r="A18" s="4" t="inlineStr">
        <is>
          <t>Accumulated other comprehensive loss</t>
        </is>
      </c>
      <c r="C18" s="5" t="n">
        <v>-18850</v>
      </c>
      <c r="D18" s="4" t="inlineStr">
        <is>
          <t xml:space="preserve"> </t>
        </is>
      </c>
      <c r="E18" s="5" t="n">
        <v>-18850</v>
      </c>
      <c r="F18" s="4" t="inlineStr">
        <is>
          <t xml:space="preserve"> </t>
        </is>
      </c>
    </row>
    <row r="19">
      <c r="A19" s="4" t="inlineStr">
        <is>
          <t>Total non-controlling interests</t>
        </is>
      </c>
      <c r="C19" s="5" t="n">
        <v>5109644</v>
      </c>
      <c r="D19" s="4" t="inlineStr">
        <is>
          <t xml:space="preserve"> </t>
        </is>
      </c>
      <c r="E19" s="5" t="n">
        <v>5109644</v>
      </c>
      <c r="F19" s="4" t="inlineStr">
        <is>
          <t xml:space="preserve"> </t>
        </is>
      </c>
    </row>
    <row r="20">
      <c r="A20" s="4" t="inlineStr">
        <is>
          <t>Nanjing Recon | Non-controlling Interest</t>
        </is>
      </c>
      <c r="C20" s="4" t="inlineStr">
        <is>
          <t xml:space="preserve"> </t>
        </is>
      </c>
      <c r="D20" s="4" t="inlineStr">
        <is>
          <t xml:space="preserve"> </t>
        </is>
      </c>
      <c r="E20" s="4" t="inlineStr">
        <is>
          <t xml:space="preserve"> </t>
        </is>
      </c>
      <c r="F20" s="4" t="inlineStr">
        <is>
          <t xml:space="preserve"> </t>
        </is>
      </c>
    </row>
    <row r="21">
      <c r="A21" s="3" t="inlineStr">
        <is>
          <t>NON-CONTROLLING INTEREST</t>
        </is>
      </c>
      <c r="C21" s="4" t="inlineStr">
        <is>
          <t xml:space="preserve"> </t>
        </is>
      </c>
      <c r="D21" s="4" t="inlineStr">
        <is>
          <t xml:space="preserve"> </t>
        </is>
      </c>
      <c r="E21" s="4" t="inlineStr">
        <is>
          <t xml:space="preserve"> </t>
        </is>
      </c>
      <c r="F21" s="4" t="inlineStr">
        <is>
          <t xml:space="preserve"> </t>
        </is>
      </c>
    </row>
    <row r="22">
      <c r="A22" s="4" t="inlineStr">
        <is>
          <t>Paid-in capital</t>
        </is>
      </c>
      <c r="C22" s="5" t="n">
        <v>200000</v>
      </c>
      <c r="D22" s="4" t="inlineStr">
        <is>
          <t xml:space="preserve"> </t>
        </is>
      </c>
      <c r="E22" s="5" t="n">
        <v>200000</v>
      </c>
      <c r="F22" s="4" t="inlineStr">
        <is>
          <t xml:space="preserve"> </t>
        </is>
      </c>
    </row>
    <row r="23">
      <c r="A23" s="4" t="inlineStr">
        <is>
          <t>Unappropriated retained earnings (deficit)</t>
        </is>
      </c>
      <c r="C23" s="5" t="n">
        <v>3616001</v>
      </c>
      <c r="D23" s="4" t="inlineStr">
        <is>
          <t xml:space="preserve"> </t>
        </is>
      </c>
      <c r="E23" s="5" t="n">
        <v>3616001</v>
      </c>
      <c r="F23" s="4" t="inlineStr">
        <is>
          <t xml:space="preserve"> </t>
        </is>
      </c>
    </row>
    <row r="24">
      <c r="A24" s="4" t="inlineStr">
        <is>
          <t>Accumulated other comprehensive loss</t>
        </is>
      </c>
      <c r="C24" s="5" t="n">
        <v>-11853</v>
      </c>
      <c r="D24" s="4" t="inlineStr">
        <is>
          <t xml:space="preserve"> </t>
        </is>
      </c>
      <c r="E24" s="5" t="n">
        <v>-11853</v>
      </c>
      <c r="F24" s="4" t="inlineStr">
        <is>
          <t xml:space="preserve"> </t>
        </is>
      </c>
    </row>
    <row r="25">
      <c r="A25" s="4" t="inlineStr">
        <is>
          <t>Total non-controlling interests</t>
        </is>
      </c>
      <c r="C25" s="5" t="n">
        <v>3804148</v>
      </c>
      <c r="D25" s="4" t="inlineStr">
        <is>
          <t xml:space="preserve"> </t>
        </is>
      </c>
      <c r="E25" s="5" t="n">
        <v>3804148</v>
      </c>
      <c r="F25" s="4" t="inlineStr">
        <is>
          <t xml:space="preserve"> </t>
        </is>
      </c>
    </row>
    <row r="26">
      <c r="A26" s="4" t="inlineStr">
        <is>
          <t>Gan Su BHD | Non-controlling Interest</t>
        </is>
      </c>
      <c r="C26" s="4" t="inlineStr">
        <is>
          <t xml:space="preserve"> </t>
        </is>
      </c>
      <c r="D26" s="4" t="inlineStr">
        <is>
          <t xml:space="preserve"> </t>
        </is>
      </c>
      <c r="E26" s="4" t="inlineStr">
        <is>
          <t xml:space="preserve"> </t>
        </is>
      </c>
      <c r="F26" s="4" t="inlineStr">
        <is>
          <t xml:space="preserve"> </t>
        </is>
      </c>
    </row>
    <row r="27">
      <c r="A27" s="3" t="inlineStr">
        <is>
          <t>NON-CONTROLLING INTEREST</t>
        </is>
      </c>
      <c r="C27" s="4" t="inlineStr">
        <is>
          <t xml:space="preserve"> </t>
        </is>
      </c>
      <c r="D27" s="4" t="inlineStr">
        <is>
          <t xml:space="preserve"> </t>
        </is>
      </c>
      <c r="E27" s="4" t="inlineStr">
        <is>
          <t xml:space="preserve"> </t>
        </is>
      </c>
      <c r="F27" s="4" t="inlineStr">
        <is>
          <t xml:space="preserve"> </t>
        </is>
      </c>
    </row>
    <row r="28">
      <c r="A28" s="4" t="inlineStr">
        <is>
          <t>Paid-in capital</t>
        </is>
      </c>
      <c r="C28" s="5" t="n">
        <v>4805000</v>
      </c>
      <c r="D28" s="4" t="inlineStr">
        <is>
          <t xml:space="preserve"> </t>
        </is>
      </c>
      <c r="E28" s="5" t="n">
        <v>4805000</v>
      </c>
      <c r="F28" s="4" t="inlineStr">
        <is>
          <t xml:space="preserve"> </t>
        </is>
      </c>
    </row>
    <row r="29">
      <c r="A29" s="4" t="inlineStr">
        <is>
          <t>Unappropriated retained earnings (deficit)</t>
        </is>
      </c>
      <c r="C29" s="5" t="n">
        <v>-7547154</v>
      </c>
      <c r="D29" s="4" t="inlineStr">
        <is>
          <t xml:space="preserve"> </t>
        </is>
      </c>
      <c r="E29" s="5" t="n">
        <v>-6336893</v>
      </c>
      <c r="F29" s="4" t="inlineStr">
        <is>
          <t xml:space="preserve"> </t>
        </is>
      </c>
    </row>
    <row r="30">
      <c r="A30" s="4" t="inlineStr">
        <is>
          <t>Total non-controlling interests</t>
        </is>
      </c>
      <c r="C30" s="5" t="n">
        <v>-2742154</v>
      </c>
      <c r="D30" s="4" t="inlineStr">
        <is>
          <t xml:space="preserve"> </t>
        </is>
      </c>
      <c r="E30" s="5" t="n">
        <v>-1531893</v>
      </c>
      <c r="F30" s="4" t="inlineStr">
        <is>
          <t xml:space="preserve"> </t>
        </is>
      </c>
    </row>
    <row r="31">
      <c r="A31" s="4" t="inlineStr">
        <is>
          <t>Qinghai BHD | Non-controlling Interest</t>
        </is>
      </c>
      <c r="C31" s="4" t="inlineStr">
        <is>
          <t xml:space="preserve"> </t>
        </is>
      </c>
      <c r="D31" s="4" t="inlineStr">
        <is>
          <t xml:space="preserve"> </t>
        </is>
      </c>
      <c r="E31" s="4" t="inlineStr">
        <is>
          <t xml:space="preserve"> </t>
        </is>
      </c>
      <c r="F31" s="4" t="inlineStr">
        <is>
          <t xml:space="preserve"> </t>
        </is>
      </c>
    </row>
    <row r="32">
      <c r="A32" s="3" t="inlineStr">
        <is>
          <t>NON-CONTROLLING INTEREST</t>
        </is>
      </c>
      <c r="C32" s="4" t="inlineStr">
        <is>
          <t xml:space="preserve"> </t>
        </is>
      </c>
      <c r="D32" s="4" t="inlineStr">
        <is>
          <t xml:space="preserve"> </t>
        </is>
      </c>
      <c r="E32" s="4" t="inlineStr">
        <is>
          <t xml:space="preserve"> </t>
        </is>
      </c>
      <c r="F32" s="4" t="inlineStr">
        <is>
          <t xml:space="preserve"> </t>
        </is>
      </c>
    </row>
    <row r="33">
      <c r="A33" s="4" t="inlineStr">
        <is>
          <t>Unappropriated retained earnings (deficit)</t>
        </is>
      </c>
      <c r="C33" s="5" t="n">
        <v>-1581474</v>
      </c>
      <c r="D33" s="4" t="inlineStr">
        <is>
          <t xml:space="preserve"> </t>
        </is>
      </c>
      <c r="E33" s="5" t="n">
        <v>-1561196</v>
      </c>
      <c r="F33" s="4" t="inlineStr">
        <is>
          <t xml:space="preserve"> </t>
        </is>
      </c>
    </row>
    <row r="34">
      <c r="A34" s="4" t="inlineStr">
        <is>
          <t>Total non-controlling interests</t>
        </is>
      </c>
      <c r="C34" s="5" t="n">
        <v>-1581474</v>
      </c>
      <c r="D34" s="4" t="inlineStr">
        <is>
          <t xml:space="preserve"> </t>
        </is>
      </c>
      <c r="E34" s="5" t="n">
        <v>-1561196</v>
      </c>
      <c r="F34" s="4" t="inlineStr">
        <is>
          <t xml:space="preserve"> </t>
        </is>
      </c>
    </row>
    <row r="35">
      <c r="A35" s="4" t="inlineStr">
        <is>
          <t>FGS | Non-controlling Interest</t>
        </is>
      </c>
      <c r="C35" s="4" t="inlineStr">
        <is>
          <t xml:space="preserve"> </t>
        </is>
      </c>
      <c r="D35" s="4" t="inlineStr">
        <is>
          <t xml:space="preserve"> </t>
        </is>
      </c>
      <c r="E35" s="4" t="inlineStr">
        <is>
          <t xml:space="preserve"> </t>
        </is>
      </c>
      <c r="F35" s="4" t="inlineStr">
        <is>
          <t xml:space="preserve"> </t>
        </is>
      </c>
    </row>
    <row r="36">
      <c r="A36" s="3" t="inlineStr">
        <is>
          <t>NON-CONTROLLING INTEREST</t>
        </is>
      </c>
      <c r="C36" s="4" t="inlineStr">
        <is>
          <t xml:space="preserve"> </t>
        </is>
      </c>
      <c r="D36" s="4" t="inlineStr">
        <is>
          <t xml:space="preserve"> </t>
        </is>
      </c>
      <c r="E36" s="4" t="inlineStr">
        <is>
          <t xml:space="preserve"> </t>
        </is>
      </c>
      <c r="F36" s="4" t="inlineStr">
        <is>
          <t xml:space="preserve"> </t>
        </is>
      </c>
    </row>
    <row r="37">
      <c r="A37" s="4" t="inlineStr">
        <is>
          <t>Capital contribution receivable due from non-controlling Interest</t>
        </is>
      </c>
      <c r="C37" s="5" t="n">
        <v>-48870000</v>
      </c>
      <c r="D37" s="4" t="inlineStr">
        <is>
          <t xml:space="preserve"> </t>
        </is>
      </c>
      <c r="E37" s="5" t="n">
        <v>-48870000</v>
      </c>
      <c r="F37" s="4" t="inlineStr">
        <is>
          <t xml:space="preserve"> </t>
        </is>
      </c>
    </row>
    <row r="38">
      <c r="A38" s="4" t="inlineStr">
        <is>
          <t>Unappropriated retained earnings (deficit)</t>
        </is>
      </c>
      <c r="C38" s="5" t="n">
        <v>-2130804</v>
      </c>
      <c r="D38" s="4" t="inlineStr">
        <is>
          <t xml:space="preserve"> </t>
        </is>
      </c>
      <c r="E38" s="5" t="n">
        <v>-1796762</v>
      </c>
      <c r="F38" s="4" t="inlineStr">
        <is>
          <t xml:space="preserve"> </t>
        </is>
      </c>
    </row>
    <row r="39">
      <c r="A39" s="4" t="inlineStr">
        <is>
          <t>Valuation increase shared by minority shareholders</t>
        </is>
      </c>
      <c r="C39" s="5" t="n">
        <v>34790000</v>
      </c>
      <c r="D39" s="4" t="inlineStr">
        <is>
          <t xml:space="preserve"> </t>
        </is>
      </c>
      <c r="E39" s="5" t="n">
        <v>34790000</v>
      </c>
      <c r="F39" s="4" t="inlineStr">
        <is>
          <t xml:space="preserve"> </t>
        </is>
      </c>
    </row>
    <row r="40">
      <c r="A40" s="4" t="inlineStr">
        <is>
          <t>Total non-controlling interests</t>
        </is>
      </c>
      <c r="C40" s="6" t="n">
        <v>-16210804</v>
      </c>
      <c r="D40" s="4" t="inlineStr">
        <is>
          <t xml:space="preserve"> </t>
        </is>
      </c>
      <c r="E40" s="6" t="n">
        <v>-15876762</v>
      </c>
      <c r="F40" s="4" t="inlineStr">
        <is>
          <t xml:space="preserve"> </t>
        </is>
      </c>
    </row>
    <row r="41"/>
    <row r="42">
      <c r="A42" s="4" t="inlineStr">
        <is>
          <t>[1]Retrospectively restated for the 1</t>
        </is>
      </c>
    </row>
  </sheetData>
  <mergeCells count="3">
    <mergeCell ref="A1:B1"/>
    <mergeCell ref="A41:E41"/>
    <mergeCell ref="A42:E4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4" customWidth="1" min="1" max="1"/>
    <col width="22" customWidth="1" min="2" max="2"/>
    <col width="22" customWidth="1" min="3" max="3"/>
    <col width="14" customWidth="1" min="4" max="4"/>
    <col width="22" customWidth="1" min="5" max="5"/>
    <col width="22" customWidth="1" min="6" max="6"/>
  </cols>
  <sheetData>
    <row r="1">
      <c r="A1" s="1" t="inlineStr">
        <is>
          <t>CONCENTRATIONS (Details) $ in Millions</t>
        </is>
      </c>
      <c r="B1" s="2" t="inlineStr">
        <is>
          <t>12 Months Ended</t>
        </is>
      </c>
    </row>
    <row r="2">
      <c r="B2" s="2" t="inlineStr">
        <is>
          <t>Jun. 30, 2024 CNY (¥)</t>
        </is>
      </c>
      <c r="C2" s="2" t="inlineStr">
        <is>
          <t>Jun. 30, 2023 CNY (¥)</t>
        </is>
      </c>
      <c r="D2" s="2" t="inlineStr">
        <is>
          <t>Jun. 30, 2022</t>
        </is>
      </c>
      <c r="E2" s="2" t="inlineStr">
        <is>
          <t>Jun. 30, 2024 USD ($)</t>
        </is>
      </c>
      <c r="F2" s="2" t="inlineStr">
        <is>
          <t>Jun. 30, 2024 HKD ($)</t>
        </is>
      </c>
    </row>
    <row r="3">
      <c r="A3" s="4" t="inlineStr">
        <is>
          <t>Chin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was on deposit at financial institutions</t>
        </is>
      </c>
      <c r="B5" s="6" t="n">
        <v>90300000</v>
      </c>
      <c r="C5" s="6" t="n">
        <v>45500000</v>
      </c>
      <c r="D5" s="4" t="inlineStr">
        <is>
          <t xml:space="preserve"> </t>
        </is>
      </c>
      <c r="E5" s="15" t="n">
        <v>12.4</v>
      </c>
      <c r="F5" s="4" t="inlineStr">
        <is>
          <t xml:space="preserve"> </t>
        </is>
      </c>
    </row>
    <row r="6">
      <c r="A6" s="4" t="inlineStr">
        <is>
          <t>Maximum insured bank deposit | ¥</t>
        </is>
      </c>
      <c r="B6" s="5" t="n">
        <v>500000</v>
      </c>
      <c r="C6" s="4" t="inlineStr">
        <is>
          <t xml:space="preserve"> </t>
        </is>
      </c>
      <c r="D6" s="4" t="inlineStr">
        <is>
          <t xml:space="preserve"> </t>
        </is>
      </c>
      <c r="E6" s="4" t="inlineStr">
        <is>
          <t xml:space="preserve"> </t>
        </is>
      </c>
      <c r="F6" s="4" t="inlineStr">
        <is>
          <t xml:space="preserve"> </t>
        </is>
      </c>
    </row>
    <row r="7">
      <c r="A7" s="4" t="inlineStr">
        <is>
          <t>Unprotected cash held in banks</t>
        </is>
      </c>
      <c r="B7" s="5" t="n">
        <v>84400000</v>
      </c>
      <c r="C7" s="5" t="n">
        <v>40000000</v>
      </c>
      <c r="D7" s="4" t="inlineStr">
        <is>
          <t xml:space="preserve"> </t>
        </is>
      </c>
      <c r="E7" s="9" t="n">
        <v>11.6</v>
      </c>
      <c r="F7" s="4" t="inlineStr">
        <is>
          <t xml:space="preserve"> </t>
        </is>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was on deposit at financial institutions</t>
        </is>
      </c>
      <c r="B10" s="5" t="n">
        <v>108700000</v>
      </c>
      <c r="C10" s="5" t="n">
        <v>240300000</v>
      </c>
      <c r="D10" s="4" t="inlineStr">
        <is>
          <t xml:space="preserve"> </t>
        </is>
      </c>
      <c r="E10" s="5" t="n">
        <v>15</v>
      </c>
      <c r="F10" s="4" t="inlineStr">
        <is>
          <t xml:space="preserve"> </t>
        </is>
      </c>
    </row>
    <row r="11">
      <c r="A11" s="4" t="inlineStr">
        <is>
          <t>Maximum insured bank deposit | $</t>
        </is>
      </c>
      <c r="B11" s="4" t="inlineStr">
        <is>
          <t xml:space="preserve"> </t>
        </is>
      </c>
      <c r="C11" s="4" t="inlineStr">
        <is>
          <t xml:space="preserve"> </t>
        </is>
      </c>
      <c r="D11" s="4" t="inlineStr">
        <is>
          <t xml:space="preserve"> </t>
        </is>
      </c>
      <c r="E11" s="4" t="inlineStr">
        <is>
          <t xml:space="preserve"> </t>
        </is>
      </c>
      <c r="F11" s="7" t="n">
        <v>500000</v>
      </c>
    </row>
    <row r="12">
      <c r="A12" s="4" t="inlineStr">
        <is>
          <t>Unprotected cash held in banks</t>
        </is>
      </c>
      <c r="B12" s="6" t="n">
        <v>105500000</v>
      </c>
      <c r="C12" s="6" t="n">
        <v>238800000</v>
      </c>
      <c r="D12" s="4" t="inlineStr">
        <is>
          <t xml:space="preserve"> </t>
        </is>
      </c>
      <c r="E12" s="15" t="n">
        <v>14.5</v>
      </c>
      <c r="F12" s="4" t="inlineStr">
        <is>
          <t xml:space="preserve"> </t>
        </is>
      </c>
    </row>
    <row r="13">
      <c r="A13" s="4" t="inlineStr">
        <is>
          <t>CNPC | Customer concentration | Total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3" t="n">
        <v>0.48</v>
      </c>
      <c r="C15" s="13" t="n">
        <v>0.43</v>
      </c>
      <c r="D15" s="13" t="n">
        <v>0.5</v>
      </c>
      <c r="E15" s="4" t="inlineStr">
        <is>
          <t xml:space="preserve"> </t>
        </is>
      </c>
      <c r="F15" s="4" t="inlineStr">
        <is>
          <t xml:space="preserve"> </t>
        </is>
      </c>
    </row>
    <row r="16">
      <c r="A16" s="4" t="inlineStr">
        <is>
          <t>CNPC | Customer concentration | Account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3" t="n">
        <v>0.38</v>
      </c>
      <c r="C18" s="13" t="n">
        <v>0.31</v>
      </c>
      <c r="D18" s="13" t="n">
        <v>0.49</v>
      </c>
      <c r="E18" s="4" t="inlineStr">
        <is>
          <t xml:space="preserve"> </t>
        </is>
      </c>
      <c r="F18" s="4" t="inlineStr">
        <is>
          <t xml:space="preserve"> </t>
        </is>
      </c>
    </row>
    <row r="19">
      <c r="A19" s="4" t="inlineStr">
        <is>
          <t>SINOPEC | Customer concentration | Total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3" t="n">
        <v>0.19</v>
      </c>
      <c r="C21" s="13" t="n">
        <v>0.32</v>
      </c>
      <c r="D21" s="13" t="n">
        <v>0.28</v>
      </c>
      <c r="E21" s="4" t="inlineStr">
        <is>
          <t xml:space="preserve"> </t>
        </is>
      </c>
      <c r="F21" s="4" t="inlineStr">
        <is>
          <t xml:space="preserve"> </t>
        </is>
      </c>
    </row>
    <row r="22">
      <c r="A22" s="4" t="inlineStr">
        <is>
          <t>SINOPEC | Customer concentration | Account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3" t="n">
        <v>0.27</v>
      </c>
      <c r="C24" s="13" t="n">
        <v>0.27</v>
      </c>
      <c r="D24" s="13" t="n">
        <v>0.22</v>
      </c>
      <c r="E24" s="4" t="inlineStr">
        <is>
          <t xml:space="preserve"> </t>
        </is>
      </c>
      <c r="F24" s="4" t="inlineStr">
        <is>
          <t xml:space="preserve"> </t>
        </is>
      </c>
    </row>
    <row r="25">
      <c r="A25" s="4" t="inlineStr">
        <is>
          <t>Another customer | Customer concentration | Total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3" t="n">
        <v>0.1</v>
      </c>
      <c r="E27" s="4" t="inlineStr">
        <is>
          <t xml:space="preserve"> </t>
        </is>
      </c>
      <c r="F27" s="4" t="inlineStr">
        <is>
          <t xml:space="preserve"> </t>
        </is>
      </c>
    </row>
    <row r="28">
      <c r="A28" s="4" t="inlineStr">
        <is>
          <t>Another customer | Customer concentration | Account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3" t="n">
        <v>0.06</v>
      </c>
      <c r="C30" s="4" t="inlineStr">
        <is>
          <t xml:space="preserve"> </t>
        </is>
      </c>
      <c r="D30" s="13" t="n">
        <v>0.14</v>
      </c>
      <c r="E30" s="4" t="inlineStr">
        <is>
          <t xml:space="preserve"> </t>
        </is>
      </c>
      <c r="F30" s="4" t="inlineStr">
        <is>
          <t xml:space="preserve"> </t>
        </is>
      </c>
    </row>
    <row r="31">
      <c r="A31" s="4" t="inlineStr">
        <is>
          <t>Another customer | Customer one | Accounts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13" t="n">
        <v>0.11</v>
      </c>
      <c r="D33" s="4" t="inlineStr">
        <is>
          <t xml:space="preserve"> </t>
        </is>
      </c>
      <c r="E33" s="4" t="inlineStr">
        <is>
          <t xml:space="preserve"> </t>
        </is>
      </c>
      <c r="F33" s="4" t="inlineStr">
        <is>
          <t xml:space="preserve"> </t>
        </is>
      </c>
    </row>
    <row r="34">
      <c r="A34" s="4" t="inlineStr">
        <is>
          <t>Another customer | Customer two | Accounts receiv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13" t="n">
        <v>0.1</v>
      </c>
      <c r="D36" s="4" t="inlineStr">
        <is>
          <t xml:space="preserve"> </t>
        </is>
      </c>
      <c r="E36" s="4" t="inlineStr">
        <is>
          <t xml:space="preserve"> </t>
        </is>
      </c>
      <c r="F36" s="4" t="inlineStr">
        <is>
          <t xml:space="preserve"> </t>
        </is>
      </c>
    </row>
  </sheetData>
  <mergeCells count="3">
    <mergeCell ref="A1:A2"/>
    <mergeCell ref="B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Purchase commitment (Details) - Jun. 30, 2024 - Purchase Commitment</t>
        </is>
      </c>
      <c r="B1" s="2" t="inlineStr">
        <is>
          <t>CNY (¥)</t>
        </is>
      </c>
      <c r="C1" s="2" t="inlineStr">
        <is>
          <t>USD ($)</t>
        </is>
      </c>
    </row>
    <row r="2">
      <c r="A2" s="3" t="inlineStr">
        <is>
          <t>Purchase commitment</t>
        </is>
      </c>
      <c r="B2" s="4" t="inlineStr">
        <is>
          <t xml:space="preserve"> </t>
        </is>
      </c>
      <c r="C2" s="4" t="inlineStr">
        <is>
          <t xml:space="preserve"> </t>
        </is>
      </c>
    </row>
    <row r="3">
      <c r="A3" s="4" t="inlineStr">
        <is>
          <t>2025</t>
        </is>
      </c>
      <c r="B3" s="6" t="n">
        <v>23956141</v>
      </c>
      <c r="C3" s="7" t="n">
        <v>3296475</v>
      </c>
    </row>
    <row r="4">
      <c r="A4" s="4" t="inlineStr">
        <is>
          <t>Total minimum payments required</t>
        </is>
      </c>
      <c r="B4" s="6" t="n">
        <v>23956141</v>
      </c>
      <c r="C4" s="7" t="n">
        <v>32964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COMMITMENTS AND CONTINGENCY - Leases Commitment (Details) - Jun. 30, 2024</t>
        </is>
      </c>
      <c r="B1" s="2" t="inlineStr">
        <is>
          <t>CNY (¥)</t>
        </is>
      </c>
      <c r="C1" s="2" t="inlineStr">
        <is>
          <t>USD ($)</t>
        </is>
      </c>
    </row>
    <row r="2">
      <c r="A2" s="3" t="inlineStr">
        <is>
          <t>Leases Commitment</t>
        </is>
      </c>
      <c r="B2" s="4" t="inlineStr">
        <is>
          <t xml:space="preserve"> </t>
        </is>
      </c>
      <c r="C2" s="4" t="inlineStr">
        <is>
          <t xml:space="preserve"> </t>
        </is>
      </c>
    </row>
    <row r="3">
      <c r="A3" s="4" t="inlineStr">
        <is>
          <t>Total lease payments</t>
        </is>
      </c>
      <c r="B3" s="6" t="n">
        <v>8161143</v>
      </c>
      <c r="C3" s="7" t="n">
        <v>1123010</v>
      </c>
    </row>
    <row r="4">
      <c r="A4" s="4" t="inlineStr">
        <is>
          <t>Office Leases Commitment</t>
        </is>
      </c>
      <c r="B4" s="4" t="inlineStr">
        <is>
          <t xml:space="preserve"> </t>
        </is>
      </c>
      <c r="C4" s="4" t="inlineStr">
        <is>
          <t xml:space="preserve"> </t>
        </is>
      </c>
    </row>
    <row r="5">
      <c r="A5" s="3" t="inlineStr">
        <is>
          <t>Leases Commitment</t>
        </is>
      </c>
      <c r="B5" s="4" t="inlineStr">
        <is>
          <t xml:space="preserve"> </t>
        </is>
      </c>
      <c r="C5" s="4" t="inlineStr">
        <is>
          <t xml:space="preserve"> </t>
        </is>
      </c>
    </row>
    <row r="6">
      <c r="A6" s="4" t="inlineStr">
        <is>
          <t>2025</t>
        </is>
      </c>
      <c r="B6" s="5" t="n">
        <v>553709</v>
      </c>
      <c r="C6" s="5" t="n">
        <v>76193</v>
      </c>
    </row>
    <row r="7">
      <c r="A7" s="4" t="inlineStr">
        <is>
          <t>2026</t>
        </is>
      </c>
      <c r="B7" s="5" t="n">
        <v>604046</v>
      </c>
      <c r="C7" s="5" t="n">
        <v>83119</v>
      </c>
    </row>
    <row r="8">
      <c r="A8" s="4" t="inlineStr">
        <is>
          <t>2027</t>
        </is>
      </c>
      <c r="B8" s="5" t="n">
        <v>453034</v>
      </c>
      <c r="C8" s="5" t="n">
        <v>62340</v>
      </c>
    </row>
    <row r="9">
      <c r="A9" s="4" t="inlineStr">
        <is>
          <t>Total lease payments</t>
        </is>
      </c>
      <c r="B9" s="6" t="n">
        <v>1610789</v>
      </c>
      <c r="C9" s="7" t="n">
        <v>22165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COMMITMENTS AND CONTINGENCY - Additional Information (Details)</t>
        </is>
      </c>
      <c r="B1" s="2" t="inlineStr">
        <is>
          <t>12 Months Ended</t>
        </is>
      </c>
    </row>
    <row r="2">
      <c r="B2" s="2" t="inlineStr">
        <is>
          <t>Jun. 30, 2024 CNY (¥)</t>
        </is>
      </c>
      <c r="C2" s="2" t="inlineStr">
        <is>
          <t>Jun. 30, 2024 USD ($)</t>
        </is>
      </c>
      <c r="D2" s="2" t="inlineStr">
        <is>
          <t>Jun. 30, 2024 USD ($)</t>
        </is>
      </c>
      <c r="E2" s="2" t="inlineStr">
        <is>
          <t>May 24, 2024 CNY (¥)</t>
        </is>
      </c>
      <c r="F2" s="2" t="inlineStr">
        <is>
          <t>Apr. 24, 2024 CNY (¥)</t>
        </is>
      </c>
      <c r="G2" s="2" t="inlineStr">
        <is>
          <t>Jun. 30, 2023 CNY (¥)</t>
        </is>
      </c>
    </row>
    <row r="3">
      <c r="A3" s="3" t="inlineStr">
        <is>
          <t>COMMITMENTS AND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Payments</t>
        </is>
      </c>
      <c r="B4" s="6" t="n">
        <v>8800000</v>
      </c>
      <c r="C4" s="7" t="n">
        <v>1200000</v>
      </c>
      <c r="D4" s="4" t="inlineStr">
        <is>
          <t xml:space="preserve"> </t>
        </is>
      </c>
      <c r="E4" s="4" t="inlineStr">
        <is>
          <t xml:space="preserve"> </t>
        </is>
      </c>
      <c r="F4" s="4" t="inlineStr">
        <is>
          <t xml:space="preserve"> </t>
        </is>
      </c>
      <c r="G4" s="4" t="inlineStr">
        <is>
          <t xml:space="preserve"> </t>
        </is>
      </c>
    </row>
    <row r="5">
      <c r="A5" s="4" t="inlineStr">
        <is>
          <t>Restricted cash balance</t>
        </is>
      </c>
      <c r="B5" s="6" t="n">
        <v>848936</v>
      </c>
      <c r="C5" s="4" t="inlineStr">
        <is>
          <t xml:space="preserve"> </t>
        </is>
      </c>
      <c r="D5" s="7" t="n">
        <v>116817</v>
      </c>
      <c r="E5" s="4" t="inlineStr">
        <is>
          <t xml:space="preserve"> </t>
        </is>
      </c>
      <c r="F5" s="4" t="inlineStr">
        <is>
          <t xml:space="preserve"> </t>
        </is>
      </c>
      <c r="G5" s="6" t="n">
        <v>731545</v>
      </c>
    </row>
    <row r="6">
      <c r="A6" s="4" t="inlineStr">
        <is>
          <t>Legal contingencies | Bank of Kunlun Co., Ltd. Tuha Bran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nk deposits of respondents seized and freezed</t>
        </is>
      </c>
      <c r="B8" s="4" t="inlineStr">
        <is>
          <t xml:space="preserve"> </t>
        </is>
      </c>
      <c r="C8" s="4" t="inlineStr">
        <is>
          <t xml:space="preserve"> </t>
        </is>
      </c>
      <c r="D8" s="4" t="inlineStr">
        <is>
          <t xml:space="preserve"> </t>
        </is>
      </c>
      <c r="E8" s="4" t="inlineStr">
        <is>
          <t xml:space="preserve"> </t>
        </is>
      </c>
      <c r="F8" s="11" t="n">
        <v>848935.63</v>
      </c>
      <c r="G8" s="4" t="inlineStr">
        <is>
          <t xml:space="preserve"> </t>
        </is>
      </c>
    </row>
    <row r="9">
      <c r="A9" s="4" t="inlineStr">
        <is>
          <t>Principal amount</t>
        </is>
      </c>
      <c r="B9" s="4" t="inlineStr">
        <is>
          <t xml:space="preserve"> </t>
        </is>
      </c>
      <c r="C9" s="4" t="inlineStr">
        <is>
          <t xml:space="preserve"> </t>
        </is>
      </c>
      <c r="D9" s="4" t="inlineStr">
        <is>
          <t xml:space="preserve"> </t>
        </is>
      </c>
      <c r="E9" s="11" t="n">
        <v>818730.95</v>
      </c>
      <c r="F9" s="4" t="inlineStr">
        <is>
          <t xml:space="preserve"> </t>
        </is>
      </c>
      <c r="G9" s="4" t="inlineStr">
        <is>
          <t xml:space="preserve"> </t>
        </is>
      </c>
    </row>
    <row r="10">
      <c r="A10" s="4" t="inlineStr">
        <is>
          <t>Interest amount of loan</t>
        </is>
      </c>
      <c r="B10" s="4" t="inlineStr">
        <is>
          <t xml:space="preserve"> </t>
        </is>
      </c>
      <c r="C10" s="4" t="inlineStr">
        <is>
          <t xml:space="preserve"> </t>
        </is>
      </c>
      <c r="D10" s="4" t="inlineStr">
        <is>
          <t xml:space="preserve"> </t>
        </is>
      </c>
      <c r="E10" s="11" t="n">
        <v>199.51</v>
      </c>
      <c r="F10" s="4" t="inlineStr">
        <is>
          <t xml:space="preserve"> </t>
        </is>
      </c>
      <c r="G10" s="4" t="inlineStr">
        <is>
          <t xml:space="preserve"> </t>
        </is>
      </c>
    </row>
    <row r="11">
      <c r="A11" s="4" t="inlineStr">
        <is>
          <t>Interest rate (as a percent)</t>
        </is>
      </c>
      <c r="B11" s="4" t="inlineStr">
        <is>
          <t xml:space="preserve"> </t>
        </is>
      </c>
      <c r="C11" s="4" t="inlineStr">
        <is>
          <t xml:space="preserve"> </t>
        </is>
      </c>
      <c r="D11" s="4" t="inlineStr">
        <is>
          <t xml:space="preserve"> </t>
        </is>
      </c>
      <c r="E11" s="13" t="n">
        <v>0.09</v>
      </c>
      <c r="F11" s="4" t="inlineStr">
        <is>
          <t xml:space="preserve"> </t>
        </is>
      </c>
      <c r="G11" s="4" t="inlineStr">
        <is>
          <t xml:space="preserve"> </t>
        </is>
      </c>
    </row>
    <row r="12">
      <c r="A12" s="4" t="inlineStr">
        <is>
          <t>Attorney fees</t>
        </is>
      </c>
      <c r="B12" s="4" t="inlineStr">
        <is>
          <t xml:space="preserve"> </t>
        </is>
      </c>
      <c r="C12" s="4" t="inlineStr">
        <is>
          <t xml:space="preserve"> </t>
        </is>
      </c>
      <c r="D12" s="4" t="inlineStr">
        <is>
          <t xml:space="preserve"> </t>
        </is>
      </c>
      <c r="E12" s="6" t="n">
        <v>30000</v>
      </c>
      <c r="F12" s="4" t="inlineStr">
        <is>
          <t xml:space="preserve"> </t>
        </is>
      </c>
      <c r="G12" s="4" t="inlineStr">
        <is>
          <t xml:space="preserve"> </t>
        </is>
      </c>
    </row>
    <row r="13">
      <c r="A13" s="4" t="inlineStr">
        <is>
          <t>Preservation agency fee</t>
        </is>
      </c>
      <c r="B13" s="4" t="inlineStr">
        <is>
          <t xml:space="preserve"> </t>
        </is>
      </c>
      <c r="C13" s="4" t="inlineStr">
        <is>
          <t xml:space="preserve"> </t>
        </is>
      </c>
      <c r="D13" s="4" t="inlineStr">
        <is>
          <t xml:space="preserve"> </t>
        </is>
      </c>
      <c r="E13" s="6" t="n">
        <v>4765</v>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RELATED PARTY TRANSACTIONS AND BALANCES - Leases from related parties (Details)</t>
        </is>
      </c>
      <c r="B1" s="2" t="inlineStr">
        <is>
          <t>12 Months Ended</t>
        </is>
      </c>
    </row>
    <row r="2">
      <c r="B2" s="2" t="inlineStr">
        <is>
          <t>Jun. 30, 2024 CNY (¥)</t>
        </is>
      </c>
      <c r="C2" s="2" t="inlineStr">
        <is>
          <t>Jun. 30, 2024 USD ($)</t>
        </is>
      </c>
      <c r="D2" s="2" t="inlineStr">
        <is>
          <t>Jun. 30, 2024 USD ($)</t>
        </is>
      </c>
      <c r="E2" s="2" t="inlineStr">
        <is>
          <t>Jun. 30, 2023 CNY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Operating lease liabilities</t>
        </is>
      </c>
      <c r="B4" s="6" t="n">
        <v>7712532</v>
      </c>
      <c r="C4" s="4" t="inlineStr">
        <is>
          <t xml:space="preserve"> </t>
        </is>
      </c>
      <c r="D4" s="7" t="n">
        <v>1061279</v>
      </c>
      <c r="E4" s="6" t="n">
        <v>3091290</v>
      </c>
    </row>
    <row r="5">
      <c r="A5" s="4" t="inlineStr">
        <is>
          <t>Related Parties</t>
        </is>
      </c>
      <c r="B5" s="4" t="inlineStr">
        <is>
          <t xml:space="preserve"> </t>
        </is>
      </c>
      <c r="C5" s="4" t="inlineStr">
        <is>
          <t xml:space="preserve"> </t>
        </is>
      </c>
      <c r="D5" s="4" t="inlineStr">
        <is>
          <t xml:space="preserve"> </t>
        </is>
      </c>
      <c r="E5" s="4" t="inlineStr">
        <is>
          <t xml:space="preserve"> </t>
        </is>
      </c>
    </row>
    <row r="6">
      <c r="A6" s="3" t="inlineStr">
        <is>
          <t>RELATED PARTY TRANSACTIONS AND BALANCES</t>
        </is>
      </c>
      <c r="B6" s="4" t="inlineStr">
        <is>
          <t xml:space="preserve"> </t>
        </is>
      </c>
      <c r="C6" s="4" t="inlineStr">
        <is>
          <t xml:space="preserve"> </t>
        </is>
      </c>
      <c r="D6" s="4" t="inlineStr">
        <is>
          <t xml:space="preserve"> </t>
        </is>
      </c>
      <c r="E6" s="4" t="inlineStr">
        <is>
          <t xml:space="preserve"> </t>
        </is>
      </c>
    </row>
    <row r="7">
      <c r="A7" s="4" t="inlineStr">
        <is>
          <t>Monthly rent</t>
        </is>
      </c>
      <c r="B7" s="5" t="n">
        <v>96875</v>
      </c>
      <c r="C7" s="7" t="n">
        <v>13330</v>
      </c>
      <c r="D7" s="4" t="inlineStr">
        <is>
          <t xml:space="preserve"> </t>
        </is>
      </c>
      <c r="E7" s="4" t="inlineStr">
        <is>
          <t xml:space="preserve"> </t>
        </is>
      </c>
    </row>
    <row r="8">
      <c r="A8" s="4" t="inlineStr">
        <is>
          <t>Annual rental expense</t>
        </is>
      </c>
      <c r="B8" s="5" t="n">
        <v>1200000</v>
      </c>
      <c r="C8" s="5" t="n">
        <v>160000</v>
      </c>
      <c r="D8" s="4" t="inlineStr">
        <is>
          <t xml:space="preserve"> </t>
        </is>
      </c>
      <c r="E8" s="4" t="inlineStr">
        <is>
          <t xml:space="preserve"> </t>
        </is>
      </c>
    </row>
    <row r="9">
      <c r="A9" s="4" t="inlineStr">
        <is>
          <t>Rights of use lease assets, net</t>
        </is>
      </c>
      <c r="B9" s="5" t="n">
        <v>1769840</v>
      </c>
      <c r="C9" s="4" t="inlineStr">
        <is>
          <t xml:space="preserve"> </t>
        </is>
      </c>
      <c r="D9" s="5" t="n">
        <v>243538</v>
      </c>
      <c r="E9" s="5" t="n">
        <v>335976</v>
      </c>
    </row>
    <row r="10">
      <c r="A10" s="4" t="inlineStr">
        <is>
          <t>Operating lease liabilities</t>
        </is>
      </c>
      <c r="B10" s="5" t="n">
        <v>2111090</v>
      </c>
      <c r="C10" s="4" t="inlineStr">
        <is>
          <t xml:space="preserve"> </t>
        </is>
      </c>
      <c r="D10" s="7" t="n">
        <v>290496</v>
      </c>
      <c r="E10" s="6" t="n">
        <v>335976</v>
      </c>
    </row>
    <row r="11">
      <c r="A11" s="4" t="inlineStr">
        <is>
          <t>Founder one</t>
        </is>
      </c>
      <c r="B11" s="4" t="inlineStr">
        <is>
          <t xml:space="preserve"> </t>
        </is>
      </c>
      <c r="C11" s="4" t="inlineStr">
        <is>
          <t xml:space="preserve"> </t>
        </is>
      </c>
      <c r="D11" s="4" t="inlineStr">
        <is>
          <t xml:space="preserve"> </t>
        </is>
      </c>
      <c r="E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row>
    <row r="13">
      <c r="A13" s="4" t="inlineStr">
        <is>
          <t>Monthly rent</t>
        </is>
      </c>
      <c r="B13" s="6" t="n">
        <v>40000</v>
      </c>
      <c r="C13" s="7" t="n">
        <v>5504</v>
      </c>
      <c r="D13" s="4" t="inlineStr">
        <is>
          <t xml:space="preserve"> </t>
        </is>
      </c>
      <c r="E13" s="4" t="inlineStr">
        <is>
          <t xml:space="preserve"> </t>
        </is>
      </c>
    </row>
    <row r="14">
      <c r="A14" s="4" t="inlineStr">
        <is>
          <t>Lessee, Operating Lease, Period of Contract</t>
        </is>
      </c>
      <c r="B14" s="4" t="inlineStr">
        <is>
          <t>April 1, 2024 - March 31, 2026</t>
        </is>
      </c>
      <c r="C14" s="4" t="inlineStr">
        <is>
          <t>April 1, 2024 - March 31, 2026</t>
        </is>
      </c>
      <c r="D14" s="4" t="inlineStr">
        <is>
          <t xml:space="preserve"> </t>
        </is>
      </c>
      <c r="E14" s="4" t="inlineStr">
        <is>
          <t xml:space="preserve"> </t>
        </is>
      </c>
    </row>
    <row r="15">
      <c r="A15" s="4" t="inlineStr">
        <is>
          <t>Founder two</t>
        </is>
      </c>
      <c r="B15" s="4" t="inlineStr">
        <is>
          <t xml:space="preserve"> </t>
        </is>
      </c>
      <c r="C15" s="4" t="inlineStr">
        <is>
          <t xml:space="preserve"> </t>
        </is>
      </c>
      <c r="D15" s="4" t="inlineStr">
        <is>
          <t xml:space="preserve"> </t>
        </is>
      </c>
      <c r="E15" s="4" t="inlineStr">
        <is>
          <t xml:space="preserve"> </t>
        </is>
      </c>
    </row>
    <row r="16">
      <c r="A16" s="3" t="inlineStr">
        <is>
          <t>RELATED PARTY TRANSACTIONS AND BALANCES</t>
        </is>
      </c>
      <c r="B16" s="4" t="inlineStr">
        <is>
          <t xml:space="preserve"> </t>
        </is>
      </c>
      <c r="C16" s="4" t="inlineStr">
        <is>
          <t xml:space="preserve"> </t>
        </is>
      </c>
      <c r="D16" s="4" t="inlineStr">
        <is>
          <t xml:space="preserve"> </t>
        </is>
      </c>
      <c r="E16" s="4" t="inlineStr">
        <is>
          <t xml:space="preserve"> </t>
        </is>
      </c>
    </row>
    <row r="17">
      <c r="A17" s="4" t="inlineStr">
        <is>
          <t>Monthly rent</t>
        </is>
      </c>
      <c r="B17" s="6" t="n">
        <v>33250</v>
      </c>
      <c r="C17" s="7" t="n">
        <v>4575</v>
      </c>
      <c r="D17" s="4" t="inlineStr">
        <is>
          <t xml:space="preserve"> </t>
        </is>
      </c>
      <c r="E17" s="4" t="inlineStr">
        <is>
          <t xml:space="preserve"> </t>
        </is>
      </c>
    </row>
    <row r="18">
      <c r="A18" s="4" t="inlineStr">
        <is>
          <t>Lessee, Operating Lease, Period of Contract</t>
        </is>
      </c>
      <c r="B18" s="4" t="inlineStr">
        <is>
          <t>January 1, 2024- Dec 31, 2025</t>
        </is>
      </c>
      <c r="C18" s="4" t="inlineStr">
        <is>
          <t>January 1, 2024- Dec 31, 2025</t>
        </is>
      </c>
      <c r="D18" s="4" t="inlineStr">
        <is>
          <t xml:space="preserve"> </t>
        </is>
      </c>
      <c r="E18" s="4" t="inlineStr">
        <is>
          <t xml:space="preserve"> </t>
        </is>
      </c>
    </row>
    <row r="19">
      <c r="A19" s="4" t="inlineStr">
        <is>
          <t>Founder three</t>
        </is>
      </c>
      <c r="B19" s="4" t="inlineStr">
        <is>
          <t xml:space="preserve"> </t>
        </is>
      </c>
      <c r="C19" s="4" t="inlineStr">
        <is>
          <t xml:space="preserve"> </t>
        </is>
      </c>
      <c r="D19" s="4" t="inlineStr">
        <is>
          <t xml:space="preserve"> </t>
        </is>
      </c>
      <c r="E19" s="4" t="inlineStr">
        <is>
          <t xml:space="preserve"> </t>
        </is>
      </c>
    </row>
    <row r="20">
      <c r="A20" s="3" t="inlineStr">
        <is>
          <t>RELATED PARTY TRANSACTIONS AND BALANCES</t>
        </is>
      </c>
      <c r="B20" s="4" t="inlineStr">
        <is>
          <t xml:space="preserve"> </t>
        </is>
      </c>
      <c r="C20" s="4" t="inlineStr">
        <is>
          <t xml:space="preserve"> </t>
        </is>
      </c>
      <c r="D20" s="4" t="inlineStr">
        <is>
          <t xml:space="preserve"> </t>
        </is>
      </c>
      <c r="E20" s="4" t="inlineStr">
        <is>
          <t xml:space="preserve"> </t>
        </is>
      </c>
    </row>
    <row r="21">
      <c r="A21" s="4" t="inlineStr">
        <is>
          <t>Monthly rent</t>
        </is>
      </c>
      <c r="B21" s="6" t="n">
        <v>23625</v>
      </c>
      <c r="C21" s="7" t="n">
        <v>3251</v>
      </c>
      <c r="D21" s="4" t="inlineStr">
        <is>
          <t xml:space="preserve"> </t>
        </is>
      </c>
      <c r="E21" s="4" t="inlineStr">
        <is>
          <t xml:space="preserve"> </t>
        </is>
      </c>
    </row>
    <row r="22">
      <c r="A22" s="4" t="inlineStr">
        <is>
          <t>Lessee, Operating Lease, Period of Contract</t>
        </is>
      </c>
      <c r="B22" s="4" t="inlineStr">
        <is>
          <t xml:space="preserve"> January 1, 2024 - Dec 31, 2025</t>
        </is>
      </c>
      <c r="C22" s="4" t="inlineStr">
        <is>
          <t xml:space="preserve"> January 1, 2024 - Dec 31, 2025</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Jun. 30, 2024</t>
        </is>
      </c>
    </row>
    <row r="3">
      <c r="A3" s="3" t="inlineStr">
        <is>
          <t>NOTES RECEIVABLE</t>
        </is>
      </c>
      <c r="B3" s="4" t="inlineStr">
        <is>
          <t xml:space="preserve"> </t>
        </is>
      </c>
    </row>
    <row r="4">
      <c r="A4" s="4" t="inlineStr">
        <is>
          <t>NOTES RECEIVABLE</t>
        </is>
      </c>
      <c r="B4" s="4" t="inlineStr">
        <is>
          <t>NOTE 4. NOTES RECEIVABLE Notes receivable represented the non-interest-bearing commercial bills the Company received from the customers for the purpose of collection of sales amounts, which ranged from three to six months from the date of issuance. As of June 30, 2023 and June 30, 2024, notes receivable was ¥3,742,390 and ¥1,341,820 ($184,641), respectively. As of June 30, 2023 and June 30, 2024, no notes were guaranteed or collateralized. As the date of this report, 25.4%, or ¥340,820 ($46,898) have been subsequently collected, and the remaining balance is expected to be collected by December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VARIABLE INTEREST ENTITIES (Details)</t>
        </is>
      </c>
      <c r="B1" s="2" t="inlineStr">
        <is>
          <t>Jun. 30, 2024 CNY (¥)</t>
        </is>
      </c>
      <c r="C1" s="2" t="inlineStr">
        <is>
          <t>Jun. 30, 2024 USD ($)</t>
        </is>
      </c>
      <c r="D1" s="2" t="inlineStr">
        <is>
          <t>Jun. 30, 2023 CNY (¥)</t>
        </is>
      </c>
    </row>
    <row r="2">
      <c r="A2" s="3" t="inlineStr">
        <is>
          <t>Current assets</t>
        </is>
      </c>
      <c r="B2" s="4" t="inlineStr">
        <is>
          <t xml:space="preserve"> </t>
        </is>
      </c>
      <c r="C2" s="4" t="inlineStr">
        <is>
          <t xml:space="preserve"> </t>
        </is>
      </c>
      <c r="D2" s="4" t="inlineStr">
        <is>
          <t xml:space="preserve"> </t>
        </is>
      </c>
    </row>
    <row r="3">
      <c r="A3" s="4" t="inlineStr">
        <is>
          <t>Cash</t>
        </is>
      </c>
      <c r="B3" s="6" t="n">
        <v>109991674</v>
      </c>
      <c r="C3" s="7" t="n">
        <v>15135358</v>
      </c>
      <c r="D3" s="6" t="n">
        <v>104125800</v>
      </c>
    </row>
    <row r="4">
      <c r="A4" s="4" t="inlineStr">
        <is>
          <t>Restricted cash</t>
        </is>
      </c>
      <c r="B4" s="5" t="n">
        <v>848936</v>
      </c>
      <c r="C4" s="5" t="n">
        <v>116817</v>
      </c>
      <c r="D4" s="5" t="n">
        <v>731545</v>
      </c>
    </row>
    <row r="5">
      <c r="A5" s="4" t="inlineStr">
        <is>
          <t>Notes receivable</t>
        </is>
      </c>
      <c r="B5" s="5" t="n">
        <v>1341820</v>
      </c>
      <c r="C5" s="5" t="n">
        <v>184641</v>
      </c>
      <c r="D5" s="5" t="n">
        <v>3742390</v>
      </c>
    </row>
    <row r="6">
      <c r="A6" s="4" t="inlineStr">
        <is>
          <t>Accounts receivable, net</t>
        </is>
      </c>
      <c r="B6" s="5" t="n">
        <v>38631762</v>
      </c>
      <c r="C6" s="5" t="n">
        <v>5315907</v>
      </c>
      <c r="D6" s="5" t="n">
        <v>27453415</v>
      </c>
    </row>
    <row r="7">
      <c r="A7" s="4" t="inlineStr">
        <is>
          <t>Inventories, net</t>
        </is>
      </c>
      <c r="B7" s="5" t="n">
        <v>1128912</v>
      </c>
      <c r="C7" s="5" t="n">
        <v>155343</v>
      </c>
      <c r="D7" s="5" t="n">
        <v>6330701</v>
      </c>
    </row>
    <row r="8">
      <c r="A8" s="4" t="inlineStr">
        <is>
          <t>Loans to third parties</t>
        </is>
      </c>
      <c r="B8" s="5" t="n">
        <v>208928370</v>
      </c>
      <c r="C8" s="5" t="n">
        <v>28749500</v>
      </c>
      <c r="D8" s="5" t="n">
        <v>123055874</v>
      </c>
    </row>
    <row r="9">
      <c r="A9" s="4" t="inlineStr">
        <is>
          <t>Purchase advances, net</t>
        </is>
      </c>
      <c r="B9" s="5" t="n">
        <v>5156550</v>
      </c>
      <c r="C9" s="5" t="n">
        <v>709565</v>
      </c>
      <c r="D9" s="5" t="n">
        <v>2680456</v>
      </c>
    </row>
    <row r="10">
      <c r="A10" s="4" t="inlineStr">
        <is>
          <t>Contract costs, net</t>
        </is>
      </c>
      <c r="B10" s="5" t="n">
        <v>48335817</v>
      </c>
      <c r="C10" s="5" t="n">
        <v>6651230</v>
      </c>
      <c r="D10" s="5" t="n">
        <v>49572685</v>
      </c>
    </row>
    <row r="11">
      <c r="A11" s="4" t="inlineStr">
        <is>
          <t>Prepaid expenses</t>
        </is>
      </c>
      <c r="B11" s="5" t="n">
        <v>401586</v>
      </c>
      <c r="C11" s="5" t="n">
        <v>55260</v>
      </c>
      <c r="D11" s="5" t="n">
        <v>350119</v>
      </c>
    </row>
    <row r="12">
      <c r="A12" s="4" t="inlineStr">
        <is>
          <t>Total Current Assets</t>
        </is>
      </c>
      <c r="B12" s="5" t="n">
        <v>506485249</v>
      </c>
      <c r="C12" s="5" t="n">
        <v>69694689</v>
      </c>
      <c r="D12" s="5" t="n">
        <v>504413173</v>
      </c>
    </row>
    <row r="13">
      <c r="A13" s="4" t="inlineStr">
        <is>
          <t>Property and equipment, net</t>
        </is>
      </c>
      <c r="B13" s="5" t="n">
        <v>22137940</v>
      </c>
      <c r="C13" s="5" t="n">
        <v>3046282</v>
      </c>
      <c r="D13" s="5" t="n">
        <v>24752864</v>
      </c>
    </row>
    <row r="14">
      <c r="A14" s="4" t="inlineStr">
        <is>
          <t>Construction in progress</t>
        </is>
      </c>
      <c r="B14" s="5" t="n">
        <v>219132</v>
      </c>
      <c r="C14" s="5" t="n">
        <v>30154</v>
      </c>
      <c r="D14" s="5" t="n">
        <v>0</v>
      </c>
    </row>
    <row r="15">
      <c r="A15" s="4" t="inlineStr">
        <is>
          <t>Long-term other receivables, net</t>
        </is>
      </c>
      <c r="B15" s="4" t="inlineStr">
        <is>
          <t xml:space="preserve"> </t>
        </is>
      </c>
      <c r="C15" s="4" t="inlineStr">
        <is>
          <t xml:space="preserve"> </t>
        </is>
      </c>
      <c r="D15" s="5" t="n">
        <v>3640</v>
      </c>
    </row>
    <row r="16">
      <c r="A16" s="4" t="inlineStr">
        <is>
          <t>Operating lease right-of-use assets, net - non-current</t>
        </is>
      </c>
      <c r="B16" s="5" t="n">
        <v>23547193</v>
      </c>
      <c r="C16" s="5" t="n">
        <v>3240202</v>
      </c>
      <c r="D16" s="5" t="n">
        <v>2654900</v>
      </c>
    </row>
    <row r="17">
      <c r="A17" s="4" t="inlineStr">
        <is>
          <t>Total Assets</t>
        </is>
      </c>
      <c r="B17" s="5" t="n">
        <v>552389514</v>
      </c>
      <c r="C17" s="5" t="n">
        <v>76011327</v>
      </c>
      <c r="D17" s="5" t="n">
        <v>531824577</v>
      </c>
    </row>
    <row r="18">
      <c r="A18" s="3" t="inlineStr">
        <is>
          <t>LIABILITIES</t>
        </is>
      </c>
      <c r="B18" s="4" t="inlineStr">
        <is>
          <t xml:space="preserve"> </t>
        </is>
      </c>
      <c r="C18" s="4" t="inlineStr">
        <is>
          <t xml:space="preserve"> </t>
        </is>
      </c>
      <c r="D18" s="4" t="inlineStr">
        <is>
          <t xml:space="preserve"> </t>
        </is>
      </c>
    </row>
    <row r="19">
      <c r="A19" s="4" t="inlineStr">
        <is>
          <t>Short-term bank loans</t>
        </is>
      </c>
      <c r="B19" s="5" t="n">
        <v>12425959</v>
      </c>
      <c r="C19" s="5" t="n">
        <v>1709869</v>
      </c>
      <c r="D19" s="5" t="n">
        <v>12451481</v>
      </c>
    </row>
    <row r="20">
      <c r="A20" s="4" t="inlineStr">
        <is>
          <t>Accounts payable</t>
        </is>
      </c>
      <c r="B20" s="5" t="n">
        <v>10187518</v>
      </c>
      <c r="C20" s="5" t="n">
        <v>1401849</v>
      </c>
      <c r="D20" s="5" t="n">
        <v>10791721</v>
      </c>
    </row>
    <row r="21">
      <c r="A21" s="4" t="inlineStr">
        <is>
          <t>Contract liabilities</t>
        </is>
      </c>
      <c r="B21" s="5" t="n">
        <v>1820481</v>
      </c>
      <c r="C21" s="5" t="n">
        <v>250507</v>
      </c>
      <c r="D21" s="5" t="n">
        <v>2748365</v>
      </c>
    </row>
    <row r="22">
      <c r="A22" s="4" t="inlineStr">
        <is>
          <t>Accrued payroll and employees' welfare</t>
        </is>
      </c>
      <c r="B22" s="5" t="n">
        <v>3237164</v>
      </c>
      <c r="C22" s="5" t="n">
        <v>445449</v>
      </c>
      <c r="D22" s="5" t="n">
        <v>2382516</v>
      </c>
    </row>
    <row r="23">
      <c r="A23" s="4" t="inlineStr">
        <is>
          <t>Taxes payable</t>
        </is>
      </c>
      <c r="B23" s="5" t="n">
        <v>993365</v>
      </c>
      <c r="C23" s="5" t="n">
        <v>136692</v>
      </c>
      <c r="D23" s="5" t="n">
        <v>1163006</v>
      </c>
    </row>
    <row r="24">
      <c r="A24" s="4" t="inlineStr">
        <is>
          <t>Short-term borrowings - related parties</t>
        </is>
      </c>
      <c r="B24" s="5" t="n">
        <v>10002875</v>
      </c>
      <c r="C24" s="5" t="n">
        <v>1376441</v>
      </c>
      <c r="D24" s="5" t="n">
        <v>20018222</v>
      </c>
    </row>
    <row r="25">
      <c r="A25" s="4" t="inlineStr">
        <is>
          <t>Operating lease liabilities - current</t>
        </is>
      </c>
      <c r="B25" s="5" t="n">
        <v>3741247</v>
      </c>
      <c r="C25" s="5" t="n">
        <v>514812</v>
      </c>
      <c r="D25" s="5" t="n">
        <v>3066146</v>
      </c>
    </row>
    <row r="26">
      <c r="A26" s="4" t="inlineStr">
        <is>
          <t>Total Current Liabilities</t>
        </is>
      </c>
      <c r="B26" s="5" t="n">
        <v>47477363</v>
      </c>
      <c r="C26" s="5" t="n">
        <v>6533102</v>
      </c>
      <c r="D26" s="5" t="n">
        <v>61032862</v>
      </c>
    </row>
    <row r="27">
      <c r="A27" s="4" t="inlineStr">
        <is>
          <t>Operating lease liabilities - non-current</t>
        </is>
      </c>
      <c r="B27" s="5" t="n">
        <v>3971285</v>
      </c>
      <c r="C27" s="5" t="n">
        <v>546467</v>
      </c>
      <c r="D27" s="5" t="n">
        <v>25144</v>
      </c>
    </row>
    <row r="28">
      <c r="A28" s="4" t="inlineStr">
        <is>
          <t>Long-term borrowings - related party</t>
        </is>
      </c>
      <c r="B28" s="5" t="n">
        <v>10000000</v>
      </c>
      <c r="C28" s="5" t="n">
        <v>1376046</v>
      </c>
      <c r="D28" s="4" t="inlineStr">
        <is>
          <t xml:space="preserve"> </t>
        </is>
      </c>
    </row>
    <row r="29">
      <c r="A29" s="4" t="inlineStr">
        <is>
          <t>Total Liabilities</t>
        </is>
      </c>
      <c r="B29" s="5" t="n">
        <v>61455617</v>
      </c>
      <c r="C29" s="5" t="n">
        <v>8456574</v>
      </c>
      <c r="D29" s="5" t="n">
        <v>92673674</v>
      </c>
    </row>
    <row r="30">
      <c r="A30" s="4" t="inlineStr">
        <is>
          <t>VIE</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t>
        </is>
      </c>
      <c r="B32" s="5" t="n">
        <v>35357534</v>
      </c>
      <c r="C32" s="5" t="n">
        <v>4865359</v>
      </c>
      <c r="D32" s="5" t="n">
        <v>37661118</v>
      </c>
    </row>
    <row r="33">
      <c r="A33" s="4" t="inlineStr">
        <is>
          <t>Restricted cash</t>
        </is>
      </c>
      <c r="B33" s="5" t="n">
        <v>848936</v>
      </c>
      <c r="C33" s="5" t="n">
        <v>116817</v>
      </c>
      <c r="D33" s="5" t="n">
        <v>731545</v>
      </c>
    </row>
    <row r="34">
      <c r="A34" s="4" t="inlineStr">
        <is>
          <t>Notes receivable</t>
        </is>
      </c>
      <c r="B34" s="5" t="n">
        <v>1341820</v>
      </c>
      <c r="C34" s="5" t="n">
        <v>184641</v>
      </c>
      <c r="D34" s="5" t="n">
        <v>3742390</v>
      </c>
    </row>
    <row r="35">
      <c r="A35" s="4" t="inlineStr">
        <is>
          <t>Accounts receivable, net</t>
        </is>
      </c>
      <c r="B35" s="5" t="n">
        <v>38631762</v>
      </c>
      <c r="C35" s="5" t="n">
        <v>5315907</v>
      </c>
      <c r="D35" s="5" t="n">
        <v>27453415</v>
      </c>
    </row>
    <row r="36">
      <c r="A36" s="4" t="inlineStr">
        <is>
          <t>Inventories, net</t>
        </is>
      </c>
      <c r="B36" s="5" t="n">
        <v>1128912</v>
      </c>
      <c r="C36" s="5" t="n">
        <v>155343</v>
      </c>
      <c r="D36" s="5" t="n">
        <v>6330701</v>
      </c>
    </row>
    <row r="37">
      <c r="A37" s="4" t="inlineStr">
        <is>
          <t>Loans to third parties</t>
        </is>
      </c>
      <c r="B37" s="5" t="n">
        <v>31008330</v>
      </c>
      <c r="C37" s="5" t="n">
        <v>4266888</v>
      </c>
      <c r="D37" s="5" t="n">
        <v>37770188</v>
      </c>
    </row>
    <row r="38">
      <c r="A38" s="4" t="inlineStr">
        <is>
          <t>Purchase advances, net</t>
        </is>
      </c>
      <c r="B38" s="5" t="n">
        <v>30691</v>
      </c>
      <c r="C38" s="5" t="n">
        <v>4223</v>
      </c>
      <c r="D38" s="5" t="n">
        <v>1592761</v>
      </c>
    </row>
    <row r="39">
      <c r="A39" s="4" t="inlineStr">
        <is>
          <t>Contract costs, net</t>
        </is>
      </c>
      <c r="B39" s="5" t="n">
        <v>48335817</v>
      </c>
      <c r="C39" s="5" t="n">
        <v>6651230</v>
      </c>
      <c r="D39" s="5" t="n">
        <v>49572685</v>
      </c>
    </row>
    <row r="40">
      <c r="A40" s="4" t="inlineStr">
        <is>
          <t>Prepaid expenses</t>
        </is>
      </c>
      <c r="B40" s="5" t="n">
        <v>138683</v>
      </c>
      <c r="C40" s="5" t="n">
        <v>19083</v>
      </c>
      <c r="D40" s="5" t="n">
        <v>121329</v>
      </c>
    </row>
    <row r="41">
      <c r="A41" s="4" t="inlineStr">
        <is>
          <t>Operating lease right-of-use assets, net - current</t>
        </is>
      </c>
      <c r="B41" s="5" t="n">
        <v>1026599</v>
      </c>
      <c r="C41" s="5" t="n">
        <v>141265</v>
      </c>
      <c r="D41" s="5" t="n">
        <v>0</v>
      </c>
    </row>
    <row r="42">
      <c r="A42" s="4" t="inlineStr">
        <is>
          <t>Total Current Assets</t>
        </is>
      </c>
      <c r="B42" s="5" t="n">
        <v>161363860</v>
      </c>
      <c r="C42" s="5" t="n">
        <v>22204405</v>
      </c>
      <c r="D42" s="5" t="n">
        <v>176594407</v>
      </c>
    </row>
    <row r="43">
      <c r="A43" s="4" t="inlineStr">
        <is>
          <t>Property and equipment, net</t>
        </is>
      </c>
      <c r="B43" s="5" t="n">
        <v>22137940</v>
      </c>
      <c r="C43" s="5" t="n">
        <v>3046282</v>
      </c>
      <c r="D43" s="5" t="n">
        <v>24752864</v>
      </c>
    </row>
    <row r="44">
      <c r="A44" s="4" t="inlineStr">
        <is>
          <t>Long-term other receivables, net</t>
        </is>
      </c>
      <c r="B44" s="5" t="n">
        <v>0</v>
      </c>
      <c r="C44" s="5" t="n">
        <v>0</v>
      </c>
      <c r="D44" s="5" t="n">
        <v>3640</v>
      </c>
    </row>
    <row r="45">
      <c r="A45" s="4" t="inlineStr">
        <is>
          <t>Operating lease right-of-use assets, net - non-current</t>
        </is>
      </c>
      <c r="B45" s="5" t="n">
        <v>7695347</v>
      </c>
      <c r="C45" s="5" t="n">
        <v>1058915</v>
      </c>
      <c r="D45" s="5" t="n">
        <v>2654900</v>
      </c>
    </row>
    <row r="46">
      <c r="A46" s="4" t="inlineStr">
        <is>
          <t>Total Assets</t>
        </is>
      </c>
      <c r="B46" s="5" t="n">
        <v>191197147</v>
      </c>
      <c r="C46" s="5" t="n">
        <v>26309602</v>
      </c>
      <c r="D46" s="5" t="n">
        <v>204005811</v>
      </c>
    </row>
    <row r="47">
      <c r="A47" s="3" t="inlineStr">
        <is>
          <t>LIABILITIES</t>
        </is>
      </c>
      <c r="B47" s="4" t="inlineStr">
        <is>
          <t xml:space="preserve"> </t>
        </is>
      </c>
      <c r="C47" s="4" t="inlineStr">
        <is>
          <t xml:space="preserve"> </t>
        </is>
      </c>
      <c r="D47" s="4" t="inlineStr">
        <is>
          <t xml:space="preserve"> </t>
        </is>
      </c>
    </row>
    <row r="48">
      <c r="A48" s="4" t="inlineStr">
        <is>
          <t>Short-term bank loans</t>
        </is>
      </c>
      <c r="B48" s="5" t="n">
        <v>12425959</v>
      </c>
      <c r="C48" s="5" t="n">
        <v>1709869</v>
      </c>
      <c r="D48" s="5" t="n">
        <v>12451481</v>
      </c>
    </row>
    <row r="49">
      <c r="A49" s="4" t="inlineStr">
        <is>
          <t>Accounts payable</t>
        </is>
      </c>
      <c r="B49" s="5" t="n">
        <v>10187518</v>
      </c>
      <c r="C49" s="5" t="n">
        <v>1401849</v>
      </c>
      <c r="D49" s="5" t="n">
        <v>10791721</v>
      </c>
    </row>
    <row r="50">
      <c r="A50" s="4" t="inlineStr">
        <is>
          <t>Contract liabilities</t>
        </is>
      </c>
      <c r="B50" s="5" t="n">
        <v>1820481</v>
      </c>
      <c r="C50" s="5" t="n">
        <v>250507</v>
      </c>
      <c r="D50" s="5" t="n">
        <v>2748361</v>
      </c>
    </row>
    <row r="51">
      <c r="A51" s="4" t="inlineStr">
        <is>
          <t>Accrued payroll and employees' welfare</t>
        </is>
      </c>
      <c r="B51" s="5" t="n">
        <v>2030300</v>
      </c>
      <c r="C51" s="5" t="n">
        <v>279379</v>
      </c>
      <c r="D51" s="5" t="n">
        <v>1048061</v>
      </c>
    </row>
    <row r="52">
      <c r="A52" s="4" t="inlineStr">
        <is>
          <t>Intercompany payables</t>
        </is>
      </c>
      <c r="B52" s="5" t="n">
        <v>269423190</v>
      </c>
      <c r="C52" s="5" t="n">
        <v>37073865</v>
      </c>
      <c r="D52" s="5" t="n">
        <v>263935922</v>
      </c>
    </row>
    <row r="53">
      <c r="A53" s="4" t="inlineStr">
        <is>
          <t>Taxes payable</t>
        </is>
      </c>
      <c r="B53" s="5" t="n">
        <v>933219</v>
      </c>
      <c r="C53" s="5" t="n">
        <v>128415</v>
      </c>
      <c r="D53" s="5" t="n">
        <v>1163237</v>
      </c>
    </row>
    <row r="54">
      <c r="A54" s="4" t="inlineStr">
        <is>
          <t>Short-term borrowings - related parties</t>
        </is>
      </c>
      <c r="B54" s="5" t="n">
        <v>10002875</v>
      </c>
      <c r="C54" s="5" t="n">
        <v>1376441</v>
      </c>
      <c r="D54" s="5" t="n">
        <v>20018222</v>
      </c>
    </row>
    <row r="55">
      <c r="A55" s="4" t="inlineStr">
        <is>
          <t>Operating lease liabilities - current</t>
        </is>
      </c>
      <c r="B55" s="5" t="n">
        <v>3741247</v>
      </c>
      <c r="C55" s="5" t="n">
        <v>514812</v>
      </c>
      <c r="D55" s="5" t="n">
        <v>3066146</v>
      </c>
    </row>
    <row r="56">
      <c r="A56" s="4" t="inlineStr">
        <is>
          <t>Total Current Liabilities</t>
        </is>
      </c>
      <c r="B56" s="5" t="n">
        <v>313977090</v>
      </c>
      <c r="C56" s="5" t="n">
        <v>43204685</v>
      </c>
      <c r="D56" s="5" t="n">
        <v>320484201</v>
      </c>
    </row>
    <row r="57">
      <c r="A57" s="4" t="inlineStr">
        <is>
          <t>Operating lease liabilities - non-current</t>
        </is>
      </c>
      <c r="B57" s="5" t="n">
        <v>3971285</v>
      </c>
      <c r="C57" s="5" t="n">
        <v>546467</v>
      </c>
      <c r="D57" s="5" t="n">
        <v>25144</v>
      </c>
    </row>
    <row r="58">
      <c r="A58" s="4" t="inlineStr">
        <is>
          <t>Long-term borrowings - related party</t>
        </is>
      </c>
      <c r="B58" s="5" t="n">
        <v>10000000</v>
      </c>
      <c r="C58" s="5" t="n">
        <v>1376046</v>
      </c>
      <c r="D58" s="5" t="n">
        <v>0</v>
      </c>
    </row>
    <row r="59">
      <c r="A59" s="4" t="inlineStr">
        <is>
          <t>Total Liabilities</t>
        </is>
      </c>
      <c r="B59" s="5" t="n">
        <v>327948375</v>
      </c>
      <c r="C59" s="5" t="n">
        <v>45127198</v>
      </c>
      <c r="D59" s="5" t="n">
        <v>320509345</v>
      </c>
    </row>
    <row r="60">
      <c r="A60" s="4" t="inlineStr">
        <is>
          <t>Third Parties</t>
        </is>
      </c>
      <c r="B60" s="4" t="inlineStr">
        <is>
          <t xml:space="preserve"> </t>
        </is>
      </c>
      <c r="C60" s="4" t="inlineStr">
        <is>
          <t xml:space="preserve"> </t>
        </is>
      </c>
      <c r="D60" s="4" t="inlineStr">
        <is>
          <t xml:space="preserve"> </t>
        </is>
      </c>
    </row>
    <row r="61">
      <c r="A61" s="3" t="inlineStr">
        <is>
          <t>Current assets</t>
        </is>
      </c>
      <c r="B61" s="4" t="inlineStr">
        <is>
          <t xml:space="preserve"> </t>
        </is>
      </c>
      <c r="C61" s="4" t="inlineStr">
        <is>
          <t xml:space="preserve"> </t>
        </is>
      </c>
      <c r="D61" s="4" t="inlineStr">
        <is>
          <t xml:space="preserve"> </t>
        </is>
      </c>
    </row>
    <row r="62">
      <c r="A62" s="4" t="inlineStr">
        <is>
          <t>Accounts receivable, net</t>
        </is>
      </c>
      <c r="B62" s="5" t="n">
        <v>38631762</v>
      </c>
      <c r="C62" s="5" t="n">
        <v>5315907</v>
      </c>
      <c r="D62" s="5" t="n">
        <v>27453415</v>
      </c>
    </row>
    <row r="63">
      <c r="A63" s="4" t="inlineStr">
        <is>
          <t>Other receivables, net</t>
        </is>
      </c>
      <c r="B63" s="5" t="n">
        <v>3352052</v>
      </c>
      <c r="C63" s="5" t="n">
        <v>461258</v>
      </c>
      <c r="D63" s="5" t="n">
        <v>2185733</v>
      </c>
    </row>
    <row r="64">
      <c r="A64" s="3" t="inlineStr">
        <is>
          <t>LIABILITIES</t>
        </is>
      </c>
      <c r="B64" s="4" t="inlineStr">
        <is>
          <t xml:space="preserve"> </t>
        </is>
      </c>
      <c r="C64" s="4" t="inlineStr">
        <is>
          <t xml:space="preserve"> </t>
        </is>
      </c>
      <c r="D64" s="4" t="inlineStr">
        <is>
          <t xml:space="preserve"> </t>
        </is>
      </c>
    </row>
    <row r="65">
      <c r="A65" s="4" t="inlineStr">
        <is>
          <t>Other payables</t>
        </is>
      </c>
      <c r="B65" s="5" t="n">
        <v>2769685</v>
      </c>
      <c r="C65" s="5" t="n">
        <v>381121</v>
      </c>
      <c r="D65" s="5" t="n">
        <v>5819010</v>
      </c>
    </row>
    <row r="66">
      <c r="A66" s="4" t="inlineStr">
        <is>
          <t>Third Parties | VIE</t>
        </is>
      </c>
      <c r="B66" s="4" t="inlineStr">
        <is>
          <t xml:space="preserve"> </t>
        </is>
      </c>
      <c r="C66" s="4" t="inlineStr">
        <is>
          <t xml:space="preserve"> </t>
        </is>
      </c>
      <c r="D66" s="4" t="inlineStr">
        <is>
          <t xml:space="preserve"> </t>
        </is>
      </c>
    </row>
    <row r="67">
      <c r="A67" s="3" t="inlineStr">
        <is>
          <t>Current assets</t>
        </is>
      </c>
      <c r="B67" s="4" t="inlineStr">
        <is>
          <t xml:space="preserve"> </t>
        </is>
      </c>
      <c r="C67" s="4" t="inlineStr">
        <is>
          <t xml:space="preserve"> </t>
        </is>
      </c>
      <c r="D67" s="4" t="inlineStr">
        <is>
          <t xml:space="preserve"> </t>
        </is>
      </c>
    </row>
    <row r="68">
      <c r="A68" s="4" t="inlineStr">
        <is>
          <t>Other receivables, net</t>
        </is>
      </c>
      <c r="B68" s="5" t="n">
        <v>3514776</v>
      </c>
      <c r="C68" s="5" t="n">
        <v>483649</v>
      </c>
      <c r="D68" s="5" t="n">
        <v>11618275</v>
      </c>
    </row>
    <row r="69">
      <c r="A69" s="3" t="inlineStr">
        <is>
          <t>LIABILITIES</t>
        </is>
      </c>
      <c r="B69" s="4" t="inlineStr">
        <is>
          <t xml:space="preserve"> </t>
        </is>
      </c>
      <c r="C69" s="4" t="inlineStr">
        <is>
          <t xml:space="preserve"> </t>
        </is>
      </c>
      <c r="D69" s="4" t="inlineStr">
        <is>
          <t xml:space="preserve"> </t>
        </is>
      </c>
    </row>
    <row r="70">
      <c r="A70" s="4" t="inlineStr">
        <is>
          <t>Other payables</t>
        </is>
      </c>
      <c r="B70" s="5" t="n">
        <v>1160065</v>
      </c>
      <c r="C70" s="5" t="n">
        <v>159630</v>
      </c>
      <c r="D70" s="5" t="n">
        <v>3904135</v>
      </c>
    </row>
    <row r="71">
      <c r="A71" s="4" t="inlineStr">
        <is>
          <t>Related Parties</t>
        </is>
      </c>
      <c r="B71" s="4" t="inlineStr">
        <is>
          <t xml:space="preserve"> </t>
        </is>
      </c>
      <c r="C71" s="4" t="inlineStr">
        <is>
          <t xml:space="preserve"> </t>
        </is>
      </c>
      <c r="D71" s="4" t="inlineStr">
        <is>
          <t xml:space="preserve"> </t>
        </is>
      </c>
    </row>
    <row r="72">
      <c r="A72" s="3" t="inlineStr">
        <is>
          <t>Current assets</t>
        </is>
      </c>
      <c r="B72" s="4" t="inlineStr">
        <is>
          <t xml:space="preserve"> </t>
        </is>
      </c>
      <c r="C72" s="4" t="inlineStr">
        <is>
          <t xml:space="preserve"> </t>
        </is>
      </c>
      <c r="D72" s="4" t="inlineStr">
        <is>
          <t xml:space="preserve"> </t>
        </is>
      </c>
    </row>
    <row r="73">
      <c r="A73" s="4" t="inlineStr">
        <is>
          <t>Other receivables, net</t>
        </is>
      </c>
      <c r="B73" s="5" t="n">
        <v>275976</v>
      </c>
      <c r="C73" s="5" t="n">
        <v>37976</v>
      </c>
      <c r="D73" s="4" t="inlineStr">
        <is>
          <t xml:space="preserve"> </t>
        </is>
      </c>
    </row>
    <row r="74">
      <c r="A74" s="4" t="inlineStr">
        <is>
          <t>Operating lease right-of-use assets, net - non-current</t>
        </is>
      </c>
      <c r="B74" s="5" t="n">
        <v>1769840</v>
      </c>
      <c r="C74" s="5" t="n">
        <v>243538</v>
      </c>
      <c r="D74" s="5" t="n">
        <v>335976</v>
      </c>
    </row>
    <row r="75">
      <c r="A75" s="4" t="inlineStr">
        <is>
          <t>Operating lease right-of-use assets, net - non-current</t>
        </is>
      </c>
      <c r="B75" s="5" t="n">
        <v>1769840</v>
      </c>
      <c r="C75" s="5" t="n">
        <v>243538</v>
      </c>
      <c r="D75" s="5" t="n">
        <v>335976</v>
      </c>
    </row>
    <row r="76">
      <c r="A76" s="3" t="inlineStr">
        <is>
          <t>LIABILITIES</t>
        </is>
      </c>
      <c r="B76" s="4" t="inlineStr">
        <is>
          <t xml:space="preserve"> </t>
        </is>
      </c>
      <c r="C76" s="4" t="inlineStr">
        <is>
          <t xml:space="preserve"> </t>
        </is>
      </c>
      <c r="D76" s="4" t="inlineStr">
        <is>
          <t xml:space="preserve"> </t>
        </is>
      </c>
    </row>
    <row r="77">
      <c r="A77" s="4" t="inlineStr">
        <is>
          <t>Other payables</t>
        </is>
      </c>
      <c r="B77" s="5" t="n">
        <v>2299069</v>
      </c>
      <c r="C77" s="5" t="n">
        <v>316362</v>
      </c>
      <c r="D77" s="5" t="n">
        <v>2592395</v>
      </c>
    </row>
    <row r="78">
      <c r="A78" s="4" t="inlineStr">
        <is>
          <t>Operating lease liabilities - current</t>
        </is>
      </c>
      <c r="B78" s="5" t="n">
        <v>1775114</v>
      </c>
      <c r="C78" s="5" t="n">
        <v>244264</v>
      </c>
      <c r="D78" s="5" t="n">
        <v>335976</v>
      </c>
    </row>
    <row r="79">
      <c r="A79" s="4" t="inlineStr">
        <is>
          <t>Operating lease liabilities - non-current</t>
        </is>
      </c>
      <c r="B79" s="5" t="n">
        <v>335976</v>
      </c>
      <c r="C79" s="5" t="n">
        <v>46232</v>
      </c>
      <c r="D79" s="5" t="n">
        <v>0</v>
      </c>
    </row>
    <row r="80">
      <c r="A80" s="4" t="inlineStr">
        <is>
          <t>Related Parties | VIE</t>
        </is>
      </c>
      <c r="B80" s="4" t="inlineStr">
        <is>
          <t xml:space="preserve"> </t>
        </is>
      </c>
      <c r="C80" s="4" t="inlineStr">
        <is>
          <t xml:space="preserve"> </t>
        </is>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Other payables</t>
        </is>
      </c>
      <c r="B82" s="6" t="n">
        <v>2252236</v>
      </c>
      <c r="C82" s="7" t="n">
        <v>309918</v>
      </c>
      <c r="D82" s="6" t="n">
        <v>13569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VARIABLE INTEREST ENTITIES - Additional Information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venue</t>
        </is>
      </c>
      <c r="B4" s="6" t="n">
        <v>68854280</v>
      </c>
      <c r="C4" s="7" t="n">
        <v>9474664</v>
      </c>
      <c r="D4" s="6" t="n">
        <v>67114378</v>
      </c>
      <c r="E4" s="6" t="n">
        <v>83777571</v>
      </c>
    </row>
    <row r="5">
      <c r="A5" s="4" t="inlineStr">
        <is>
          <t>Operating expenses</t>
        </is>
      </c>
      <c r="B5" s="5" t="n">
        <v>92515355</v>
      </c>
      <c r="C5" s="5" t="n">
        <v>12730536</v>
      </c>
      <c r="D5" s="5" t="n">
        <v>88199718</v>
      </c>
      <c r="E5" s="5" t="n">
        <v>101738154</v>
      </c>
    </row>
    <row r="6">
      <c r="A6" s="4" t="inlineStr">
        <is>
          <t>Net loss</t>
        </is>
      </c>
      <c r="B6" s="5" t="n">
        <v>49871259</v>
      </c>
      <c r="C6" s="5" t="n">
        <v>6862512</v>
      </c>
      <c r="D6" s="5" t="n">
        <v>59167301</v>
      </c>
      <c r="E6" s="5" t="n">
        <v>-95586795</v>
      </c>
    </row>
    <row r="7">
      <c r="A7" s="4" t="inlineStr">
        <is>
          <t>VIE</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Revenue</t>
        </is>
      </c>
      <c r="B9" s="5" t="n">
        <v>68854280</v>
      </c>
      <c r="C9" s="5" t="n">
        <v>9474664</v>
      </c>
      <c r="D9" s="5" t="n">
        <v>67114378</v>
      </c>
      <c r="E9" s="5" t="n">
        <v>83777571</v>
      </c>
    </row>
    <row r="10">
      <c r="A10" s="4" t="inlineStr">
        <is>
          <t>Operating expenses</t>
        </is>
      </c>
      <c r="B10" s="5" t="n">
        <v>45301827</v>
      </c>
      <c r="C10" s="5" t="n">
        <v>6233739</v>
      </c>
      <c r="D10" s="5" t="n">
        <v>35547439</v>
      </c>
      <c r="E10" s="5" t="n">
        <v>35725237</v>
      </c>
    </row>
    <row r="11">
      <c r="A11" s="4" t="inlineStr">
        <is>
          <t>Net loss</t>
        </is>
      </c>
      <c r="B11" s="6" t="n">
        <v>19760427</v>
      </c>
      <c r="C11" s="7" t="n">
        <v>2719125</v>
      </c>
      <c r="D11" s="6" t="n">
        <v>26349629</v>
      </c>
      <c r="E11" s="6" t="n">
        <v>18180305</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4" customWidth="1" min="1" max="1"/>
    <col width="30" customWidth="1" min="2" max="2"/>
    <col width="30" customWidth="1" min="3" max="3"/>
    <col width="22" customWidth="1" min="4" max="4"/>
    <col width="22" customWidth="1" min="5" max="5"/>
  </cols>
  <sheetData>
    <row r="1">
      <c r="A1" s="1" t="inlineStr">
        <is>
          <t>SEGMENT REPORTING (Details)</t>
        </is>
      </c>
      <c r="B1" s="2" t="inlineStr">
        <is>
          <t>12 Months Ended</t>
        </is>
      </c>
    </row>
    <row r="2">
      <c r="B2" s="2" t="inlineStr">
        <is>
          <t>Jun. 30, 2024 CNY (¥) segment</t>
        </is>
      </c>
      <c r="C2" s="2" t="inlineStr">
        <is>
          <t>Jun. 30, 2024 USD ($) segment</t>
        </is>
      </c>
      <c r="D2" s="2" t="inlineStr">
        <is>
          <t>Jun. 30, 2023 CNY (¥)</t>
        </is>
      </c>
      <c r="E2" s="2" t="inlineStr">
        <is>
          <t>Jun. 30, 2022 CNY (¥)</t>
        </is>
      </c>
    </row>
    <row r="3">
      <c r="A3" s="4" t="inlineStr">
        <is>
          <t>Number of operating segments</t>
        </is>
      </c>
      <c r="B3" s="5" t="n">
        <v>4</v>
      </c>
      <c r="C3" s="5" t="n">
        <v>4</v>
      </c>
      <c r="D3" s="4" t="inlineStr">
        <is>
          <t xml:space="preserve"> </t>
        </is>
      </c>
      <c r="E3" s="4" t="inlineStr">
        <is>
          <t xml:space="preserve"> </t>
        </is>
      </c>
    </row>
    <row r="4">
      <c r="A4" s="4" t="inlineStr">
        <is>
          <t>Total revenue</t>
        </is>
      </c>
      <c r="B4" s="6" t="n">
        <v>68854280</v>
      </c>
      <c r="C4" s="7" t="n">
        <v>9474664</v>
      </c>
      <c r="D4" s="6" t="n">
        <v>67114378</v>
      </c>
      <c r="E4" s="6" t="n">
        <v>83777571</v>
      </c>
    </row>
    <row r="5">
      <c r="A5" s="4" t="inlineStr">
        <is>
          <t>Automation product and software</t>
        </is>
      </c>
      <c r="B5" s="4" t="inlineStr">
        <is>
          <t xml:space="preserve"> </t>
        </is>
      </c>
      <c r="C5" s="4" t="inlineStr">
        <is>
          <t xml:space="preserve"> </t>
        </is>
      </c>
      <c r="D5" s="4" t="inlineStr">
        <is>
          <t xml:space="preserve"> </t>
        </is>
      </c>
      <c r="E5" s="4" t="inlineStr">
        <is>
          <t xml:space="preserve"> </t>
        </is>
      </c>
    </row>
    <row r="6">
      <c r="A6" s="4" t="inlineStr">
        <is>
          <t>Total revenue</t>
        </is>
      </c>
      <c r="B6" s="5" t="n">
        <v>26831668</v>
      </c>
      <c r="C6" s="5" t="n">
        <v>3692160</v>
      </c>
      <c r="D6" s="5" t="n">
        <v>26628216</v>
      </c>
      <c r="E6" s="5" t="n">
        <v>31944055</v>
      </c>
    </row>
    <row r="7">
      <c r="A7" s="4" t="inlineStr">
        <is>
          <t>Equipment and accessories</t>
        </is>
      </c>
      <c r="B7" s="4" t="inlineStr">
        <is>
          <t xml:space="preserve"> </t>
        </is>
      </c>
      <c r="C7" s="4" t="inlineStr">
        <is>
          <t xml:space="preserve"> </t>
        </is>
      </c>
      <c r="D7" s="4" t="inlineStr">
        <is>
          <t xml:space="preserve"> </t>
        </is>
      </c>
      <c r="E7" s="4" t="inlineStr">
        <is>
          <t xml:space="preserve"> </t>
        </is>
      </c>
    </row>
    <row r="8">
      <c r="A8" s="4" t="inlineStr">
        <is>
          <t>Total revenue</t>
        </is>
      </c>
      <c r="B8" s="5" t="n">
        <v>20471950</v>
      </c>
      <c r="C8" s="5" t="n">
        <v>2817034</v>
      </c>
      <c r="D8" s="5" t="n">
        <v>16248197</v>
      </c>
      <c r="E8" s="5" t="n">
        <v>17159381</v>
      </c>
    </row>
    <row r="9">
      <c r="A9" s="4" t="inlineStr">
        <is>
          <t>Oilfield environmental protection</t>
        </is>
      </c>
      <c r="B9" s="4" t="inlineStr">
        <is>
          <t xml:space="preserve"> </t>
        </is>
      </c>
      <c r="C9" s="4" t="inlineStr">
        <is>
          <t xml:space="preserve"> </t>
        </is>
      </c>
      <c r="D9" s="4" t="inlineStr">
        <is>
          <t xml:space="preserve"> </t>
        </is>
      </c>
      <c r="E9" s="4" t="inlineStr">
        <is>
          <t xml:space="preserve"> </t>
        </is>
      </c>
    </row>
    <row r="10">
      <c r="A10" s="4" t="inlineStr">
        <is>
          <t>Total revenue</t>
        </is>
      </c>
      <c r="B10" s="5" t="n">
        <v>17576573</v>
      </c>
      <c r="C10" s="5" t="n">
        <v>2418617</v>
      </c>
      <c r="D10" s="5" t="n">
        <v>19116560</v>
      </c>
      <c r="E10" s="5" t="n">
        <v>25335363</v>
      </c>
    </row>
    <row r="11">
      <c r="A11" s="4" t="inlineStr">
        <is>
          <t>Platform outsourcing services</t>
        </is>
      </c>
      <c r="B11" s="4" t="inlineStr">
        <is>
          <t xml:space="preserve"> </t>
        </is>
      </c>
      <c r="C11" s="4" t="inlineStr">
        <is>
          <t xml:space="preserve"> </t>
        </is>
      </c>
      <c r="D11" s="4" t="inlineStr">
        <is>
          <t xml:space="preserve"> </t>
        </is>
      </c>
      <c r="E11" s="4" t="inlineStr">
        <is>
          <t xml:space="preserve"> </t>
        </is>
      </c>
    </row>
    <row r="12">
      <c r="A12" s="4" t="inlineStr">
        <is>
          <t>Total revenue</t>
        </is>
      </c>
      <c r="B12" s="6" t="n">
        <v>3974089</v>
      </c>
      <c r="C12" s="7" t="n">
        <v>546853</v>
      </c>
      <c r="D12" s="6" t="n">
        <v>5121405</v>
      </c>
      <c r="E12" s="6" t="n">
        <v>9338772</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EGMENT REPORTING - Company's revenue (Details)</t>
        </is>
      </c>
      <c r="B1" s="2" t="inlineStr">
        <is>
          <t>12 Months Ended</t>
        </is>
      </c>
    </row>
    <row r="2">
      <c r="B2" s="2" t="inlineStr">
        <is>
          <t>Jun. 30, 2024 CNY (¥)</t>
        </is>
      </c>
      <c r="C2" s="2" t="inlineStr">
        <is>
          <t>Jun. 30, 2024 USD ($)</t>
        </is>
      </c>
      <c r="D2" s="2" t="inlineStr">
        <is>
          <t>Jun. 30, 2023 CNY (¥)</t>
        </is>
      </c>
      <c r="E2" s="2" t="inlineStr">
        <is>
          <t>Jun. 30, 2022 CNY (¥)</t>
        </is>
      </c>
    </row>
    <row r="3">
      <c r="A3" s="4" t="inlineStr">
        <is>
          <t>Revenue</t>
        </is>
      </c>
      <c r="B3" s="6" t="n">
        <v>68854280</v>
      </c>
      <c r="C3" s="7" t="n">
        <v>9474664</v>
      </c>
      <c r="D3" s="6" t="n">
        <v>67114378</v>
      </c>
      <c r="E3" s="6" t="n">
        <v>83777571</v>
      </c>
    </row>
    <row r="4">
      <c r="A4" s="4" t="inlineStr">
        <is>
          <t>Cost of revenue and related tax</t>
        </is>
      </c>
      <c r="B4" s="5" t="n">
        <v>47976836</v>
      </c>
      <c r="C4" s="5" t="n">
        <v>6601832</v>
      </c>
      <c r="D4" s="5" t="n">
        <v>48247395</v>
      </c>
      <c r="E4" s="5" t="n">
        <v>64352834</v>
      </c>
    </row>
    <row r="5">
      <c r="A5" s="4" t="inlineStr">
        <is>
          <t>Gross profit</t>
        </is>
      </c>
      <c r="B5" s="5" t="n">
        <v>20877444</v>
      </c>
      <c r="C5" s="5" t="n">
        <v>2872832</v>
      </c>
      <c r="D5" s="5" t="n">
        <v>18866983</v>
      </c>
      <c r="E5" s="5" t="n">
        <v>19424737</v>
      </c>
    </row>
    <row r="6">
      <c r="A6" s="4" t="inlineStr">
        <is>
          <t>Depreciation and amortization</t>
        </is>
      </c>
      <c r="B6" s="5" t="n">
        <v>2844025</v>
      </c>
      <c r="C6" s="5" t="n">
        <v>391351</v>
      </c>
      <c r="D6" s="5" t="n">
        <v>3683586</v>
      </c>
      <c r="E6" s="5" t="n">
        <v>3339868</v>
      </c>
    </row>
    <row r="7">
      <c r="A7" s="4" t="inlineStr">
        <is>
          <t>Total capital expenditures</t>
        </is>
      </c>
      <c r="B7" s="5" t="n">
        <v>15299688</v>
      </c>
      <c r="C7" s="4" t="inlineStr">
        <is>
          <t xml:space="preserve"> </t>
        </is>
      </c>
      <c r="D7" s="5" t="n">
        <v>940673</v>
      </c>
      <c r="E7" s="5" t="n">
        <v>999652</v>
      </c>
    </row>
    <row r="8">
      <c r="A8" s="4" t="inlineStr">
        <is>
          <t>Goods transferred at a point in time</t>
        </is>
      </c>
      <c r="B8" s="4" t="inlineStr">
        <is>
          <t xml:space="preserve"> </t>
        </is>
      </c>
      <c r="C8" s="4" t="inlineStr">
        <is>
          <t xml:space="preserve"> </t>
        </is>
      </c>
      <c r="D8" s="4" t="inlineStr">
        <is>
          <t xml:space="preserve"> </t>
        </is>
      </c>
      <c r="E8" s="4" t="inlineStr">
        <is>
          <t xml:space="preserve"> </t>
        </is>
      </c>
    </row>
    <row r="9">
      <c r="A9" s="4" t="inlineStr">
        <is>
          <t>Revenue</t>
        </is>
      </c>
      <c r="B9" s="5" t="n">
        <v>58281225</v>
      </c>
      <c r="C9" s="4" t="inlineStr">
        <is>
          <t xml:space="preserve"> </t>
        </is>
      </c>
      <c r="D9" s="5" t="n">
        <v>58475918</v>
      </c>
      <c r="E9" s="5" t="n">
        <v>74222033</v>
      </c>
    </row>
    <row r="10">
      <c r="A10" s="4" t="inlineStr">
        <is>
          <t>Services rendered over time</t>
        </is>
      </c>
      <c r="B10" s="4" t="inlineStr">
        <is>
          <t xml:space="preserve"> </t>
        </is>
      </c>
      <c r="C10" s="4" t="inlineStr">
        <is>
          <t xml:space="preserve"> </t>
        </is>
      </c>
      <c r="D10" s="4" t="inlineStr">
        <is>
          <t xml:space="preserve"> </t>
        </is>
      </c>
      <c r="E10" s="4" t="inlineStr">
        <is>
          <t xml:space="preserve"> </t>
        </is>
      </c>
    </row>
    <row r="11">
      <c r="A11" s="4" t="inlineStr">
        <is>
          <t>Revenue</t>
        </is>
      </c>
      <c r="B11" s="5" t="n">
        <v>10573055</v>
      </c>
      <c r="C11" s="4" t="inlineStr">
        <is>
          <t xml:space="preserve"> </t>
        </is>
      </c>
      <c r="D11" s="5" t="n">
        <v>8638460</v>
      </c>
      <c r="E11" s="5" t="n">
        <v>9555538</v>
      </c>
    </row>
    <row r="12">
      <c r="A12" s="4" t="inlineStr">
        <is>
          <t>Automation product and software</t>
        </is>
      </c>
      <c r="B12" s="4" t="inlineStr">
        <is>
          <t xml:space="preserve"> </t>
        </is>
      </c>
      <c r="C12" s="4" t="inlineStr">
        <is>
          <t xml:space="preserve"> </t>
        </is>
      </c>
      <c r="D12" s="4" t="inlineStr">
        <is>
          <t xml:space="preserve"> </t>
        </is>
      </c>
      <c r="E12" s="4" t="inlineStr">
        <is>
          <t xml:space="preserve"> </t>
        </is>
      </c>
    </row>
    <row r="13">
      <c r="A13" s="4" t="inlineStr">
        <is>
          <t>Revenue</t>
        </is>
      </c>
      <c r="B13" s="5" t="n">
        <v>26831668</v>
      </c>
      <c r="C13" s="5" t="n">
        <v>3692160</v>
      </c>
      <c r="D13" s="5" t="n">
        <v>26628216</v>
      </c>
      <c r="E13" s="5" t="n">
        <v>31944055</v>
      </c>
    </row>
    <row r="14">
      <c r="A14" s="4" t="inlineStr">
        <is>
          <t>Cost of revenue and related tax</t>
        </is>
      </c>
      <c r="B14" s="5" t="n">
        <v>23864941</v>
      </c>
      <c r="C14" s="4" t="inlineStr">
        <is>
          <t xml:space="preserve"> </t>
        </is>
      </c>
      <c r="D14" s="5" t="n">
        <v>23610281</v>
      </c>
      <c r="E14" s="5" t="n">
        <v>29824014</v>
      </c>
    </row>
    <row r="15">
      <c r="A15" s="4" t="inlineStr">
        <is>
          <t>Gross profit</t>
        </is>
      </c>
      <c r="B15" s="5" t="n">
        <v>2966727</v>
      </c>
      <c r="C15" s="4" t="inlineStr">
        <is>
          <t xml:space="preserve"> </t>
        </is>
      </c>
      <c r="D15" s="5" t="n">
        <v>3017935</v>
      </c>
      <c r="E15" s="5" t="n">
        <v>2120041</v>
      </c>
    </row>
    <row r="16">
      <c r="A16" s="4" t="inlineStr">
        <is>
          <t>Depreciation and amortization</t>
        </is>
      </c>
      <c r="B16" s="5" t="n">
        <v>493633</v>
      </c>
      <c r="C16" s="4" t="inlineStr">
        <is>
          <t xml:space="preserve"> </t>
        </is>
      </c>
      <c r="D16" s="5" t="n">
        <v>857332</v>
      </c>
      <c r="E16" s="5" t="n">
        <v>421619</v>
      </c>
    </row>
    <row r="17">
      <c r="A17" s="4" t="inlineStr">
        <is>
          <t>Total capital expenditures</t>
        </is>
      </c>
      <c r="B17" s="5" t="n">
        <v>146367</v>
      </c>
      <c r="C17" s="4" t="inlineStr">
        <is>
          <t xml:space="preserve"> </t>
        </is>
      </c>
      <c r="D17" s="5" t="n">
        <v>803311</v>
      </c>
      <c r="E17" s="5" t="n">
        <v>14823</v>
      </c>
    </row>
    <row r="18">
      <c r="A18" s="4" t="inlineStr">
        <is>
          <t>Automation product and software | Goods transferred at a point in time</t>
        </is>
      </c>
      <c r="B18" s="4" t="inlineStr">
        <is>
          <t xml:space="preserve"> </t>
        </is>
      </c>
      <c r="C18" s="4" t="inlineStr">
        <is>
          <t xml:space="preserve"> </t>
        </is>
      </c>
      <c r="D18" s="4" t="inlineStr">
        <is>
          <t xml:space="preserve"> </t>
        </is>
      </c>
      <c r="E18" s="4" t="inlineStr">
        <is>
          <t xml:space="preserve"> </t>
        </is>
      </c>
    </row>
    <row r="19">
      <c r="A19" s="4" t="inlineStr">
        <is>
          <t>Revenue</t>
        </is>
      </c>
      <c r="B19" s="5" t="n">
        <v>20032784</v>
      </c>
      <c r="C19" s="4" t="inlineStr">
        <is>
          <t xml:space="preserve"> </t>
        </is>
      </c>
      <c r="D19" s="5" t="n">
        <v>18640699</v>
      </c>
      <c r="E19" s="5" t="n">
        <v>31944055</v>
      </c>
    </row>
    <row r="20">
      <c r="A20" s="4" t="inlineStr">
        <is>
          <t>Automation product and software | Services rendered over time</t>
        </is>
      </c>
      <c r="B20" s="4" t="inlineStr">
        <is>
          <t xml:space="preserve"> </t>
        </is>
      </c>
      <c r="C20" s="4" t="inlineStr">
        <is>
          <t xml:space="preserve"> </t>
        </is>
      </c>
      <c r="D20" s="4" t="inlineStr">
        <is>
          <t xml:space="preserve"> </t>
        </is>
      </c>
      <c r="E20" s="4" t="inlineStr">
        <is>
          <t xml:space="preserve"> </t>
        </is>
      </c>
    </row>
    <row r="21">
      <c r="A21" s="4" t="inlineStr">
        <is>
          <t>Revenue</t>
        </is>
      </c>
      <c r="B21" s="5" t="n">
        <v>6798884</v>
      </c>
      <c r="C21" s="4" t="inlineStr">
        <is>
          <t xml:space="preserve"> </t>
        </is>
      </c>
      <c r="D21" s="5" t="n">
        <v>7987517</v>
      </c>
      <c r="E21" s="5" t="n">
        <v>0</v>
      </c>
    </row>
    <row r="22">
      <c r="A22" s="4" t="inlineStr">
        <is>
          <t>Equipment, accessories and others</t>
        </is>
      </c>
      <c r="B22" s="4" t="inlineStr">
        <is>
          <t xml:space="preserve"> </t>
        </is>
      </c>
      <c r="C22" s="4" t="inlineStr">
        <is>
          <t xml:space="preserve"> </t>
        </is>
      </c>
      <c r="D22" s="4" t="inlineStr">
        <is>
          <t xml:space="preserve"> </t>
        </is>
      </c>
      <c r="E22" s="4" t="inlineStr">
        <is>
          <t xml:space="preserve"> </t>
        </is>
      </c>
    </row>
    <row r="23">
      <c r="A23" s="4" t="inlineStr">
        <is>
          <t>Revenue</t>
        </is>
      </c>
      <c r="B23" s="5" t="n">
        <v>20471950</v>
      </c>
      <c r="C23" s="5" t="n">
        <v>2817034</v>
      </c>
      <c r="D23" s="5" t="n">
        <v>16248197</v>
      </c>
      <c r="E23" s="5" t="n">
        <v>17159381</v>
      </c>
    </row>
    <row r="24">
      <c r="A24" s="4" t="inlineStr">
        <is>
          <t>Cost of revenue and related tax</t>
        </is>
      </c>
      <c r="B24" s="5" t="n">
        <v>14097459</v>
      </c>
      <c r="C24" s="4" t="inlineStr">
        <is>
          <t xml:space="preserve"> </t>
        </is>
      </c>
      <c r="D24" s="5" t="n">
        <v>8945796</v>
      </c>
      <c r="E24" s="5" t="n">
        <v>10479615</v>
      </c>
    </row>
    <row r="25">
      <c r="A25" s="4" t="inlineStr">
        <is>
          <t>Gross profit</t>
        </is>
      </c>
      <c r="B25" s="5" t="n">
        <v>6374491</v>
      </c>
      <c r="C25" s="4" t="inlineStr">
        <is>
          <t xml:space="preserve"> </t>
        </is>
      </c>
      <c r="D25" s="5" t="n">
        <v>7302401</v>
      </c>
      <c r="E25" s="5" t="n">
        <v>6679766</v>
      </c>
    </row>
    <row r="26">
      <c r="A26" s="4" t="inlineStr">
        <is>
          <t>Depreciation and amortization</t>
        </is>
      </c>
      <c r="B26" s="5" t="n">
        <v>289234</v>
      </c>
      <c r="C26" s="4" t="inlineStr">
        <is>
          <t xml:space="preserve"> </t>
        </is>
      </c>
      <c r="D26" s="5" t="n">
        <v>689552</v>
      </c>
      <c r="E26" s="5" t="n">
        <v>814960</v>
      </c>
    </row>
    <row r="27">
      <c r="A27" s="4" t="inlineStr">
        <is>
          <t>Total capital expenditures</t>
        </is>
      </c>
      <c r="B27" s="5" t="n">
        <v>150081</v>
      </c>
      <c r="C27" s="4" t="inlineStr">
        <is>
          <t xml:space="preserve"> </t>
        </is>
      </c>
      <c r="D27" s="5" t="n">
        <v>46681</v>
      </c>
      <c r="E27" s="5" t="n">
        <v>21456</v>
      </c>
    </row>
    <row r="28">
      <c r="A28" s="4" t="inlineStr">
        <is>
          <t>Equipment, accessories and others | Goods transferred at a point in time</t>
        </is>
      </c>
      <c r="B28" s="4" t="inlineStr">
        <is>
          <t xml:space="preserve"> </t>
        </is>
      </c>
      <c r="C28" s="4" t="inlineStr">
        <is>
          <t xml:space="preserve"> </t>
        </is>
      </c>
      <c r="D28" s="4" t="inlineStr">
        <is>
          <t xml:space="preserve"> </t>
        </is>
      </c>
      <c r="E28" s="4" t="inlineStr">
        <is>
          <t xml:space="preserve"> </t>
        </is>
      </c>
    </row>
    <row r="29">
      <c r="A29" s="4" t="inlineStr">
        <is>
          <t>Revenue</t>
        </is>
      </c>
      <c r="B29" s="5" t="n">
        <v>20471950</v>
      </c>
      <c r="C29" s="4" t="inlineStr">
        <is>
          <t xml:space="preserve"> </t>
        </is>
      </c>
      <c r="D29" s="5" t="n">
        <v>16248197</v>
      </c>
      <c r="E29" s="5" t="n">
        <v>17159381</v>
      </c>
    </row>
    <row r="30">
      <c r="A30" s="4" t="inlineStr">
        <is>
          <t>Equipment, accessories and others | Services rendered over time</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5" t="n">
        <v>0</v>
      </c>
      <c r="E31" s="5" t="n">
        <v>0</v>
      </c>
    </row>
    <row r="32">
      <c r="A32" s="4" t="inlineStr">
        <is>
          <t>Oilfield environmental protection</t>
        </is>
      </c>
      <c r="B32" s="4" t="inlineStr">
        <is>
          <t xml:space="preserve"> </t>
        </is>
      </c>
      <c r="C32" s="4" t="inlineStr">
        <is>
          <t xml:space="preserve"> </t>
        </is>
      </c>
      <c r="D32" s="4" t="inlineStr">
        <is>
          <t xml:space="preserve"> </t>
        </is>
      </c>
      <c r="E32" s="4" t="inlineStr">
        <is>
          <t xml:space="preserve"> </t>
        </is>
      </c>
    </row>
    <row r="33">
      <c r="A33" s="4" t="inlineStr">
        <is>
          <t>Revenue</t>
        </is>
      </c>
      <c r="B33" s="5" t="n">
        <v>17576573</v>
      </c>
      <c r="C33" s="5" t="n">
        <v>2418617</v>
      </c>
      <c r="D33" s="5" t="n">
        <v>19116560</v>
      </c>
      <c r="E33" s="5" t="n">
        <v>25335363</v>
      </c>
    </row>
    <row r="34">
      <c r="A34" s="4" t="inlineStr">
        <is>
          <t>Cost of revenue and related tax</t>
        </is>
      </c>
      <c r="B34" s="5" t="n">
        <v>9240828</v>
      </c>
      <c r="C34" s="4" t="inlineStr">
        <is>
          <t xml:space="preserve"> </t>
        </is>
      </c>
      <c r="D34" s="5" t="n">
        <v>13955673</v>
      </c>
      <c r="E34" s="5" t="n">
        <v>20222446</v>
      </c>
    </row>
    <row r="35">
      <c r="A35" s="4" t="inlineStr">
        <is>
          <t>Gross profit</t>
        </is>
      </c>
      <c r="B35" s="5" t="n">
        <v>8335745</v>
      </c>
      <c r="C35" s="4" t="inlineStr">
        <is>
          <t xml:space="preserve"> </t>
        </is>
      </c>
      <c r="D35" s="5" t="n">
        <v>5160887</v>
      </c>
      <c r="E35" s="5" t="n">
        <v>5112917</v>
      </c>
    </row>
    <row r="36">
      <c r="A36" s="4" t="inlineStr">
        <is>
          <t>Depreciation and amortization</t>
        </is>
      </c>
      <c r="B36" s="5" t="n">
        <v>2059292</v>
      </c>
      <c r="C36" s="4" t="inlineStr">
        <is>
          <t xml:space="preserve"> </t>
        </is>
      </c>
      <c r="D36" s="5" t="n">
        <v>2077165</v>
      </c>
      <c r="E36" s="5" t="n">
        <v>2045601</v>
      </c>
    </row>
    <row r="37">
      <c r="A37" s="4" t="inlineStr">
        <is>
          <t>Total capital expenditures</t>
        </is>
      </c>
      <c r="B37" s="4" t="inlineStr">
        <is>
          <t xml:space="preserve"> </t>
        </is>
      </c>
      <c r="C37" s="4" t="inlineStr">
        <is>
          <t xml:space="preserve"> </t>
        </is>
      </c>
      <c r="D37" s="5" t="n">
        <v>75728</v>
      </c>
      <c r="E37" s="5" t="n">
        <v>768795</v>
      </c>
    </row>
    <row r="38">
      <c r="A38" s="4" t="inlineStr">
        <is>
          <t>Oilfield environmental protection | Goods transferred at a point in time</t>
        </is>
      </c>
      <c r="B38" s="4" t="inlineStr">
        <is>
          <t xml:space="preserve"> </t>
        </is>
      </c>
      <c r="C38" s="4" t="inlineStr">
        <is>
          <t xml:space="preserve"> </t>
        </is>
      </c>
      <c r="D38" s="4" t="inlineStr">
        <is>
          <t xml:space="preserve"> </t>
        </is>
      </c>
      <c r="E38" s="4" t="inlineStr">
        <is>
          <t xml:space="preserve"> </t>
        </is>
      </c>
    </row>
    <row r="39">
      <c r="A39" s="4" t="inlineStr">
        <is>
          <t>Revenue</t>
        </is>
      </c>
      <c r="B39" s="5" t="n">
        <v>17576573</v>
      </c>
      <c r="C39" s="4" t="inlineStr">
        <is>
          <t xml:space="preserve"> </t>
        </is>
      </c>
      <c r="D39" s="5" t="n">
        <v>19116560</v>
      </c>
      <c r="E39" s="5" t="n">
        <v>15779825</v>
      </c>
    </row>
    <row r="40">
      <c r="A40" s="4" t="inlineStr">
        <is>
          <t>Oilfield environmental protection | Services rendered over time</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4" t="inlineStr">
        <is>
          <t xml:space="preserve"> </t>
        </is>
      </c>
      <c r="D41" s="5" t="n">
        <v>0</v>
      </c>
      <c r="E41" s="5" t="n">
        <v>9555538</v>
      </c>
    </row>
    <row r="42">
      <c r="A42" s="4" t="inlineStr">
        <is>
          <t>Platform outsourcing services</t>
        </is>
      </c>
      <c r="B42" s="4" t="inlineStr">
        <is>
          <t xml:space="preserve"> </t>
        </is>
      </c>
      <c r="C42" s="4" t="inlineStr">
        <is>
          <t xml:space="preserve"> </t>
        </is>
      </c>
      <c r="D42" s="4" t="inlineStr">
        <is>
          <t xml:space="preserve"> </t>
        </is>
      </c>
      <c r="E42" s="4" t="inlineStr">
        <is>
          <t xml:space="preserve"> </t>
        </is>
      </c>
    </row>
    <row r="43">
      <c r="A43" s="4" t="inlineStr">
        <is>
          <t>Revenue</t>
        </is>
      </c>
      <c r="B43" s="5" t="n">
        <v>3974089</v>
      </c>
      <c r="C43" s="7" t="n">
        <v>546853</v>
      </c>
      <c r="D43" s="5" t="n">
        <v>5121405</v>
      </c>
      <c r="E43" s="5" t="n">
        <v>9338772</v>
      </c>
    </row>
    <row r="44">
      <c r="A44" s="4" t="inlineStr">
        <is>
          <t>Cost of revenue and related tax</t>
        </is>
      </c>
      <c r="B44" s="5" t="n">
        <v>637903</v>
      </c>
      <c r="C44" s="4" t="inlineStr">
        <is>
          <t xml:space="preserve"> </t>
        </is>
      </c>
      <c r="D44" s="5" t="n">
        <v>1735645</v>
      </c>
      <c r="E44" s="5" t="n">
        <v>3826759</v>
      </c>
    </row>
    <row r="45">
      <c r="A45" s="4" t="inlineStr">
        <is>
          <t>Gross profit</t>
        </is>
      </c>
      <c r="B45" s="5" t="n">
        <v>3336186</v>
      </c>
      <c r="C45" s="4" t="inlineStr">
        <is>
          <t xml:space="preserve"> </t>
        </is>
      </c>
      <c r="D45" s="5" t="n">
        <v>3385760</v>
      </c>
      <c r="E45" s="5" t="n">
        <v>5512013</v>
      </c>
    </row>
    <row r="46">
      <c r="A46" s="4" t="inlineStr">
        <is>
          <t>Depreciation and amortization</t>
        </is>
      </c>
      <c r="B46" s="5" t="n">
        <v>1865</v>
      </c>
      <c r="C46" s="4" t="inlineStr">
        <is>
          <t xml:space="preserve"> </t>
        </is>
      </c>
      <c r="D46" s="5" t="n">
        <v>59537</v>
      </c>
      <c r="E46" s="5" t="n">
        <v>57688</v>
      </c>
    </row>
    <row r="47">
      <c r="A47" s="4" t="inlineStr">
        <is>
          <t>Total capital expenditures</t>
        </is>
      </c>
      <c r="B47" s="5" t="n">
        <v>2989</v>
      </c>
      <c r="C47" s="4" t="inlineStr">
        <is>
          <t xml:space="preserve"> </t>
        </is>
      </c>
      <c r="D47" s="5" t="n">
        <v>14953</v>
      </c>
      <c r="E47" s="5" t="n">
        <v>194578</v>
      </c>
    </row>
    <row r="48">
      <c r="A48" s="4" t="inlineStr">
        <is>
          <t>Platform outsourcing services | Goods transferred at a point in time</t>
        </is>
      </c>
      <c r="B48" s="4" t="inlineStr">
        <is>
          <t xml:space="preserve"> </t>
        </is>
      </c>
      <c r="C48" s="4" t="inlineStr">
        <is>
          <t xml:space="preserve"> </t>
        </is>
      </c>
      <c r="D48" s="4" t="inlineStr">
        <is>
          <t xml:space="preserve"> </t>
        </is>
      </c>
      <c r="E48" s="4" t="inlineStr">
        <is>
          <t xml:space="preserve"> </t>
        </is>
      </c>
    </row>
    <row r="49">
      <c r="A49" s="4" t="inlineStr">
        <is>
          <t>Revenue</t>
        </is>
      </c>
      <c r="B49" s="5" t="n">
        <v>199918</v>
      </c>
      <c r="C49" s="4" t="inlineStr">
        <is>
          <t xml:space="preserve"> </t>
        </is>
      </c>
      <c r="D49" s="5" t="n">
        <v>4470462</v>
      </c>
      <c r="E49" s="5" t="n">
        <v>9338772</v>
      </c>
    </row>
    <row r="50">
      <c r="A50" s="4" t="inlineStr">
        <is>
          <t>Platform outsourcing services | Services rendered over time</t>
        </is>
      </c>
      <c r="B50" s="4" t="inlineStr">
        <is>
          <t xml:space="preserve"> </t>
        </is>
      </c>
      <c r="C50" s="4" t="inlineStr">
        <is>
          <t xml:space="preserve"> </t>
        </is>
      </c>
      <c r="D50" s="4" t="inlineStr">
        <is>
          <t xml:space="preserve"> </t>
        </is>
      </c>
      <c r="E50" s="4" t="inlineStr">
        <is>
          <t xml:space="preserve"> </t>
        </is>
      </c>
    </row>
    <row r="51">
      <c r="A51" s="4" t="inlineStr">
        <is>
          <t>Revenue</t>
        </is>
      </c>
      <c r="B51" s="5" t="n">
        <v>3774171</v>
      </c>
      <c r="C51" s="4" t="inlineStr">
        <is>
          <t xml:space="preserve"> </t>
        </is>
      </c>
      <c r="D51" s="6" t="n">
        <v>650943</v>
      </c>
      <c r="E51" s="6" t="n">
        <v>0</v>
      </c>
    </row>
    <row r="52">
      <c r="A52" s="4" t="inlineStr">
        <is>
          <t>Chemical recycle</t>
        </is>
      </c>
      <c r="B52" s="4" t="inlineStr">
        <is>
          <t xml:space="preserve"> </t>
        </is>
      </c>
      <c r="C52" s="4" t="inlineStr">
        <is>
          <t xml:space="preserve"> </t>
        </is>
      </c>
      <c r="D52" s="4" t="inlineStr">
        <is>
          <t xml:space="preserve"> </t>
        </is>
      </c>
      <c r="E52" s="4" t="inlineStr">
        <is>
          <t xml:space="preserve"> </t>
        </is>
      </c>
    </row>
    <row r="53">
      <c r="A53" s="4" t="inlineStr">
        <is>
          <t>Cost of revenue and related tax</t>
        </is>
      </c>
      <c r="B53" s="5" t="n">
        <v>135705</v>
      </c>
      <c r="C53" s="4" t="inlineStr">
        <is>
          <t xml:space="preserve"> </t>
        </is>
      </c>
      <c r="D53" s="4" t="inlineStr">
        <is>
          <t xml:space="preserve"> </t>
        </is>
      </c>
      <c r="E53" s="4" t="inlineStr">
        <is>
          <t xml:space="preserve"> </t>
        </is>
      </c>
    </row>
    <row r="54">
      <c r="A54" s="4" t="inlineStr">
        <is>
          <t>Gross profit</t>
        </is>
      </c>
      <c r="B54" s="5" t="n">
        <v>-135705</v>
      </c>
      <c r="C54" s="4" t="inlineStr">
        <is>
          <t xml:space="preserve"> </t>
        </is>
      </c>
      <c r="D54" s="4" t="inlineStr">
        <is>
          <t xml:space="preserve"> </t>
        </is>
      </c>
      <c r="E54" s="4" t="inlineStr">
        <is>
          <t xml:space="preserve"> </t>
        </is>
      </c>
    </row>
    <row r="55">
      <c r="A55" s="4" t="inlineStr">
        <is>
          <t>Depreciation and amortization</t>
        </is>
      </c>
      <c r="B55" s="5" t="n">
        <v>175003</v>
      </c>
      <c r="C55" s="4" t="inlineStr">
        <is>
          <t xml:space="preserve"> </t>
        </is>
      </c>
      <c r="D55" s="4" t="inlineStr">
        <is>
          <t xml:space="preserve"> </t>
        </is>
      </c>
      <c r="E55" s="4" t="inlineStr">
        <is>
          <t xml:space="preserve"> </t>
        </is>
      </c>
    </row>
    <row r="56">
      <c r="A56" s="4" t="inlineStr">
        <is>
          <t>Total capital expenditures</t>
        </is>
      </c>
      <c r="B56" s="6" t="n">
        <v>15000251</v>
      </c>
      <c r="C56" s="4" t="inlineStr">
        <is>
          <t xml:space="preserve"> </t>
        </is>
      </c>
      <c r="D56" s="4" t="inlineStr">
        <is>
          <t xml:space="preserve"> </t>
        </is>
      </c>
      <c r="E56"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EGMENT REPORTING - Total assets (Details)</t>
        </is>
      </c>
      <c r="B1" s="2" t="inlineStr">
        <is>
          <t>Jun. 30, 2024 CNY (¥)</t>
        </is>
      </c>
      <c r="C1" s="2" t="inlineStr">
        <is>
          <t>Jun. 30, 2024 USD ($)</t>
        </is>
      </c>
      <c r="D1" s="2" t="inlineStr">
        <is>
          <t>Jun. 30, 2023 CNY (¥)</t>
        </is>
      </c>
    </row>
    <row r="2">
      <c r="A2" s="3" t="inlineStr">
        <is>
          <t>Total assets:</t>
        </is>
      </c>
      <c r="B2" s="4" t="inlineStr">
        <is>
          <t xml:space="preserve"> </t>
        </is>
      </c>
      <c r="C2" s="4" t="inlineStr">
        <is>
          <t xml:space="preserve"> </t>
        </is>
      </c>
      <c r="D2" s="4" t="inlineStr">
        <is>
          <t xml:space="preserve"> </t>
        </is>
      </c>
    </row>
    <row r="3">
      <c r="A3" s="4" t="inlineStr">
        <is>
          <t>Total Assets</t>
        </is>
      </c>
      <c r="B3" s="6" t="n">
        <v>552389514</v>
      </c>
      <c r="C3" s="7" t="n">
        <v>76011327</v>
      </c>
      <c r="D3" s="6" t="n">
        <v>531824577</v>
      </c>
    </row>
    <row r="4">
      <c r="A4" s="4" t="inlineStr">
        <is>
          <t>Automation product and software</t>
        </is>
      </c>
      <c r="B4" s="4" t="inlineStr">
        <is>
          <t xml:space="preserve"> </t>
        </is>
      </c>
      <c r="C4" s="4" t="inlineStr">
        <is>
          <t xml:space="preserve"> </t>
        </is>
      </c>
      <c r="D4" s="4" t="inlineStr">
        <is>
          <t xml:space="preserve"> </t>
        </is>
      </c>
    </row>
    <row r="5">
      <c r="A5" s="3" t="inlineStr">
        <is>
          <t>Total assets:</t>
        </is>
      </c>
      <c r="B5" s="4" t="inlineStr">
        <is>
          <t xml:space="preserve"> </t>
        </is>
      </c>
      <c r="C5" s="4" t="inlineStr">
        <is>
          <t xml:space="preserve"> </t>
        </is>
      </c>
      <c r="D5" s="4" t="inlineStr">
        <is>
          <t xml:space="preserve"> </t>
        </is>
      </c>
    </row>
    <row r="6">
      <c r="A6" s="4" t="inlineStr">
        <is>
          <t>Total Assets</t>
        </is>
      </c>
      <c r="B6" s="5" t="n">
        <v>132194082</v>
      </c>
      <c r="C6" s="5" t="n">
        <v>18190511</v>
      </c>
      <c r="D6" s="5" t="n">
        <v>167009315</v>
      </c>
    </row>
    <row r="7">
      <c r="A7" s="4" t="inlineStr">
        <is>
          <t>Equipment, accessories and others</t>
        </is>
      </c>
      <c r="B7" s="4" t="inlineStr">
        <is>
          <t xml:space="preserve"> </t>
        </is>
      </c>
      <c r="C7" s="4" t="inlineStr">
        <is>
          <t xml:space="preserve"> </t>
        </is>
      </c>
      <c r="D7" s="4" t="inlineStr">
        <is>
          <t xml:space="preserve"> </t>
        </is>
      </c>
    </row>
    <row r="8">
      <c r="A8" s="3" t="inlineStr">
        <is>
          <t>Total assets:</t>
        </is>
      </c>
      <c r="B8" s="4" t="inlineStr">
        <is>
          <t xml:space="preserve"> </t>
        </is>
      </c>
      <c r="C8" s="4" t="inlineStr">
        <is>
          <t xml:space="preserve"> </t>
        </is>
      </c>
      <c r="D8" s="4" t="inlineStr">
        <is>
          <t xml:space="preserve"> </t>
        </is>
      </c>
    </row>
    <row r="9">
      <c r="A9" s="4" t="inlineStr">
        <is>
          <t>Total Assets</t>
        </is>
      </c>
      <c r="B9" s="5" t="n">
        <v>145316223</v>
      </c>
      <c r="C9" s="5" t="n">
        <v>19996178</v>
      </c>
      <c r="D9" s="5" t="n">
        <v>170809759</v>
      </c>
    </row>
    <row r="10">
      <c r="A10" s="4" t="inlineStr">
        <is>
          <t>Oilfield environmental protection</t>
        </is>
      </c>
      <c r="B10" s="4" t="inlineStr">
        <is>
          <t xml:space="preserve"> </t>
        </is>
      </c>
      <c r="C10" s="4" t="inlineStr">
        <is>
          <t xml:space="preserve"> </t>
        </is>
      </c>
      <c r="D10" s="4" t="inlineStr">
        <is>
          <t xml:space="preserve"> </t>
        </is>
      </c>
    </row>
    <row r="11">
      <c r="A11" s="3" t="inlineStr">
        <is>
          <t>Total assets:</t>
        </is>
      </c>
      <c r="B11" s="4" t="inlineStr">
        <is>
          <t xml:space="preserve"> </t>
        </is>
      </c>
      <c r="C11" s="4" t="inlineStr">
        <is>
          <t xml:space="preserve"> </t>
        </is>
      </c>
      <c r="D11" s="4" t="inlineStr">
        <is>
          <t xml:space="preserve"> </t>
        </is>
      </c>
    </row>
    <row r="12">
      <c r="A12" s="4" t="inlineStr">
        <is>
          <t>Total Assets</t>
        </is>
      </c>
      <c r="B12" s="5" t="n">
        <v>78023782</v>
      </c>
      <c r="C12" s="5" t="n">
        <v>10736430</v>
      </c>
      <c r="D12" s="5" t="n">
        <v>107393609</v>
      </c>
    </row>
    <row r="13">
      <c r="A13" s="4" t="inlineStr">
        <is>
          <t>Platform Outsourcing Services</t>
        </is>
      </c>
      <c r="B13" s="4" t="inlineStr">
        <is>
          <t xml:space="preserve"> </t>
        </is>
      </c>
      <c r="C13" s="4" t="inlineStr">
        <is>
          <t xml:space="preserve"> </t>
        </is>
      </c>
      <c r="D13" s="4" t="inlineStr">
        <is>
          <t xml:space="preserve"> </t>
        </is>
      </c>
    </row>
    <row r="14">
      <c r="A14" s="3" t="inlineStr">
        <is>
          <t>Total assets:</t>
        </is>
      </c>
      <c r="B14" s="4" t="inlineStr">
        <is>
          <t xml:space="preserve"> </t>
        </is>
      </c>
      <c r="C14" s="4" t="inlineStr">
        <is>
          <t xml:space="preserve"> </t>
        </is>
      </c>
      <c r="D14" s="4" t="inlineStr">
        <is>
          <t xml:space="preserve"> </t>
        </is>
      </c>
    </row>
    <row r="15">
      <c r="A15" s="4" t="inlineStr">
        <is>
          <t>Total Assets</t>
        </is>
      </c>
      <c r="B15" s="5" t="n">
        <v>61931606</v>
      </c>
      <c r="C15" s="5" t="n">
        <v>8522072</v>
      </c>
      <c r="D15" s="6" t="n">
        <v>86611894</v>
      </c>
    </row>
    <row r="16">
      <c r="A16" s="4" t="inlineStr">
        <is>
          <t>Chemical recycling</t>
        </is>
      </c>
      <c r="B16" s="4" t="inlineStr">
        <is>
          <t xml:space="preserve"> </t>
        </is>
      </c>
      <c r="C16" s="4" t="inlineStr">
        <is>
          <t xml:space="preserve"> </t>
        </is>
      </c>
      <c r="D16" s="4" t="inlineStr">
        <is>
          <t xml:space="preserve"> </t>
        </is>
      </c>
    </row>
    <row r="17">
      <c r="A17" s="3" t="inlineStr">
        <is>
          <t>Total assets:</t>
        </is>
      </c>
      <c r="B17" s="4" t="inlineStr">
        <is>
          <t xml:space="preserve"> </t>
        </is>
      </c>
      <c r="C17" s="4" t="inlineStr">
        <is>
          <t xml:space="preserve"> </t>
        </is>
      </c>
      <c r="D17" s="4" t="inlineStr">
        <is>
          <t xml:space="preserve"> </t>
        </is>
      </c>
    </row>
    <row r="18">
      <c r="A18" s="4" t="inlineStr">
        <is>
          <t>Total Assets</t>
        </is>
      </c>
      <c r="B18" s="6" t="n">
        <v>134923821</v>
      </c>
      <c r="C18" s="7" t="n">
        <v>18566136</v>
      </c>
      <c r="D1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40" customWidth="1" min="5" max="5"/>
    <col width="22" customWidth="1" min="6" max="6"/>
  </cols>
  <sheetData>
    <row r="1">
      <c r="A1" s="1" t="inlineStr">
        <is>
          <t>SUBSEQUENT EVENTS (Details) $ / shares in Units, ¥ in Millions</t>
        </is>
      </c>
      <c r="F1" s="2" t="inlineStr">
        <is>
          <t>4 Months Ended</t>
        </is>
      </c>
    </row>
    <row r="2">
      <c r="B2" s="2" t="inlineStr">
        <is>
          <t>Sep. 27, 2024 USD ($)</t>
        </is>
      </c>
      <c r="C2" s="2" t="inlineStr">
        <is>
          <t>Sep. 27, 2024 CNY (¥)</t>
        </is>
      </c>
      <c r="D2" s="2" t="inlineStr">
        <is>
          <t>Aug. 28, 2024 USD ($)</t>
        </is>
      </c>
      <c r="E2" s="2" t="inlineStr">
        <is>
          <t>Feb. 26, 2024 USD ($) $ / shares shares</t>
        </is>
      </c>
      <c r="F2" s="2" t="inlineStr">
        <is>
          <t>Aug. 28, 2024 USD ($)</t>
        </is>
      </c>
    </row>
    <row r="3">
      <c r="A3" s="4" t="inlineStr">
        <is>
          <t>Class B ordinary shares | Restrict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during the period | shares</t>
        </is>
      </c>
      <c r="B5" s="4" t="inlineStr">
        <is>
          <t xml:space="preserve"> </t>
        </is>
      </c>
      <c r="C5" s="4" t="inlineStr">
        <is>
          <t xml:space="preserve"> </t>
        </is>
      </c>
      <c r="D5" s="4" t="inlineStr">
        <is>
          <t xml:space="preserve"> </t>
        </is>
      </c>
      <c r="E5" s="5" t="n">
        <v>12900000</v>
      </c>
      <c r="F5" s="4" t="inlineStr">
        <is>
          <t xml:space="preserve"> </t>
        </is>
      </c>
    </row>
    <row r="6">
      <c r="A6" s="4" t="inlineStr">
        <is>
          <t>Fair value of shares</t>
        </is>
      </c>
      <c r="B6" s="4" t="inlineStr">
        <is>
          <t xml:space="preserve"> </t>
        </is>
      </c>
      <c r="C6" s="4" t="inlineStr">
        <is>
          <t xml:space="preserve"> </t>
        </is>
      </c>
      <c r="D6" s="4" t="inlineStr">
        <is>
          <t xml:space="preserve"> </t>
        </is>
      </c>
      <c r="E6" s="7" t="n">
        <v>2130000</v>
      </c>
      <c r="F6" s="4" t="inlineStr">
        <is>
          <t xml:space="preserve"> </t>
        </is>
      </c>
    </row>
    <row r="7">
      <c r="A7" s="4" t="inlineStr">
        <is>
          <t>Stock price | $ / shares</t>
        </is>
      </c>
      <c r="B7" s="4" t="inlineStr">
        <is>
          <t xml:space="preserve"> </t>
        </is>
      </c>
      <c r="C7" s="4" t="inlineStr">
        <is>
          <t xml:space="preserve"> </t>
        </is>
      </c>
      <c r="D7" s="4" t="inlineStr">
        <is>
          <t xml:space="preserve"> </t>
        </is>
      </c>
      <c r="E7" s="12" t="n">
        <v>0.17</v>
      </c>
      <c r="F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emed term deposit</t>
        </is>
      </c>
      <c r="B10" s="4" t="inlineStr">
        <is>
          <t xml:space="preserve"> </t>
        </is>
      </c>
      <c r="C10" s="4" t="inlineStr">
        <is>
          <t xml:space="preserve"> </t>
        </is>
      </c>
      <c r="D10" s="7" t="n">
        <v>12000000</v>
      </c>
      <c r="E10" s="4" t="inlineStr">
        <is>
          <t xml:space="preserve"> </t>
        </is>
      </c>
      <c r="F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7" t="n">
        <v>178167</v>
      </c>
    </row>
    <row r="12">
      <c r="A12" s="4" t="inlineStr">
        <is>
          <t>Purchase of equipment</t>
        </is>
      </c>
      <c r="B12" s="7" t="n">
        <v>1400000</v>
      </c>
      <c r="C12" s="6" t="n">
        <v>1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THE PARENT COMPANY - Additional Information (Details)</t>
        </is>
      </c>
      <c r="B1" s="2" t="inlineStr">
        <is>
          <t>Jun. 30, 2024</t>
        </is>
      </c>
    </row>
    <row r="2">
      <c r="A2" s="4" t="inlineStr">
        <is>
          <t>VIE | Maximum</t>
        </is>
      </c>
      <c r="B2" s="4" t="inlineStr">
        <is>
          <t xml:space="preserve"> </t>
        </is>
      </c>
    </row>
    <row r="3">
      <c r="A3" s="3" t="inlineStr">
        <is>
          <t>Condensed financial information of the parent company</t>
        </is>
      </c>
      <c r="B3" s="4" t="inlineStr">
        <is>
          <t xml:space="preserve"> </t>
        </is>
      </c>
    </row>
    <row r="4">
      <c r="A4" s="4" t="inlineStr">
        <is>
          <t>Percent of consolidated net assets</t>
        </is>
      </c>
      <c r="B4" s="13" t="n">
        <v>0.2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FINANCIAL INFORMATION OF THE PARENT COMPANY - Parent company balance sheets (Details)</t>
        </is>
      </c>
      <c r="C1" s="2" t="inlineStr">
        <is>
          <t>Jun. 30, 2024 CNY (¥)</t>
        </is>
      </c>
      <c r="D1" s="2" t="inlineStr">
        <is>
          <t>Jun. 30, 2024 USD ($)</t>
        </is>
      </c>
      <c r="E1" s="2" t="inlineStr">
        <is>
          <t>Jun. 30, 2023 CNY (¥)</t>
        </is>
      </c>
      <c r="F1" s="2" t="inlineStr">
        <is>
          <t>Jun. 30, 2023 USD ($)</t>
        </is>
      </c>
      <c r="G1" s="2" t="inlineStr">
        <is>
          <t>Jun. 30, 2022 CNY (¥)</t>
        </is>
      </c>
      <c r="H1" s="2" t="inlineStr">
        <is>
          <t>Jun. 30, 2021 CNY (¥)</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C3" s="6" t="n">
        <v>109991674</v>
      </c>
      <c r="D3" s="7" t="n">
        <v>15135358</v>
      </c>
      <c r="E3" s="6" t="n">
        <v>104125800</v>
      </c>
      <c r="F3" s="4" t="inlineStr">
        <is>
          <t xml:space="preserve"> </t>
        </is>
      </c>
      <c r="G3" s="4" t="inlineStr">
        <is>
          <t xml:space="preserve"> </t>
        </is>
      </c>
      <c r="H3" s="4" t="inlineStr">
        <is>
          <t xml:space="preserve"> </t>
        </is>
      </c>
    </row>
    <row r="4">
      <c r="A4" s="4" t="inlineStr">
        <is>
          <t>Short-term investments</t>
        </is>
      </c>
      <c r="C4" s="5" t="n">
        <v>88100000</v>
      </c>
      <c r="D4" s="5" t="n">
        <v>12121834</v>
      </c>
      <c r="E4" s="5" t="n">
        <v>184184455</v>
      </c>
      <c r="F4" s="4" t="inlineStr">
        <is>
          <t xml:space="preserve"> </t>
        </is>
      </c>
      <c r="G4" s="4" t="inlineStr">
        <is>
          <t xml:space="preserve"> </t>
        </is>
      </c>
      <c r="H4" s="4" t="inlineStr">
        <is>
          <t xml:space="preserve"> </t>
        </is>
      </c>
    </row>
    <row r="5">
      <c r="A5" s="4" t="inlineStr">
        <is>
          <t>Total Current Assets</t>
        </is>
      </c>
      <c r="C5" s="5" t="n">
        <v>506485249</v>
      </c>
      <c r="D5" s="5" t="n">
        <v>69694689</v>
      </c>
      <c r="E5" s="5" t="n">
        <v>504413173</v>
      </c>
      <c r="F5" s="4" t="inlineStr">
        <is>
          <t xml:space="preserve"> </t>
        </is>
      </c>
      <c r="G5" s="4" t="inlineStr">
        <is>
          <t xml:space="preserve"> </t>
        </is>
      </c>
      <c r="H5" s="4" t="inlineStr">
        <is>
          <t xml:space="preserve"> </t>
        </is>
      </c>
    </row>
    <row r="6">
      <c r="A6" s="4" t="inlineStr">
        <is>
          <t>Total Assets</t>
        </is>
      </c>
      <c r="C6" s="5" t="n">
        <v>552389514</v>
      </c>
      <c r="D6" s="5" t="n">
        <v>76011327</v>
      </c>
      <c r="E6" s="5" t="n">
        <v>531824577</v>
      </c>
      <c r="F6" s="4" t="inlineStr">
        <is>
          <t xml:space="preserve"> </t>
        </is>
      </c>
      <c r="G6" s="4" t="inlineStr">
        <is>
          <t xml:space="preserve"> </t>
        </is>
      </c>
      <c r="H6" s="4" t="inlineStr">
        <is>
          <t xml:space="preserve"> </t>
        </is>
      </c>
    </row>
    <row r="7">
      <c r="A7" s="3" t="inlineStr">
        <is>
          <t>LIABILITIES AND SHAREHOLDERS' EQU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urrent Liabilities</t>
        </is>
      </c>
      <c r="C8" s="5" t="n">
        <v>47477363</v>
      </c>
      <c r="D8" s="5" t="n">
        <v>6533102</v>
      </c>
      <c r="E8" s="5" t="n">
        <v>61032862</v>
      </c>
      <c r="F8" s="4" t="inlineStr">
        <is>
          <t xml:space="preserve"> </t>
        </is>
      </c>
      <c r="G8" s="4" t="inlineStr">
        <is>
          <t xml:space="preserve"> </t>
        </is>
      </c>
      <c r="H8" s="4" t="inlineStr">
        <is>
          <t xml:space="preserve"> </t>
        </is>
      </c>
    </row>
    <row r="9">
      <c r="A9" s="4" t="inlineStr">
        <is>
          <t>Warrant liability - non-current</t>
        </is>
      </c>
      <c r="C9" s="5" t="n">
        <v>6969</v>
      </c>
      <c r="D9" s="5" t="n">
        <v>959</v>
      </c>
      <c r="E9" s="5" t="n">
        <v>31615668</v>
      </c>
      <c r="F9" s="4" t="inlineStr">
        <is>
          <t xml:space="preserve"> </t>
        </is>
      </c>
      <c r="G9" s="4" t="inlineStr">
        <is>
          <t xml:space="preserve"> </t>
        </is>
      </c>
      <c r="H9" s="4" t="inlineStr">
        <is>
          <t xml:space="preserve"> </t>
        </is>
      </c>
    </row>
    <row r="10">
      <c r="A10" s="4" t="inlineStr">
        <is>
          <t>Total Liabilities</t>
        </is>
      </c>
      <c r="C10" s="5" t="n">
        <v>61455617</v>
      </c>
      <c r="D10" s="5" t="n">
        <v>8456574</v>
      </c>
      <c r="E10" s="5" t="n">
        <v>92673674</v>
      </c>
      <c r="F10" s="4" t="inlineStr">
        <is>
          <t xml:space="preserve"> </t>
        </is>
      </c>
      <c r="G10" s="4" t="inlineStr">
        <is>
          <t xml:space="preserve"> </t>
        </is>
      </c>
      <c r="H10" s="4" t="inlineStr">
        <is>
          <t xml:space="preserve"> </t>
        </is>
      </c>
    </row>
    <row r="11">
      <c r="A11" s="4" t="inlineStr">
        <is>
          <t>COMMITMENTS AND CONTINGENC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EQU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paid-in capital</t>
        </is>
      </c>
      <c r="B13" s="4" t="inlineStr">
        <is>
          <t>[1]</t>
        </is>
      </c>
      <c r="C13" s="5" t="n">
        <v>681476717</v>
      </c>
      <c r="D13" s="5" t="n">
        <v>93774317</v>
      </c>
      <c r="E13" s="5" t="n">
        <v>580340061</v>
      </c>
      <c r="F13" s="4" t="inlineStr">
        <is>
          <t xml:space="preserve"> </t>
        </is>
      </c>
      <c r="G13" s="4" t="inlineStr">
        <is>
          <t xml:space="preserve"> </t>
        </is>
      </c>
      <c r="H13" s="4" t="inlineStr">
        <is>
          <t xml:space="preserve"> </t>
        </is>
      </c>
    </row>
    <row r="14">
      <c r="A14" s="4" t="inlineStr">
        <is>
          <t>Accumulated deficit</t>
        </is>
      </c>
      <c r="C14" s="5" t="n">
        <v>-220312085</v>
      </c>
      <c r="D14" s="5" t="n">
        <v>-30315952</v>
      </c>
      <c r="E14" s="5" t="n">
        <v>-170440826</v>
      </c>
      <c r="F14" s="4" t="inlineStr">
        <is>
          <t xml:space="preserve"> </t>
        </is>
      </c>
      <c r="G14" s="4" t="inlineStr">
        <is>
          <t xml:space="preserve"> </t>
        </is>
      </c>
      <c r="H14" s="4" t="inlineStr">
        <is>
          <t xml:space="preserve"> </t>
        </is>
      </c>
    </row>
    <row r="15">
      <c r="A15" s="4" t="inlineStr">
        <is>
          <t>Accumulated other comprehensive income</t>
        </is>
      </c>
      <c r="C15" s="5" t="n">
        <v>37136649</v>
      </c>
      <c r="D15" s="5" t="n">
        <v>5110173</v>
      </c>
      <c r="E15" s="5" t="n">
        <v>35127173</v>
      </c>
      <c r="F15" s="4" t="inlineStr">
        <is>
          <t xml:space="preserve"> </t>
        </is>
      </c>
      <c r="G15" s="4" t="inlineStr">
        <is>
          <t xml:space="preserve"> </t>
        </is>
      </c>
      <c r="H15" s="4" t="inlineStr">
        <is>
          <t xml:space="preserve"> </t>
        </is>
      </c>
    </row>
    <row r="16">
      <c r="A16" s="4" t="inlineStr">
        <is>
          <t>Total Recon Technology, Ltd' equity</t>
        </is>
      </c>
      <c r="C16" s="5" t="n">
        <v>502554537</v>
      </c>
      <c r="D16" s="5" t="n">
        <v>69153806</v>
      </c>
      <c r="E16" s="5" t="n">
        <v>449206962</v>
      </c>
      <c r="F16" s="4" t="inlineStr">
        <is>
          <t xml:space="preserve"> </t>
        </is>
      </c>
      <c r="G16" s="4" t="inlineStr">
        <is>
          <t xml:space="preserve"> </t>
        </is>
      </c>
      <c r="H16" s="4" t="inlineStr">
        <is>
          <t xml:space="preserve"> </t>
        </is>
      </c>
    </row>
    <row r="17">
      <c r="A17" s="4" t="inlineStr">
        <is>
          <t>Total Liabilities and Shareholders' Equity</t>
        </is>
      </c>
      <c r="C17" s="5" t="n">
        <v>552389514</v>
      </c>
      <c r="D17" s="5" t="n">
        <v>76011327</v>
      </c>
      <c r="E17" s="5" t="n">
        <v>531824577</v>
      </c>
      <c r="F17" s="4" t="inlineStr">
        <is>
          <t xml:space="preserve"> </t>
        </is>
      </c>
      <c r="G17" s="4" t="inlineStr">
        <is>
          <t xml:space="preserve"> </t>
        </is>
      </c>
      <c r="H17" s="4" t="inlineStr">
        <is>
          <t xml:space="preserve"> </t>
        </is>
      </c>
    </row>
    <row r="18">
      <c r="A18" s="4" t="inlineStr">
        <is>
          <t>Class A ordinary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value</t>
        </is>
      </c>
      <c r="B20" s="4" t="inlineStr">
        <is>
          <t>[1]</t>
        </is>
      </c>
      <c r="C20" s="5" t="n">
        <v>99634</v>
      </c>
      <c r="D20" s="5" t="n">
        <v>13710</v>
      </c>
      <c r="E20" s="5" t="n">
        <v>26932</v>
      </c>
      <c r="F20" s="4" t="inlineStr">
        <is>
          <t xml:space="preserve"> </t>
        </is>
      </c>
      <c r="G20" s="4" t="inlineStr">
        <is>
          <t xml:space="preserve"> </t>
        </is>
      </c>
      <c r="H20" s="4" t="inlineStr">
        <is>
          <t xml:space="preserve"> </t>
        </is>
      </c>
    </row>
    <row r="21">
      <c r="A21" s="4" t="inlineStr">
        <is>
          <t>Class B ordin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value</t>
        </is>
      </c>
      <c r="B23" s="4" t="inlineStr">
        <is>
          <t>[1]</t>
        </is>
      </c>
      <c r="C23" s="5" t="n">
        <v>4693</v>
      </c>
      <c r="D23" s="5" t="n">
        <v>646</v>
      </c>
      <c r="E23" s="5" t="n">
        <v>4693</v>
      </c>
      <c r="F23" s="4" t="inlineStr">
        <is>
          <t xml:space="preserve"> </t>
        </is>
      </c>
      <c r="G23" s="4" t="inlineStr">
        <is>
          <t xml:space="preserve"> </t>
        </is>
      </c>
      <c r="H23" s="4" t="inlineStr">
        <is>
          <t xml:space="preserve"> </t>
        </is>
      </c>
    </row>
    <row r="24">
      <c r="A24" s="4" t="inlineStr">
        <is>
          <t>RECON TECHNOLOGY LT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C26" s="5" t="n">
        <v>16473018</v>
      </c>
      <c r="D26" s="5" t="n">
        <v>2266763</v>
      </c>
      <c r="E26" s="5" t="n">
        <v>236146589</v>
      </c>
      <c r="F26" s="7" t="n">
        <v>32494852</v>
      </c>
      <c r="G26" s="6" t="n">
        <v>296838959</v>
      </c>
      <c r="H26" s="6" t="n">
        <v>325116815</v>
      </c>
    </row>
    <row r="27">
      <c r="A27" s="4" t="inlineStr">
        <is>
          <t>Short-term investments</t>
        </is>
      </c>
      <c r="C27" s="5" t="n">
        <v>88091794</v>
      </c>
      <c r="D27" s="5" t="n">
        <v>12121834</v>
      </c>
      <c r="E27" s="4" t="inlineStr">
        <is>
          <t xml:space="preserve"> </t>
        </is>
      </c>
      <c r="F27" s="4" t="inlineStr">
        <is>
          <t xml:space="preserve"> </t>
        </is>
      </c>
      <c r="G27" s="4" t="inlineStr">
        <is>
          <t xml:space="preserve"> </t>
        </is>
      </c>
      <c r="H27" s="4" t="inlineStr">
        <is>
          <t xml:space="preserve"> </t>
        </is>
      </c>
    </row>
    <row r="28">
      <c r="A28" s="4" t="inlineStr">
        <is>
          <t>Due from intercompany</t>
        </is>
      </c>
      <c r="C28" s="5" t="n">
        <v>375736992</v>
      </c>
      <c r="D28" s="5" t="n">
        <v>51703131</v>
      </c>
      <c r="E28" s="5" t="n">
        <v>291525426</v>
      </c>
      <c r="F28" s="4" t="inlineStr">
        <is>
          <t xml:space="preserve"> </t>
        </is>
      </c>
      <c r="G28" s="4" t="inlineStr">
        <is>
          <t xml:space="preserve"> </t>
        </is>
      </c>
      <c r="H28" s="4" t="inlineStr">
        <is>
          <t xml:space="preserve"> </t>
        </is>
      </c>
    </row>
    <row r="29">
      <c r="A29" s="4" t="inlineStr">
        <is>
          <t>Other current assets</t>
        </is>
      </c>
      <c r="C29" s="5" t="n">
        <v>170158947</v>
      </c>
      <c r="D29" s="5" t="n">
        <v>23414650</v>
      </c>
      <c r="E29" s="5" t="n">
        <v>80036017</v>
      </c>
      <c r="F29" s="4" t="inlineStr">
        <is>
          <t xml:space="preserve"> </t>
        </is>
      </c>
      <c r="G29" s="4" t="inlineStr">
        <is>
          <t xml:space="preserve"> </t>
        </is>
      </c>
      <c r="H29" s="4" t="inlineStr">
        <is>
          <t xml:space="preserve"> </t>
        </is>
      </c>
    </row>
    <row r="30">
      <c r="A30" s="4" t="inlineStr">
        <is>
          <t>Total Current Assets</t>
        </is>
      </c>
      <c r="C30" s="5" t="n">
        <v>650460751</v>
      </c>
      <c r="D30" s="5" t="n">
        <v>89506378</v>
      </c>
      <c r="E30" s="5" t="n">
        <v>607708032</v>
      </c>
      <c r="F30" s="4" t="inlineStr">
        <is>
          <t xml:space="preserve"> </t>
        </is>
      </c>
      <c r="G30" s="4" t="inlineStr">
        <is>
          <t xml:space="preserve"> </t>
        </is>
      </c>
      <c r="H30" s="4" t="inlineStr">
        <is>
          <t xml:space="preserve"> </t>
        </is>
      </c>
    </row>
    <row r="31">
      <c r="A31" s="4" t="inlineStr">
        <is>
          <t>Investment in subsidiaries and VIEs</t>
        </is>
      </c>
      <c r="C31" s="5" t="n">
        <v>-145408577</v>
      </c>
      <c r="D31" s="5" t="n">
        <v>-20008886</v>
      </c>
      <c r="E31" s="5" t="n">
        <v>-122920490</v>
      </c>
      <c r="F31" s="4" t="inlineStr">
        <is>
          <t xml:space="preserve"> </t>
        </is>
      </c>
      <c r="G31" s="4" t="inlineStr">
        <is>
          <t xml:space="preserve"> </t>
        </is>
      </c>
      <c r="H31" s="4" t="inlineStr">
        <is>
          <t xml:space="preserve"> </t>
        </is>
      </c>
    </row>
    <row r="32">
      <c r="A32" s="4" t="inlineStr">
        <is>
          <t>Total Assets</t>
        </is>
      </c>
      <c r="C32" s="5" t="n">
        <v>505052174</v>
      </c>
      <c r="D32" s="5" t="n">
        <v>69497492</v>
      </c>
      <c r="E32" s="5" t="n">
        <v>484787542</v>
      </c>
      <c r="F32" s="4" t="inlineStr">
        <is>
          <t xml:space="preserve"> </t>
        </is>
      </c>
      <c r="G32" s="4" t="inlineStr">
        <is>
          <t xml:space="preserve"> </t>
        </is>
      </c>
      <c r="H32" s="4" t="inlineStr">
        <is>
          <t xml:space="preserve"> </t>
        </is>
      </c>
    </row>
    <row r="33">
      <c r="A33" s="3" t="inlineStr">
        <is>
          <t>LIABILITIES AND SHAREHOLDERS'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urrent liabilities</t>
        </is>
      </c>
      <c r="C34" s="5" t="n">
        <v>2490668</v>
      </c>
      <c r="D34" s="5" t="n">
        <v>342727</v>
      </c>
      <c r="E34" s="5" t="n">
        <v>3964912</v>
      </c>
      <c r="F34" s="4" t="inlineStr">
        <is>
          <t xml:space="preserve"> </t>
        </is>
      </c>
      <c r="G34" s="4" t="inlineStr">
        <is>
          <t xml:space="preserve"> </t>
        </is>
      </c>
      <c r="H34" s="4" t="inlineStr">
        <is>
          <t xml:space="preserve"> </t>
        </is>
      </c>
    </row>
    <row r="35">
      <c r="A35" s="4" t="inlineStr">
        <is>
          <t>Total Current Liabilities</t>
        </is>
      </c>
      <c r="C35" s="5" t="n">
        <v>2490668</v>
      </c>
      <c r="D35" s="5" t="n">
        <v>342727</v>
      </c>
      <c r="E35" s="5" t="n">
        <v>3964912</v>
      </c>
      <c r="F35" s="4" t="inlineStr">
        <is>
          <t xml:space="preserve"> </t>
        </is>
      </c>
      <c r="G35" s="4" t="inlineStr">
        <is>
          <t xml:space="preserve"> </t>
        </is>
      </c>
      <c r="H35" s="4" t="inlineStr">
        <is>
          <t xml:space="preserve"> </t>
        </is>
      </c>
    </row>
    <row r="36">
      <c r="A36" s="4" t="inlineStr">
        <is>
          <t>Warrant liability - non-current</t>
        </is>
      </c>
      <c r="C36" s="5" t="n">
        <v>6969</v>
      </c>
      <c r="D36" s="5" t="n">
        <v>959</v>
      </c>
      <c r="E36" s="5" t="n">
        <v>31615668</v>
      </c>
      <c r="F36" s="4" t="inlineStr">
        <is>
          <t xml:space="preserve"> </t>
        </is>
      </c>
      <c r="G36" s="4" t="inlineStr">
        <is>
          <t xml:space="preserve"> </t>
        </is>
      </c>
      <c r="H36" s="4" t="inlineStr">
        <is>
          <t xml:space="preserve"> </t>
        </is>
      </c>
    </row>
    <row r="37">
      <c r="A37" s="4" t="inlineStr">
        <is>
          <t>Total Liabilities</t>
        </is>
      </c>
      <c r="C37" s="5" t="n">
        <v>2497637</v>
      </c>
      <c r="D37" s="5" t="n">
        <v>343686</v>
      </c>
      <c r="E37" s="5" t="n">
        <v>35580580</v>
      </c>
      <c r="F37" s="4" t="inlineStr">
        <is>
          <t xml:space="preserve"> </t>
        </is>
      </c>
      <c r="G37" s="4" t="inlineStr">
        <is>
          <t xml:space="preserve"> </t>
        </is>
      </c>
      <c r="H37" s="4" t="inlineStr">
        <is>
          <t xml:space="preserve"> </t>
        </is>
      </c>
    </row>
    <row r="38">
      <c r="A38" s="4" t="inlineStr">
        <is>
          <t>COMMITMENTS AND CONTINGENC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EQU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paid-in capital</t>
        </is>
      </c>
      <c r="C40" s="5" t="n">
        <v>681476717</v>
      </c>
      <c r="D40" s="5" t="n">
        <v>93774317</v>
      </c>
      <c r="E40" s="5" t="n">
        <v>580340061</v>
      </c>
      <c r="F40" s="4" t="inlineStr">
        <is>
          <t xml:space="preserve"> </t>
        </is>
      </c>
      <c r="G40" s="4" t="inlineStr">
        <is>
          <t xml:space="preserve"> </t>
        </is>
      </c>
      <c r="H40" s="4" t="inlineStr">
        <is>
          <t xml:space="preserve"> </t>
        </is>
      </c>
    </row>
    <row r="41">
      <c r="A41" s="4" t="inlineStr">
        <is>
          <t>Accumulated deficit</t>
        </is>
      </c>
      <c r="C41" s="5" t="n">
        <v>-216163156</v>
      </c>
      <c r="D41" s="5" t="n">
        <v>-29745040</v>
      </c>
      <c r="E41" s="5" t="n">
        <v>-166291897</v>
      </c>
      <c r="F41" s="4" t="inlineStr">
        <is>
          <t xml:space="preserve"> </t>
        </is>
      </c>
      <c r="G41" s="4" t="inlineStr">
        <is>
          <t xml:space="preserve"> </t>
        </is>
      </c>
      <c r="H41" s="4" t="inlineStr">
        <is>
          <t xml:space="preserve"> </t>
        </is>
      </c>
    </row>
    <row r="42">
      <c r="A42" s="4" t="inlineStr">
        <is>
          <t>Accumulated other comprehensive income</t>
        </is>
      </c>
      <c r="C42" s="5" t="n">
        <v>37136649</v>
      </c>
      <c r="D42" s="5" t="n">
        <v>5110173</v>
      </c>
      <c r="E42" s="5" t="n">
        <v>35127173</v>
      </c>
      <c r="F42" s="4" t="inlineStr">
        <is>
          <t xml:space="preserve"> </t>
        </is>
      </c>
      <c r="G42" s="4" t="inlineStr">
        <is>
          <t xml:space="preserve"> </t>
        </is>
      </c>
      <c r="H42" s="4" t="inlineStr">
        <is>
          <t xml:space="preserve"> </t>
        </is>
      </c>
    </row>
    <row r="43">
      <c r="A43" s="4" t="inlineStr">
        <is>
          <t>Total Recon Technology, Ltd' equity</t>
        </is>
      </c>
      <c r="C43" s="5" t="n">
        <v>502554537</v>
      </c>
      <c r="D43" s="5" t="n">
        <v>69153806</v>
      </c>
      <c r="E43" s="5" t="n">
        <v>449206962</v>
      </c>
      <c r="F43" s="4" t="inlineStr">
        <is>
          <t xml:space="preserve"> </t>
        </is>
      </c>
      <c r="G43" s="4" t="inlineStr">
        <is>
          <t xml:space="preserve"> </t>
        </is>
      </c>
      <c r="H43" s="4" t="inlineStr">
        <is>
          <t xml:space="preserve"> </t>
        </is>
      </c>
    </row>
    <row r="44">
      <c r="A44" s="4" t="inlineStr">
        <is>
          <t>Total Liabilities and Shareholders' Equity</t>
        </is>
      </c>
      <c r="C44" s="5" t="n">
        <v>505052174</v>
      </c>
      <c r="D44" s="5" t="n">
        <v>69497492</v>
      </c>
      <c r="E44" s="5" t="n">
        <v>484787542</v>
      </c>
      <c r="F44" s="4" t="inlineStr">
        <is>
          <t xml:space="preserve"> </t>
        </is>
      </c>
      <c r="G44" s="4" t="inlineStr">
        <is>
          <t xml:space="preserve"> </t>
        </is>
      </c>
      <c r="H44" s="4" t="inlineStr">
        <is>
          <t xml:space="preserve"> </t>
        </is>
      </c>
    </row>
    <row r="45">
      <c r="A45" s="4" t="inlineStr">
        <is>
          <t>RECON TECHNOLOGY LTD | Class A ordinary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EQU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value</t>
        </is>
      </c>
      <c r="C47" s="5" t="n">
        <v>99634</v>
      </c>
      <c r="D47" s="5" t="n">
        <v>13710</v>
      </c>
      <c r="E47" s="5" t="n">
        <v>26932</v>
      </c>
      <c r="F47" s="4" t="inlineStr">
        <is>
          <t xml:space="preserve"> </t>
        </is>
      </c>
      <c r="G47" s="4" t="inlineStr">
        <is>
          <t xml:space="preserve"> </t>
        </is>
      </c>
      <c r="H47" s="4" t="inlineStr">
        <is>
          <t xml:space="preserve"> </t>
        </is>
      </c>
    </row>
    <row r="48">
      <c r="A48" s="4" t="inlineStr">
        <is>
          <t>RECON TECHNOLOGY LTD | Class B ordinary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HOLDERS' EQU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value</t>
        </is>
      </c>
      <c r="C50" s="6" t="n">
        <v>4693</v>
      </c>
      <c r="D50" s="7" t="n">
        <v>646</v>
      </c>
      <c r="E50" s="6" t="n">
        <v>4693</v>
      </c>
      <c r="F50" s="4" t="inlineStr">
        <is>
          <t xml:space="preserve"> </t>
        </is>
      </c>
      <c r="G50" s="4" t="inlineStr">
        <is>
          <t xml:space="preserve"> </t>
        </is>
      </c>
      <c r="H50" s="4" t="inlineStr">
        <is>
          <t xml:space="preserve"> </t>
        </is>
      </c>
    </row>
    <row r="51"/>
    <row r="52">
      <c r="A52" s="4" t="inlineStr">
        <is>
          <t>[1]Retrospectively restated for the 1</t>
        </is>
      </c>
    </row>
  </sheetData>
  <mergeCells count="3">
    <mergeCell ref="A1:B1"/>
    <mergeCell ref="A51:G51"/>
    <mergeCell ref="A52:G5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32" customWidth="1" min="5" max="5"/>
    <col width="21" customWidth="1" min="6" max="6"/>
    <col width="32" customWidth="1" min="7" max="7"/>
    <col width="25" customWidth="1" min="8" max="8"/>
  </cols>
  <sheetData>
    <row r="1">
      <c r="A1" s="1" t="inlineStr">
        <is>
          <t>CONDENSED FINANCIAL INFORMATION OF THE PARENT COMPANY - Parent company balance sheets - Additional information (Details)</t>
        </is>
      </c>
      <c r="C1" s="2" t="inlineStr">
        <is>
          <t>12 Months Ended</t>
        </is>
      </c>
    </row>
    <row r="2">
      <c r="B2" s="2" t="inlineStr">
        <is>
          <t>May 01, 2024 shares</t>
        </is>
      </c>
      <c r="C2" s="2" t="inlineStr">
        <is>
          <t>Jun. 30, 2024 $ / shares shares</t>
        </is>
      </c>
      <c r="D2" s="2" t="inlineStr">
        <is>
          <t>Mar. 29, 2024 $ / shares shares</t>
        </is>
      </c>
      <c r="E2" s="2" t="inlineStr">
        <is>
          <t>Mar. 28, 2024 $ / shares shares</t>
        </is>
      </c>
      <c r="F2" s="2" t="inlineStr">
        <is>
          <t>Oct. 16, 2023 shares</t>
        </is>
      </c>
      <c r="G2" s="2" t="inlineStr">
        <is>
          <t>Jun. 30, 2023 $ / shares shares</t>
        </is>
      </c>
      <c r="H2" s="2" t="inlineStr">
        <is>
          <t>Mar. 15, 2023 $ / shares</t>
        </is>
      </c>
    </row>
    <row r="3">
      <c r="A3" s="3" t="inlineStr">
        <is>
          <t>Parent company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8" t="n">
        <v>0.056</v>
      </c>
      <c r="C4" s="9" t="n">
        <v>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arent company balance she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par value (in dollars per share) | $ / shares</t>
        </is>
      </c>
      <c r="B7" s="4" t="inlineStr">
        <is>
          <t xml:space="preserve"> </t>
        </is>
      </c>
      <c r="C7" s="10" t="n">
        <v>0.0001</v>
      </c>
      <c r="D7" s="10" t="n">
        <v>0.0001</v>
      </c>
      <c r="E7" s="10" t="n">
        <v>0.0925</v>
      </c>
      <c r="F7" s="4" t="inlineStr">
        <is>
          <t xml:space="preserve"> </t>
        </is>
      </c>
      <c r="G7" s="10" t="n">
        <v>0.0001</v>
      </c>
      <c r="H7" s="10" t="n">
        <v>0.0925</v>
      </c>
    </row>
    <row r="8">
      <c r="A8" s="4" t="inlineStr">
        <is>
          <t>Ordinary shares, shares authorized</t>
        </is>
      </c>
      <c r="B8" s="4" t="inlineStr">
        <is>
          <t xml:space="preserve"> </t>
        </is>
      </c>
      <c r="C8" s="5" t="n">
        <v>500000000</v>
      </c>
      <c r="D8" s="5" t="n">
        <v>500000000</v>
      </c>
      <c r="E8" s="5" t="n">
        <v>150000000</v>
      </c>
      <c r="F8" s="4" t="inlineStr">
        <is>
          <t xml:space="preserve"> </t>
        </is>
      </c>
      <c r="G8" s="5" t="n">
        <v>500000000</v>
      </c>
      <c r="H8" s="4" t="inlineStr">
        <is>
          <t xml:space="preserve"> </t>
        </is>
      </c>
    </row>
    <row r="9">
      <c r="A9" s="4" t="inlineStr">
        <is>
          <t>Ordinary shares, shares issued</t>
        </is>
      </c>
      <c r="B9" s="4" t="inlineStr">
        <is>
          <t xml:space="preserve"> </t>
        </is>
      </c>
      <c r="C9" s="5" t="n">
        <v>7987959</v>
      </c>
      <c r="D9" s="4" t="inlineStr">
        <is>
          <t xml:space="preserve"> </t>
        </is>
      </c>
      <c r="E9" s="4" t="inlineStr">
        <is>
          <t xml:space="preserve"> </t>
        </is>
      </c>
      <c r="F9" s="5" t="n">
        <v>1175000</v>
      </c>
      <c r="G9" s="5" t="n">
        <v>2306295</v>
      </c>
      <c r="H9" s="4" t="inlineStr">
        <is>
          <t xml:space="preserve"> </t>
        </is>
      </c>
    </row>
    <row r="10">
      <c r="A10" s="4" t="inlineStr">
        <is>
          <t>Ordinary shares, shares outstanding</t>
        </is>
      </c>
      <c r="B10" s="5" t="n">
        <v>141703218</v>
      </c>
      <c r="C10" s="5" t="n">
        <v>7987959</v>
      </c>
      <c r="D10" s="4" t="inlineStr">
        <is>
          <t xml:space="preserve"> </t>
        </is>
      </c>
      <c r="E10" s="4" t="inlineStr">
        <is>
          <t xml:space="preserve"> </t>
        </is>
      </c>
      <c r="F10" s="4" t="inlineStr">
        <is>
          <t xml:space="preserve"> </t>
        </is>
      </c>
      <c r="G10" s="5" t="n">
        <v>2306295</v>
      </c>
      <c r="H10" s="4" t="inlineStr">
        <is>
          <t xml:space="preserve"> </t>
        </is>
      </c>
    </row>
    <row r="11">
      <c r="A11" s="4" t="inlineStr">
        <is>
          <t>Reverse stock split</t>
        </is>
      </c>
      <c r="B11" s="8" t="n">
        <v>0.0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A ordinary shares [Member] | RECON TECHNOLOGY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arent company balance she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par value (in dollars per share) | $ / shares</t>
        </is>
      </c>
      <c r="B14" s="4" t="inlineStr">
        <is>
          <t xml:space="preserve"> </t>
        </is>
      </c>
      <c r="C14" s="10" t="n">
        <v>0.0001</v>
      </c>
      <c r="D14" s="4" t="inlineStr">
        <is>
          <t xml:space="preserve"> </t>
        </is>
      </c>
      <c r="E14" s="4" t="inlineStr">
        <is>
          <t xml:space="preserve"> </t>
        </is>
      </c>
      <c r="F14" s="4" t="inlineStr">
        <is>
          <t xml:space="preserve"> </t>
        </is>
      </c>
      <c r="G14" s="10" t="n">
        <v>0.0001</v>
      </c>
      <c r="H14" s="4" t="inlineStr">
        <is>
          <t xml:space="preserve"> </t>
        </is>
      </c>
    </row>
    <row r="15">
      <c r="A15" s="4" t="inlineStr">
        <is>
          <t>Ordinary shares, shares authorized</t>
        </is>
      </c>
      <c r="B15" s="4" t="inlineStr">
        <is>
          <t xml:space="preserve"> </t>
        </is>
      </c>
      <c r="C15" s="5" t="n">
        <v>500000000</v>
      </c>
      <c r="D15" s="4" t="inlineStr">
        <is>
          <t xml:space="preserve"> </t>
        </is>
      </c>
      <c r="E15" s="4" t="inlineStr">
        <is>
          <t xml:space="preserve"> </t>
        </is>
      </c>
      <c r="F15" s="4" t="inlineStr">
        <is>
          <t xml:space="preserve"> </t>
        </is>
      </c>
      <c r="G15" s="5" t="n">
        <v>500000000</v>
      </c>
      <c r="H15" s="4" t="inlineStr">
        <is>
          <t xml:space="preserve"> </t>
        </is>
      </c>
    </row>
    <row r="16">
      <c r="A16" s="4" t="inlineStr">
        <is>
          <t>Ordinary shares, shares issued</t>
        </is>
      </c>
      <c r="B16" s="4" t="inlineStr">
        <is>
          <t xml:space="preserve"> </t>
        </is>
      </c>
      <c r="C16" s="5" t="n">
        <v>7987959</v>
      </c>
      <c r="D16" s="4" t="inlineStr">
        <is>
          <t xml:space="preserve"> </t>
        </is>
      </c>
      <c r="E16" s="4" t="inlineStr">
        <is>
          <t xml:space="preserve"> </t>
        </is>
      </c>
      <c r="F16" s="4" t="inlineStr">
        <is>
          <t xml:space="preserve"> </t>
        </is>
      </c>
      <c r="G16" s="5" t="n">
        <v>2306295</v>
      </c>
      <c r="H16" s="4" t="inlineStr">
        <is>
          <t xml:space="preserve"> </t>
        </is>
      </c>
    </row>
    <row r="17">
      <c r="A17" s="4" t="inlineStr">
        <is>
          <t>Ordinary shares, shares outstanding</t>
        </is>
      </c>
      <c r="B17" s="4" t="inlineStr">
        <is>
          <t xml:space="preserve"> </t>
        </is>
      </c>
      <c r="C17" s="5" t="n">
        <v>7987959</v>
      </c>
      <c r="D17" s="4" t="inlineStr">
        <is>
          <t xml:space="preserve"> </t>
        </is>
      </c>
      <c r="E17" s="4" t="inlineStr">
        <is>
          <t xml:space="preserve"> </t>
        </is>
      </c>
      <c r="F17" s="4" t="inlineStr">
        <is>
          <t xml:space="preserve"> </t>
        </is>
      </c>
      <c r="G17" s="5" t="n">
        <v>2306295</v>
      </c>
      <c r="H17" s="4" t="inlineStr">
        <is>
          <t xml:space="preserve"> </t>
        </is>
      </c>
    </row>
    <row r="18">
      <c r="A18" s="4" t="inlineStr">
        <is>
          <t>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arent company balance she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par value (in dollars per share) | $ / shares</t>
        </is>
      </c>
      <c r="B20" s="4" t="inlineStr">
        <is>
          <t xml:space="preserve"> </t>
        </is>
      </c>
      <c r="C20" s="10" t="n">
        <v>0.0001</v>
      </c>
      <c r="D20" s="10" t="n">
        <v>0.0001</v>
      </c>
      <c r="E20" s="10" t="n">
        <v>0.0925</v>
      </c>
      <c r="F20" s="4" t="inlineStr">
        <is>
          <t xml:space="preserve"> </t>
        </is>
      </c>
      <c r="G20" s="10" t="n">
        <v>0.0001</v>
      </c>
      <c r="H20" s="4" t="inlineStr">
        <is>
          <t xml:space="preserve"> </t>
        </is>
      </c>
    </row>
    <row r="21">
      <c r="A21" s="4" t="inlineStr">
        <is>
          <t>Ordinary shares, shares authorized</t>
        </is>
      </c>
      <c r="B21" s="4" t="inlineStr">
        <is>
          <t xml:space="preserve"> </t>
        </is>
      </c>
      <c r="C21" s="5" t="n">
        <v>80000000</v>
      </c>
      <c r="D21" s="5" t="n">
        <v>80000000</v>
      </c>
      <c r="E21" s="5" t="n">
        <v>20000000</v>
      </c>
      <c r="F21" s="4" t="inlineStr">
        <is>
          <t xml:space="preserve"> </t>
        </is>
      </c>
      <c r="G21" s="5" t="n">
        <v>80000000</v>
      </c>
      <c r="H21" s="4" t="inlineStr">
        <is>
          <t xml:space="preserve"> </t>
        </is>
      </c>
    </row>
    <row r="22">
      <c r="A22" s="4" t="inlineStr">
        <is>
          <t>Ordinary shares, shares issued</t>
        </is>
      </c>
      <c r="B22" s="4" t="inlineStr">
        <is>
          <t xml:space="preserve"> </t>
        </is>
      </c>
      <c r="C22" s="5" t="n">
        <v>7100000</v>
      </c>
      <c r="D22" s="4" t="inlineStr">
        <is>
          <t xml:space="preserve"> </t>
        </is>
      </c>
      <c r="E22" s="4" t="inlineStr">
        <is>
          <t xml:space="preserve"> </t>
        </is>
      </c>
      <c r="F22" s="4" t="inlineStr">
        <is>
          <t xml:space="preserve"> </t>
        </is>
      </c>
      <c r="G22" s="5" t="n">
        <v>7100000</v>
      </c>
      <c r="H22" s="4" t="inlineStr">
        <is>
          <t xml:space="preserve"> </t>
        </is>
      </c>
    </row>
    <row r="23">
      <c r="A23" s="4" t="inlineStr">
        <is>
          <t>Ordinary shares, shares outstanding</t>
        </is>
      </c>
      <c r="B23" s="4" t="inlineStr">
        <is>
          <t xml:space="preserve"> </t>
        </is>
      </c>
      <c r="C23" s="5" t="n">
        <v>7100000</v>
      </c>
      <c r="D23" s="4" t="inlineStr">
        <is>
          <t xml:space="preserve"> </t>
        </is>
      </c>
      <c r="E23" s="4" t="inlineStr">
        <is>
          <t xml:space="preserve"> </t>
        </is>
      </c>
      <c r="F23" s="4" t="inlineStr">
        <is>
          <t xml:space="preserve"> </t>
        </is>
      </c>
      <c r="G23" s="5" t="n">
        <v>7100000</v>
      </c>
      <c r="H23" s="4" t="inlineStr">
        <is>
          <t xml:space="preserve"> </t>
        </is>
      </c>
    </row>
    <row r="24">
      <c r="A24" s="4" t="inlineStr">
        <is>
          <t>Reverse stock split</t>
        </is>
      </c>
      <c r="B24" s="8" t="n">
        <v>0.0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B ordinary shares [Member] | RECON TECHNOLOGY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rent company balance she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par value (in dollars per share) | $ / shares</t>
        </is>
      </c>
      <c r="B27" s="4" t="inlineStr">
        <is>
          <t xml:space="preserve"> </t>
        </is>
      </c>
      <c r="C27" s="10" t="n">
        <v>0.0001</v>
      </c>
      <c r="D27" s="4" t="inlineStr">
        <is>
          <t xml:space="preserve"> </t>
        </is>
      </c>
      <c r="E27" s="4" t="inlineStr">
        <is>
          <t xml:space="preserve"> </t>
        </is>
      </c>
      <c r="F27" s="4" t="inlineStr">
        <is>
          <t xml:space="preserve"> </t>
        </is>
      </c>
      <c r="G27" s="10" t="n">
        <v>0.0001</v>
      </c>
      <c r="H27" s="4" t="inlineStr">
        <is>
          <t xml:space="preserve"> </t>
        </is>
      </c>
    </row>
    <row r="28">
      <c r="A28" s="4" t="inlineStr">
        <is>
          <t>Ordinary shares, shares authorized</t>
        </is>
      </c>
      <c r="B28" s="4" t="inlineStr">
        <is>
          <t xml:space="preserve"> </t>
        </is>
      </c>
      <c r="C28" s="5" t="n">
        <v>80000000</v>
      </c>
      <c r="D28" s="4" t="inlineStr">
        <is>
          <t xml:space="preserve"> </t>
        </is>
      </c>
      <c r="E28" s="4" t="inlineStr">
        <is>
          <t xml:space="preserve"> </t>
        </is>
      </c>
      <c r="F28" s="4" t="inlineStr">
        <is>
          <t xml:space="preserve"> </t>
        </is>
      </c>
      <c r="G28" s="5" t="n">
        <v>80000000</v>
      </c>
      <c r="H28" s="4" t="inlineStr">
        <is>
          <t xml:space="preserve"> </t>
        </is>
      </c>
    </row>
    <row r="29">
      <c r="A29" s="4" t="inlineStr">
        <is>
          <t>Ordinary shares, shares issued</t>
        </is>
      </c>
      <c r="B29" s="4" t="inlineStr">
        <is>
          <t xml:space="preserve"> </t>
        </is>
      </c>
      <c r="C29" s="5" t="n">
        <v>7100000</v>
      </c>
      <c r="D29" s="4" t="inlineStr">
        <is>
          <t xml:space="preserve"> </t>
        </is>
      </c>
      <c r="E29" s="4" t="inlineStr">
        <is>
          <t xml:space="preserve"> </t>
        </is>
      </c>
      <c r="F29" s="4" t="inlineStr">
        <is>
          <t xml:space="preserve"> </t>
        </is>
      </c>
      <c r="G29" s="5" t="n">
        <v>7100000</v>
      </c>
      <c r="H29" s="4" t="inlineStr">
        <is>
          <t xml:space="preserve"> </t>
        </is>
      </c>
    </row>
    <row r="30">
      <c r="A30" s="4" t="inlineStr">
        <is>
          <t>Ordinary shares, shares outstanding</t>
        </is>
      </c>
      <c r="B30" s="4" t="inlineStr">
        <is>
          <t xml:space="preserve"> </t>
        </is>
      </c>
      <c r="C30" s="5" t="n">
        <v>7100000</v>
      </c>
      <c r="D30" s="4" t="inlineStr">
        <is>
          <t xml:space="preserve"> </t>
        </is>
      </c>
      <c r="E30" s="4" t="inlineStr">
        <is>
          <t xml:space="preserve"> </t>
        </is>
      </c>
      <c r="F30" s="4" t="inlineStr">
        <is>
          <t xml:space="preserve"> </t>
        </is>
      </c>
      <c r="G30" s="5" t="n">
        <v>7100000</v>
      </c>
      <c r="H3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Parent company statements of operations and comprehensive loss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Parent Company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68854280</v>
      </c>
      <c r="C4" s="7" t="n">
        <v>9474664</v>
      </c>
      <c r="D4" s="6" t="n">
        <v>67114378</v>
      </c>
      <c r="E4" s="6" t="n">
        <v>83777571</v>
      </c>
    </row>
    <row r="5">
      <c r="A5" s="4" t="inlineStr">
        <is>
          <t>Cost of revenue</t>
        </is>
      </c>
      <c r="B5" s="5" t="n">
        <v>47976836</v>
      </c>
      <c r="C5" s="5" t="n">
        <v>6601832</v>
      </c>
      <c r="D5" s="5" t="n">
        <v>48247395</v>
      </c>
      <c r="E5" s="5" t="n">
        <v>64352834</v>
      </c>
    </row>
    <row r="6">
      <c r="A6" s="4" t="inlineStr">
        <is>
          <t>Gross profit</t>
        </is>
      </c>
      <c r="B6" s="5" t="n">
        <v>20877444</v>
      </c>
      <c r="C6" s="5" t="n">
        <v>2872832</v>
      </c>
      <c r="D6" s="5" t="n">
        <v>18866983</v>
      </c>
      <c r="E6" s="5" t="n">
        <v>19424737</v>
      </c>
    </row>
    <row r="7">
      <c r="A7" s="4" t="inlineStr">
        <is>
          <t>General and administrative expenses</t>
        </is>
      </c>
      <c r="B7" s="5" t="n">
        <v>63765583</v>
      </c>
      <c r="C7" s="5" t="n">
        <v>8774436</v>
      </c>
      <c r="D7" s="5" t="n">
        <v>76784396</v>
      </c>
      <c r="E7" s="5" t="n">
        <v>83281958</v>
      </c>
    </row>
    <row r="8">
      <c r="A8" s="4" t="inlineStr">
        <is>
          <t>Provision for credit losses</t>
        </is>
      </c>
      <c r="B8" s="5" t="n">
        <v>4086505</v>
      </c>
      <c r="C8" s="5" t="n">
        <v>562322</v>
      </c>
      <c r="D8" s="5" t="n">
        <v>-9038985</v>
      </c>
      <c r="E8" s="5" t="n">
        <v>-658823</v>
      </c>
    </row>
    <row r="9">
      <c r="A9" s="4" t="inlineStr">
        <is>
          <t>Loss from operations</t>
        </is>
      </c>
      <c r="B9" s="5" t="n">
        <v>-71637911</v>
      </c>
      <c r="C9" s="5" t="n">
        <v>-9857704</v>
      </c>
      <c r="D9" s="5" t="n">
        <v>-69332735</v>
      </c>
      <c r="E9" s="5" t="n">
        <v>-82313417</v>
      </c>
    </row>
    <row r="10">
      <c r="A10" s="4" t="inlineStr">
        <is>
          <t>Fair value changes of warrants liability</t>
        </is>
      </c>
      <c r="B10" s="5" t="n">
        <v>-933995</v>
      </c>
      <c r="C10" s="5" t="n">
        <v>-128522</v>
      </c>
      <c r="D10" s="5" t="n">
        <v>6116000</v>
      </c>
      <c r="E10" s="5" t="n">
        <v>174485575</v>
      </c>
    </row>
    <row r="11">
      <c r="A11" s="4" t="inlineStr">
        <is>
          <t>Other income</t>
        </is>
      </c>
      <c r="B11" s="5" t="n">
        <v>59049</v>
      </c>
      <c r="C11" s="5" t="n">
        <v>8126</v>
      </c>
      <c r="D11" s="5" t="n">
        <v>82970</v>
      </c>
      <c r="E11" s="5" t="n">
        <v>15855</v>
      </c>
    </row>
    <row r="12">
      <c r="A12" s="4" t="inlineStr">
        <is>
          <t>Net income (loss)</t>
        </is>
      </c>
      <c r="B12" s="5" t="n">
        <v>-51435840</v>
      </c>
      <c r="C12" s="5" t="n">
        <v>-7077806</v>
      </c>
      <c r="D12" s="5" t="n">
        <v>-61476392</v>
      </c>
      <c r="E12" s="5" t="n">
        <v>94289395</v>
      </c>
    </row>
    <row r="13">
      <c r="A13" s="4" t="inlineStr">
        <is>
          <t>Foreign currency translation adjustment</t>
        </is>
      </c>
      <c r="B13" s="5" t="n">
        <v>2009476</v>
      </c>
      <c r="C13" s="5" t="n">
        <v>276513</v>
      </c>
      <c r="D13" s="5" t="n">
        <v>23819712</v>
      </c>
      <c r="E13" s="5" t="n">
        <v>9332625</v>
      </c>
    </row>
    <row r="14">
      <c r="A14" s="4" t="inlineStr">
        <is>
          <t>Comprehensive income (loss) attributable to Recon Technology, Ltd</t>
        </is>
      </c>
      <c r="B14" s="5" t="n">
        <v>-47861783</v>
      </c>
      <c r="C14" s="5" t="n">
        <v>-6585999</v>
      </c>
      <c r="D14" s="5" t="n">
        <v>-35347589</v>
      </c>
      <c r="E14" s="5" t="n">
        <v>104919420</v>
      </c>
    </row>
    <row r="15">
      <c r="A15" s="4" t="inlineStr">
        <is>
          <t>RECON TECHNOLOGY LTD</t>
        </is>
      </c>
      <c r="B15" s="4" t="inlineStr">
        <is>
          <t xml:space="preserve"> </t>
        </is>
      </c>
      <c r="C15" s="4" t="inlineStr">
        <is>
          <t xml:space="preserve"> </t>
        </is>
      </c>
      <c r="D15" s="4" t="inlineStr">
        <is>
          <t xml:space="preserve"> </t>
        </is>
      </c>
      <c r="E15" s="4" t="inlineStr">
        <is>
          <t xml:space="preserve"> </t>
        </is>
      </c>
    </row>
    <row r="16">
      <c r="A16" s="3" t="inlineStr">
        <is>
          <t>Parent Company Statements Of Operations And Comprehensive Los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44012602</v>
      </c>
      <c r="C17" s="5" t="n">
        <v>6056336</v>
      </c>
      <c r="D17" s="5" t="n">
        <v>54494219</v>
      </c>
      <c r="E17" s="5" t="n">
        <v>62918622</v>
      </c>
    </row>
    <row r="18">
      <c r="A18" s="4" t="inlineStr">
        <is>
          <t>Provision for credit losses</t>
        </is>
      </c>
      <c r="B18" s="4" t="inlineStr">
        <is>
          <t xml:space="preserve"> </t>
        </is>
      </c>
      <c r="C18" s="4" t="inlineStr">
        <is>
          <t xml:space="preserve"> </t>
        </is>
      </c>
      <c r="D18" s="5" t="n">
        <v>-4141588</v>
      </c>
      <c r="E18" s="5" t="n">
        <v>1923382</v>
      </c>
    </row>
    <row r="19">
      <c r="A19" s="4" t="inlineStr">
        <is>
          <t>Loss from operations</t>
        </is>
      </c>
      <c r="B19" s="5" t="n">
        <v>-44012602</v>
      </c>
      <c r="C19" s="5" t="n">
        <v>-6056336</v>
      </c>
      <c r="D19" s="5" t="n">
        <v>-50352631</v>
      </c>
      <c r="E19" s="5" t="n">
        <v>-64842004</v>
      </c>
    </row>
    <row r="20">
      <c r="A20" s="4" t="inlineStr">
        <is>
          <t>Fair value changes of warrants liability</t>
        </is>
      </c>
      <c r="B20" s="5" t="n">
        <v>-933995</v>
      </c>
      <c r="C20" s="5" t="n">
        <v>-128522</v>
      </c>
      <c r="D20" s="5" t="n">
        <v>6116000</v>
      </c>
      <c r="E20" s="5" t="n">
        <v>174485575</v>
      </c>
    </row>
    <row r="21">
      <c r="A21" s="4" t="inlineStr">
        <is>
          <t>Other income</t>
        </is>
      </c>
      <c r="B21" s="5" t="n">
        <v>17386784</v>
      </c>
      <c r="C21" s="5" t="n">
        <v>2392501</v>
      </c>
      <c r="D21" s="5" t="n">
        <v>10108783</v>
      </c>
      <c r="E21" s="5" t="n">
        <v>4105116</v>
      </c>
    </row>
    <row r="22">
      <c r="A22" s="4" t="inlineStr">
        <is>
          <t>Equity in loss of subsidiaries, VIEs and VIEs' subsidiaries</t>
        </is>
      </c>
      <c r="B22" s="5" t="n">
        <v>-22312339</v>
      </c>
      <c r="C22" s="5" t="n">
        <v>-3070280</v>
      </c>
      <c r="D22" s="5" t="n">
        <v>-25039453</v>
      </c>
      <c r="E22" s="5" t="n">
        <v>-18161892</v>
      </c>
    </row>
    <row r="23">
      <c r="A23" s="4" t="inlineStr">
        <is>
          <t>Net income (loss)</t>
        </is>
      </c>
      <c r="B23" s="5" t="n">
        <v>-49872152</v>
      </c>
      <c r="C23" s="5" t="n">
        <v>-6862637</v>
      </c>
      <c r="D23" s="5" t="n">
        <v>-59167301</v>
      </c>
      <c r="E23" s="5" t="n">
        <v>95586795</v>
      </c>
    </row>
    <row r="24">
      <c r="A24" s="4" t="inlineStr">
        <is>
          <t>Foreign currency translation adjustment</t>
        </is>
      </c>
      <c r="B24" s="5" t="n">
        <v>2009476</v>
      </c>
      <c r="C24" s="5" t="n">
        <v>276513</v>
      </c>
      <c r="D24" s="5" t="n">
        <v>23819712</v>
      </c>
      <c r="E24" s="5" t="n">
        <v>9332625</v>
      </c>
    </row>
    <row r="25">
      <c r="A25" s="4" t="inlineStr">
        <is>
          <t>Comprehensive income (loss) attributable to Recon Technology, Ltd</t>
        </is>
      </c>
      <c r="B25" s="6" t="n">
        <v>-47862676</v>
      </c>
      <c r="C25" s="7" t="n">
        <v>-6586124</v>
      </c>
      <c r="D25" s="6" t="n">
        <v>-35347589</v>
      </c>
      <c r="E25" s="6" t="n">
        <v>104919420</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Jun. 30, 2024</t>
        </is>
      </c>
    </row>
    <row r="3">
      <c r="A3" s="3" t="inlineStr">
        <is>
          <t>OTHER RECEIVABLES, NET</t>
        </is>
      </c>
      <c r="B3" s="4" t="inlineStr">
        <is>
          <t xml:space="preserve"> </t>
        </is>
      </c>
    </row>
    <row r="4">
      <c r="A4" s="4" t="inlineStr">
        <is>
          <t>OTHER RECEIVABLES, NET</t>
        </is>
      </c>
      <c r="B4" s="4" t="inlineStr">
        <is>
          <t>NOTE 5. OTHER RECEIVABLES, NET Other receivables, net consisted of the following: ​ ​ ​ ​ ​ ​ ​ ​ ​ ​ ​ ​ June 30, June 30, June 30, ​ ​ 2023 ​ 2024 ​ 2024 Third Party ​ RMB ​ RMB ​ US Dollars Business advances to officers and staffs (A) ¥ 854,162 ¥ 1,373,300 $ 188,972 Deposits for projects ​ 1,247,992 ​ 1,056,316 ​ 145,354 VAT recoverable ​ 690,053 ​ 583,413 ​ 80,280 Others ​ 1,392,126 ​ 1,139,397 ​ 156,787 Allowance for credit losses ​ ​ (1,994,960) ​ ​ (800,374) ​ ​ (110,135) Subtotal ​ ​ 2,189,373 ​ ​ 3,352,052 ​ ​ 461,258 Less: Long term portion (B) ​ (3,640) ​ — ​ — Other receivable - current portion ¥ 2,185,733 ​ ¥ 3,352,052 ​ $ 461,258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 Net recovery of provision for credit losses of other receivables was ¥294,644 for the years ended June 30, 2022. Provision for credit losses of other receivables was ¥1,375,516 for the year ended June 30, 2023. Net recovery of provision for credit losses of other receivables was ¥1,194,586 ($164,381) for the year ended June 30, 2024. Movement of allowance for credit losses is as follows: ​ ​ ​ ​ ​ ​ ​ ​ ​ ​ ​ ​ June 30, June 30, June 30, ​ ​ 2023 ​ 2024 ​ 2024 ​ ​ RMB ​ RMB ​ US Dollars Beginning balance ¥ 619,444 ¥ 1,994,960 ​ $ 274,516 Charge to (reversal of) allowance ​ ​ 1,375,516 ​ ​ (1,194,586) ​ ​ (164,381) Ending balance ¥ 1,994,960 ¥ 800,374 ​ $ 110,13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Parent company statements of cash flows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51435840</v>
      </c>
      <c r="C4" s="7" t="n">
        <v>-7077806</v>
      </c>
      <c r="D4" s="6" t="n">
        <v>-61476392</v>
      </c>
      <c r="E4" s="6" t="n">
        <v>94289395</v>
      </c>
    </row>
    <row r="5">
      <c r="A5" s="3" t="inlineStr">
        <is>
          <t>Adjustments to reconcile net cash flows from operating activities:</t>
        </is>
      </c>
      <c r="B5" s="4" t="inlineStr">
        <is>
          <t xml:space="preserve"> </t>
        </is>
      </c>
      <c r="C5" s="4" t="inlineStr">
        <is>
          <t xml:space="preserve"> </t>
        </is>
      </c>
      <c r="D5" s="4" t="inlineStr">
        <is>
          <t xml:space="preserve"> </t>
        </is>
      </c>
      <c r="E5" s="4" t="inlineStr">
        <is>
          <t xml:space="preserve"> </t>
        </is>
      </c>
    </row>
    <row r="6">
      <c r="A6" s="4" t="inlineStr">
        <is>
          <t>Changes in warrants liabilities</t>
        </is>
      </c>
      <c r="B6" s="5" t="n">
        <v>933995</v>
      </c>
      <c r="C6" s="5" t="n">
        <v>128522</v>
      </c>
      <c r="D6" s="5" t="n">
        <v>-6116000</v>
      </c>
      <c r="E6" s="5" t="n">
        <v>-174485575</v>
      </c>
    </row>
    <row r="7">
      <c r="A7" s="4" t="inlineStr">
        <is>
          <t>Amortization of offering cost of warrants</t>
        </is>
      </c>
      <c r="B7" s="4" t="inlineStr">
        <is>
          <t xml:space="preserve"> </t>
        </is>
      </c>
      <c r="C7" s="4" t="inlineStr">
        <is>
          <t xml:space="preserve"> </t>
        </is>
      </c>
      <c r="D7" s="5" t="n">
        <v>1483306</v>
      </c>
      <c r="E7" s="5" t="n">
        <v>0</v>
      </c>
    </row>
    <row r="8">
      <c r="A8" s="4" t="inlineStr">
        <is>
          <t>Provision for credit losses</t>
        </is>
      </c>
      <c r="B8" s="5" t="n">
        <v>4086505</v>
      </c>
      <c r="C8" s="5" t="n">
        <v>562322</v>
      </c>
      <c r="D8" s="5" t="n">
        <v>-9038985</v>
      </c>
      <c r="E8" s="5" t="n">
        <v>-658823</v>
      </c>
    </row>
    <row r="9">
      <c r="A9" s="4" t="inlineStr">
        <is>
          <t>Restricted shares issued for management and employees</t>
        </is>
      </c>
      <c r="B9" s="5" t="n">
        <v>22427682</v>
      </c>
      <c r="C9" s="5" t="n">
        <v>3086152</v>
      </c>
      <c r="D9" s="5" t="n">
        <v>26191707</v>
      </c>
      <c r="E9" s="5" t="n">
        <v>39263485</v>
      </c>
    </row>
    <row r="10">
      <c r="A10" s="4" t="inlineStr">
        <is>
          <t>Income (loss) from investment in unconsolidated entity</t>
        </is>
      </c>
      <c r="B10" s="5" t="n">
        <v>0</v>
      </c>
      <c r="C10" s="5" t="n">
        <v>0</v>
      </c>
      <c r="D10" s="5" t="n">
        <v>0</v>
      </c>
      <c r="E10" s="5" t="n">
        <v>-15411</v>
      </c>
    </row>
    <row r="11">
      <c r="A11" s="4" t="inlineStr">
        <is>
          <t>Accrued interest income from loans to third parties</t>
        </is>
      </c>
      <c r="B11" s="5" t="n">
        <v>-6998866</v>
      </c>
      <c r="C11" s="5" t="n">
        <v>-963076</v>
      </c>
      <c r="D11" s="5" t="n">
        <v>-7997961</v>
      </c>
      <c r="E11" s="5" t="n">
        <v>-270563</v>
      </c>
    </row>
    <row r="12">
      <c r="A12" s="4" t="inlineStr">
        <is>
          <t>Accrued interest income from short-term investment</t>
        </is>
      </c>
      <c r="B12" s="5" t="n">
        <v>-885394</v>
      </c>
      <c r="C12" s="5" t="n">
        <v>-121834</v>
      </c>
      <c r="D12" s="5" t="n">
        <v>-2901955</v>
      </c>
      <c r="E12" s="5" t="n">
        <v>0</v>
      </c>
    </row>
    <row r="13">
      <c r="A13" s="4" t="inlineStr">
        <is>
          <t>Restricted shares issued for services</t>
        </is>
      </c>
      <c r="B13" s="5" t="n">
        <v>1070143</v>
      </c>
      <c r="C13" s="5" t="n">
        <v>147257</v>
      </c>
      <c r="D13" s="5" t="n">
        <v>5805840</v>
      </c>
      <c r="E13" s="5" t="n">
        <v>8935919</v>
      </c>
    </row>
    <row r="14">
      <c r="A14" s="4" t="inlineStr">
        <is>
          <t>Net cash used in operating activities</t>
        </is>
      </c>
      <c r="B14" s="5" t="n">
        <v>-43747933</v>
      </c>
      <c r="C14" s="5" t="n">
        <v>-6019914</v>
      </c>
      <c r="D14" s="5" t="n">
        <v>-51688331</v>
      </c>
      <c r="E14" s="5" t="n">
        <v>-26247237</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Repayments from loans to third parties</t>
        </is>
      </c>
      <c r="B16" s="5" t="n">
        <v>117522129</v>
      </c>
      <c r="C16" s="5" t="n">
        <v>16171583</v>
      </c>
      <c r="D16" s="5" t="n">
        <v>40113311</v>
      </c>
      <c r="E16" s="5" t="n">
        <v>171435032</v>
      </c>
    </row>
    <row r="17">
      <c r="A17" s="4" t="inlineStr">
        <is>
          <t>Payments made for loans to third parties</t>
        </is>
      </c>
      <c r="B17" s="5" t="n">
        <v>-196437504</v>
      </c>
      <c r="C17" s="5" t="n">
        <v>-27030700</v>
      </c>
      <c r="D17" s="5" t="n">
        <v>-103146761</v>
      </c>
      <c r="E17" s="5" t="n">
        <v>-171071510</v>
      </c>
    </row>
    <row r="18">
      <c r="A18" s="4" t="inlineStr">
        <is>
          <t>Payments for short-term investments</t>
        </is>
      </c>
      <c r="B18" s="5" t="n">
        <v>-203481600</v>
      </c>
      <c r="C18" s="5" t="n">
        <v>-28000000</v>
      </c>
      <c r="D18" s="5" t="n">
        <v>-290051964</v>
      </c>
      <c r="E18" s="5" t="n">
        <v>0</v>
      </c>
    </row>
    <row r="19">
      <c r="A19" s="4" t="inlineStr">
        <is>
          <t>Net cash (used in) provided by investing activities</t>
        </is>
      </c>
      <c r="B19" s="5" t="n">
        <v>2984976</v>
      </c>
      <c r="C19" s="5" t="n">
        <v>410746</v>
      </c>
      <c r="D19" s="5" t="n">
        <v>-245224673</v>
      </c>
      <c r="E19" s="5" t="n">
        <v>-328684</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warrants issued with common share</t>
        </is>
      </c>
      <c r="B21" s="4" t="inlineStr">
        <is>
          <t xml:space="preserve"> </t>
        </is>
      </c>
      <c r="C21" s="4" t="inlineStr">
        <is>
          <t xml:space="preserve"> </t>
        </is>
      </c>
      <c r="D21" s="5" t="n">
        <v>17493069</v>
      </c>
      <c r="E21" s="5" t="n">
        <v>0</v>
      </c>
    </row>
    <row r="22">
      <c r="A22" s="4" t="inlineStr">
        <is>
          <t>Proceeds from sale of common share, net of issuance costs</t>
        </is>
      </c>
      <c r="B22" s="5" t="n">
        <v>77711533</v>
      </c>
      <c r="C22" s="5" t="n">
        <v>10693463</v>
      </c>
      <c r="D22" s="5" t="n">
        <v>28174993</v>
      </c>
      <c r="E22" s="5" t="n">
        <v>0</v>
      </c>
    </row>
    <row r="23">
      <c r="A23" s="4" t="inlineStr">
        <is>
          <t>Proceeds from sale of prefunded warrants, net of issuance costs</t>
        </is>
      </c>
      <c r="B23" s="4" t="inlineStr">
        <is>
          <t xml:space="preserve"> </t>
        </is>
      </c>
      <c r="C23" s="4" t="inlineStr">
        <is>
          <t xml:space="preserve"> </t>
        </is>
      </c>
      <c r="D23" s="5" t="n">
        <v>3750282</v>
      </c>
      <c r="E23" s="5" t="n">
        <v>93321</v>
      </c>
    </row>
    <row r="24">
      <c r="A24" s="4" t="inlineStr">
        <is>
          <t>Redemption of warrants</t>
        </is>
      </c>
      <c r="B24" s="5" t="n">
        <v>-32617499</v>
      </c>
      <c r="C24" s="5" t="n">
        <v>-4488317</v>
      </c>
      <c r="D24" s="5" t="n">
        <v>0</v>
      </c>
      <c r="E24" s="5" t="n">
        <v>0</v>
      </c>
    </row>
    <row r="25">
      <c r="A25" s="4" t="inlineStr">
        <is>
          <t>Net cash (used in) provided by financing activities</t>
        </is>
      </c>
      <c r="B25" s="5" t="n">
        <v>45024057</v>
      </c>
      <c r="C25" s="5" t="n">
        <v>6195518</v>
      </c>
      <c r="D25" s="5" t="n">
        <v>56383273</v>
      </c>
      <c r="E25" s="5" t="n">
        <v>-9999380</v>
      </c>
    </row>
    <row r="26">
      <c r="A26" s="4" t="inlineStr">
        <is>
          <t>Effect of exchange rate fluctuation on cash</t>
        </is>
      </c>
      <c r="B26" s="5" t="n">
        <v>1722165</v>
      </c>
      <c r="C26" s="5" t="n">
        <v>236978</v>
      </c>
      <c r="D26" s="5" t="n">
        <v>27688659</v>
      </c>
      <c r="E26" s="5" t="n">
        <v>10275148</v>
      </c>
    </row>
    <row r="27">
      <c r="A27" s="4" t="inlineStr">
        <is>
          <t>Net increase (decrease) in cash</t>
        </is>
      </c>
      <c r="B27" s="5" t="n">
        <v>5983265</v>
      </c>
      <c r="C27" s="5" t="n">
        <v>823328</v>
      </c>
      <c r="D27" s="5" t="n">
        <v>-212841072</v>
      </c>
      <c r="E27" s="5" t="n">
        <v>-26300153</v>
      </c>
    </row>
    <row r="28">
      <c r="A28" s="4" t="inlineStr">
        <is>
          <t>Cash at beginning of period</t>
        </is>
      </c>
      <c r="B28" s="5" t="n">
        <v>104125800</v>
      </c>
      <c r="C28" s="4" t="inlineStr">
        <is>
          <t xml:space="preserve"> </t>
        </is>
      </c>
      <c r="D28" s="4" t="inlineStr">
        <is>
          <t xml:space="preserve"> </t>
        </is>
      </c>
      <c r="E28" s="4" t="inlineStr">
        <is>
          <t xml:space="preserve"> </t>
        </is>
      </c>
    </row>
    <row r="29">
      <c r="A29" s="4" t="inlineStr">
        <is>
          <t>Cash at end of period</t>
        </is>
      </c>
      <c r="B29" s="5" t="n">
        <v>109991674</v>
      </c>
      <c r="C29" s="5" t="n">
        <v>15135358</v>
      </c>
      <c r="D29" s="5" t="n">
        <v>104125800</v>
      </c>
      <c r="E29" s="4" t="inlineStr">
        <is>
          <t xml:space="preserve"> </t>
        </is>
      </c>
    </row>
    <row r="30">
      <c r="A30" s="4" t="inlineStr">
        <is>
          <t>RECON TECHNOLOGY LTD</t>
        </is>
      </c>
      <c r="B30" s="4" t="inlineStr">
        <is>
          <t xml:space="preserve"> </t>
        </is>
      </c>
      <c r="C30" s="4" t="inlineStr">
        <is>
          <t xml:space="preserve"> </t>
        </is>
      </c>
      <c r="D30" s="4" t="inlineStr">
        <is>
          <t xml:space="preserve"> </t>
        </is>
      </c>
      <c r="E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row>
    <row r="32">
      <c r="A32" s="4" t="inlineStr">
        <is>
          <t>Net income (loss)</t>
        </is>
      </c>
      <c r="B32" s="5" t="n">
        <v>-49872152</v>
      </c>
      <c r="C32" s="5" t="n">
        <v>-6862637</v>
      </c>
      <c r="D32" s="5" t="n">
        <v>-59167301</v>
      </c>
      <c r="E32" s="5" t="n">
        <v>95586795</v>
      </c>
    </row>
    <row r="33">
      <c r="A33" s="3" t="inlineStr">
        <is>
          <t>Adjustments to reconcile net cash flows from operating activities:</t>
        </is>
      </c>
      <c r="B33" s="4" t="inlineStr">
        <is>
          <t xml:space="preserve"> </t>
        </is>
      </c>
      <c r="C33" s="4" t="inlineStr">
        <is>
          <t xml:space="preserve"> </t>
        </is>
      </c>
      <c r="D33" s="4" t="inlineStr">
        <is>
          <t xml:space="preserve"> </t>
        </is>
      </c>
      <c r="E33" s="4" t="inlineStr">
        <is>
          <t xml:space="preserve"> </t>
        </is>
      </c>
    </row>
    <row r="34">
      <c r="A34" s="4" t="inlineStr">
        <is>
          <t>Changes in warrants liabilities</t>
        </is>
      </c>
      <c r="B34" s="5" t="n">
        <v>933995</v>
      </c>
      <c r="C34" s="5" t="n">
        <v>128522</v>
      </c>
      <c r="D34" s="5" t="n">
        <v>-6116000</v>
      </c>
      <c r="E34" s="5" t="n">
        <v>-174485575</v>
      </c>
    </row>
    <row r="35">
      <c r="A35" s="4" t="inlineStr">
        <is>
          <t>Amortization of offering cost of warrants</t>
        </is>
      </c>
      <c r="B35" s="4" t="inlineStr">
        <is>
          <t xml:space="preserve"> </t>
        </is>
      </c>
      <c r="C35" s="4" t="inlineStr">
        <is>
          <t xml:space="preserve"> </t>
        </is>
      </c>
      <c r="D35" s="5" t="n">
        <v>1483306</v>
      </c>
      <c r="E35" s="4" t="inlineStr">
        <is>
          <t xml:space="preserve"> </t>
        </is>
      </c>
    </row>
    <row r="36">
      <c r="A36" s="4" t="inlineStr">
        <is>
          <t>Provision for credit losses</t>
        </is>
      </c>
      <c r="B36" s="4" t="inlineStr">
        <is>
          <t xml:space="preserve"> </t>
        </is>
      </c>
      <c r="C36" s="4" t="inlineStr">
        <is>
          <t xml:space="preserve"> </t>
        </is>
      </c>
      <c r="D36" s="5" t="n">
        <v>-4141588</v>
      </c>
      <c r="E36" s="5" t="n">
        <v>1923382</v>
      </c>
    </row>
    <row r="37">
      <c r="A37" s="4" t="inlineStr">
        <is>
          <t>Restricted shares issued for management and employees</t>
        </is>
      </c>
      <c r="B37" s="5" t="n">
        <v>22427682</v>
      </c>
      <c r="C37" s="5" t="n">
        <v>3086152</v>
      </c>
      <c r="D37" s="5" t="n">
        <v>26191707</v>
      </c>
      <c r="E37" s="5" t="n">
        <v>39263485</v>
      </c>
    </row>
    <row r="38">
      <c r="A38" s="4" t="inlineStr">
        <is>
          <t>Income (loss) from investment in unconsolidated entity</t>
        </is>
      </c>
      <c r="B38" s="4" t="inlineStr">
        <is>
          <t xml:space="preserve"> </t>
        </is>
      </c>
      <c r="C38" s="4" t="inlineStr">
        <is>
          <t xml:space="preserve"> </t>
        </is>
      </c>
      <c r="D38" s="4" t="inlineStr">
        <is>
          <t xml:space="preserve"> </t>
        </is>
      </c>
      <c r="E38" s="5" t="n">
        <v>-15411</v>
      </c>
    </row>
    <row r="39">
      <c r="A39" s="4" t="inlineStr">
        <is>
          <t>Accrued interest income from loans to third parties</t>
        </is>
      </c>
      <c r="B39" s="5" t="n">
        <v>-4058536</v>
      </c>
      <c r="C39" s="5" t="n">
        <v>-558473</v>
      </c>
      <c r="D39" s="4" t="inlineStr">
        <is>
          <t xml:space="preserve"> </t>
        </is>
      </c>
      <c r="E39" s="4" t="inlineStr">
        <is>
          <t xml:space="preserve"> </t>
        </is>
      </c>
    </row>
    <row r="40">
      <c r="A40" s="4" t="inlineStr">
        <is>
          <t>Accrued interest income from short-term investment</t>
        </is>
      </c>
      <c r="B40" s="5" t="n">
        <v>-885394</v>
      </c>
      <c r="C40" s="5" t="n">
        <v>-121834</v>
      </c>
      <c r="D40" s="4" t="inlineStr">
        <is>
          <t xml:space="preserve"> </t>
        </is>
      </c>
      <c r="E40" s="4" t="inlineStr">
        <is>
          <t xml:space="preserve"> </t>
        </is>
      </c>
    </row>
    <row r="41">
      <c r="A41" s="4" t="inlineStr">
        <is>
          <t>Restricted shares issued for services</t>
        </is>
      </c>
      <c r="B41" s="5" t="n">
        <v>1070143</v>
      </c>
      <c r="C41" s="5" t="n">
        <v>147257</v>
      </c>
      <c r="D41" s="5" t="n">
        <v>5805840</v>
      </c>
      <c r="E41" s="5" t="n">
        <v>8935919</v>
      </c>
    </row>
    <row r="42">
      <c r="A42" s="4" t="inlineStr">
        <is>
          <t>Equity in earnings of subsidiaries and VIEs</t>
        </is>
      </c>
      <c r="B42" s="5" t="n">
        <v>22312339</v>
      </c>
      <c r="C42" s="5" t="n">
        <v>3070280</v>
      </c>
      <c r="D42" s="5" t="n">
        <v>25039453</v>
      </c>
      <c r="E42" s="5" t="n">
        <v>18161892</v>
      </c>
    </row>
    <row r="43">
      <c r="A43" s="4" t="inlineStr">
        <is>
          <t>Other current assets</t>
        </is>
      </c>
      <c r="B43" s="5" t="n">
        <v>3743536</v>
      </c>
      <c r="C43" s="5" t="n">
        <v>515128</v>
      </c>
      <c r="D43" s="5" t="n">
        <v>-8396555</v>
      </c>
      <c r="E43" s="5" t="n">
        <v>-111521</v>
      </c>
    </row>
    <row r="44">
      <c r="A44" s="4" t="inlineStr">
        <is>
          <t>Other current liabilities</t>
        </is>
      </c>
      <c r="B44" s="5" t="n">
        <v>-1474244</v>
      </c>
      <c r="C44" s="5" t="n">
        <v>-202864</v>
      </c>
      <c r="D44" s="5" t="n">
        <v>-3587540</v>
      </c>
      <c r="E44" s="5" t="n">
        <v>-5090698</v>
      </c>
    </row>
    <row r="45">
      <c r="A45" s="4" t="inlineStr">
        <is>
          <t>Net cash used in operating activities</t>
        </is>
      </c>
      <c r="B45" s="5" t="n">
        <v>-5802631</v>
      </c>
      <c r="C45" s="5" t="n">
        <v>-798469</v>
      </c>
      <c r="D45" s="5" t="n">
        <v>-22888678</v>
      </c>
      <c r="E45" s="5" t="n">
        <v>-15831732</v>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row>
    <row r="47">
      <c r="A47" s="4" t="inlineStr">
        <is>
          <t>Repayments from loans to third parties</t>
        </is>
      </c>
      <c r="B47" s="5" t="n">
        <v>75987831</v>
      </c>
      <c r="C47" s="5" t="n">
        <v>10456274</v>
      </c>
      <c r="D47" s="5" t="n">
        <v>32413311</v>
      </c>
      <c r="E47" s="5" t="n">
        <v>166405032</v>
      </c>
    </row>
    <row r="48">
      <c r="A48" s="4" t="inlineStr">
        <is>
          <t>Payments made for loans to third parties</t>
        </is>
      </c>
      <c r="B48" s="5" t="n">
        <v>-165837504</v>
      </c>
      <c r="C48" s="5" t="n">
        <v>-22820000</v>
      </c>
      <c r="D48" s="5" t="n">
        <v>-79546761</v>
      </c>
      <c r="E48" s="5" t="n">
        <v>-137391510</v>
      </c>
    </row>
    <row r="49">
      <c r="A49" s="4" t="inlineStr">
        <is>
          <t>Payments for short-term investments</t>
        </is>
      </c>
      <c r="B49" s="5" t="n">
        <v>-87206400</v>
      </c>
      <c r="C49" s="5" t="n">
        <v>-12000000</v>
      </c>
      <c r="D49" s="4" t="inlineStr">
        <is>
          <t xml:space="preserve"> </t>
        </is>
      </c>
      <c r="E49" s="4" t="inlineStr">
        <is>
          <t xml:space="preserve"> </t>
        </is>
      </c>
    </row>
    <row r="50">
      <c r="A50" s="4" t="inlineStr">
        <is>
          <t>Due from intercompany, VIEs and VIEs' subsidiaries</t>
        </is>
      </c>
      <c r="B50" s="5" t="n">
        <v>-84211565</v>
      </c>
      <c r="C50" s="5" t="n">
        <v>-11587897</v>
      </c>
      <c r="D50" s="5" t="n">
        <v>-86300464</v>
      </c>
      <c r="E50" s="5" t="n">
        <v>-55569342</v>
      </c>
    </row>
    <row r="51">
      <c r="A51" s="4" t="inlineStr">
        <is>
          <t>Net cash (used in) provided by investing activities</t>
        </is>
      </c>
      <c r="B51" s="5" t="n">
        <v>-261267638</v>
      </c>
      <c r="C51" s="5" t="n">
        <v>-35951623</v>
      </c>
      <c r="D51" s="5" t="n">
        <v>-133433914</v>
      </c>
      <c r="E51" s="5" t="n">
        <v>-26555820</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Proceeds from warrants issued with common share</t>
        </is>
      </c>
      <c r="B53" s="4" t="inlineStr">
        <is>
          <t xml:space="preserve"> </t>
        </is>
      </c>
      <c r="C53" s="4" t="inlineStr">
        <is>
          <t xml:space="preserve"> </t>
        </is>
      </c>
      <c r="D53" s="5" t="n">
        <v>17493069</v>
      </c>
      <c r="E53" s="4" t="inlineStr">
        <is>
          <t xml:space="preserve"> </t>
        </is>
      </c>
    </row>
    <row r="54">
      <c r="A54" s="4" t="inlineStr">
        <is>
          <t>Proceeds from sale of common share, net of issuance costs</t>
        </is>
      </c>
      <c r="B54" s="5" t="n">
        <v>77711533</v>
      </c>
      <c r="C54" s="5" t="n">
        <v>10693463</v>
      </c>
      <c r="D54" s="5" t="n">
        <v>28174993</v>
      </c>
      <c r="E54" s="4" t="inlineStr">
        <is>
          <t xml:space="preserve"> </t>
        </is>
      </c>
    </row>
    <row r="55">
      <c r="A55" s="4" t="inlineStr">
        <is>
          <t>Proceeds from sale of prefunded warrants, net of issuance costs</t>
        </is>
      </c>
      <c r="B55" s="4" t="inlineStr">
        <is>
          <t xml:space="preserve"> </t>
        </is>
      </c>
      <c r="C55" s="4" t="inlineStr">
        <is>
          <t xml:space="preserve"> </t>
        </is>
      </c>
      <c r="D55" s="5" t="n">
        <v>3750282</v>
      </c>
      <c r="E55" s="5" t="n">
        <v>93321</v>
      </c>
    </row>
    <row r="56">
      <c r="A56" s="4" t="inlineStr">
        <is>
          <t>Redemption of warrants</t>
        </is>
      </c>
      <c r="B56" s="5" t="n">
        <v>-32617499</v>
      </c>
      <c r="C56" s="5" t="n">
        <v>-4488317</v>
      </c>
      <c r="D56" s="4" t="inlineStr">
        <is>
          <t xml:space="preserve"> </t>
        </is>
      </c>
      <c r="E56" s="4" t="inlineStr">
        <is>
          <t xml:space="preserve"> </t>
        </is>
      </c>
    </row>
    <row r="57">
      <c r="A57" s="4" t="inlineStr">
        <is>
          <t>Net cash (used in) provided by financing activities</t>
        </is>
      </c>
      <c r="B57" s="5" t="n">
        <v>45094034</v>
      </c>
      <c r="C57" s="5" t="n">
        <v>6205146</v>
      </c>
      <c r="D57" s="5" t="n">
        <v>49418344</v>
      </c>
      <c r="E57" s="5" t="n">
        <v>93321</v>
      </c>
    </row>
    <row r="58">
      <c r="A58" s="4" t="inlineStr">
        <is>
          <t>Effect of exchange rate fluctuation on cash</t>
        </is>
      </c>
      <c r="B58" s="5" t="n">
        <v>2302664</v>
      </c>
      <c r="C58" s="5" t="n">
        <v>316857</v>
      </c>
      <c r="D58" s="5" t="n">
        <v>46211878</v>
      </c>
      <c r="E58" s="5" t="n">
        <v>14016375</v>
      </c>
    </row>
    <row r="59">
      <c r="A59" s="4" t="inlineStr">
        <is>
          <t>Net increase (decrease) in cash</t>
        </is>
      </c>
      <c r="B59" s="5" t="n">
        <v>-219673571</v>
      </c>
      <c r="C59" s="5" t="n">
        <v>-30228089</v>
      </c>
      <c r="D59" s="5" t="n">
        <v>-60692370</v>
      </c>
      <c r="E59" s="5" t="n">
        <v>-28277856</v>
      </c>
    </row>
    <row r="60">
      <c r="A60" s="4" t="inlineStr">
        <is>
          <t>Cash at beginning of period</t>
        </is>
      </c>
      <c r="B60" s="5" t="n">
        <v>236146589</v>
      </c>
      <c r="C60" s="5" t="n">
        <v>32494852</v>
      </c>
      <c r="D60" s="5" t="n">
        <v>296838959</v>
      </c>
      <c r="E60" s="5" t="n">
        <v>325116815</v>
      </c>
    </row>
    <row r="61">
      <c r="A61" s="4" t="inlineStr">
        <is>
          <t>Cash at end of period</t>
        </is>
      </c>
      <c r="B61" s="6" t="n">
        <v>16473018</v>
      </c>
      <c r="C61" s="7" t="n">
        <v>2266763</v>
      </c>
      <c r="D61" s="6" t="n">
        <v>236146589</v>
      </c>
      <c r="E61" s="5" t="n">
        <v>296838959</v>
      </c>
    </row>
    <row r="62">
      <c r="A62" s="3" t="inlineStr">
        <is>
          <t>Non-cash investing and financing activities</t>
        </is>
      </c>
      <c r="B62" s="4" t="inlineStr">
        <is>
          <t xml:space="preserve"> </t>
        </is>
      </c>
      <c r="C62" s="4" t="inlineStr">
        <is>
          <t xml:space="preserve"> </t>
        </is>
      </c>
      <c r="D62" s="4" t="inlineStr">
        <is>
          <t xml:space="preserve"> </t>
        </is>
      </c>
      <c r="E62" s="4" t="inlineStr">
        <is>
          <t xml:space="preserve"> </t>
        </is>
      </c>
    </row>
    <row r="63">
      <c r="A63" s="4" t="inlineStr">
        <is>
          <t>Cancellation of ordinary shares issued to Starry</t>
        </is>
      </c>
      <c r="B63" s="4" t="inlineStr">
        <is>
          <t xml:space="preserve"> </t>
        </is>
      </c>
      <c r="C63" s="4" t="inlineStr">
        <is>
          <t xml:space="preserve"> </t>
        </is>
      </c>
      <c r="D63" s="4" t="inlineStr">
        <is>
          <t xml:space="preserve"> </t>
        </is>
      </c>
      <c r="E63" s="6" t="n">
        <v>-27675450</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O THIRD PARTIES</t>
        </is>
      </c>
      <c r="B1" s="2" t="inlineStr">
        <is>
          <t>12 Months Ended</t>
        </is>
      </c>
    </row>
    <row r="2">
      <c r="B2" s="2" t="inlineStr">
        <is>
          <t>Jun. 30, 2024</t>
        </is>
      </c>
    </row>
    <row r="3">
      <c r="A3" s="3" t="inlineStr">
        <is>
          <t>LOANS TO THIRD PARTIES</t>
        </is>
      </c>
      <c r="B3" s="4" t="inlineStr">
        <is>
          <t xml:space="preserve"> </t>
        </is>
      </c>
    </row>
    <row r="4">
      <c r="A4" s="4" t="inlineStr">
        <is>
          <t>LOANS TO THIRD PARTIES</t>
        </is>
      </c>
      <c r="B4" s="4" t="inlineStr">
        <is>
          <t>NOTE 6. LOANS TO THIRD PARTIES ​ Loans to third parties consisted of the following: ​ ​ ​ ​ ​ ​ ​ ​ ​ ​ ​ ​ ​ June 30, ​ June 30, ​ June 30, ​ ​ 2023 ​ 2024 ​ 2024 ​ RMB RMB US Dollars Working fund to third party companies ​ ¥ 123,055,874 ​ ¥ 208,928,370 ​ $ 28,749,500 Loans to third parties ​ ¥ 123,055,874 ​ ¥ 208,928,370 ​ $ 28,749,500 ​ Loans to third parties are mainly used for short-term funding to support the Company’s external business partners and at the same time the Company can earn interest income from these loans. Most of these loans bear interest of 6% to 15.6% per annum and have terms of no more than one year, except one of the loans to third party has term of three years. The Company periodically reviewed the loans to third parties as to whether their carrying values remain realizable. The Company believes that the risk associated with the above loans are relatively low based on the evaluation of the creditworthiness of these third-party debtors and the relationships with them. As the date of this report, approximately 1.0%, or ¥2.0 million ($0.3 million) was collected by the Company and the remaining part was expected to be paid in full by end of June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RACT COSTS, NET</t>
        </is>
      </c>
      <c r="B1" s="2" t="inlineStr">
        <is>
          <t>12 Months Ended</t>
        </is>
      </c>
    </row>
    <row r="2">
      <c r="B2" s="2" t="inlineStr">
        <is>
          <t>Jun. 30, 2024</t>
        </is>
      </c>
    </row>
    <row r="3">
      <c r="A3" s="3" t="inlineStr">
        <is>
          <t>CONTRACT COSTS, NET</t>
        </is>
      </c>
      <c r="B3" s="4" t="inlineStr">
        <is>
          <t xml:space="preserve"> </t>
        </is>
      </c>
    </row>
    <row r="4">
      <c r="A4" s="4" t="inlineStr">
        <is>
          <t>CONTRACT COSTS, NET</t>
        </is>
      </c>
      <c r="B4" s="4" t="inlineStr">
        <is>
          <t>NOTE 7. CONTRACT COSTS, NET ​ Contract costs, net consisted of the following: ​ ​ ​ ​ ​ ​ ​ ​ ​ ​ ​ ​ June 30, June 30, June 30, ​ ​ 2023 ​ 2024 ​ 2024 Third Party ​ RMB ​ RMB ​ US Dollars Contract costs ¥ 52,158,840 ​ ¥ 56,730,105 ​ $ 7,806,322 Allowance for credit losses (2,586,155) (8,394,288) ​ (1,155,092) Total contract costs, net ¥ 49,572,685 ​ ¥ 48,335,817 ​ $ 6,651,230 ​ As of June 30, 2024, total contracts costs, net amounted to ¥48,335,817 ($6,651,230), of which 28.4%, or ¥13.7 million ($1.9 million) have been subsequently realized as the date of this report, and the remaining balance is expected to be utilized by June 2025. Net recovery of provision for credit losses of contract cost was ¥552,008 and ¥1,720,095 ($237,212) for the years ended June 30, 2022 and 2023, respectively. Provision for credit losses of contract was ¥4,532,872 ($623,743) for the year ended June 30, 2024. Movement of allowance for credit losses of contract costs is as follows: ​ ​ ​ ​ ​ ​ ​ ​ ​ ​ ​ ​ June 30, June 30, June 30, ​ ​ 2023 ​ 2024 ​ 2024 ​ ​ RMB ​ RMB ​ US Dollars Beginning balance ¥ 4,063,482 ¥ 2,586,155 ​ $ 355,867 Charge to (reversal of) allowance ​ ​ (1,720,095) ​ ​ 4,532,872 ​ ​ 623,743 Charge to cost of sales 242,768 1,275,261 ​ 175,482 Ending balance ¥ 2,586,155 ¥ 8,394,288 ​ $ 1,155,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NOTE 8. PROPERTY AND EQUIPMENT, NET Property and equipment, net consisted of the following: ​ ​ ​ ​ ​ ​ ​ ​ ​ ​ ​ ​ June 30, June 30, June 30, ​ ​ 2023 ​ 2024 ​ 2024 ​ ​ RMB ​ RMB ​ US Dollars Motor vehicles ¥ 5,176,175 ¥ 3,699,101 ​ $ 509,013 Office equipment and fixtures ​ 1,440,819 ​ 1,405,076 ​ 193,345 Production equipment ​ 31,115,843 ​ 31,231,574 ​ 4,297,608 Leasehold improvement ​ ​ 2,260,000 ​ ​ 2,260,000 ​ ​ 310,986 Total cost ​ 39,992,837 ​ 38,595,751 ​ 5,310,952 Less: accumulated depreciation ​ (14,297,511) ​ (15,515,349) ​ (2,134,983) Less: accumulated impairment ​ (942,462) ​ (942,462) ​ ​ (129,687) Property and equipment, net ​ ¥ 24,752,864 ​ ¥ 22,137,940 ​ $ 3,046,282 Construction in progress ¥ — ¥ 219,132 ​ $ 30,154 ​ Construction in progress pertains to the factory construction for the plastic recycling business. The company is currently engaged in the overall design of the plant, safety assessment, environmental impact assessment and the acquisition of construction permits. It is also in the process of filing and applying for the relevant permits with the local regulatory authorities. The company anticipates that construction of the plant will commence in December 2024 and that it will be completed in the first half of 2025 for trial production, with full production status reached by the end of 2025. Depreciation expenses were ¥2,611,854, ¥2,983,586 and ¥2,844,025 ($391,351) for the years ended June 30, 2022, 2023 and 2024, respectively. Loss from property and equipment disposal was ¥48,628 for the years ended June 30, 2022. Income from property and equipment disposal was ¥12,782 for the year ended June 30, 2023. Loss from property and equipment disposal was ¥35,325 ($4,861) for the year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 AND INVESTMENT IN UNCONSOLIDATED ENTITY</t>
        </is>
      </c>
      <c r="B1" s="2" t="inlineStr">
        <is>
          <t>12 Months Ended</t>
        </is>
      </c>
    </row>
    <row r="2">
      <c r="B2" s="2" t="inlineStr">
        <is>
          <t>Jun. 30, 2024</t>
        </is>
      </c>
    </row>
    <row r="3">
      <c r="A3" s="3" t="inlineStr">
        <is>
          <t>BUSINESS ACQUISITION AND INVESTMENT IN UNCONSOLIDATED ENTITY</t>
        </is>
      </c>
      <c r="B3" s="4" t="inlineStr">
        <is>
          <t xml:space="preserve"> </t>
        </is>
      </c>
    </row>
    <row r="4">
      <c r="A4" s="4" t="inlineStr">
        <is>
          <t>BUSINESS ACQUISITION AND INVESTMENT IN UNCONSOLIDATED ENTITY</t>
        </is>
      </c>
      <c r="B4" s="4" t="inlineStr">
        <is>
          <t>NOTE 9. BUSINESS ACQUISITION AND INVESTMENT IN UNCONSOLIDATED ENTITY (U) Step Acquisition of Future Gas Station (Beijing) Technology, Ltd (“FGS”)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10 million in cash to FGS and (2) issue 487,057 (27,059 shares post 2024 Reverse Split) restricted Class A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 and Recon has issued 487,057 (27,059 shares post 2024 Reverse Split) Restricted Shares in total to the other shareholders of FGS in August 2018. On September 24, 2019, the Company signed an extension agreement with FGS and the other shareholders of FGS to postpone the Agreement to provide extra period for FGS to further fulfill the goals mentioned on the supplemental agreement. During the original contract period, FGS adjusted its operation model with an advanced improvement of its mobile applications and business model. Objected user and average Gross Merchandise Volume (“GMV”) of FGS’ mobile applications have been exceeded. FGS will need an extension to deploy its business in more provinces to complete a goal of 200 more gas stations. On March 17, 2020, the Company signed a new supplemental agreement with FGS and the other shareholders of FGS to extend another 12 months to February 2021 for FGS and its shareholders to fulfill the goals mentioned on the supplemental agreement. As of December 31, 2020, the Company owned 43% of the equity interests of FGS. The investments are accounted for using the equity method because the Company has significant influence, but no control of FGS. On February 8, 2021, and pursuant to FGS’ shareholder meeting resolution dated January 13, 2021 (“Acquisition Date”), two of the Company’s subsidiaries entered into the fourth supplemental agreement to the investment agreement with FGS and FGS’ founding shareholders to acquire 8% equity ownership of FGS, as an exchange for waiver of the requirement on FGS’ performance goal about the number of gas stations and cancellation of the related lock-up terms on the 487,057 (27,059 shares post 2024 Reverse Split) Restricted Shares of the Company (reflecting the effect of one-for- five The Company retained independent appraisers to advise management in the determination of the fair value of customers relationship and goodwill. The values assigned in these financial statements represent management’s best estimate of fair values as of the Acquisition Date. The carrying value of other assets and liabilities other than customer relationship and goodwill, are approximate at their fair value as of the Acquisition Date. The fair values of the identifiable assets and liabilities as at the date of the acquisitions are summarized in the following table: ​ ​ ​ ​ ​ ​ ​ ​ ​ RMB US Dollars Cash ¥ 471,843 ​ $ 64,928 Accounts receivable, net ​ 831,049 ​ 114,356 Other receivables, net ​ 144,285 ​ 19,854 Contract costs, net ​ 75,250 ​ 10,355 Prepaid expenses ​ 91,132 ​ 12,540 Property and equipment, net ​ 118,130 ​ 16,255 Intercompany receivables* ​ 6,850,000 ​ 942,591 Intangible assets- customer relationship ​ 7,000,000 ​ 963,232 Goodwill ​ 6,996,895 ​ 962,805 Accounts payable ​ (1,032,078) ​ (142,019) Other payables ​ (1,273,182) ​ (175,196) Other payable- related parties ​ (479,959) ​ (66,045) Deferred revenue ​ (39,786) ​ (5,475) Accrued payroll and employees’ welfare ​ (1,629,519) ​ (224,229) Taxes payable ​ (64,253) ​ (8,842) Deferred tax liability ​ (1,050,000) ​ (144,485) Total ​ ¥ 17,009,807 ​ $ 2,340,627 Cash considerations ​ — ​ ​ — Deemed equity consideration to acquire 8% equity interest in FGS ​ ​ 1,689,807 ​ ​ 232,525 Fair value of previously held equity interest ​ 30,530,000 ​ 4,201,068 Non-controlling interest ​ 34,790,000 ​ 4,787,263 Capital contribution receivable due from non-controlling Interest ​ (50,000,000) ​ (6,880,229) Total ¥ 17,009,807 ​ $ 2,340,627 * Intercompany receivables from Nanjing Recon and BHD are eliminated upon consolidation. The noncontrolling interest has been recognized at fair value net with subscription receivable on the acquisition date. Goodwill and intangible assets The excess of purchase price over the fair value of assets acquired and liabilities assumed of the business acquired was recorded as goodwill. The goodwill is not expected to be deductible for tax purposes. In conjunction with the preparation of our consolidated financial statement for years ended June 30, 2022, 2023 and 2024, the management performed evaluation on the impairment of goodwill and recorded an impairment loss on goodwill of ¥2,266,893, ¥4,730,002 and ¥nil for the years ended June 30, 2022, 2023 and 2024, respectively. The identifiable goodwill acquired and the carrying value consisted of the following: ​ ​ ​ ​ ​ ​ ​ ​ ​ ​ ​ ​ June 30, June 30, June 30, ​ ​ 2023 ​ 2024 ​ 2024 ​ RMB ​ RMB US Dollars Goodwill ​ ¥ 6,996,895 ​ ¥ 6,996,895 ​ $ 962,805 Less: impairment for goodwill ​ ​ (6,996,895) ​ ​ (6,996,895) ​ (962,805) Goodwill, net ​ ¥ — ​ ¥ — ​ $ — ​ The fair value of identified intangible assets, which is customer relationship, and its estimated useful lives as of June 30, 2024 is as follows: ​ ​ ​ ​ ​ ​ ​ ​ ​ ​ ​ ​ ​ ​ ​ Average ​ ​ ​ ​ ​ ​ ​ ​ Useful Life ​ ​ Fair Value ​ (in Years) ​ RMB (Unaudited) US Dollars (Unaudited) ​ Intangible assets - customer relationship ¥ 7,000,000 ​ $ 963,232 10 Less: accumulated amortization ​ ​ (1,750,000) ​ ​ (240,808) ​ ​ Less: impairment ​ ​ (5,250,000) ​ ​ (722,424) ​ ​ Intangible assets - customer relationship, net ​ ¥ — ​ $ — ​ ​ ​ The amortization expense of customer relationship was ¥700,000, ¥700,000 and ¥nil for the years ended June 30, 2022, 2023 and 2024, respectively. Impairment loss for intangible assets - customer relationship was ¥nil, ¥5,250,000 and ¥nil for the years ended June 30, 2022, 2023 and 2024, respectively. As intangible assets - customer relationship was not able to generate enough future cashflow. Therefore, the Company decided to record full impairment of the intangible assets - customer relationship during the year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NOTE 10. LEASES The Company leases office spaces and land use rights under non-cancelable operating leases, with terms ranging from one The Company’s lease agreements do not contain any material residual value guarantees or material restrictive covenants. The table below presents the operating lease related assets and liabilities recorded on the balance sheets: ​ ​ ​ ​ ​ ​ ​ ​ ​ ​ ​ ​ June 30, June 30, June 30, ​ ​ 2023 ​ 2024 ​ 2024 ​ ​ RMB ​ RMB ​ US Dollars Rights of use lease assets ¥ 3,489,875 ¥ 23,547,193 $ 3,240,202 Less: impairment ​ ​ (834,975) ​ ​ — ​ ​ — Rights of use lease assets, net ​ ¥ 2,654,900 ​ ¥ 23,547,193 ​ $ 3,240,202 ​ ​ ​ ​ ​ ​ ​ ​ ​ ​ Operating lease liabilities – current ¥ 3,066,146 ¥ 3,741,247 ​ $ 514,812 Operating lease liabilities – non-current 25,144 3,971,285 ​ 546,467 Total operating lease liabilities ¥ 3,091,290 ¥ 7,712,532 ​ $ 1,061,279 ​ The weighted average remaining lease terms and discount rates for all of operating leases were as follows as of June 30, 2024: ​ ​ ​ ​ ​ ​ ​ ​ June 30, June 30, ​ ​ 2023 ​ 2024 ​ Remaining lease term and discount rate: ​ ​ Weighted average remaining lease term (years) 23.90 ​ 34.08 ​ Weighted average discount rate 5.0 % 5.0 % ​ Operating lease costs and short-term lease costs for the year ended June 30, 2022 were ¥3,443,813 and ¥967,247, respectively. Operating lease costs and short-term lease costs for the year ended June 30, 2023 were ¥3,354,147 and ¥2,683,860, respectively. Operating lease costs and short-term lease costs for the year ended June 30, 2024 were ¥3,175,289 ($436,934) and ¥327,812 ($45,108), respectively. Impairment loss for the ROU was ¥nil, ¥834,975 and ¥nil for the years ended June 30, 2022, 2023 and 2024, respectively. The following is a schedule, by years, of maturities of lease liabilities as of June 30, 2024: ​ ​ ​ ​ ​ ​ ​ ​ Twelve months ending June 30, RMB US Dollars 2025 ¥ 4,017,831 ​ $ 552,871 2026 ​ 2,514,546 ​ ​ 346,013 2027 1,628,766 ​ 224,126 Total lease payments 8,161,143 ​ 1,123,010 Less: imputed interest (448,611) ​ (61,731) Present value of lease liabilities 7,712,532 ​ 1,061,279 Less: operating lease liabilities – current 3,741,247 ​ 514,812 Operating lease liabilities – non-current ¥ 3,971,285 ​ $ 546,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Jun. 30, 2024</t>
        </is>
      </c>
    </row>
    <row r="3">
      <c r="A3" s="3" t="inlineStr">
        <is>
          <t>OTHER PAYABLES</t>
        </is>
      </c>
      <c r="B3" s="4" t="inlineStr">
        <is>
          <t xml:space="preserve"> </t>
        </is>
      </c>
    </row>
    <row r="4">
      <c r="A4" s="4" t="inlineStr">
        <is>
          <t>OTHER PAYABLES</t>
        </is>
      </c>
      <c r="B4" s="4" t="inlineStr">
        <is>
          <t>NOTE 11. OTHER PAYABLES Other payables consisted of the following: ​ ​ ​ ​ ​ ​ ​ ​ ​ ​ ​ ​ June 30, June 30, June 30, ​ ​ 2023 ​ 2024 ​ 2024 Third Parties ​ RMB ​ RMB ​ US Dollars Professional service fees ¥ 2,246,101 ¥ 1,610,455 ​ $ 221,606 Distributors and employees ​ 3,073,289 ​ 586,929 ​ 80,764 Accrued expenses ​ 200,218 ​ 229,385 ​ 31,564 Others ​ 299,402 ​ 342,916 ​ 47,187 Total ¥ 5,819,010 ¥ 2,769,685 ​ $ 381,121 ​ ​ ​ ​ ​ ​ ​ ​ ​ ​ ​ ​ June 30, June 30, June 30, ​ ​ 2023 ​ 2024 ​ 2024 Related Parties ​ RMB ​ RMB ​ US Dollars Expenses paid by the major shareholders ¥ 1,796,309 ¥ 1,453,910 ​ $ 200,064 Due to family members of the owners of BHD and FGS ​ 545,159 ​ 845,159 ​ 116,298 Due to management staff for costs incurred on behalf of the Company ​ 250,927 ​ — ​ — Total ¥ 2,592,395 ¥ 2,299,069 ​ $ 316,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Jun. 30, 2024 CNY (¥)</t>
        </is>
      </c>
      <c r="D1" s="2" t="inlineStr">
        <is>
          <t>Jun. 30, 2024 USD ($)</t>
        </is>
      </c>
      <c r="E1" s="2" t="inlineStr">
        <is>
          <t>Jun. 30, 2023 CNY (¥)</t>
        </is>
      </c>
    </row>
    <row r="2">
      <c r="A2" s="3" t="inlineStr">
        <is>
          <t>Current assets</t>
        </is>
      </c>
      <c r="C2" s="4" t="inlineStr">
        <is>
          <t xml:space="preserve"> </t>
        </is>
      </c>
      <c r="D2" s="4" t="inlineStr">
        <is>
          <t xml:space="preserve"> </t>
        </is>
      </c>
      <c r="E2" s="4" t="inlineStr">
        <is>
          <t xml:space="preserve"> </t>
        </is>
      </c>
    </row>
    <row r="3">
      <c r="A3" s="4" t="inlineStr">
        <is>
          <t>Cash</t>
        </is>
      </c>
      <c r="C3" s="6" t="n">
        <v>109991674</v>
      </c>
      <c r="D3" s="7" t="n">
        <v>15135358</v>
      </c>
      <c r="E3" s="6" t="n">
        <v>104125800</v>
      </c>
    </row>
    <row r="4">
      <c r="A4" s="4" t="inlineStr">
        <is>
          <t>Restricted cash</t>
        </is>
      </c>
      <c r="C4" s="5" t="n">
        <v>848936</v>
      </c>
      <c r="D4" s="5" t="n">
        <v>116817</v>
      </c>
      <c r="E4" s="5" t="n">
        <v>731545</v>
      </c>
    </row>
    <row r="5">
      <c r="A5" s="4" t="inlineStr">
        <is>
          <t>Short-term investments</t>
        </is>
      </c>
      <c r="C5" s="5" t="n">
        <v>88100000</v>
      </c>
      <c r="D5" s="5" t="n">
        <v>12121834</v>
      </c>
      <c r="E5" s="5" t="n">
        <v>184184455</v>
      </c>
    </row>
    <row r="6">
      <c r="A6" s="4" t="inlineStr">
        <is>
          <t>Accounts receivable, net</t>
        </is>
      </c>
      <c r="C6" s="5" t="n">
        <v>38631762</v>
      </c>
      <c r="D6" s="5" t="n">
        <v>5315907</v>
      </c>
      <c r="E6" s="5" t="n">
        <v>27453415</v>
      </c>
    </row>
    <row r="7">
      <c r="A7" s="4" t="inlineStr">
        <is>
          <t>Inventories, net</t>
        </is>
      </c>
      <c r="C7" s="5" t="n">
        <v>1128912</v>
      </c>
      <c r="D7" s="5" t="n">
        <v>155343</v>
      </c>
      <c r="E7" s="5" t="n">
        <v>6330701</v>
      </c>
    </row>
    <row r="8">
      <c r="A8" s="4" t="inlineStr">
        <is>
          <t>Loans to third parties</t>
        </is>
      </c>
      <c r="C8" s="5" t="n">
        <v>208928370</v>
      </c>
      <c r="D8" s="5" t="n">
        <v>28749500</v>
      </c>
      <c r="E8" s="5" t="n">
        <v>123055874</v>
      </c>
    </row>
    <row r="9">
      <c r="A9" s="4" t="inlineStr">
        <is>
          <t>Notes receivable</t>
        </is>
      </c>
      <c r="C9" s="5" t="n">
        <v>1341820</v>
      </c>
      <c r="D9" s="5" t="n">
        <v>184641</v>
      </c>
      <c r="E9" s="5" t="n">
        <v>3742390</v>
      </c>
    </row>
    <row r="10">
      <c r="A10" s="4" t="inlineStr">
        <is>
          <t>Purchase advances, net</t>
        </is>
      </c>
      <c r="C10" s="5" t="n">
        <v>5156550</v>
      </c>
      <c r="D10" s="5" t="n">
        <v>709565</v>
      </c>
      <c r="E10" s="5" t="n">
        <v>2680456</v>
      </c>
    </row>
    <row r="11">
      <c r="A11" s="4" t="inlineStr">
        <is>
          <t>Contract costs, net</t>
        </is>
      </c>
      <c r="C11" s="5" t="n">
        <v>48335817</v>
      </c>
      <c r="D11" s="5" t="n">
        <v>6651230</v>
      </c>
      <c r="E11" s="5" t="n">
        <v>49572685</v>
      </c>
    </row>
    <row r="12">
      <c r="A12" s="4" t="inlineStr">
        <is>
          <t>Prepaid expenses</t>
        </is>
      </c>
      <c r="C12" s="5" t="n">
        <v>401586</v>
      </c>
      <c r="D12" s="5" t="n">
        <v>55260</v>
      </c>
      <c r="E12" s="5" t="n">
        <v>350119</v>
      </c>
    </row>
    <row r="13">
      <c r="A13" s="4" t="inlineStr">
        <is>
          <t>Total Current Assets</t>
        </is>
      </c>
      <c r="C13" s="5" t="n">
        <v>506485249</v>
      </c>
      <c r="D13" s="5" t="n">
        <v>69694689</v>
      </c>
      <c r="E13" s="5" t="n">
        <v>504413173</v>
      </c>
    </row>
    <row r="14">
      <c r="A14" s="4" t="inlineStr">
        <is>
          <t>Property and equipment, net</t>
        </is>
      </c>
      <c r="C14" s="5" t="n">
        <v>22137940</v>
      </c>
      <c r="D14" s="5" t="n">
        <v>3046282</v>
      </c>
      <c r="E14" s="5" t="n">
        <v>24752864</v>
      </c>
    </row>
    <row r="15">
      <c r="A15" s="4" t="inlineStr">
        <is>
          <t>Construction in progress</t>
        </is>
      </c>
      <c r="C15" s="5" t="n">
        <v>219132</v>
      </c>
      <c r="D15" s="5" t="n">
        <v>30154</v>
      </c>
      <c r="E15" s="5" t="n">
        <v>0</v>
      </c>
    </row>
    <row r="16">
      <c r="A16" s="4" t="inlineStr">
        <is>
          <t>Long-term other receivables, net</t>
        </is>
      </c>
      <c r="C16" s="4" t="inlineStr">
        <is>
          <t xml:space="preserve"> </t>
        </is>
      </c>
      <c r="D16" s="4" t="inlineStr">
        <is>
          <t xml:space="preserve"> </t>
        </is>
      </c>
      <c r="E16" s="5" t="n">
        <v>3640</v>
      </c>
    </row>
    <row r="17">
      <c r="A17" s="4" t="inlineStr">
        <is>
          <t>Operating lease right-of-use assets, net (including ¥335,976 and ¥1,769,840 ($243,538) from a related party as of June 30, 2023 and June 30, 2024, respectively)</t>
        </is>
      </c>
      <c r="C17" s="5" t="n">
        <v>23547193</v>
      </c>
      <c r="D17" s="5" t="n">
        <v>3240202</v>
      </c>
      <c r="E17" s="5" t="n">
        <v>2654900</v>
      </c>
    </row>
    <row r="18">
      <c r="A18" s="4" t="inlineStr">
        <is>
          <t>Total Assets</t>
        </is>
      </c>
      <c r="C18" s="5" t="n">
        <v>552389514</v>
      </c>
      <c r="D18" s="5" t="n">
        <v>76011327</v>
      </c>
      <c r="E18" s="5" t="n">
        <v>531824577</v>
      </c>
    </row>
    <row r="19">
      <c r="A19" s="3" t="inlineStr">
        <is>
          <t>Current liabilities</t>
        </is>
      </c>
      <c r="C19" s="4" t="inlineStr">
        <is>
          <t xml:space="preserve"> </t>
        </is>
      </c>
      <c r="D19" s="4" t="inlineStr">
        <is>
          <t xml:space="preserve"> </t>
        </is>
      </c>
      <c r="E19" s="4" t="inlineStr">
        <is>
          <t xml:space="preserve"> </t>
        </is>
      </c>
    </row>
    <row r="20">
      <c r="A20" s="4" t="inlineStr">
        <is>
          <t>Short-term bank loans</t>
        </is>
      </c>
      <c r="C20" s="5" t="n">
        <v>12425959</v>
      </c>
      <c r="D20" s="5" t="n">
        <v>1709869</v>
      </c>
      <c r="E20" s="5" t="n">
        <v>12451481</v>
      </c>
    </row>
    <row r="21">
      <c r="A21" s="4" t="inlineStr">
        <is>
          <t>Accounts payable</t>
        </is>
      </c>
      <c r="C21" s="5" t="n">
        <v>10187518</v>
      </c>
      <c r="D21" s="5" t="n">
        <v>1401849</v>
      </c>
      <c r="E21" s="5" t="n">
        <v>10791721</v>
      </c>
    </row>
    <row r="22">
      <c r="A22" s="4" t="inlineStr">
        <is>
          <t>Contract liabilities</t>
        </is>
      </c>
      <c r="C22" s="5" t="n">
        <v>1820481</v>
      </c>
      <c r="D22" s="5" t="n">
        <v>250507</v>
      </c>
      <c r="E22" s="5" t="n">
        <v>2748365</v>
      </c>
    </row>
    <row r="23">
      <c r="A23" s="4" t="inlineStr">
        <is>
          <t>Accrued payroll and employees' welfare</t>
        </is>
      </c>
      <c r="C23" s="5" t="n">
        <v>3237164</v>
      </c>
      <c r="D23" s="5" t="n">
        <v>445449</v>
      </c>
      <c r="E23" s="5" t="n">
        <v>2382516</v>
      </c>
    </row>
    <row r="24">
      <c r="A24" s="4" t="inlineStr">
        <is>
          <t>Taxes payable</t>
        </is>
      </c>
      <c r="C24" s="5" t="n">
        <v>993365</v>
      </c>
      <c r="D24" s="5" t="n">
        <v>136692</v>
      </c>
      <c r="E24" s="5" t="n">
        <v>1163006</v>
      </c>
    </row>
    <row r="25">
      <c r="A25" s="4" t="inlineStr">
        <is>
          <t>Short-term borrowings - related parties</t>
        </is>
      </c>
      <c r="C25" s="5" t="n">
        <v>10002875</v>
      </c>
      <c r="D25" s="5" t="n">
        <v>1376441</v>
      </c>
      <c r="E25" s="5" t="n">
        <v>20018222</v>
      </c>
    </row>
    <row r="26">
      <c r="A26" s="4" t="inlineStr">
        <is>
          <t>Operating lease liabilities - current (including ¥335,976 and ¥1,775,114 ($244,264) from a related party as of June 30, 2023 and June 30, 2024, respectively)</t>
        </is>
      </c>
      <c r="C26" s="5" t="n">
        <v>3741247</v>
      </c>
      <c r="D26" s="5" t="n">
        <v>514812</v>
      </c>
      <c r="E26" s="5" t="n">
        <v>3066146</v>
      </c>
    </row>
    <row r="27">
      <c r="A27" s="4" t="inlineStr">
        <is>
          <t>Total Current Liabilities</t>
        </is>
      </c>
      <c r="C27" s="5" t="n">
        <v>47477363</v>
      </c>
      <c r="D27" s="5" t="n">
        <v>6533102</v>
      </c>
      <c r="E27" s="5" t="n">
        <v>61032862</v>
      </c>
    </row>
    <row r="28">
      <c r="A28" s="4" t="inlineStr">
        <is>
          <t>Operating lease liabilities - non-current (including ¥nil and ¥335,976 ($46,232) from a related party as of June 30, 2023 and June 30, 2024, respectively)</t>
        </is>
      </c>
      <c r="C28" s="5" t="n">
        <v>3971285</v>
      </c>
      <c r="D28" s="5" t="n">
        <v>546467</v>
      </c>
      <c r="E28" s="5" t="n">
        <v>25144</v>
      </c>
    </row>
    <row r="29">
      <c r="A29" s="4" t="inlineStr">
        <is>
          <t>Long-term borrowings - related party</t>
        </is>
      </c>
      <c r="C29" s="5" t="n">
        <v>10000000</v>
      </c>
      <c r="D29" s="5" t="n">
        <v>1376046</v>
      </c>
      <c r="E29" s="4" t="inlineStr">
        <is>
          <t xml:space="preserve"> </t>
        </is>
      </c>
    </row>
    <row r="30">
      <c r="A30" s="4" t="inlineStr">
        <is>
          <t>Warrant liability - non-current</t>
        </is>
      </c>
      <c r="C30" s="5" t="n">
        <v>6969</v>
      </c>
      <c r="D30" s="5" t="n">
        <v>959</v>
      </c>
      <c r="E30" s="5" t="n">
        <v>31615668</v>
      </c>
    </row>
    <row r="31">
      <c r="A31" s="4" t="inlineStr">
        <is>
          <t>Total Liabilities</t>
        </is>
      </c>
      <c r="C31" s="5" t="n">
        <v>61455617</v>
      </c>
      <c r="D31" s="5" t="n">
        <v>8456574</v>
      </c>
      <c r="E31" s="5" t="n">
        <v>92673674</v>
      </c>
    </row>
    <row r="32">
      <c r="A32" s="4" t="inlineStr">
        <is>
          <t>Commitments and Contingencies</t>
        </is>
      </c>
      <c r="C32" s="4" t="inlineStr">
        <is>
          <t xml:space="preserve"> </t>
        </is>
      </c>
      <c r="D32" s="4" t="inlineStr">
        <is>
          <t xml:space="preserve"> </t>
        </is>
      </c>
      <c r="E32" s="4" t="inlineStr">
        <is>
          <t xml:space="preserve"> </t>
        </is>
      </c>
    </row>
    <row r="33">
      <c r="A33" s="3" t="inlineStr">
        <is>
          <t>Shareholders' Equity</t>
        </is>
      </c>
      <c r="C33" s="4" t="inlineStr">
        <is>
          <t xml:space="preserve"> </t>
        </is>
      </c>
      <c r="D33" s="4" t="inlineStr">
        <is>
          <t xml:space="preserve"> </t>
        </is>
      </c>
      <c r="E33" s="4" t="inlineStr">
        <is>
          <t xml:space="preserve"> </t>
        </is>
      </c>
    </row>
    <row r="34">
      <c r="A34" s="4" t="inlineStr">
        <is>
          <t>Additional paid-in capital</t>
        </is>
      </c>
      <c r="B34" s="4" t="inlineStr">
        <is>
          <t>[1]</t>
        </is>
      </c>
      <c r="C34" s="5" t="n">
        <v>681476717</v>
      </c>
      <c r="D34" s="5" t="n">
        <v>93774317</v>
      </c>
      <c r="E34" s="5" t="n">
        <v>580340061</v>
      </c>
    </row>
    <row r="35">
      <c r="A35" s="4" t="inlineStr">
        <is>
          <t>Statutory reserve</t>
        </is>
      </c>
      <c r="C35" s="5" t="n">
        <v>4148929</v>
      </c>
      <c r="D35" s="5" t="n">
        <v>570912</v>
      </c>
      <c r="E35" s="5" t="n">
        <v>4148929</v>
      </c>
    </row>
    <row r="36">
      <c r="A36" s="4" t="inlineStr">
        <is>
          <t>Accumulated deficit</t>
        </is>
      </c>
      <c r="C36" s="5" t="n">
        <v>-220312085</v>
      </c>
      <c r="D36" s="5" t="n">
        <v>-30315952</v>
      </c>
      <c r="E36" s="5" t="n">
        <v>-170440826</v>
      </c>
    </row>
    <row r="37">
      <c r="A37" s="4" t="inlineStr">
        <is>
          <t>Accumulated other comprehensive income</t>
        </is>
      </c>
      <c r="C37" s="5" t="n">
        <v>37136649</v>
      </c>
      <c r="D37" s="5" t="n">
        <v>5110173</v>
      </c>
      <c r="E37" s="5" t="n">
        <v>35127173</v>
      </c>
    </row>
    <row r="38">
      <c r="A38" s="4" t="inlineStr">
        <is>
          <t>Total Recon Technology, Ltd' equity</t>
        </is>
      </c>
      <c r="C38" s="5" t="n">
        <v>502554537</v>
      </c>
      <c r="D38" s="5" t="n">
        <v>69153806</v>
      </c>
      <c r="E38" s="5" t="n">
        <v>449206962</v>
      </c>
    </row>
    <row r="39">
      <c r="A39" s="4" t="inlineStr">
        <is>
          <t>Non-controlling interests</t>
        </is>
      </c>
      <c r="C39" s="5" t="n">
        <v>-11620640</v>
      </c>
      <c r="D39" s="5" t="n">
        <v>-1599053</v>
      </c>
      <c r="E39" s="5" t="n">
        <v>-10056059</v>
      </c>
    </row>
    <row r="40">
      <c r="A40" s="4" t="inlineStr">
        <is>
          <t>Total shareholders' equity</t>
        </is>
      </c>
      <c r="C40" s="5" t="n">
        <v>490933897</v>
      </c>
      <c r="D40" s="5" t="n">
        <v>67554753</v>
      </c>
      <c r="E40" s="5" t="n">
        <v>439150903</v>
      </c>
    </row>
    <row r="41">
      <c r="A41" s="4" t="inlineStr">
        <is>
          <t>Total Liabilities and Shareholders' Equity</t>
        </is>
      </c>
      <c r="C41" s="5" t="n">
        <v>552389514</v>
      </c>
      <c r="D41" s="5" t="n">
        <v>76011327</v>
      </c>
      <c r="E41" s="5" t="n">
        <v>531824577</v>
      </c>
    </row>
    <row r="42">
      <c r="A42" s="4" t="inlineStr">
        <is>
          <t>Class A ordinary shares</t>
        </is>
      </c>
      <c r="C42" s="4" t="inlineStr">
        <is>
          <t xml:space="preserve"> </t>
        </is>
      </c>
      <c r="D42" s="4" t="inlineStr">
        <is>
          <t xml:space="preserve"> </t>
        </is>
      </c>
      <c r="E42" s="4" t="inlineStr">
        <is>
          <t xml:space="preserve"> </t>
        </is>
      </c>
    </row>
    <row r="43">
      <c r="A43" s="3" t="inlineStr">
        <is>
          <t>Shareholders' Equity</t>
        </is>
      </c>
      <c r="C43" s="4" t="inlineStr">
        <is>
          <t xml:space="preserve"> </t>
        </is>
      </c>
      <c r="D43" s="4" t="inlineStr">
        <is>
          <t xml:space="preserve"> </t>
        </is>
      </c>
      <c r="E43" s="4" t="inlineStr">
        <is>
          <t xml:space="preserve"> </t>
        </is>
      </c>
    </row>
    <row r="44">
      <c r="A44" s="4" t="inlineStr">
        <is>
          <t>Common stock value</t>
        </is>
      </c>
      <c r="B44" s="4" t="inlineStr">
        <is>
          <t>[1]</t>
        </is>
      </c>
      <c r="C44" s="5" t="n">
        <v>99634</v>
      </c>
      <c r="D44" s="5" t="n">
        <v>13710</v>
      </c>
      <c r="E44" s="5" t="n">
        <v>26932</v>
      </c>
    </row>
    <row r="45">
      <c r="A45" s="4" t="inlineStr">
        <is>
          <t>Class B ordinary shares</t>
        </is>
      </c>
      <c r="C45" s="4" t="inlineStr">
        <is>
          <t xml:space="preserve"> </t>
        </is>
      </c>
      <c r="D45" s="4" t="inlineStr">
        <is>
          <t xml:space="preserve"> </t>
        </is>
      </c>
      <c r="E45" s="4" t="inlineStr">
        <is>
          <t xml:space="preserve"> </t>
        </is>
      </c>
    </row>
    <row r="46">
      <c r="A46" s="3" t="inlineStr">
        <is>
          <t>Shareholders' Equity</t>
        </is>
      </c>
      <c r="C46" s="4" t="inlineStr">
        <is>
          <t xml:space="preserve"> </t>
        </is>
      </c>
      <c r="D46" s="4" t="inlineStr">
        <is>
          <t xml:space="preserve"> </t>
        </is>
      </c>
      <c r="E46" s="4" t="inlineStr">
        <is>
          <t xml:space="preserve"> </t>
        </is>
      </c>
    </row>
    <row r="47">
      <c r="A47" s="4" t="inlineStr">
        <is>
          <t>Common stock value</t>
        </is>
      </c>
      <c r="B47" s="4" t="inlineStr">
        <is>
          <t>[1]</t>
        </is>
      </c>
      <c r="C47" s="5" t="n">
        <v>4693</v>
      </c>
      <c r="D47" s="5" t="n">
        <v>646</v>
      </c>
      <c r="E47" s="5" t="n">
        <v>4693</v>
      </c>
    </row>
    <row r="48">
      <c r="A48" s="4" t="inlineStr">
        <is>
          <t>Related Parties</t>
        </is>
      </c>
      <c r="C48" s="4" t="inlineStr">
        <is>
          <t xml:space="preserve"> </t>
        </is>
      </c>
      <c r="D48" s="4" t="inlineStr">
        <is>
          <t xml:space="preserve"> </t>
        </is>
      </c>
      <c r="E48" s="4" t="inlineStr">
        <is>
          <t xml:space="preserve"> </t>
        </is>
      </c>
    </row>
    <row r="49">
      <c r="A49" s="3" t="inlineStr">
        <is>
          <t>Current assets</t>
        </is>
      </c>
      <c r="C49" s="4" t="inlineStr">
        <is>
          <t xml:space="preserve"> </t>
        </is>
      </c>
      <c r="D49" s="4" t="inlineStr">
        <is>
          <t xml:space="preserve"> </t>
        </is>
      </c>
      <c r="E49" s="4" t="inlineStr">
        <is>
          <t xml:space="preserve"> </t>
        </is>
      </c>
    </row>
    <row r="50">
      <c r="A50" s="4" t="inlineStr">
        <is>
          <t>Other receivables, net</t>
        </is>
      </c>
      <c r="C50" s="5" t="n">
        <v>275976</v>
      </c>
      <c r="D50" s="5" t="n">
        <v>37976</v>
      </c>
      <c r="E50" s="4" t="inlineStr">
        <is>
          <t xml:space="preserve"> </t>
        </is>
      </c>
    </row>
    <row r="51">
      <c r="A51" s="4" t="inlineStr">
        <is>
          <t>Operating lease right-of-use assets, net (including ¥335,976 and ¥1,769,840 ($243,538) from a related party as of June 30, 2023 and June 30, 2024, respectively)</t>
        </is>
      </c>
      <c r="C51" s="5" t="n">
        <v>1769840</v>
      </c>
      <c r="D51" s="5" t="n">
        <v>243538</v>
      </c>
      <c r="E51" s="5" t="n">
        <v>335976</v>
      </c>
    </row>
    <row r="52">
      <c r="A52" s="3" t="inlineStr">
        <is>
          <t>Current liabilities</t>
        </is>
      </c>
      <c r="C52" s="4" t="inlineStr">
        <is>
          <t xml:space="preserve"> </t>
        </is>
      </c>
      <c r="D52" s="4" t="inlineStr">
        <is>
          <t xml:space="preserve"> </t>
        </is>
      </c>
      <c r="E52" s="4" t="inlineStr">
        <is>
          <t xml:space="preserve"> </t>
        </is>
      </c>
    </row>
    <row r="53">
      <c r="A53" s="4" t="inlineStr">
        <is>
          <t>Other payables</t>
        </is>
      </c>
      <c r="C53" s="5" t="n">
        <v>2299069</v>
      </c>
      <c r="D53" s="5" t="n">
        <v>316362</v>
      </c>
      <c r="E53" s="5" t="n">
        <v>2592395</v>
      </c>
    </row>
    <row r="54">
      <c r="A54" s="4" t="inlineStr">
        <is>
          <t>Operating lease liabilities - current (including ¥335,976 and ¥1,775,114 ($244,264) from a related party as of June 30, 2023 and June 30, 2024, respectively)</t>
        </is>
      </c>
      <c r="C54" s="5" t="n">
        <v>1775114</v>
      </c>
      <c r="D54" s="5" t="n">
        <v>244264</v>
      </c>
      <c r="E54" s="5" t="n">
        <v>335976</v>
      </c>
    </row>
    <row r="55">
      <c r="A55" s="4" t="inlineStr">
        <is>
          <t>Operating lease liabilities - non-current (including ¥nil and ¥335,976 ($46,232) from a related party as of June 30, 2023 and June 30, 2024, respectively)</t>
        </is>
      </c>
      <c r="C55" s="5" t="n">
        <v>335976</v>
      </c>
      <c r="D55" s="5" t="n">
        <v>46232</v>
      </c>
      <c r="E55" s="5" t="n">
        <v>0</v>
      </c>
    </row>
    <row r="56">
      <c r="A56" s="4" t="inlineStr">
        <is>
          <t>Third Parties</t>
        </is>
      </c>
      <c r="C56" s="4" t="inlineStr">
        <is>
          <t xml:space="preserve"> </t>
        </is>
      </c>
      <c r="D56" s="4" t="inlineStr">
        <is>
          <t xml:space="preserve"> </t>
        </is>
      </c>
      <c r="E56" s="4" t="inlineStr">
        <is>
          <t xml:space="preserve"> </t>
        </is>
      </c>
    </row>
    <row r="57">
      <c r="A57" s="3" t="inlineStr">
        <is>
          <t>Current assets</t>
        </is>
      </c>
      <c r="C57" s="4" t="inlineStr">
        <is>
          <t xml:space="preserve"> </t>
        </is>
      </c>
      <c r="D57" s="4" t="inlineStr">
        <is>
          <t xml:space="preserve"> </t>
        </is>
      </c>
      <c r="E57" s="4" t="inlineStr">
        <is>
          <t xml:space="preserve"> </t>
        </is>
      </c>
    </row>
    <row r="58">
      <c r="A58" s="4" t="inlineStr">
        <is>
          <t>Accounts receivable, net</t>
        </is>
      </c>
      <c r="C58" s="5" t="n">
        <v>38631762</v>
      </c>
      <c r="D58" s="5" t="n">
        <v>5315907</v>
      </c>
      <c r="E58" s="5" t="n">
        <v>27453415</v>
      </c>
    </row>
    <row r="59">
      <c r="A59" s="4" t="inlineStr">
        <is>
          <t>Other receivables, net</t>
        </is>
      </c>
      <c r="C59" s="5" t="n">
        <v>3352052</v>
      </c>
      <c r="D59" s="5" t="n">
        <v>461258</v>
      </c>
      <c r="E59" s="5" t="n">
        <v>2185733</v>
      </c>
    </row>
    <row r="60">
      <c r="A60" s="3" t="inlineStr">
        <is>
          <t>Current liabilities</t>
        </is>
      </c>
      <c r="C60" s="4" t="inlineStr">
        <is>
          <t xml:space="preserve"> </t>
        </is>
      </c>
      <c r="D60" s="4" t="inlineStr">
        <is>
          <t xml:space="preserve"> </t>
        </is>
      </c>
      <c r="E60" s="4" t="inlineStr">
        <is>
          <t xml:space="preserve"> </t>
        </is>
      </c>
    </row>
    <row r="61">
      <c r="A61" s="4" t="inlineStr">
        <is>
          <t>Other payables</t>
        </is>
      </c>
      <c r="C61" s="6" t="n">
        <v>2769685</v>
      </c>
      <c r="D61" s="7" t="n">
        <v>381121</v>
      </c>
      <c r="E61" s="6" t="n">
        <v>5819010</v>
      </c>
    </row>
    <row r="62"/>
    <row r="63">
      <c r="A63" s="4" t="inlineStr">
        <is>
          <t>[1]Retrospectively restated for the 1</t>
        </is>
      </c>
    </row>
  </sheetData>
  <mergeCells count="3">
    <mergeCell ref="A1:B1"/>
    <mergeCell ref="A62:D62"/>
    <mergeCell ref="A63:D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Jun. 30, 2024</t>
        </is>
      </c>
    </row>
    <row r="3">
      <c r="A3" s="3" t="inlineStr">
        <is>
          <t>TAXES PAYABLE</t>
        </is>
      </c>
      <c r="B3" s="4" t="inlineStr">
        <is>
          <t xml:space="preserve"> </t>
        </is>
      </c>
    </row>
    <row r="4">
      <c r="A4" s="4" t="inlineStr">
        <is>
          <t>TAXES PAYABLE</t>
        </is>
      </c>
      <c r="B4" s="4" t="inlineStr">
        <is>
          <t>NOTE 12. TAXES PAYABLE Taxes payable consisted of the following: ​ ​ ​ ​ ​ ​ ​ ​ ​ ​ ​ ​ June 30, June 30, June 30, ​ ​ 2023 ​ 2024 ​ 2024 ​ ​ RMB ​ RMB ​ US Dollars VAT payable ¥ 699,601 ¥ 439,771 ​ $ 60,515 Income tax payable ​ 440,030 ​ 440,060 ​ 60,554 Other taxes payable ​ 23,375 ​ 113,534 ​ 15,623 Total taxes payable ¥ 1,163,006 ¥ 993,365 ​ $ 136,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Jun. 30, 2024</t>
        </is>
      </c>
    </row>
    <row r="3">
      <c r="A3" s="3" t="inlineStr">
        <is>
          <t>BANK LOANS</t>
        </is>
      </c>
      <c r="B3" s="4" t="inlineStr">
        <is>
          <t xml:space="preserve"> </t>
        </is>
      </c>
    </row>
    <row r="4">
      <c r="A4" s="4" t="inlineStr">
        <is>
          <t>BANK LOANS</t>
        </is>
      </c>
      <c r="B4" s="4" t="inlineStr">
        <is>
          <t>NOTE 13. BANK LOANS Short-term bank loans consisted of the following: ​ ​ ​ ​ ​ ​ ​ ​ ​ ​ ​ ​ ​ June 30, ​ June 30, ​ June 30, ​ ​ 2023 ​ 2024 ​ 2024 ​ RMB RMB US Dollars Bank of Kunlun (1) ​ ¥ 950,000 ​ ¥ 843,487 ​ $ 116,068 Industry and Commercial Bank of China (“ICBC”) (2) ​ ​ 10,000,000 ​ ​ — ​ ​ — China Construction Bank (3) ​ ​ 1,501,481 ​ ​ — ​ ​ — Industry and Commercial Bank of China (“ICBC”) (4) ​ ​ — ​ ​ 10,000,000 ​ ​ 1,376,046 China Construction Bank (5) ​ ​ — ​ ​ 1,106,091 ​ ​ 152,203 Industry and Commercial Bank of China (“ICBC”) (6) ​ ​ — ​ ​ 476,381 ​ ​ 65,552 Total short-term bank loans ​ ¥ 12,451,481 ​ ¥ 12,425,959 ​ $ 1,709,869 (1) On August 31, 2022, the Company entered into a loan agreement with Bank of Kunlun to borrow up to ¥ 2,900,000 ( $408,456 ) as working capital for eighteen months , with a maturity date of February 29, 2024. The loan has a fixed interest rate of 6.0% per annum. The Company made a withdrawal in an amount of ¥ 1,000,000 ( $140,847 ) on August 31, 2022. During the year ended June 30, 2023, the Company repaid ¥ 50,000 ( $6,880 ). During the year ended June 30, 2024, the Company repaid ¥131,274 ( $18,064 ). The loan is guaranteed by the non-controlling shareholder of Gan Su BHD. The Company also pledged the accounts receivable from the contracts the Company entered into with CNPC as collateral for this loan, and the total value of the contracts are approximately ¥ 6.5 million (approximately $1.0 million). From June 30, 2024, to the date of this report, the Company has made no repayments. According to the final judgment, the loan that Gansu BHD cannot repay will be deducted from the restricted cash of ¥848,936 from Beijing BHD in the future. (2) On June 6, 2023, the Company entered into a revolving loan facility with ICBC to borrow up to ¥ 10,000,000 ( $1,376,046 ) as working capital for one year , with a maturity date of June 7, 2024. The loan has a fixed interest rate of 2.5% per annum. The Company made the first withdrawal in an amount of ¥ 5,000,000 ( $688,023 ) on June 9, 2023, with a maturity date of June 7, 2024. Company made the second withdrawal in an amount of ¥ 5,000,000 ( $688,023 ) on June 13, 2023, with a maturity date of June 7, 2024. These loans are pledged by the self-owned housing property of one of the founders of the Company with carrying value of approximately ¥17.0 million (approximately $ 2.3 million) as collateral for these loans. The loan was full repaid upon maturity. (3) On June 6, 2023, the Company entered into a revolving loan facility with China Construction Bank to borrow up to ¥ 1,500,000 ($ 206,407 ) as working capital for twelve months , with a maturity date of June 9, 2024. The loan has a fixed interest rate of 3.95% per annum. The loan is guaranteed by the non-controlling shareholder of FGS. The loan was full repaid upon maturity. (4) On June 25, 2024, the Company entered into a revolving loan facility with ICBC to borrow up to ¥ 10,000,000 ($ 1,376,046 ) as working capital for one year , with a maturity date of June 24, 2025. The loan has a fixed interest rate of 2.8 % per annum. The Company made a withdrawal in an amount of ¥ 10,000,000 ($ 1,376,046 ) on June 25, 2024. These loans are pledged by the self-owned housing property of one of the founders of the Company with carrying value of approximately ¥ 17.0 million (approximately $2.3 million) as collateral for these loans. (5) On June 11, 2024, the Company entered into a revolving loan facility with China Construction Bank to borrow up to ¥ 1,105,000 ( $152,053 ) as working capital for twelve months , with a maturity date of June 11, 2025. The loan has a fixed interest rate of 3.95% per annum. The non-controlling shareholders of FGS are co-borrowers. (6) On June 18, 2024, the Company entered into a revolving loan facility with ICBC to borrow up to ¥ 476,000 ( $65,500 ) as working capital for twelve months , with a maturity date of June 18, 2025. The loan has a fixed interest rate of 3.2% per annum. Interest expense for the short-term bank loan was ¥486,757, ¥416,481 and ¥332,881 ($45,806) for the years ended June 30, 2022,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BORROWINGS DUE TO RELATED PARTIES</t>
        </is>
      </c>
      <c r="B1" s="2" t="inlineStr">
        <is>
          <t>12 Months Ended</t>
        </is>
      </c>
    </row>
    <row r="2">
      <c r="B2" s="2" t="inlineStr">
        <is>
          <t>Jun. 30, 2024</t>
        </is>
      </c>
    </row>
    <row r="3">
      <c r="A3" s="3" t="inlineStr">
        <is>
          <t>SHORT-TERM BORROWINGS DUE TO RELATED PARTIES</t>
        </is>
      </c>
      <c r="B3" s="4" t="inlineStr">
        <is>
          <t xml:space="preserve"> </t>
        </is>
      </c>
    </row>
    <row r="4">
      <c r="A4" s="4" t="inlineStr">
        <is>
          <t>SHORT-TERM BORROWINGS DUE TO RELATED PARTIES</t>
        </is>
      </c>
      <c r="B4" s="4" t="inlineStr">
        <is>
          <t>NOTE 14. SHORT-TERM BORROWINGS DUE TO RELATED PARTIES Short-term borrowings due to related parties consisted of the following: ​ ​ ​ ​ ​ ​ ​ ​ ​ ​ ​ ​ June 30, June 30, June 30, ​ ​ 2023 ​ 2024 ​ 2024 Short-term borrowings due to related parties: ​ RMB ​ RMB ​ US Dollars Short-term borrowing from a Founder, 3.65% annual interest, due on December 26, 2023 ​ ¥ 10,004,055 ​ ¥ — ​ $ — Short-term borrowing from a Founder, 3.40% annual interest, due on June 4, 2024* ​ ​ 4,993,950 ​ ​ — ​ ​ — Short-term borrowing from a Founder, 3.40% annual interest, due on June 16, 2024* ​ ​ 5,020,217 ​ ​ — ​ ​ — Short-term borrowing from a Founder, 3.45% annual interest, due on December 28, 2024 ​ ​ — ​ ​ 10,002,875 ​ ​ 1,376,441 Total short-term borrowings due to related parties ¥ 20,018,222 ¥ 10,002,875 ​ $ 1,376,441 * On May 29, 2024, the Company entered into a three-year supplemental agreement with the founder, changing loan maturity date from June 4, 2024, and June 16, 2024, to April 29, 2027 and the annual interest rate to 3.75%. This loan is classified as “NOTE 15. Long-term borrowings due to related parties.” ​ No short-term borrowings due to related parties were guaranteed or collateralized as of June 30, 2023 and 2024. ​ Interest expense for short-term borrowings due to related parties were ¥397,468, ¥326,893 and ¥648,581 ($89,248) for the years ended June 30, 2022, 2023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BORROWINGS DUE TO RELATED PARTY</t>
        </is>
      </c>
      <c r="B1" s="2" t="inlineStr">
        <is>
          <t>12 Months Ended</t>
        </is>
      </c>
    </row>
    <row r="2">
      <c r="B2" s="2" t="inlineStr">
        <is>
          <t>Jun. 30, 2024</t>
        </is>
      </c>
    </row>
    <row r="3">
      <c r="A3" s="3" t="inlineStr">
        <is>
          <t>LONG-TERM BORROWINGS DUE TO RELATED PARTY</t>
        </is>
      </c>
      <c r="B3" s="4" t="inlineStr">
        <is>
          <t xml:space="preserve"> </t>
        </is>
      </c>
    </row>
    <row r="4">
      <c r="A4" s="4" t="inlineStr">
        <is>
          <t>LONG-TERM BORROWINGS DUE TO RELATED PARTY</t>
        </is>
      </c>
      <c r="B4" s="4" t="inlineStr">
        <is>
          <t>NOTE 15. LONG-TERM BORROWINGS DUE TO RELATED PARTIES Long-term borrowings due to related parties consisted of the following: ​ ​ ​ ​ ​ ​ ​ ​ ​ ​ ​ ​ June 30, June 30, June 30, ​ ​ 2023 ​ 2024 ​ 2024 Long-term borrowings due to related parties: ​ RMB ​ RMB ​ US Dollars Long-term borrowing from a Founder, 3.75% annual interest, three years loan, due in April 29, 2027 ¥ — ¥ 10,000,000 $ 1,376,046 Total long-term borrowings due to related parties ¥ — ¥ 10,000,000 ​ $ 1,376,046 ​ No long-term borrowings due to related parties were guaranteed or collateralized as of June 30, 2023 and 2024. Interest expense for long-term borrowings due to related parties were ¥617,611, ¥472,593 and ¥34,375 ($4,730) for the years ended June 30, 2022, 2023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LASS A ORDINARY SHARES</t>
        </is>
      </c>
      <c r="B1" s="2" t="inlineStr">
        <is>
          <t>12 Months Ended</t>
        </is>
      </c>
    </row>
    <row r="2">
      <c r="B2" s="2" t="inlineStr">
        <is>
          <t>Jun. 30, 2024</t>
        </is>
      </c>
    </row>
    <row r="3">
      <c r="A3" s="3" t="inlineStr">
        <is>
          <t>CLASS A ORDINARY SHARES</t>
        </is>
      </c>
      <c r="B3" s="4" t="inlineStr">
        <is>
          <t xml:space="preserve"> </t>
        </is>
      </c>
    </row>
    <row r="4">
      <c r="A4" s="4" t="inlineStr">
        <is>
          <t>CLASS A ORDINARY SHARES</t>
        </is>
      </c>
      <c r="B4" s="4" t="inlineStr">
        <is>
          <t>NOTE 16. CLASS A ORDINARY SHARES Share offering On March 15, 2023, the Company and certain institutional investors (the “Purchasers”) entered into that certain securities purchase agreement (the “Purchase Agreement”), pursuant to which the Company agreed to sell to such Purchasers an aggregate of 8,827,500 (490,417 shares post 2024 Reverse Split) Class A Ordinary Shares, par value $0.0925 (US$1.67 post 2024 Reverse Split) per share and 1,175,000 (65,278 pre-funded warrants post 2024 Reverse Split) pre-funded warrants (the “Pre-Funded Warrants”) to purchase Class A Ordinary Shares in a registered direct offering, and warrants to purchase up to 10,002,500 (555,694 shares post 2024 Reverse Split) Class A Ordinary Shares in a concurrent private placement, for gross proceeds of approximately $8.0 million before deducting the placement agent’s fees and other estimated offering expenses. On October 16, 2023, 1,175,000 (65,278 pre-funded warrants post 2024 Reverse Split) pre-funded warrants issued on March 15, 2023 were exercised by investor and 1,175,000 (65,278 shares post 2024 Reverse Split) Class A Ordinary shares were issued and being outstanding. On March 29, 2024, the Company’s shareholders approved the reverse shares split of the Company’s Class A Ordinary Shares at the ratio of one-for- eighteen eighteen The following table summarizes the Company’s Pre-Funded Warrants activities and status of Pre-Funded Warrants as of June 30, 2024: ​ ​ ​ ​ ​ ​ ​ ​ ​ ​ ​ ​ ​ Weighted Average ​ ​ ​ ​ Average Remaining ​ ​ Pre-Funded ​ Exercise Price Period Pre-Funded Warrants Warrants* Per Share* (Years) Outstanding as of June 30, 2022 — ​ $ — ​ — Issued 65,278 ​ ​ 0.18 ​ 5.50 Forfeited — ​ ​ — ​ — Exercised — ​ ​ — ​ — Expired — ​ ​ — ​ — Outstanding as of June 30, 2023 65,278 ​ $ 0.18 ​ 5.22 Issued — ​ ​ — ​ — Forfeited — ​ ​ — ​ — Exercised (65,278) ​ ​ 0.18 ​ — Expired — ​ ​ — ​ — Outstanding as of June 30, 2024 — ​ $ — ​ — * Retrospectively restated for the 1-for- 18 ​ Appropriated Retained Earnings ​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f the companies. As of June 30, 2023 and June 30, 2024, the balance of total statutory reserves was ¥4,148,929 and ¥4,148,929 ($570,91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DINARY SHARES PURCHASE WARRANTS ISSUED TO INVESTORS</t>
        </is>
      </c>
      <c r="B1" s="2" t="inlineStr">
        <is>
          <t>12 Months Ended</t>
        </is>
      </c>
    </row>
    <row r="2">
      <c r="B2" s="2" t="inlineStr">
        <is>
          <t>Jun. 30, 2024</t>
        </is>
      </c>
    </row>
    <row r="3">
      <c r="A3" s="3" t="inlineStr">
        <is>
          <t>ORDINARY SHARES PURCHASE WARRANTS ISSUED TO INVESTORS</t>
        </is>
      </c>
      <c r="B3" s="4" t="inlineStr">
        <is>
          <t xml:space="preserve"> </t>
        </is>
      </c>
    </row>
    <row r="4">
      <c r="A4" s="4" t="inlineStr">
        <is>
          <t>ORDINARY SHARES PURCHASE WARRANTS ISSUED TO INVESTORS</t>
        </is>
      </c>
      <c r="B4" s="4" t="inlineStr">
        <is>
          <t>NOTE 17. ORDINARY SHARES PURCHASE WARRANTS ISSUED TO INVESTORS In June 2021, the Company issued to some institutional investors warrants to purchase an aggregate of up to 8,814,102 (489,673 shares post 2024 Reverse Split) Class A Ordinary Shares. (the “Warrant 2021”) The warrants are subject to deemed-liquidation redemption features and are therefore classified as a liability in accordance with FASB ASC 480. Warrant liability is classified as non-current liabilities as their liquidation is not reasonably expected to require the use of current assets or require the creation of current liabilities. The warrant liability is re-valued at each reporting period with the change in fair value recorded through earnings. The Company established the initial fair value of the warrants at $34,860,000. During the year ended June 30, 2023, the exercise price of warrants to purchase an aggregate of up to 7,950,769 (441,710 shares post 2024 Reverse Split) Class A Ordinary Shares was adjusted to $0.80 ($14.40 post 2024 Reverse Split), and the exercise price of the remaining warrants to purchase an aggregate of up to 863,333 (47,963 shares post 2024 Reverse Split) Class A Ordinary Shares remained at $6.24 ($112.32 post 2024 Reverse Split). On December 14, 2023, the Company entered into a Warrant Purchase Agreement with certain accredited investors pursuant to which the Company agreed to buy back an aggregate of 7,950,769 (441,710 warrants post 2024 Reverse Split) warrants from the investors, and the investors agreed to sell the Warrants back to the Company. The purchase price for each Warrant was $0.25 ($4.50 post 2024 Reverse Split). As of December 31,2023, The Company still holds the investor 863,333 (47,963 warrants post 2024 Reverse Split) warrants. As of June 30, 2023 and June 30, 2024, the fair value of the warrant liability of the Warrant 2021 was $1,930,000 and $959 (¥6,969). During the years ended June 30, 2023 and 2024, there was change in fair value of the Warrant 2021 liability in an aggregate amount of $560,000 and $109,041, respectively. The key inputs into the Black-Scholes model were as follows at their measurement dates: ​ ​ ​ ​ ​ ​ ​ ​ ​ ​ ​ ​ ​ June 30, ​ June 30, Input 2024 2023 Number of warrants* ​ 47,963 ​ ​ 47,963 ​ 441,710 ​ Share price* ​ $ 0.02 ​ $ 0.34 ​ 0.34 ​ Risk-free interest rate ​ 4.62 % 4.41 % 4.41 % Volatility ​ 105 % 127 % 127 % Exercise price* ​ $ 112.32 ​ $ 112.32 ​ 14.40 ​ Warrant life ​ 2.46 years ​ 3.47 years ​ 3.47 years ​ * Retrospectively restated for the 1-for- 18 ​ On March 15, 2023, the Company issued to some institutional investors warrants to purchase an aggregate of up to 10,002,500 (555,694 shares post 2024 Reverse Split) Class A Ordinary Shares. (the “Warrant 2023”) The warrants are subject to deemed-liquidation redemption features and are therefore classified as a liability in accordance with FASB ASC 480. Warrant liability is classified as non-current liabilities as their liquidation is not reasonably expected to require the use of current assets or require the creation of current liabilities. The warrant liability is re-valued at each reporting period with the change in fair value recorded through earnings. The Company established the initial fair value of the warrants at $2,750,000. On December 14, 2023, the Company entered into a Warrant Purchase Agreement with certain accredited investors pursuant to which the Company agreed to buy back an aggregate of 10,002,500 (555,694 warrants post 2024 Reverse Split) warrants from the investors, and the investors agreed to sell the Warrants back to the Company. The purchase price for each Warrant is $0.25 ($4.50 post 2024 Reverse Split). On December, 14, 2023, Company bought back all warrants 2023 from the investors. As of June 30, 2023 and June 30, 2024, the fair value of the warrant liability of the Warrant 2023 was $2,430,000 and $nil. During the years ended June 30, 2023 and 2024, there was change in fair value of the Warrant 2023 liability in an aggregate amount of $320,000 and $nil, respectively. During the year ended June 30, 2024, the change in fair value of warrant liability attributable to the redeemed of Warrant 2021 and Warrant 2023 in an aggregate amount of $238,317. The key inputs into the Black-Scholes model were as follows at their measurement dates: ​ ​ ​ ​ ​ ​ ​ ​ ​ ​ ​ June 30, ​ June 30, Input 2024 2023 Number of warrants* ​ ​ — ​ ​ 555,694 ​ Share price* ​ $ — ​ $ 0.34 ​ Risk-free interest rate ​ ​ — % 3.59 % Volatility ​ ​ — % 110 % Exercise price* ​ $ — ​ $ 14.40 ​ Warrant life ​ ​ — ​ 5.22 years ​ * Retrospectively restated for the 1-for- 18 ​ The following table presents information about the Company’s warrants that were measured at fair value on a recurring basis as of June 30, 2023 and June 30, 2024, and indicates the fair value hierarchy of the valuation techniques the Company utilized to determine such fair value. ​ ​ ​ ​ ​ ​ ​ ​ ​ ​ ​ ​ ​ ​ ​ ​ ​ Quoted Prices In Significant Other Significant Other ​ ​ June 30, ​ Active Markets ​ Observable Inputs ​ Unobservable Inputs Description ​ 2023 ​ (Level 1) ​ (Level 2) ​ (Level 3) Liabilities: ​ ​ ​ ​ Warrant liability - non-current ​ $ 4,360,000 ​ $ — ​ $ — ​ $ 4,360,000 ​ ​ ​ ​ ​ ​ ​ ​ ​ ​ ​ ​ ​ ​ ​ ​ Quoted Prices In Significant Other Significant Other ​ June 30, Active Markets Observable Inputs Unobservable Inputs Description 2024 (Level 1) (Level 2) (Level 3) Liabilities: ​ ​ ​ ​ Warrant liability - non-current ​ $ 959 ​ $ — ​ $ — ​ $ 959 ​ The following table summarizes the Company’s Warrants activities and status of Warrants as of June 30, 2024: ​ ​ ​ ​ ​ ​ ​ ​ ​ ​ ​ Weighted Average ​ ​ ​ ​ Average ​ Remaining ​ ​ ​ ​ Exercise Price ​ Period Warrants Warrants* Per Share* (Years) Outstanding as of June 30, 2022 489,673 ​ $ 112.32 4.46 Issued 555,694 ​ ​ 14.40 5.50 Forfeited — ​ ​ — — Exercised — ​ ​ — — Expired — ​ ​ — — Outstanding as of June 30, 2023 1,045,367 ​ $ 18.90 4.40 Issued — ​ ​ — — Redeemed (997,404) ​ ​ 14.40 — Forfeited — ​ ​ — — Exercised — ​ ​ — — Expired ​ — ​ ​ — ​ — Outstanding as of June 30, 2024 47,963 ​ $ 112.32 2.96 * Retrospectively restated for the 1-for- 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COMPENSATION</t>
        </is>
      </c>
      <c r="B3" s="4" t="inlineStr">
        <is>
          <t xml:space="preserve"> </t>
        </is>
      </c>
    </row>
    <row r="4">
      <c r="A4" s="4" t="inlineStr">
        <is>
          <t>SHARE-BASED COMPENSATION</t>
        </is>
      </c>
      <c r="B4" s="4" t="inlineStr">
        <is>
          <t>NOTE 18. SHARE-BASED COMPENSATION Share-Based Awards Plan The following is a summary of the share options activity: ​ ​ ​ ​ ​ ​ ​ ​ ​ Weighted ​ ​ ​ ​ Average ​ ​ ​ ​ Exercise Price Share Options ​ Shares* ​ Per Share* Outstanding as of June 30, 2022 4,456 ​ $ 148.50 Granted — ​ ​ — Forfeited — ​ ​ — Exercised — ​ ​ — Expired ​ — ​ ​ — Outstanding as of June 30, 2023 4,456 ​ $ 148.50 Granted — ​ ​ — Forfeited — ​ ​ — Exercised — ​ ​ — Expired ​ — ​ ​ — Outstanding as of June 30, 2024 4,456 ​ $ 148.50 * Retrospectively restated for the 1 ​ The following is a summary of the status of options outstanding and exercisable as of June 30, 2024: ​ ​ ​ ​ ​ ​ ​ ​ ​ ​ ​ ​ ​ ​ Outstanding Options ​ Exercisable Options ​ ​ ​ Average ​ ​ ​ Average ​ ​ ​ ​ ​ Remaining ​ ​ ​ ​ ​ ​ Remaining Average Exercise ​ ​ Contractual ​ Average Exercise ​ ​ Contractual Price* ​ Number* life (Years) ​ Price* ​ Number* life (Years) $ 148.50 4,456 1.08 ​ $ 148.50 4,456 1.08 ​ ​ 4,456 ​ 4,456 * Retrospectively restated for the 1 ​ The Share-based compensation expense recorded for stock options granted were all ¥Nil for the years ended June 30, 2022, 2023 and 2024, respectively. No unrecognized share-based compensation for stock options as of June 30, 2024. Restricted Shares to Senior Management As of June 30, 2024, the Company has granted restricted Class A Ordinary Shares to senior management and employees as follows: On February 28, 2022, the Company granted 1,642,331 (91,241 shares post 2024 Reverse Split) Class A Ordinary Shares to its employees as compensation cost for awards. The fair value of the restricted shares was $1,708,024 based on the closing share price $1.04 ($18.72 post 2024 Reverse Split) at February 28, 2022.These restricted shares will vest over three years with one-third of the shares vesting every year from the grant date. As of June 30, 2024, 1,094,888 (60,827 shares post 2024 Reverse Split) shares were vested and the remaining 547,443 (30,412 shares post 2024 Reverse Split) shares will not be vested until February 28, 2025. On March 15, 2023, the Company issued 1,000,000 (55,556 shares post 2024 Reverse Split) restricted Class A Ordinary Shares with a value of $372,600 based on the closing share price of $0.3726 ($6.71 post 2024 Reverse Split) on March 15, 2023 to its employee as compensation for service to the Company on new business exploration. The service period was six months from the date of grant. All of the restricted shares were issued on March 15, 2023 and the granted shares under this plan will not be vested until September 15, 2023. On February 26, 2024, the Company granted 6,255,483 (347,527 shares post 2024 Reverse Split) restricted Class A Ordinary Shares to its management and staff. The fair value of the Class A restricted shares was $988,366 based on the fair value of share price $0.158 ($2.844 post 2024 Reverse Split) at February 26, 2024. All of the restricted shares were not issued and the granted shares under this plan will not be vested until February 26, 2025. 128,672 (7,148 shares post 2024 Reverse Split), 1,000,000 (55,556 shares post 2024 Reverse Split) and 60,827 restricted Class A restricted shares were issued and outstanding for the years ended June 30, 2022, 2023 and 2024, respectively, for all the plans mentioned above. As of June 30, 2024, the Company has granted restricted Class B Ordinary Shares to senior management as follows: On February 28, 2022, the Company granted 1,600,000 restricted shares to its management as compensation cost for awards. The fair value of the restricted shares was $1,694,000 based on the fair value of share price $1.06 at February 28, 2022. These restricted shares vested immediately on the grant date. All granted shares under this plan are issued and outstanding on February 28, 2022. On March 9, 2023, the Company granted 3,000,000 restricted shares to its management as compensation cost for awards. The fair value of the restricted shares was $3,025,000 based on the fair value of share price $1.01 at March 9, 2023. These restricted shares vested immediately on the grant date. All granted shares under this plan are issued and outstanding on March 9, 2023. On February 26, 2024, the Company granted 12,900,000 restricted Class B Ordinary Shares to its management as compensation cost for awards. The fair value of the Class B restricted shares was $2,130,000 based on the fair value of share price $0.17 at February 26, 2024. These restricted shares vested immediately on the grant date. As of June 30, 2024, all granted shares under this plan are not issued and outstanding. 4,100,000, 3,000,000 and nil restricted Class B restricted shares were issued and outstanding during the years ended June 30, 2022, 2023 and 2024, respectively, for all the plans mentioned above. The share-based compensation expense recorded for restricted shares issued for management was ¥39,263,485, ¥26,191,707 and ¥22,427,682 ($3,086,154) for the years ended June 30, 2022, 2023 and 2024, respectively. The total unrecognized share-based compensation expense of restricted shares issued for management and employees as of June 30, 2024 was approximately ¥7.1 million ($1.0 million), which is expected to be recognized over a weighted average period of approximately 0.68 years. Restricted Shares for services As of June 30, 2024, the Company has granted restricted Class A Ordinary Shares to consultant as follows: On November 10, 2021, the Company signed a service agreement with Starry. As the service consideration, the Company issued 500,000 (27,778 shares post 2024 Reverse Split) restricted Class A Ordinary Shares which vested in equal monthly amounts through the end of December 31, 2021. Half of the restricted Class A Ordinary Shares was valued based on the closing share price of $1.60 ($28.80 post 2024 Reverse Split) on December 10, 2021 and the other half was valued based on the closing share price of $1.31 ($23.58 post 2024 Reverse Split) on December 31, 2021. 250,000 (13,889 shares post 2024 Reverse Split) restricted Class A Ordinary Shares were issued on December 10, 2021 and the remaining 250,000 (13,889 shares post 2024 Reverse Split) restricted Class A Ordinary Shares were issued in January 2022. On January 5, 2022, the Company signed a consulting agreement with Lintec Information Ltd (the “Consultant”). As the service consideration, the Company issued 1,050,000 (58,333 shares post 2024 Reverse Split) restricted Class A Ordinary Shares with a value of $1,354,500 based on the closing share price of $1.29 ($23.22 post 2024 Reverse Split) on January 5, 2022 to the Consultant as payment for being the Company’s investment and financial advisor for a period of one year. The vesting period of these shares was one year from the date of contract. All of the restricted shares were issued under this plan on January 5, 2022 and all of the granted shares under this plan was vested as of June 30, 2024. On March 15, 2023, the Company signed a consulting agreement with some business consultants (the “Consultants”). As the service consideration, the Company issued 1,000,000 (55,556 shares post 2024 Reverse Split) restricted Class A Ordinary Shares with a value of $372,600 based on the closing share price of $0.3726 ($6.71 post 2024 Reverse Split) on March 15, 2023 to the Consultants as compensation for acting as advisors to the Company on new business exploration. The vesting period of these shares was six months from the date of contract. All of the restricted shares were issued under this plan on March 15, 2023 and the granted shares under this plan have been vested until September15, 2023. 1,550,000 (86,111 shares post 2024 Reverse Split), 1,000,000 (55,556 shares post 2024 Reverse Split) and nil restricted Class A restricted shares were issued and outstanding during the years ended June 30, 2022, 2023 and 2024, respectively, for all the plans mentioned above. The share-based compensation expense recorded for restricted shares issued for service was ¥8,935,920, ¥5,805,840 and ¥nil for the years ended June 30, 2022, 2023 and 2024, respectively. The total unrecognized share-based compensation expense of restricted shares issued for service as of June 30, 2024 was ¥nil. Following is a summary of the restricted shares granted: ​ ​ ​ ​ Restricted share grants Shares* Non-vested as of June 30, 2022 120,407 Granted 277,778 Vested (226,247) Non-vested as of June 30, 2023 171,938 Granted 347,527 Vested (141,526) Non-vested as of June 30, 2024 377,939 * Retrospectively restated for the 1 ​ The following is a summary of the status of restricted share at June 30, 2024: ​ ​ ​ ​ ​ ​ ​ Outstanding Restricted Shares ​ ​ Average ​ ​ ​ ​ Remaining Fair Value per ​ ​ Amortization Share* ​ Number* Period (Years) $ 18.72 30,412 ​ 0.67 ​ 2.844 347,527 0.66 ​ ​ 377,939 * Retrospectively restated for the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4</t>
        </is>
      </c>
    </row>
    <row r="3">
      <c r="A3" s="3" t="inlineStr">
        <is>
          <t>INCOME TAX</t>
        </is>
      </c>
      <c r="B3" s="4" t="inlineStr">
        <is>
          <t xml:space="preserve"> </t>
        </is>
      </c>
    </row>
    <row r="4">
      <c r="A4" s="4" t="inlineStr">
        <is>
          <t>INCOME TAX</t>
        </is>
      </c>
      <c r="B4" s="4" t="inlineStr">
        <is>
          <t>NOTE 19.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technology company and is subject to a reduced income tax rate of 15% through November 30, 2019. Nanjing Recon reapplied for a high-technology company certificate, and the new certificate was approved as November 22, 2019 and expired on November 22, 2022. Nanjing Recon reapplied for a high-technology company certificate, and the new certificate was approved as October 12, 2022 and will expire on October 12, 2025. As approved by the domestic tax authority in the PRC, BHD was recognized as a government-certified high-technology company on November 25, 2009 and is subject to a reduced income tax rate of 15% through November 25, 2018. BHD reapplied for a high-technology company certificate, and the new certificate was approved as October 31, 2018 and expired on October 31, 2021. BHD reapplied for a high-technology company certificate, and the new certificate was approved as December 17, 2021 and will expire on December 17, 2024. Income (loss) before provision for income taxes consisted of: ​ ​ ​ ​ ​ ​ ​ ​ ​ ​ ​ ​ ​ ​ ​ For the years ended June 30, ​ ​ 2022 ​ 2023 ​ 2024 ​ 2024 ​ RMB RMB RMB US Dollars Outside China areas ¥ 113,741,972 ¥ (34,038,460) ¥ (27,573,933) ​ $ (3,794,299) China ​ (20,066,451) ​ (27,419,593) ​ (23,861,877) ​ (3,283,503) Total ¥ 93,675,521 ¥ (61,458,053) ¥ (51,435,810) ​ $ (7,077,802) ​ Deferred tax assets, net is composed of the following: ​ ​ ​ ​ ​ ​ ​ ​ ​ ​ ​ ​ June 30, June 30, June 30, ​ ​ 2023 ​ 2024 ​ 2024 ​ ​ RMB ​ RMB ​ US Dollars Deferred tax assets: ​ ​ ​ ​ ​ ​ ​ ​ ​ Allowance for credit losses ¥ 1,019,592 ​ ¥ 1,652,102 ​ $ 227,337 Impairment for inventory ​ ​ 90,322 ​ ​ 221,290 ​ ​ 30,451 Net operating loss carryforwards ​ 23,290,731 ​ ​ 25,843,951 ​ ​ 3,556,246 Subtotal ​ ​ 24,400,645 ​ ​ 27,717,343 ​ ​ 3,814,033 Less: Valuation allowance ​ ​ (24,107,246) ​ ​ (27,437,564) ​ ​ (3,775,534) Total deferred tax assets, net ​ ¥ 293,399 ​ ¥ 279,779 ​ $ 38,499 Deferred tax liabilities: ​ ​ ​ ​ ​ ​ ​ ​ ​ Accelerated amortization of intangible assets ​ ​ (146,511) ​ ​ (132,891) ​ ​ (18,287) Gain on the previously held equity method investment ​ ​ (146,888) ​ ​ (146,888) ​ ​ (20,212) Total deferred tax liabilities ​ (293,399) ​ ​ (279,779) ​ ​ (38,499) Deferred tax assets, net ¥ — ​ ¥ — ​ $ — ​ The Company’s subsidiaries, VIEs and VIEs’ subsidiaries incurred a cumulative net operating loss (“NOL”) which may reduce future corporate taxable income. As of June 30, 2023, the cumulative NOL was approximately ¥133.6 million. During the year ended June 30, 2024, the Company’s subsidiaries, VIEs and VIEs’ subsidiaries incurred an additional NOL carryforwards of approximately ¥11.7 million ($1.6 million). As of June 30, 2024, there are $13.2 million ($1.8 million) of the cumulative NOL that have expired, resulting in a cumulative NOL carryforwards of approximately ¥125.8 million ($17.3 million) as of June 30, 2024. ​ The NOL will expire over the next five years as follows: ​ ​ ​ ​ ​ ​ ​ ​ Twelve months ending June 30, RMB US Dollars 2025 ​ ¥ 19,617,124 ​ $ 2,699,406 2026 ​ 32,533,742 ​ 4,476,792 2027 ​ 27,137,905 ​ 3,734,300 2028 ​ 34,868,363 ​ 4,798,046 2029 ​ 11,670,406 ​ 1,605,901 Total ​ ¥ 125,827,540 ​ $ 17,314,445 ​ Following is a reconciliation of income tax expense (benefit) at the effective rate to income tax at the calculated statutory rates: ​ ​ ​ ​ ​ ​ ​ ​ ​ ​ ​ ​ ​ ​ ​ ​ For the years ended June 30, ​ 2022 2023 2024 2024 ​ ​ RMB ​ RMB ​ RMB ​ US Dollars Income tax (benefits) expenses calculated at PRC statutory rates ¥ 23,418,880 ​ ¥ (15,364,513) ​ ¥ (12,858,953) ​ $ (1,769,451) Nondeductible expenses and others ​ 263,655 ​ ​ 539,247 ​ ​ 427,969 ​ ​ 58,890 Effect of tax rate differential ​ (24,061,020) ​ ​ 7,949,048 ​ ​ 9,080,982 ​ ​ 1,249,585 Benefit of revenue exempted from enterprise income tax ​ (1,799) ​ ​ (18,814) ​ ​ 19,714 ​ ​ 2,713 Change in valuation allowances ​ (233,590) ​ ​ 6,913,371 ​ ​ 3,330,318 ​ ​ 458,267 Income tax expenses (benefit) ¥ (613,874) ​ ¥ 18,339 ​ ¥ 30 ​ $ 4 ​ The Company’s income tax expense (benefit) is comprised of the following: ​ ​ ​ ​ ​ ​ ​ ​ ​ ​ ​ ​ ​ ​ ​ ​ For the years ended June 30, ​ 2022 2023 2024 2024 ​ RMB RMB RMB US Dollars Current income tax provision ¥ 10,214 ¥ 18,339 ¥ 30 ​ $ 4 Deferred income tax benefit ​ (624,088) ​ — ​ — ​ — Expense (benefit) for income tax ¥ (613,874) ¥ 18,339 ¥ 30 ​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Jun. 30, 2024</t>
        </is>
      </c>
    </row>
    <row r="3">
      <c r="A3" s="3" t="inlineStr">
        <is>
          <t>NON-CONTROLLING INTEREST</t>
        </is>
      </c>
      <c r="B3" s="4" t="inlineStr">
        <is>
          <t xml:space="preserve"> </t>
        </is>
      </c>
    </row>
    <row r="4">
      <c r="A4" s="4" t="inlineStr">
        <is>
          <t>NON-CONTROLLING INTEREST</t>
        </is>
      </c>
      <c r="B4" s="4" t="inlineStr">
        <is>
          <t>NOTE 20. NON-CONTROLLING INTEREST Non-controlling interest consisted of the following: ​ ​ ​ ​ ​ ​ ​ ​ ​ ​ ​ ​ ​ ​ ​ ​ ​ ​ ​ ​ ​ ​ ​ ​ ​ As of June 30, 2023 ​ ​ ​ Nanjing Gan Su Qinghai ​ ​ ​ ​ ​ ​ ​ ​ BHD ​ Recon ​ BHD ​ BHD ​ FGS ​ Total ​ Total ​ ​ RMB ​ RMB ​ RMB ​ RMB ​ RMB ​ RMB ​ US Dollars Paid-in capital ¥ 1,651,000 ¥ 200,000 ¥ 4,805,000 ​ ¥ — ​ ¥ — ​ ¥ 6,656,000 ​ $ 917,904 Capital contribution receivable due from non-controlling Interest ​ ​ — ​ — ​ — ​ ​ — ​ ​ (48,870,000) ​ ​ (48,870,000) ​ (6,739,481) Unappropriated retained earnings (deficit) ​ 3,477,494 ​ 3,616,001 ​ (6,336,893) ​ ​ (1,561,196) ​ ​ (1,796,762) ​ ​ (2,601,356) ​ (358,742) Accumulated other comprehensive loss ​ (18,850) ​ ​ (11,853) ​ ​ — ​ ​ — ​ ​ — ​ ​ (30,703) ​ ​ (4,234) Valuation increase shared by minority shareholders ​ ​ — ​ ​ — ​ ​ — ​ ​ — ​ ​ 34,790,000 ​ ​ 34,790,000 ​ ​ 4,797,760 Total non-controlling interests ¥ 5,109,644 ¥ 3,804,148 ¥ (1,531,893) ​ ¥ (1,561,196) ​ ​ (15,876,762) ​ ¥ (10,056,059) ​ $ (1,386,793) ​ ​ ​ ​ ​ ​ ​ ​ ​ ​ ​ ​ ​ ​ ​ ​ ​ ​ ​ ​ ​ ​ ​ ​ ​ As of June 30, 2024 ​ ​ Nanjing Gan Su Qinghai ​ ​ ​ ​ ​ ​ ​ ​ BHD ​ Recon ​ BHD ​ BHD ​ FGS Total ​ Total ​ ​ RMB ​ RMB ​ RMB ​ RMB ​ RMB RMB ​ US Dollars Paid-in capital ¥ 1,651,000 ¥ 200,000 ¥ 4,805,000 ​ ¥ — ​ ¥ — ​ ¥ 6,656,000 ​ $ 915,896 Capital contribution receivable due from non-controlling Interest ​ — ​ ​ — ​ ​ — ​ ​ — ​ ​ (48,870,000) ​ ​ (48,870,000) ​ ​ (6,724,736) Unappropriated retained earnings (deficit) ​ 3,477,494 ​ 3,616,001 ​ (7,547,154) ​ ​ (1,581,474) ​ ​ (2,130,804) ​ (4,165,937) ​ (573,251) Accumulated other comprehensive loss ​ ​ (18,850) ​ (11,853) ​ — ​ ​ — ​ ​ — ​ (30,703) ​ (4,225) Valuation increase shared by minority shareholders ​ ​ — ​ ​ — ​ ​ — ​ ​ — ​ ​ 34,790,000 ​ ​ 34,790,000 ​ ​ 4,787,263 Total non-controlling interests ¥ 5,109,644 ¥ 3,804,148 ¥ (2,742,154) ​ ¥ (1,581,474) ​ ¥ (16,210,804) ​ ¥ (11,620,640) ​ $ (1,599,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Jun. 30, 2024</t>
        </is>
      </c>
    </row>
    <row r="3">
      <c r="A3" s="3" t="inlineStr">
        <is>
          <t>CONCENTRATIONS</t>
        </is>
      </c>
      <c r="B3" s="4" t="inlineStr">
        <is>
          <t xml:space="preserve"> </t>
        </is>
      </c>
    </row>
    <row r="4">
      <c r="A4" s="4" t="inlineStr">
        <is>
          <t>CONCENTRATIONS</t>
        </is>
      </c>
      <c r="B4" s="4" t="inlineStr">
        <is>
          <t>NOTE 21. CONCENTRATIONS Credit risk As of June 30, 2023 and June 30, 2024, approximately ¥45.5 million and ¥90.3 million ($12.4 million) of the Company’s cash was on deposit at financial institutions in the PRC, respectively. Per PRC regulations, the maximum insured bank deposit amount is RMB500,000 for each financial institution. The Company’s total unprotected cash held in banks amounted to approximately ¥40.0 million and ¥84.4 million ($11.6 million) as of June 30, 2023 and June 30, 2024, respectively. As of June 30, 2023 and June 30, 2024, approximately ¥240.3 million and ¥108.7 million ($15.0 million) of the Company’s cash was on deposit at financial institutions in the Hong Kong, respectively. Per Hong Kong regulations, the maximum insured bank deposit amount is HKD 500,000 for each financial institution. The Company’s total unprotected cash held in banks amounted to approximately ¥238.8 million and ¥105.5 million ($14.5 million) as of June 30, 2023 and June 30, 2024, respectively. Customer concentration risk For the year ended June 30, 2022, CNPC represented 50%, SINOPEC represented 28%, and another customer represented 10% of the Company’s total revenue, respectively. At June 30, 2022, CNPC accounted for 49%, SINOPEC represented 22% and another customer accounted for 14% of the Company’s accounts receivable, net, respectively. For the year ended June 30, 2023, CNPC represented 43% and SINOPEC represented 32% of the Company’s total revenue, respectively. At June 30, 2023, CNPC accounted for 31%, SINOPEC represented 27% and another two customers accounted for 11% and 10% of the Company’s accounts receivable, net, respectively. For the year ended June 30, 2024, CNPC represented 48% and SINOPEC represented 19% of the Company’s total revenue, respectively. At June 30, 2024, CNPC accounted for 38%, SINOPEC represented 27% and another customer accounted for 6% of the Company’s accounts receivable, net,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3" customWidth="1" min="1" max="1"/>
    <col width="20" customWidth="1" min="2" max="2"/>
    <col width="29" customWidth="1" min="3" max="3"/>
    <col width="40" customWidth="1" min="4" max="4"/>
    <col width="32" customWidth="1" min="5" max="5"/>
    <col width="32" customWidth="1" min="6" max="6"/>
    <col width="21" customWidth="1" min="7" max="7"/>
    <col width="29" customWidth="1" min="8" max="8"/>
    <col width="25" customWidth="1" min="9" max="9"/>
    <col width="25" customWidth="1" min="10" max="10"/>
  </cols>
  <sheetData>
    <row r="1">
      <c r="A1" s="1" t="inlineStr">
        <is>
          <t>CONSOLIDATED BALANCE SHEETS (Parenthetical)</t>
        </is>
      </c>
      <c r="C1" s="2" t="inlineStr">
        <is>
          <t>12 Months Ended</t>
        </is>
      </c>
    </row>
    <row r="2">
      <c r="B2" s="2" t="inlineStr">
        <is>
          <t>May 01, 2024 shares</t>
        </is>
      </c>
      <c r="C2" s="2" t="inlineStr">
        <is>
          <t>Jun. 30, 2024 CNY (¥) shares</t>
        </is>
      </c>
      <c r="D2" s="2" t="inlineStr">
        <is>
          <t>Jun. 30, 2024 USD ($) $ / shares shares</t>
        </is>
      </c>
      <c r="E2" s="2" t="inlineStr">
        <is>
          <t>Mar. 29, 2024 $ / shares shares</t>
        </is>
      </c>
      <c r="F2" s="2" t="inlineStr">
        <is>
          <t>Mar. 28, 2024 $ / shares shares</t>
        </is>
      </c>
      <c r="G2" s="2" t="inlineStr">
        <is>
          <t>Oct. 16, 2023 shares</t>
        </is>
      </c>
      <c r="H2" s="2" t="inlineStr">
        <is>
          <t>Jun. 30, 2023 CNY (¥) shares</t>
        </is>
      </c>
      <c r="I2" s="2" t="inlineStr">
        <is>
          <t>Jun. 30, 2023 $ / shares</t>
        </is>
      </c>
      <c r="J2" s="2" t="inlineStr">
        <is>
          <t>Mar. 15, 2023 $ / shares</t>
        </is>
      </c>
    </row>
    <row r="3">
      <c r="A3" s="4" t="inlineStr">
        <is>
          <t>Operating lease right-of-use assets, net - non-current</t>
        </is>
      </c>
      <c r="B3" s="4" t="inlineStr">
        <is>
          <t xml:space="preserve"> </t>
        </is>
      </c>
      <c r="C3" s="6" t="n">
        <v>23547193</v>
      </c>
      <c r="D3" s="7" t="n">
        <v>3240202</v>
      </c>
      <c r="E3" s="4" t="inlineStr">
        <is>
          <t xml:space="preserve"> </t>
        </is>
      </c>
      <c r="F3" s="4" t="inlineStr">
        <is>
          <t xml:space="preserve"> </t>
        </is>
      </c>
      <c r="G3" s="4" t="inlineStr">
        <is>
          <t xml:space="preserve"> </t>
        </is>
      </c>
      <c r="H3" s="6" t="n">
        <v>2654900</v>
      </c>
      <c r="I3" s="4" t="inlineStr">
        <is>
          <t xml:space="preserve"> </t>
        </is>
      </c>
      <c r="J3" s="4" t="inlineStr">
        <is>
          <t xml:space="preserve"> </t>
        </is>
      </c>
    </row>
    <row r="4">
      <c r="A4" s="4" t="inlineStr">
        <is>
          <t>Operating lease liabilities - current</t>
        </is>
      </c>
      <c r="B4" s="4" t="inlineStr">
        <is>
          <t xml:space="preserve"> </t>
        </is>
      </c>
      <c r="C4" s="5" t="n">
        <v>3741247</v>
      </c>
      <c r="D4" s="5" t="n">
        <v>514812</v>
      </c>
      <c r="E4" s="4" t="inlineStr">
        <is>
          <t xml:space="preserve"> </t>
        </is>
      </c>
      <c r="F4" s="4" t="inlineStr">
        <is>
          <t xml:space="preserve"> </t>
        </is>
      </c>
      <c r="G4" s="4" t="inlineStr">
        <is>
          <t xml:space="preserve"> </t>
        </is>
      </c>
      <c r="H4" s="5" t="n">
        <v>3066146</v>
      </c>
      <c r="I4" s="4" t="inlineStr">
        <is>
          <t xml:space="preserve"> </t>
        </is>
      </c>
      <c r="J4" s="4" t="inlineStr">
        <is>
          <t xml:space="preserve"> </t>
        </is>
      </c>
    </row>
    <row r="5">
      <c r="A5" s="4" t="inlineStr">
        <is>
          <t>Operating lease liabilities - non-current</t>
        </is>
      </c>
      <c r="B5" s="4" t="inlineStr">
        <is>
          <t xml:space="preserve"> </t>
        </is>
      </c>
      <c r="C5" s="6" t="n">
        <v>3971285</v>
      </c>
      <c r="D5" s="7" t="n">
        <v>546467</v>
      </c>
      <c r="E5" s="4" t="inlineStr">
        <is>
          <t xml:space="preserve"> </t>
        </is>
      </c>
      <c r="F5" s="4" t="inlineStr">
        <is>
          <t xml:space="preserve"> </t>
        </is>
      </c>
      <c r="G5" s="4" t="inlineStr">
        <is>
          <t xml:space="preserve"> </t>
        </is>
      </c>
      <c r="H5" s="6" t="n">
        <v>25144</v>
      </c>
      <c r="I5" s="4" t="inlineStr">
        <is>
          <t xml:space="preserve"> </t>
        </is>
      </c>
      <c r="J5" s="4" t="inlineStr">
        <is>
          <t xml:space="preserve"> </t>
        </is>
      </c>
    </row>
    <row r="6">
      <c r="A6" s="4" t="inlineStr">
        <is>
          <t>Reverse stock split</t>
        </is>
      </c>
      <c r="B6" s="8" t="n">
        <v>0.056</v>
      </c>
      <c r="C6" s="9"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shares, par value (in dollars per share) | $ / shares</t>
        </is>
      </c>
      <c r="B8" s="4" t="inlineStr">
        <is>
          <t xml:space="preserve"> </t>
        </is>
      </c>
      <c r="C8" s="4" t="inlineStr">
        <is>
          <t xml:space="preserve"> </t>
        </is>
      </c>
      <c r="D8" s="10" t="n">
        <v>0.0001</v>
      </c>
      <c r="E8" s="10" t="n">
        <v>0.0001</v>
      </c>
      <c r="F8" s="10" t="n">
        <v>0.0925</v>
      </c>
      <c r="G8" s="4" t="inlineStr">
        <is>
          <t xml:space="preserve"> </t>
        </is>
      </c>
      <c r="H8" s="4" t="inlineStr">
        <is>
          <t xml:space="preserve"> </t>
        </is>
      </c>
      <c r="I8" s="10" t="n">
        <v>0.0001</v>
      </c>
      <c r="J8" s="10" t="n">
        <v>0.0925</v>
      </c>
    </row>
    <row r="9">
      <c r="A9" s="4" t="inlineStr">
        <is>
          <t>Ordinary shares, shares authorized</t>
        </is>
      </c>
      <c r="B9" s="4" t="inlineStr">
        <is>
          <t xml:space="preserve"> </t>
        </is>
      </c>
      <c r="C9" s="5" t="n">
        <v>500000000</v>
      </c>
      <c r="D9" s="5" t="n">
        <v>500000000</v>
      </c>
      <c r="E9" s="5" t="n">
        <v>500000000</v>
      </c>
      <c r="F9" s="5" t="n">
        <v>150000000</v>
      </c>
      <c r="G9" s="4" t="inlineStr">
        <is>
          <t xml:space="preserve"> </t>
        </is>
      </c>
      <c r="H9" s="5" t="n">
        <v>500000000</v>
      </c>
      <c r="I9" s="4" t="inlineStr">
        <is>
          <t xml:space="preserve"> </t>
        </is>
      </c>
      <c r="J9" s="4" t="inlineStr">
        <is>
          <t xml:space="preserve"> </t>
        </is>
      </c>
    </row>
    <row r="10">
      <c r="A10" s="4" t="inlineStr">
        <is>
          <t>Ordinary shares, shares issued</t>
        </is>
      </c>
      <c r="B10" s="4" t="inlineStr">
        <is>
          <t xml:space="preserve"> </t>
        </is>
      </c>
      <c r="C10" s="5" t="n">
        <v>7987959</v>
      </c>
      <c r="D10" s="5" t="n">
        <v>7987959</v>
      </c>
      <c r="E10" s="4" t="inlineStr">
        <is>
          <t xml:space="preserve"> </t>
        </is>
      </c>
      <c r="F10" s="4" t="inlineStr">
        <is>
          <t xml:space="preserve"> </t>
        </is>
      </c>
      <c r="G10" s="5" t="n">
        <v>1175000</v>
      </c>
      <c r="H10" s="5" t="n">
        <v>2306295</v>
      </c>
      <c r="I10" s="4" t="inlineStr">
        <is>
          <t xml:space="preserve"> </t>
        </is>
      </c>
      <c r="J10" s="4" t="inlineStr">
        <is>
          <t xml:space="preserve"> </t>
        </is>
      </c>
    </row>
    <row r="11">
      <c r="A11" s="4" t="inlineStr">
        <is>
          <t>Ordinary shares, shares outstanding</t>
        </is>
      </c>
      <c r="B11" s="5" t="n">
        <v>141703218</v>
      </c>
      <c r="C11" s="5" t="n">
        <v>7987959</v>
      </c>
      <c r="D11" s="5" t="n">
        <v>7987959</v>
      </c>
      <c r="E11" s="4" t="inlineStr">
        <is>
          <t xml:space="preserve"> </t>
        </is>
      </c>
      <c r="F11" s="4" t="inlineStr">
        <is>
          <t xml:space="preserve"> </t>
        </is>
      </c>
      <c r="G11" s="4" t="inlineStr">
        <is>
          <t xml:space="preserve"> </t>
        </is>
      </c>
      <c r="H11" s="5" t="n">
        <v>2306295</v>
      </c>
      <c r="I11" s="4" t="inlineStr">
        <is>
          <t xml:space="preserve"> </t>
        </is>
      </c>
      <c r="J11" s="4" t="inlineStr">
        <is>
          <t xml:space="preserve"> </t>
        </is>
      </c>
    </row>
    <row r="12">
      <c r="A12" s="4" t="inlineStr">
        <is>
          <t>Reverse stock split</t>
        </is>
      </c>
      <c r="B12" s="8" t="n">
        <v>0.0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par value (in dollars per share) | $ / shares</t>
        </is>
      </c>
      <c r="B14" s="4" t="inlineStr">
        <is>
          <t xml:space="preserve"> </t>
        </is>
      </c>
      <c r="C14" s="4" t="inlineStr">
        <is>
          <t xml:space="preserve"> </t>
        </is>
      </c>
      <c r="D14" s="10" t="n">
        <v>0.0001</v>
      </c>
      <c r="E14" s="10" t="n">
        <v>0.0001</v>
      </c>
      <c r="F14" s="10" t="n">
        <v>0.0925</v>
      </c>
      <c r="G14" s="4" t="inlineStr">
        <is>
          <t xml:space="preserve"> </t>
        </is>
      </c>
      <c r="H14" s="4" t="inlineStr">
        <is>
          <t xml:space="preserve"> </t>
        </is>
      </c>
      <c r="I14" s="10" t="n">
        <v>0.0001</v>
      </c>
      <c r="J14" s="4" t="inlineStr">
        <is>
          <t xml:space="preserve"> </t>
        </is>
      </c>
    </row>
    <row r="15">
      <c r="A15" s="4" t="inlineStr">
        <is>
          <t>Ordinary shares, shares authorized</t>
        </is>
      </c>
      <c r="B15" s="4" t="inlineStr">
        <is>
          <t xml:space="preserve"> </t>
        </is>
      </c>
      <c r="C15" s="5" t="n">
        <v>80000000</v>
      </c>
      <c r="D15" s="5" t="n">
        <v>80000000</v>
      </c>
      <c r="E15" s="5" t="n">
        <v>80000000</v>
      </c>
      <c r="F15" s="5" t="n">
        <v>20000000</v>
      </c>
      <c r="G15" s="4" t="inlineStr">
        <is>
          <t xml:space="preserve"> </t>
        </is>
      </c>
      <c r="H15" s="5" t="n">
        <v>80000000</v>
      </c>
      <c r="I15" s="4" t="inlineStr">
        <is>
          <t xml:space="preserve"> </t>
        </is>
      </c>
      <c r="J15" s="4" t="inlineStr">
        <is>
          <t xml:space="preserve"> </t>
        </is>
      </c>
    </row>
    <row r="16">
      <c r="A16" s="4" t="inlineStr">
        <is>
          <t>Ordinary shares, shares issued</t>
        </is>
      </c>
      <c r="B16" s="4" t="inlineStr">
        <is>
          <t xml:space="preserve"> </t>
        </is>
      </c>
      <c r="C16" s="5" t="n">
        <v>7100000</v>
      </c>
      <c r="D16" s="5" t="n">
        <v>7100000</v>
      </c>
      <c r="E16" s="4" t="inlineStr">
        <is>
          <t xml:space="preserve"> </t>
        </is>
      </c>
      <c r="F16" s="4" t="inlineStr">
        <is>
          <t xml:space="preserve"> </t>
        </is>
      </c>
      <c r="G16" s="4" t="inlineStr">
        <is>
          <t xml:space="preserve"> </t>
        </is>
      </c>
      <c r="H16" s="5" t="n">
        <v>7100000</v>
      </c>
      <c r="I16" s="4" t="inlineStr">
        <is>
          <t xml:space="preserve"> </t>
        </is>
      </c>
      <c r="J16" s="4" t="inlineStr">
        <is>
          <t xml:space="preserve"> </t>
        </is>
      </c>
    </row>
    <row r="17">
      <c r="A17" s="4" t="inlineStr">
        <is>
          <t>Ordinary shares, shares outstanding</t>
        </is>
      </c>
      <c r="B17" s="4" t="inlineStr">
        <is>
          <t xml:space="preserve"> </t>
        </is>
      </c>
      <c r="C17" s="5" t="n">
        <v>7100000</v>
      </c>
      <c r="D17" s="5" t="n">
        <v>7100000</v>
      </c>
      <c r="E17" s="4" t="inlineStr">
        <is>
          <t xml:space="preserve"> </t>
        </is>
      </c>
      <c r="F17" s="4" t="inlineStr">
        <is>
          <t xml:space="preserve"> </t>
        </is>
      </c>
      <c r="G17" s="4" t="inlineStr">
        <is>
          <t xml:space="preserve"> </t>
        </is>
      </c>
      <c r="H17" s="5" t="n">
        <v>7100000</v>
      </c>
      <c r="I17" s="4" t="inlineStr">
        <is>
          <t xml:space="preserve"> </t>
        </is>
      </c>
      <c r="J17" s="4" t="inlineStr">
        <is>
          <t xml:space="preserve"> </t>
        </is>
      </c>
    </row>
    <row r="18">
      <c r="A18" s="4" t="inlineStr">
        <is>
          <t>Reverse stock split</t>
        </is>
      </c>
      <c r="B18" s="8" t="n">
        <v>0.0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right-of-use assets, net - non-current</t>
        </is>
      </c>
      <c r="B20" s="4" t="inlineStr">
        <is>
          <t xml:space="preserve"> </t>
        </is>
      </c>
      <c r="C20" s="6" t="n">
        <v>1769840</v>
      </c>
      <c r="D20" s="7" t="n">
        <v>243538</v>
      </c>
      <c r="E20" s="4" t="inlineStr">
        <is>
          <t xml:space="preserve"> </t>
        </is>
      </c>
      <c r="F20" s="4" t="inlineStr">
        <is>
          <t xml:space="preserve"> </t>
        </is>
      </c>
      <c r="G20" s="4" t="inlineStr">
        <is>
          <t xml:space="preserve"> </t>
        </is>
      </c>
      <c r="H20" s="6" t="n">
        <v>335976</v>
      </c>
      <c r="I20" s="4" t="inlineStr">
        <is>
          <t xml:space="preserve"> </t>
        </is>
      </c>
      <c r="J20" s="4" t="inlineStr">
        <is>
          <t xml:space="preserve"> </t>
        </is>
      </c>
    </row>
    <row r="21">
      <c r="A21" s="4" t="inlineStr">
        <is>
          <t>Operating lease liabilities - current</t>
        </is>
      </c>
      <c r="B21" s="4" t="inlineStr">
        <is>
          <t xml:space="preserve"> </t>
        </is>
      </c>
      <c r="C21" s="5" t="n">
        <v>1775114</v>
      </c>
      <c r="D21" s="5" t="n">
        <v>244264</v>
      </c>
      <c r="E21" s="4" t="inlineStr">
        <is>
          <t xml:space="preserve"> </t>
        </is>
      </c>
      <c r="F21" s="4" t="inlineStr">
        <is>
          <t xml:space="preserve"> </t>
        </is>
      </c>
      <c r="G21" s="4" t="inlineStr">
        <is>
          <t xml:space="preserve"> </t>
        </is>
      </c>
      <c r="H21" s="5" t="n">
        <v>335976</v>
      </c>
      <c r="I21" s="4" t="inlineStr">
        <is>
          <t xml:space="preserve"> </t>
        </is>
      </c>
      <c r="J21" s="4" t="inlineStr">
        <is>
          <t xml:space="preserve"> </t>
        </is>
      </c>
    </row>
    <row r="22">
      <c r="A22" s="4" t="inlineStr">
        <is>
          <t>Operating lease liabilities - non-current</t>
        </is>
      </c>
      <c r="B22" s="4" t="inlineStr">
        <is>
          <t xml:space="preserve"> </t>
        </is>
      </c>
      <c r="C22" s="6" t="n">
        <v>335976</v>
      </c>
      <c r="D22" s="7" t="n">
        <v>46232</v>
      </c>
      <c r="E22" s="4" t="inlineStr">
        <is>
          <t xml:space="preserve"> </t>
        </is>
      </c>
      <c r="F22" s="4" t="inlineStr">
        <is>
          <t xml:space="preserve"> </t>
        </is>
      </c>
      <c r="G22" s="4" t="inlineStr">
        <is>
          <t xml:space="preserve"> </t>
        </is>
      </c>
      <c r="H22" s="6" t="n">
        <v>0</v>
      </c>
      <c r="I22" s="4" t="inlineStr">
        <is>
          <t xml:space="preserve"> </t>
        </is>
      </c>
      <c r="J22" s="4" t="inlineStr">
        <is>
          <t xml:space="preserve"> </t>
        </is>
      </c>
    </row>
  </sheetData>
  <mergeCells count="2">
    <mergeCell ref="A1:A2"/>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12 Months Ended</t>
        </is>
      </c>
    </row>
    <row r="2">
      <c r="B2" s="2" t="inlineStr">
        <is>
          <t>Jun. 30, 2024</t>
        </is>
      </c>
    </row>
    <row r="3">
      <c r="A3" s="3" t="inlineStr">
        <is>
          <t>COMMITMENTS AND CONTINGENCY</t>
        </is>
      </c>
      <c r="B3" s="4" t="inlineStr">
        <is>
          <t xml:space="preserve"> </t>
        </is>
      </c>
    </row>
    <row r="4">
      <c r="A4" s="4" t="inlineStr">
        <is>
          <t>COMMITMENTS AND CONTINGENCY</t>
        </is>
      </c>
      <c r="B4" s="4" t="inlineStr">
        <is>
          <t>NOTE 22. COMMITMENTS AND CONTINGENCY (a) Contingency Severance payments The Labor Contract Law of the PRC requires employers to assure the liability of severance payments if employment contracts are terminated. The employers will be liable for one month of severance pay for each year of the service provided by the employees. As of June 30, 2024, the Company estimated its severance payments of approximately ¥8.8 million ($1.2 million) which has not been reflected in its consolidated financial statements, because management cannot predict what the actual payment, if any, will be in the future. Legal contingencies On April 24, 2024, Bank of Kunlun Co., Ltd. Tuha Branch (the “Plaintiff”) submitted a civil complaint to the People’s Court of Yizhou District, Hami City, Xinjiang Uygur Autonomous Region (the “Court”). The complaint requested: (1) Gan Su BHD to repay the principal and interest of the loan to the Plaintiff, (2) Gan Su BHD to pay the overdue interest to the Plaintiff; (3) Gan Su BHD to pay the attorney’s fees to the Plaintiff; (4) Wang Ping, Beijing BHD, and Nanjing Recon to bear joint and several liabilities for the first four claims of the Plaintiff, (5) all costs of the case, including the acceptance fee, mailing fee, preservation fee, and preservation insurance fee, to be borne by the defendants. The Plaintiff also applied for pre-litigation property preservation. On April 24, 2024, the Court issued a ruling to seize and freeze the bank deposits of the respondents Gan Su BHD, Wang Ping, Beijing BHD, and Nanjing Recon, amounting to ¥848,935.63. On May 24, 2024, the Court made a first-instance judgment, ordering (1) Gan Su BHD to repay the Plaintiff the principal of the loan amounting to ¥818,730.95, (2) Gan Su BHD to pay the loan interest of ¥199.51 and the interest from April 1, 2024, until the actual repayment date (calculated based on the actual amount owed at an annual interest rate of 9%), (3) Gan Su BHD to bear the attorney’s fees of ¥30,000, (4) Gan Su BHD to bear the preservation agency fee of ¥4,765, (5) Wang Ping, Beijing BHD and Nanjing Recon to bear joint and several liability guarantees for the above four judgment contents and the case acceptance fee. (b) Purchase commitment The total future minimum purchase commitment under the non-cancellable purchase contracts as of June 30, 2024 are payable as follows: ​ ​ ​ ​ ​ ​ ​ ​ Twelve months ending June 30, RMB ​ US Dollars 2025 ​ ¥ 23,956,141 ​ $ 3,296,475 Total minimum payments required ¥ 23,956,141 ​ $ 3,296,475 ​ (c) Leases Commitment ​ The Company has entered into several operating leases for office premises with the property owner and service agreements with a property service company, respectively. According to the agreements, the Company is required to pay rent and property management fees for future periods, of which, future rent payments have been included in lease liabilities as disclosed in Note 10, and the future property management fees payable as of June 30, 2024 are disclosed as follows: ​ ​ ​ ​ ​ ​ ​ ​ Twelve months ending June 30, RMB US Dollars 2025 ¥ 553,709 ​ $ 76,193 2026 ​ ​ 604,046 ​ ​ 83,119 2027 ​ ​ 453,034 ​ ​ 62,340 Total ¥ 1,610,789 ​ $ 221,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4</t>
        </is>
      </c>
    </row>
    <row r="3">
      <c r="A3" s="3" t="inlineStr">
        <is>
          <t>RELATED PARTY TRANSACTIONS AND BALANCES</t>
        </is>
      </c>
      <c r="B3" s="4" t="inlineStr">
        <is>
          <t xml:space="preserve"> </t>
        </is>
      </c>
    </row>
    <row r="4">
      <c r="A4" s="4" t="inlineStr">
        <is>
          <t>RELATED PARTY TRANSACTIONS AND BALANCES</t>
        </is>
      </c>
      <c r="B4" s="4" t="inlineStr">
        <is>
          <t>NOTE 23. RELATED PARTY TRANSACTIONS AND BALANCES Leases from related parties - ​ The details of leases from related parties are as below: ​ ​ ​ ​ ​ ​ ​ ​ ​ ​ ​ ​ ​ ​ ​ ​ Monthly Rent Monthly Rent Lessee Lessor Rent Period RMB US Dollars Nanjing Recon One of the founders April 1, 2024 - March 31, 2026 ¥ 40,000 ​ $ 5,504 BHD One of the founders January 1, 2024- Dec 31, 2025 ​ 33,250 ​ 4,575 BHD One of the founders January 1, 2024 - Dec 31, 2025 ​ 23,625 ​ 3,251 ​ As of June 30, 2023, the operating lease ROU assets and corresponding operating lease liabilities of leases from related parties was ¥335,976 and ¥335,976, respectively. ​ As of June 30, 2024, the operating lease ROU assets and corresponding operating lease liabilities of leases from related parties was ¥1,769,840 ($243,538) and ¥2,111,090 ($290,496), respectively. Guarantee/collateral related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Jun. 30, 2024</t>
        </is>
      </c>
    </row>
    <row r="3">
      <c r="A3" s="3" t="inlineStr">
        <is>
          <t>VARIABLE INTEREST ENTITIES</t>
        </is>
      </c>
      <c r="B3" s="4" t="inlineStr">
        <is>
          <t xml:space="preserve"> </t>
        </is>
      </c>
    </row>
    <row r="4">
      <c r="A4" s="4" t="inlineStr">
        <is>
          <t>VARIABLE INTEREST ENTITIES</t>
        </is>
      </c>
      <c r="B4" s="4" t="inlineStr">
        <is>
          <t>NOTE 24.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and their subsidiaries is as follows: ​ ​ ​ ​ ​ ​ ​ ​ ​ ​ ​ ​ ​ June 30, 2023 ​ June 30, 2024 ​ June 30, 2024 ​ RMB RMB US Dollars ASSETS ​ ​ ​ ​ Current Assets ​ ​ ​ ​ Cash ¥ 37,661,118 ¥ 35,357,534 ​ $ 4,865,359 Restricted cash ​ ​ 731,545 ​ ​ 848,936 ​ ​ 116,817 Notes receivable ​ 3,742,390 ​ 1,341,820 ​ 184,641 Accounts receivable, net ​ 27,453,415 ​ 38,631,762 ​ 5,315,907 Inventories, net ​ ​ 6,330,701 ​ ​ 1,128,912 ​ ​ 155,343 Other receivables, net ​ ​ 11,618,275 ​ ​ 3,514,776 ​ ​ 483,649 Loans to third parties ​ ​ 37,770,188 ​ ​ 31,008,330 ​ ​ 4,266,888 Purchase advances, net ​ ​ 1,592,761 ​ ​ 30,691 ​ ​ 4,223 Contract costs, net ​ ​ 49,572,685 ​ ​ 48,335,817 ​ ​ 6,651,230 Prepaid expenses ​ ​ 121,329 ​ ​ 138,683 ​ ​ 19,083 Operating lease right-of-use assets, net - current ​ — ​ 1,026,599 ​ 141,265 Total current assets ​ 176,594,407 ​ 161,363,860 ​ ​ 22,204,405 ​ ​ ​ ​ ​ ​ ​ ​ ​ ​ Property and equipment, net ​ ​ 24,752,864 ​ ​ 22,137,940 ​ ​ 3,046,282 Long-term other receivables, net ​ ​ 3,640 ​ ​ — ​ ​ — Operating lease right-of-use assets, net - non-current ​ 2,654,900 ​ 7,695,347 ​ 1,058,915 Total Assets ¥ 204,005,811 ¥ 191,197,147 ​ $ 26,309,602 ​ ​ ​ ​ ​ ​ ​ ​ ​ ​ LIABILITIES ​ ​ ​ ​ ​ ​ Short-term bank loans ¥ 12,451,481 ¥ 12,425,959 ​ $ 1,709,869 Accounts payable ​ ​ 10,791,721 ​ ​ 10,187,518 ​ ​ 1,401,849 Other payables ​ ​ 3,904,135 ​ ​ 1,160,065 ​ ​ 159,630 Other payable- related parties ​ ​ 1,356,915 ​ ​ 2,252,236 ​ ​ 309,918 Contract liabilities ​ ​ 2,748,361 ​ ​ 1,820,481 ​ ​ 250,507 Accrued payroll and employees’ welfare ​ ​ 1,048,061 ​ ​ 2,030,300 ​ ​ 279,379 Intercompany payables* ​ ​ 263,935,922 ​ ​ 269,423,190 ​ ​ 37,073,865 Taxes payable ​ ​ 1,163,237 ​ ​ 933,219 ​ ​ 128,415 Short-term borrowings - related parties ​ ​ 20,018,222 ​ ​ 10,002,875 ​ ​ 1,376,441 Operating lease liabilities - current ​ 3,066,146 ​ 3,741,247 ​ 514,812 Total current liabilities ​ 320,484,201 ​ 313,977,090 ​ 43,204,685 ​ ​ ​ ​ ​ ​ ​ ​ ​ ​ Operating lease liabilities - non-current ​ ​ 25,144 ​ ​ 3,971,285 ​ ​ 546,467 Long-term borrowings - related party ​ — ​ 10,000,000 ​ 1,376,046 Total Liabilities ¥ 320,509,345 ¥ 327,948,375 ​ $ 45,127,198 * Intercompany payables are eliminated upon consolidation. ​ The financial performance of VIEs and their subsidiaries reported in the consolidated statement of operations and comprehensive income for the year ended June 30, 2022 includes revenue of ¥83,777,571, operating expenses of ¥35,725,237, and net loss of ¥18,180,305. The financial performance of VIEs and their subsidiaries reported in the consolidated statement of operations and comprehensive income (loss) for the year ended June 30, 2023 includes revenue of ¥67,114,378, operating expenses of ¥35,547,439, and net loss of ¥26,349,629. The financial performance of VIEs and their subsidiaries reported in the consolidated statement of operations and comprehensive income (loss) for the year ended June 30, 2024 includes revenue of ¥68,854,280 ($9,474,664), operating expenses of ¥45,301,827 ($6,233,739), and net loss of ¥19,760,427 ($2,719,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t>
        </is>
      </c>
      <c r="B3" s="4" t="inlineStr">
        <is>
          <t xml:space="preserve"> </t>
        </is>
      </c>
    </row>
    <row r="4">
      <c r="A4" s="4" t="inlineStr">
        <is>
          <t>SEGMENT REPORTING</t>
        </is>
      </c>
      <c r="B4" s="4" t="inlineStr">
        <is>
          <t>NOTE 25.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four operating segments: automation product and software, equipment and accessories, oilfield environmental protection and platform outsourcing services. The following tables present summary information by segment for the years ended June 30, 2022, 2023 and 2024, respectively: ​ ​ ​ ​ ​ ​ ​ ​ ​ ​ ​ ​ ​ ​ ​ ​ For the years ended June 30, ​ ​ 2022 ​ 2023 ​ 2024 ​ 2024 ​ RMB RMB RMB US Dollars Automation product and software ¥ 31,944,055 ¥ 26,628,216 ¥ 26,831,668 ​ $ 3,692,160 Equipment and accessories ​ 17,159,381 ​ 16,248,197 ​ 20,471,950 ​ 2,817,034 Oilfield environmental protection ​ 25,335,363 ​ 19,116,560 ​ 17,576,573 ​ 2,418,617 Platform outsourcing services ​ ​ 9,338,772 ​ ​ 5,121,405 ​ ​ 3,974,089 ​ ​ 546,853 Total revenue ¥ 83,777,571 ¥ 67,114,378 ¥ 68,854,280 ​ $ 9,474,664 ​ ​ ​ ​ ​ ​ ​ ​ ​ ​ ​ ​ ​ ​ ​ ​ ​ ​ ​ ​ ​ ​ For the year ended June 30, 2024 ​ Automation Equipment, Oilfield Platform ​ ​ ​ ​ product and ​ accessories ​ environmental ​ outsourcing ​ Chemical ​ ​ ​ software ​ and others ​ protection ​ services ​ recycle ​ Total ​ ​ RMB ​ RMB ​ RMB ​ RMB ​ RMB ​ RMB Revenue ¥ 26,831,668 ¥ 20,471,950 ¥ 17,576,573 ¥ 3,974,089 ​ ¥ — ​ ¥ 68,854,280 Cost of revenue and related tax ​ 23,864,941 ​ 14,097,459 ​ 9,240,828 ​ 637,903 ​ ​ 135,705 ​ ​ 47,976,836 Gross profit ¥ 2,966,727 ¥ 6,374,491 ¥ 8,335,745 ¥ 3,336,186 ​ ¥ (135,705) ​ ¥ 20,877,444 Depreciation and amortization ¥ 493,633 ¥ 289,234 ¥ 2,059,292 ¥ 1,865 ​ ¥ 175,003 ​ ¥ 3,019,027 Total capital expenditures ¥ 146,367 ¥ 150,081 ¥ — ¥ 2,989 ​ ¥ 15,000,251 ​ ¥ 15,299,688 Timing of revenue recognition ​ ​ ​ ​ ​ ​ ​ ​ ​ ​ ​ ​ ​ ​ ​ ​ ​ ​ Goods transferred at a point in time ​ ¥ 20,032,784 ¥ 20,471,950 ¥ 17,576,573 ¥ 199,918 ​ ¥ — ​ ¥ 58,281,225 Services rendered over time ​ ​ 6,798,884 ​ ​ — ​ ​ — ​ ​ 3,774,171 ​ ​ — ​ ​ 10,573,055 Total revenue ¥ 26,831,668 ¥ 20,471,950 ¥ 17,576,573 ¥ 3,974,089 ​ ¥ — ​ ¥ 68,854,280 ​ ​ ​ ​ ​ ​ ​ ​ ​ ​ ​ ​ ​ ​ ​ ​ ​ ​ ​ For the year ended June 30, 2023 ​ Automation Equipment Oilfield Platform ​ ​ ​ ​ product and ​ and ​ environmental ​ outsourcing ​ ​ ​ ​ ​ software ​ accessories ​ protection ​ services ​ Total ​ ​ RMB ​ RMB ​ RMB ​ RMB ​ RMB Revenue ¥ 26,628,216 ¥ 16,248,197 ¥ 19,116,560 ¥ 5,121,405 ¥ 67,114,378 Cost of revenue and related tax ​ 23,610,281 ​ 8,945,796 ​ 13,955,673 ​ 1,735,645 ​ 48,247,395 Gross profit ¥ 3,017,935 ¥ 7,302,401 ¥ 5,160,887 ¥ 3,385,760 ¥ 18,866,983 Depreciation and amortization ¥ 857,332 ¥ 689,552 ¥ 2,077,165 ¥ 59,537 ¥ 3,683,586 Total capital expenditures ¥ 803,311 ¥ 46,681 ¥ 75,728 ¥ 14,953 ¥ 940,673 Timing of revenue recognition ​ ​ ​ ​ ​ ​ ​ ​ ​ ​ ​ ​ ​ ​ ​ Goods transferred/service rendered at a point in time ​ ¥ 18,640,699 ​ ¥ 16,248,197 ​ ¥ 19,116,560 ​ ¥ 4,470,462 ​ ¥ 58,475,918 Services rendered over time ​ ​ 7,987,517 ​ ​ — ​ ​ — ​ ​ 650,943 ​ ​ 8,638,460 Total revenue ¥ 26,628,216 ¥ 16,248,197 ¥ 19,116,560 ¥ 5,121,405 ¥ 67,114,378 ​ ​ ​ ​ ​ ​ ​ ​ ​ ​ ​ ​ ​ ​ ​ ​ ​ ​ ​ For the year ended June 30, 2022 ​ Automation Equipment Oilfield Platform ​ ​ ​ ​ product and ​ and ​ environmental ​ outsourcing ​ ​ ​ ​ ​ software ​ accessories ​ protection ​ services ​ Total ​ ​ RMB ​ RMB ​ RMB ​ RMB ​ RMB Revenue ¥ 31,944,055 ¥ 17,159,381 ¥ 25,335,363 ¥ 9,338,772 ¥ 83,777,571 Cost of revenue and related tax ​ 29,824,014 ​ 10,479,615 ​ 20,222,446 ​ 3,826,759 ​ 64,352,834 Gross profit ¥ 2,120,041 ¥ 6,679,766 ¥ 5,112,917 ¥ 5,512,013 ¥ 19,424,737 Depreciation and amortization ¥ 421,619 ¥ 814,960 ¥ 2,045,601 ¥ 57,688 ¥ 3,339,868 Total capital expenditures ¥ 14,823 ¥ 21,456 ¥ 768,795 ¥ 194,578 ¥ 999,652 Timing of revenue recognition ​ ​ ​ ​ ​ ​ ​ ​ ​ ​ ​ ​ ​ ​ ​ Goods transferred/service rendered at a point in time ​ ¥ 31,944,055 ​ ¥ 17,159,381 ​ ¥ 15,779,825 ​ ¥ 9,338,772 ​ ¥ 74,222,033 Services rendered over time ​ ​ — ​ ​ — ​ ​ 9,555,538 ​ ​ — ​ ​ 9,555,538 Total revenue ¥ 31,944,055 ¥ 17,159,381 ¥ 25,335,363 ¥ 9,338,772 ¥ 83,777,571 ​ ​ ​ ​ ​ ​ ​ ​ ​ ​ ​ ​ June 30, June 30, June 30, ​ ​ 2023 ​ 2024 ​ 2024 ​ ​ RMB ​ RMB ​ US Dollars Total assets: ​ ​ ​ Automation product and software ¥ 167,009,315 ¥ 132,194,082 ​ $ 18,190,511 Equipment, accessories and others ​ 170,809,759 ​ 145,316,223 ​ 19,996,178 Oilfield environmental protection ​ 107,393,609 ​ 78,023,782 ​ 10,736,430 Platform outsourcing services ​ ​ 86,611,894 ​ ​ 61,931,606 ​ ​ 8,522,072 Chemical recycling ​ ​ — ​ ​ 134,923,821 ​ ​ 18,566,136 Total assets ¥ 531,824,577 ¥ 552,389,514 ​ $ 76,011,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26. SUBSEQUENT EVENTS These consolidated financial statements were approved by management and available for issuance on October 30, 2024, and the Company has evaluated subsequent events through this date. On February 26, 2024, the Company granted 12,900,000 restricted Class B Ordinary Shares to its management as compensation cost for awards. The fair value of the Class B restricted shares was $2,130,000 based on the fair value of share price $0.17 at February 26, 2024. These restricted shares vested immediately on the grant date. On August 1, 2024, all granted shares under this plan were issued and outstanding. On August 28, 2024, the Company proactively redeemed a term deposit of $12.0 million at Standard Chartered Bank ahead of schedule. The original term of the deposit was from April 22, 2024, to October 22, 2024, yielded an interest income of $178,167. ​ On September 27, 2024, Recon-SD signed a supplemental agreement of ¥10.0 million ($1.4 million) for the purchase of equipment for the construction of capacity for the plastics recycling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Jun. 30, 2024</t>
        </is>
      </c>
    </row>
    <row r="3">
      <c r="A3" s="3" t="inlineStr">
        <is>
          <t>CONDENSED FINANCIAL INFORMATION OF THE PARENT COMPANY</t>
        </is>
      </c>
      <c r="B3" s="4" t="inlineStr">
        <is>
          <t xml:space="preserve"> </t>
        </is>
      </c>
    </row>
    <row r="4">
      <c r="A4" s="4" t="inlineStr">
        <is>
          <t>CONDENSED FINANCIAL INFORMATION OF THE PARENT COMPANY</t>
        </is>
      </c>
      <c r="B4" s="4" t="inlineStr">
        <is>
          <t>NOTE 27. CONDENSED FINANCIAL INFORMATION OF THE PARENT COMPANY Pursuant to the requirements of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s and concluded that it was applicable to the Company as the restricted net assets of the Company’s PRC subsidiary and VIEs exceeded 25% of the consolidated net assets of the Company. Therefore, the condensed financial statements for the parent company are included herein. For purposes of the above test, restricted net assets of consolidated subsidiaries and VIEs shall mean that amount of the Company’s proportionate share of net assets of consolidated subsidiaries (after intercompany eliminations) which as of the end of the most recent fiscal year may not be transferred to the parent company by subsidiaries and V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s” and the respective profit or loss as “Equity in earnings of subsidiaries and V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June 30, 2023 and June 30, 2024, there were no material contingencies, significant provisions for long-term obligations, or guarantees of the Company, except for those which have been separately disclosed in the consolidated financial statements, if any. RECON TECHNOLOGY, LTD PARENT COMPANY BALANCE SHEETS (UNAUDITED) ​ ​ ​ ​ ​ ​ ​ ​ ​ ​ ​ ​ June 30, June 30, June 30, ​ ​ 2023 ​ 2024 ​ 2024 ​ ​ RMB ​ RMB ​ US Dollars ASSETS ​ ​ ​ Cash ​ ¥ 236,146,589 ​ ¥ 16,473,018 ​ $ 2,266,763 Short-term investments ​ ​ — ​ ​ 88,091,794 ​ ​ 12,121,834 Due from intercompany* ​ ​ 291,525,426 ​ ​ 375,736,992 ​ ​ 51,703,131 Other current assets ​ ​ 80,036,017 ​ ​ 170,158,947 ​ ​ 23,414,650 Total Current Assets ​ ​ 607,708,032 ​ ​ 650,460,751 ​ ​ 89,506,378 ​ ​ ​ ​ ​ ​ ​ ​ ​ ​ Investment in subsidiaries and VIEs ​ (122,920,490) ​ ​ (145,408,577) ​ ​ (20,008,886) Total Assets ¥ 484,787,542 ​ ¥ 505,052,174 ​ $ 69,497,492 ​ ​ ​ ​ ​ ​ ​ ​ ​ ​ LIABILITIES AND SHAREHOLDERS’ EQUITY ​ ​ ​ Other current liabilities ​ ​ 3,964,912 ​ ​ 2,490,668 ​ ​ 342,727 Total Current Liabilities ​ ​ 3,964,912 ​ ​ 2,490,668 ​ ​ 342,727 ​ ​ ​ ​ ​ ​ ​ ​ ​ ​ Warrant liability - non-current ​ ​ 31,615,668 ​ ​ 6,969 ​ ​ 959 Total Liabilities ¥ 35,580,580 ​ ¥ 2,497,637 ​ $ 343,686 ​ ​ ​ ​ ​ ​ ​ ​ ​ ​ COMMITMENTS AND CONTINGENCIES ​ ​ ​ ​ ​ ​ ​ ​ ​ ​ ​ ​ ​ SHAREHOLDERS’ EQUITY ​ ​ ​ Class A ordinary shares, $0.0001 U.S. dollar par value, 500,000,000 shares authorized; 2,306,295 shares and 7,987,959 shares issued and outstanding as of June 30, 2023 and June 30, 2024, respectively** ​ 26,932 ​ ​ 99,634 ​ ​ 13,710 Class B ordinary shares, $0.0001 U.S. dollar par value, 80,000,000 shares authorized; 7,100,000 shares and 7,100,000 shares issued and outstanding as of June 30, 2023 and June 30, 2024, respectively** ​ 4,693 ​ ​ 4,693 ​ ​ 646 Additional paid-in capital** ​ 580,340,061 ​ ​ 681,476,717 ​ ​ 93,774,317 Accumulated deficit ​ (166,291,897) ​ (216,163,156) ​ (29,745,040) Accumulated other comprehensive income ​ 35,127,173 ​ 37,136,649 ​ 5,110,173 Total Shareholders’ Equity ​ 449,206,962 ​ 502,554,537 ​ 69,153,806 ​ ​ ​ ​ ​ ​ ​ ​ ​ ​ Total Liabilities and Shareholders’ Equity ¥ 484,787,542 ​ ¥ 505,052,174 ​ $ 69,497,492 * Due from intercompany are eliminated upon consolidation. ** Retrospectively restated for the 1 ​ RECON TECHNOLOGY, LTD PARENT COMPANY STATEMENTS OF OPERATIONS AND COMPREHENSIVE LOSS (UNAUDITED) ​ ​ ​ ​ ​ ​ ​ ​ ​ ​ ​ ​ ​ ​ ​ ​ For the years ended June 30, ​ 2022 2023 2024 2024 ​ ​ RMB ​ RMB ​ RMB ​ US Dollars Revenue ​ ¥ — ​ ¥ — ​ ¥ — ​ $ — Cost of revenue ​ ​ — ​ ​ — ​ ​ — ​ ​ — ​ ​ ​ ​ ​ ​ ​ ​ ​ ​ ​ ​ ​ Gross profit ​ ​ — ​ ​ — ​ ​ — ​ ​ — ​ ​ ​ ​ ​ ​ ​ ​ ​ ​ ​ ​ ​ General and administrative expenses ​ ​ 62,918,622 ​ ​ 54,494,219 ​ ​ 44,012,602 ​ ​ 6,056,336 Provision for credit losses ​ ​ 1,923,382 ​ ​ (4,141,588) ​ ​ — ​ ​ — Loss from operations ​ ​ (64,842,004) ​ ​ (50,352,631) ​ ​ (44,012,602) ​ ​ (6,056,336) ​ ​ ​ ​ ​ ​ ​ ​ ​ ​ ​ ​ ​ Fair value changes of warrants liability ​ ​ 174,485,575 ​ ​ 6,116,000 ​ ​ (933,995) ​ ​ (128,522) Other income ​ ​ 4,105,116 ​ ​ 10,108,783 ​ ​ 17,386,784 ​ ​ 2,392,501 ​ ​ ​ ​ ​ ​ ​ ​ ​ ​ ​ ​ ​ Equity in loss of subsidiaries, VIEs and VIEs’ subsidiaries ​ ​ (18,161,892) ​ ​ (25,039,453) ​ ​ (22,312,339) ​ ​ (3,070,280) ​ ​ ​ ​ ​ 　 ​ ​ ​ ​ ​ ​ Net income (loss) ​ ¥ 95,586,795 ​ ¥ (59,167,301) ​ ¥ (49,872,152) ​ $ (6,862,637) ​ ​ ​ ​ ​ ​ ​ ​ ​ Foreign currency translation adjustment ​ 9,332,625 ​ 23,819,712 ​ 2,009,476 ​ 276,513 Comprehensive income (loss) attributable to the Company ​ ¥ 104,919,420 ¥ (35,347,589) ¥ (47,862,676) ​ $ (6,586,124) ​ RECON TECHNOLOGY, LTD PARENT COMPANY STATEMENTS OF CASH FLOWS (UNAUDITED) ​ ​ ​ ​ ​ ​ ​ ​ ​ ​ ​ ​ ​ ​ ​ ​ For the years ended June 30, ​ 2022 2023 2024 2024 ​ ​ RMB ​ RMB ​ RMB ​ US Dollars ​ ​ ​ ​ ​ ​ ​ ​ ​ ​ ​ ​ ​ CASH FLOWS FROM OPERATING ACTIVITIES: ​ ​ ​ ​ ​ ​ ​ ​ ​ ​ ​ ​ Net income (loss) ​ ¥ 95,586,795 ​ ¥ (59,167,301) ¥ (49,872,152) ​ $ (6,862,637) Adjustments to reconcile net cash flows from operating activities: ​ ​ 　 ​ ​ ​ ​ ​ Changes in warrants liabilities ​ ​ (174,485,575) ​ ​ (6,116,000) ​ ​ 933,995 ​ ​ 128,522 Amortization of offering cost of warrants ​ ​ — ​ ​ 1,483,306 ​ ​ — ​ ​ — Provision for doubtful accounts ​ ​ 1,923,382 ​ ​ (4,141,588) ​ ​ — ​ ​ — Restricted shares issued for management and employees ​ ​ 39,263,485 ​ ​ 26,191,707 ​ ​ 22,427,682 ​ ​ 3,086,152 Income (loss) from investment in unconsolidated entity ​ ​ (15,411) ​ ​ — ​ ​ — ​ ​ — Accrued interest income from loans to third parties ​ ​ — ​ ​ — ​ ​ (4,058,536) ​ ​ (558,473) Accrued interest income from short-term investment ​ ​ — ​ ​ — ​ ​ (885,394) ​ ​ (121,834) Restricted shares issued for services ​ ​ 8,935,919 ​ ​ 5,805,840 ​ ​ 1,070,143 ​ ​ 147,257 Equity in earnings of subsidiaries and VIEs ​ 18,161,892 ​ 25,039,453 ​ 22,312,339 ​ 3,070,280 Other current assets ​ ​ (111,521) ​ ​ (8,396,555) ​ ​ 3,743,536 ​ ​ 515,128 Other current liabilities ​ ​ (5,090,698) ​ ​ (3,587,540) ​ ​ (1,474,244) ​ ​ (202,864) ​ ​ ​ ​ ​ ​ ​ ​ ​ ​ ​ ​ ​ Net cash used in operating activities ​ (15,831,732) ​ (22,888,678) ​ (5,802,631) ​ (798,469) ​ ​ ​ ​ ​ ​ ​ ​ ​ ​ ​ ​ ​ Cash flows from investing activities: ​ ​ ​ ​ ​ ​ ​ ​ ​ ​ ​ ​ Repayments from loans to third parties ​ ​ 166,405,032 ​ ​ 32,413,311 ​ ​ 75,987,831 ​ ​ 10,456,274 Payments made for loans to third parties ​ ​ (137,391,510) ​ ​ (79,546,761) ​ ​ (165,837,504) ​ ​ (22,820,000) Payments for short-term investments ​ ​ — ​ ​ — ​ ​ (87,206,400) ​ ​ (12,000,000) Due from intercompany, VIEs and VIEs’ subsidiaries ​ ​ (55,569,342) ​ ​ (86,300,464) ​ ​ (84,211,565) ​ ​ (11,587,897) ​ ​ ​ 　 ​ ​ ​ 　 ​ ​ ​ ​ ​ ​ ​ Net cash used in investing activities ​ ​ (26,555,820) ​ ​ (133,433,914) ​ ​ (261,267,638) ​ ​ (35,951,623) ​ ​ ​ ​ ​ ​ ​ ​ ​ ​ ​ ​ ​ Cash flows from financing activities: ​ ​ ​ ​ ​ ​ ​ ​ ​ ​ ​ ​ Proceeds from warrants issued with common share ​ ​ — ​ ​ 17,493,069 ​ ​ — ​ ​ — Proceeds from sale of common share, net of issuance costs ​ ​ — ​ ​ 28,174,993 ​ ​ 77,711,533 ​ ​ 10,693,463 Proceeds from sale of prefunded warrants, net of issuance costs ​ ​ 93,321 ​ ​ 3,750,282 ​ ​ — ​ ​ — Redemption of warrants ​ ​ — ​ ​ — ​ ​ (32,617,499) ​ ​ (4,488,317) ​ ​ ​ ​ ​ ​ ​ ​ ​ ​ ​ ​ ​ Net cash provided by financing activities ​ ​ 93,321 ​ ​ 49,418,344 ​ ​ 45,094,034 ​ ​ 6,205,146 ​ ​ ​ ​ ​ ​ 　 ​ ​ ​ ​ ​ ​ ​ Effect of exchange rate fluctuation on cash ​ ​ 14,016,375 ​ ​ 46,211,878 ​ ​ 2,302,664 ​ ​ 316,857 ​ ​ ​ 　 ​ ​ ​ 　 ​ ​ ​ ​ ​ ​ ​ Net increase (decrease) in cash ​ (28,277,856) ​ (60,692,370) ​ (219,673,571) ​ (30,228,089) ​ ​ ​ 　 ​ ​ ​ 　 ​ ​ ​ ​ ​ ​ ​ Cash, beginning of year ​ 325,116,815 ​ 296,838,959 ​ 236,146,589 ​ 32,494,852 ​ ​ ​ ​ ​ ​ 　 ​ ​ ​ ​ ​ ​ ​ Cash, end of year ​ ¥ 296,838,959 ​ ¥ 236,146,589 ¥ 16,473,018 ​ $ 2,266,763 ​ ​ ​ ​ ​ ​ ​ ​ ​ ​ ​ ​ ​ Non-cash investing and financing activities ​ ​ ​ ​ ​ ​ ​ ​ ​ ​ ​ ​ Cancellation of ordinary shares issued to Starry ​ ¥ (27,675,450)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871259</v>
      </c>
      <c r="C4" s="7" t="n">
        <v>-6862512</v>
      </c>
      <c r="D4" s="6" t="n">
        <v>-59167301</v>
      </c>
      <c r="E4" s="6" t="n">
        <v>95586795</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SIGNIFICANT ACCOUNTING POLICIES</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t>
        </is>
      </c>
    </row>
    <row r="6">
      <c r="A6" s="4" t="inlineStr">
        <is>
          <t>Variable Interest Entities</t>
        </is>
      </c>
      <c r="B6" s="4" t="inlineStr">
        <is>
          <t>Variable Interest Entities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is>
      </c>
    </row>
    <row r="7">
      <c r="A7" s="4" t="inlineStr">
        <is>
          <t>Currency Translation</t>
        </is>
      </c>
      <c r="B7" s="4" t="inlineStr">
        <is>
          <t xml:space="preserve">Currency Translation </t>
        </is>
      </c>
    </row>
    <row r="8">
      <c r="A8" s="4" t="inlineStr">
        <is>
          <t>Estimates and Assumptions</t>
        </is>
      </c>
      <c r="B8" s="4" t="inlineStr">
        <is>
          <t>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t>
        </is>
      </c>
    </row>
    <row r="9">
      <c r="A9" s="4" t="inlineStr">
        <is>
          <t>Fair Values of Financial Instruments</t>
        </is>
      </c>
      <c r="B9" s="4" t="inlineStr">
        <is>
          <t>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reported in the consolidated balance sheets for short-term investments, accounts receivable, notes receivable, other receivables, purchase advances, contract cost, accounts payable, other payable, accrued liabilities, contract liabilities, short-term bank loans and short-term borrowings – related parties approximate fair value because of the immediate or short-term maturity of these financial instruments. The carrying amounts of the long-term borrowings due to related party approximate its fair value because the stated interest rates approximate rates currently offered by financial institutions for similar debt instruments of comparable credit risk and maturities.</t>
        </is>
      </c>
    </row>
    <row r="10">
      <c r="A10" s="4" t="inlineStr">
        <is>
          <t>Cash</t>
        </is>
      </c>
      <c r="B10" s="4" t="inlineStr">
        <is>
          <t>Cash</t>
        </is>
      </c>
    </row>
    <row r="11">
      <c r="A11" s="4" t="inlineStr">
        <is>
          <t>Short-term investments</t>
        </is>
      </c>
      <c r="B11" s="4" t="inlineStr">
        <is>
          <t>Short-term investments -</t>
        </is>
      </c>
    </row>
    <row r="12">
      <c r="A12" s="4" t="inlineStr">
        <is>
          <t>Accounts Receivables, Net, Other Receivables, Net and Loan to Third Parties</t>
        </is>
      </c>
      <c r="B12" s="4" t="inlineStr">
        <is>
          <t>Accounts Receivables, Net, Other Receivables, Net and Loan to Third Parties The adoption of the credit loss accounting standard has no material impact on the Company’s consolidated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After all attempts to collect a receivable have failed, the receivable is written off against the allowance. The Company also considers external factors to the specific customer, including current conditions and forecasts of economic conditions. In the event the Company recovers amounts previously reserved for, the Company will reduce the specific allowance for credit losses. The net recovery of provision for credit loss for the year ended June 30, 2024 decreased by approximately ¥7.2 million ($1.0 million) from the year ended June 30, 2023.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t>
        </is>
      </c>
    </row>
    <row r="13">
      <c r="A13" s="4" t="inlineStr">
        <is>
          <t>Notes Receivable</t>
        </is>
      </c>
      <c r="B13" s="4" t="inlineStr">
        <is>
          <t>Notes Receivable</t>
        </is>
      </c>
    </row>
    <row r="14">
      <c r="A14" s="4" t="inlineStr">
        <is>
          <t>Purchase Advances, Net</t>
        </is>
      </c>
      <c r="B14" s="4" t="inlineStr">
        <is>
          <t>Purchase Advances, Net -</t>
        </is>
      </c>
    </row>
    <row r="15">
      <c r="A15" s="4" t="inlineStr">
        <is>
          <t>Inventories, Net</t>
        </is>
      </c>
      <c r="B15" s="4" t="inlineStr">
        <is>
          <t xml:space="preserve">Inventories, Net </t>
        </is>
      </c>
    </row>
    <row r="16">
      <c r="A16" s="4" t="inlineStr">
        <is>
          <t>Property and Equipment, Net</t>
        </is>
      </c>
      <c r="B16" s="4" t="inlineStr">
        <is>
          <t>​ Property and Equipment, Net two ​ ​ ​ ​ Items Useful life Motor vehicles 3-5 years Office equipment and fixtures ​ 2-5 years Production equipment, including: ​ ​ Equipment ​ 10 years Utilities and Facilities 20 years Leasehold improvement Lesser of useful life and lease term ​ Construction in progress includes property and equipment in the course of construction for production or for its own use purposes. Construction in progress is carried at cost less any recognized impairment loss. Construction in progress is classified to the appropriate category of property and equipment when completed and ready for intended use. Depreciation of these assets, on the same basis as other property assets, commences when the assets are ready for their intended use.</t>
        </is>
      </c>
    </row>
    <row r="17">
      <c r="A17" s="4" t="inlineStr">
        <is>
          <t>Goodwill</t>
        </is>
      </c>
      <c r="B17" s="4" t="inlineStr">
        <is>
          <t xml:space="preserve">Goodwill - </t>
        </is>
      </c>
    </row>
    <row r="18">
      <c r="A18" s="4" t="inlineStr">
        <is>
          <t>Intangible Assets, Net</t>
        </is>
      </c>
      <c r="B18" s="4" t="inlineStr">
        <is>
          <t xml:space="preserve">Intangible Assets, Net - </t>
        </is>
      </c>
    </row>
    <row r="19">
      <c r="A19" s="4" t="inlineStr">
        <is>
          <t>Impairment of Long-Lived Assets</t>
        </is>
      </c>
      <c r="B19" s="4" t="inlineStr">
        <is>
          <t>Impairment of Long-Lived Assets</t>
        </is>
      </c>
    </row>
    <row r="20">
      <c r="A20" s="4" t="inlineStr">
        <is>
          <t>Long-term Investments</t>
        </is>
      </c>
      <c r="B20" s="4" t="inlineStr">
        <is>
          <t>Long-term Investments - Equity Investments with Readily Determinable Fair Values - Equity Investments without Readily Determinable Fair Values - Equity Investments Accounted for Using the Equity Method - An impairment charge is recorded if the carrying amount of the investment exceeds its fair value and this condition is determined to be other-than-temporary. The Company recorded no impairment loss on its equity method investment during the years ended June 30, 2022, 2023 and 2024. The Company recorded a ¥15,411, ¥nil and ¥nil investment income on its equity method investment in unconsolidated entities during the years ended June 30, 2022, 2023 and 2024, respectively.</t>
        </is>
      </c>
    </row>
    <row r="21">
      <c r="A21" s="4" t="inlineStr">
        <is>
          <t>Business Combinations</t>
        </is>
      </c>
      <c r="B21" s="4" t="inlineStr">
        <is>
          <t>Business Combinations - In a business combination considered as a step acquisition, the Company remeasures the previously held equity interest in the acquiree immediately before obtaining control at its acquisition-date fair value and the re-measurement gain or loss, if any, is recognized in the consolidated statements of operation and comprehensive income (loss).</t>
        </is>
      </c>
    </row>
    <row r="22">
      <c r="A22" s="4" t="inlineStr">
        <is>
          <t>Non-controlling Interests</t>
        </is>
      </c>
      <c r="B22" s="4" t="inlineStr">
        <is>
          <t xml:space="preserve">Non-controlling Interests - </t>
        </is>
      </c>
    </row>
    <row r="23">
      <c r="A23" s="4" t="inlineStr">
        <is>
          <t>Revenue Recognition</t>
        </is>
      </c>
      <c r="B23" s="4" t="inlineStr">
        <is>
          <t>Revenue Recognition Disaggregation of Revenue Revenue are recognized when control of the promised goods or services are transferred to our customers, in an amount that reflects the consideration the Company expects to be entitled to in exchange for those goods or services. The following items represent the Company’s revenue disaggregated by revenue source. In accordance with ASC 606-10-50-5, the Company selects categories to present disaggregated revenue that depict how the nature, amount, timing, and uncertainty of revenue and cash flows are affected by economic factors and delivery conditions of products and fulfillment of obligations. The Company’s disaggregation of revenue for the years ended June 30, 2022, 2023 and 2024 is disclosed in Note 25. Automation Products and Software; Equipment, Accessories and Others The Company generates revenue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does not create or enhance assets controlled by its customers during the provision of its services, and its customers do not simultaneously receive and consume benefits, the Company recognizes revenue at a single point in time, when the online transaction is completed. The Company’s services enable terminal users of different mobile apps run by its clients or cooperators to complete refueling in cash or online through different payment channels, when each transaction, including refueling and payment, is completed, the Company is entitled to charge with pre-settl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 to each performance obligation based on its relative standalone selling price. We generally determine standalone selling prices based on the prices charged to customers or using expected cost-plus margin. Contract Balances The Company’s contract balances include contract costs, net and contract liabilities from contracts with customers, and the following table provides information about contract balances: ​ ​ ​ ​ ​ ​ ​ ​ ​ ​ ​ ​ June 30, June 30, June 30, ​ ​ 2023 ​ 2024 ​ 2024 ​ ​ RMB ​ RMB ​ US Dollars Contract costs, net ¥ 49,572,685 ¥ 48,335,817 ​ $ 6,651,230 Contract liabilities ¥ 2,748,365 ¥ 1,820,481 ​ $ 250,507 ​ Contract Costs, Net - Pre-Contract Costs - Executed Contract Costs Contract Liabilities Performance Obligations - Amounts billed to customers for shipping and handling activities to fulfill the Company’s promise to transfer the goods are included in revenue, and costs incurred by the Company for the delivery of goods are classified as cost of sales in the consolidated statements of operations and comprehensive incom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June 30, 2024. The amount of revenue recognized during the years ended June 30, 2022, 2023 and 2024 that was previously included within contract liability balances was ¥7,390,276, ¥1,901,277 and ¥1,489,311 ($204,936),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3, the Company did calculation and the amount was not material as end of this fiscal year.</t>
        </is>
      </c>
    </row>
    <row r="24">
      <c r="A24" s="4" t="inlineStr">
        <is>
          <t>Share-Based Compensation</t>
        </is>
      </c>
      <c r="B24" s="4" t="inlineStr">
        <is>
          <t>Share-Based Compensation -</t>
        </is>
      </c>
    </row>
    <row r="25">
      <c r="A25" s="4" t="inlineStr">
        <is>
          <t>Research and Development Expenses</t>
        </is>
      </c>
      <c r="B25" s="4" t="inlineStr">
        <is>
          <t>Research and Development Expenses</t>
        </is>
      </c>
    </row>
    <row r="26">
      <c r="A26" s="4" t="inlineStr">
        <is>
          <t>Shipping and Handling Costs</t>
        </is>
      </c>
      <c r="B26" s="4" t="inlineStr">
        <is>
          <t xml:space="preserve">Shipping and Handling Costs - </t>
        </is>
      </c>
    </row>
    <row r="27">
      <c r="A27" s="4" t="inlineStr">
        <is>
          <t>Leases</t>
        </is>
      </c>
      <c r="B27" s="4" t="inlineStr">
        <is>
          <t>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Impairment for ROU lease assets were ¥nil, ¥834,975 and ¥nil for the years ended June 30, 2022, 2023 and 2024, respectively.</t>
        </is>
      </c>
    </row>
    <row r="28">
      <c r="A28" s="4" t="inlineStr">
        <is>
          <t>Income Taxes</t>
        </is>
      </c>
      <c r="B28" s="4" t="inlineStr">
        <is>
          <t>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23 and 2024. As of June 30, 2024, the tax years ended December 31, 2019 through December 31, 2023 for the Company’s People’s Republic of China (“PRC”) subsidiaries remain open for statutory examination by PRC tax authorities.</t>
        </is>
      </c>
    </row>
    <row r="29">
      <c r="A29" s="4" t="inlineStr">
        <is>
          <t>Comprehensive Income (Loss)</t>
        </is>
      </c>
      <c r="B29" s="4" t="inlineStr">
        <is>
          <t>Comprehensive Income (Loss) -</t>
        </is>
      </c>
    </row>
    <row r="30">
      <c r="A30" s="4" t="inlineStr">
        <is>
          <t>Earnings (Loss) per Share</t>
        </is>
      </c>
      <c r="B30" s="4" t="inlineStr">
        <is>
          <t>Earnings (Loss) per Share (“EPS”) Given the fact that the “2024 Reverse Split” only affected the outstanding number of the Company’s Class A Ordinary Shares, the weighted average number of Class A Ordinary Shares outstanding had been retroactively restated for the 1 1/18 1/18 The following table sets forth the computation of basic and diluted earnings per share for the years ended June 30, 2022, 2023 and 2024: ​ ​ ​ ​ ​ ​ ​ ​ ​ ​ ​ ​ ​ ​ ​ ​ For the years ended June 30, ​ ​ 2022 ​ 2023 ​ 2024 2024 ​ RMB RMB RMB US Dollars Numerator: ​ ​ ​ ​ Net income (loss) attributable to Recon Technology, Ltd ​ ¥ 95,586,795 ​ ¥ (59,167,301) ​ ¥ (49,871,259) ​ $ (6,862,512) ​ ​ ​ ​ ​ ​ ​ ​ ​ ​ ​ ​ ​ Denominator: ​ ​ ​ ​ ​ Weighted-average number of ordinary shares outstanding – basic* ​ 1,721,529 ​ ​ 2,157,158 ​ ​ 5,048,952 ​ ​ 5,048,952 Class A Ordinary Shares* ​ ​ 1,612,427 ​ ​ 1,880,065 ​ ​ 4,654,508 ​ ​ 4,654,508 Class B Ordinary Shares** ​ ​ 109,102 ​ ​ 277,093 ​ ​ 394,444 ​ ​ 394,444 Outstanding options/warrants* ​ 585,357 ​ ​ 1,115,088 ​ ​ 52,407 ​ ​ 52,407 Potentially dilutive shares from outstanding options/warrants ​ — ​ ​ — ​ ​ — ​ ​ — Weighted-average number of ordinary shares outstanding – diluted* ​ 1,721,529 ​ ​ 2,157,158 ​ ​ 5,048,952 ​ ​ 5,048,952 ​ ​ ​ ​ ​ ​ ​ ​ ​ ​ ​ ​ ​ Earnings (loss) per share – basic and diluted* ​ ¥ 55.52 ​ ¥ (27.43) ​ ¥ (9.88) ​ $ (1.36) * Retrospectively restated for the 1-for-18 reverse stock split on May 1, 2024. ** The Class B Ordinary Shares were not subjected to reverse stock split, and each Class B Ordinary Share is convertible into one one-for-eighteen</t>
        </is>
      </c>
    </row>
    <row r="31">
      <c r="A31" s="4" t="inlineStr">
        <is>
          <t>Warrants</t>
        </is>
      </c>
      <c r="B31" s="4" t="inlineStr">
        <is>
          <t>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t>
        </is>
      </c>
    </row>
    <row r="32">
      <c r="A32" s="4" t="inlineStr">
        <is>
          <t>Recently Issued Accounting Pronouncements</t>
        </is>
      </c>
      <c r="B32" s="4" t="inlineStr">
        <is>
          <t>Recently Issued Accounting Pronouncements In March 2024, the FASB issued ASU 2024-01, Compensation - Stock Compensation (Topic 718) Scope Application of Profits Interest and Similar Awards. The FASB is issuing this ASU to improve generally accepted accounting principles by adding an illustrative example to demonstrate how an entity should apply the scope guidance to determine whether profits interest and similar awards (“profit interest awards”) should be accounted for in accordance with Topic 718, Compensation - Stock Compensation. The illustrative example is intended to reduce 1) complexity in determining whether a profits interest award is subject to the guidance in Topic 718 and 2) existing diversity in practice. For public business entities, the amendments are effective for annual periods beginning after December 15, 2024, and interim periods within those annual periods. Early adoption is permitted for both interim and annual financial statements that have not yet been issued or made available for issuance. The amendments in this Update should be applied either (1) retrospectively to all prior periods presented in the financial statements or (2) prospectively to profits interest and similar awards granted or modified on or after the date at which the entity first applies the amendments. The Company evaluated and does not intend to early adopt this standard.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is currently evaluating the impact that the adoption of ASU 2023-07 will have on its condensed consolidated financial statement presentation or disclosure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is currently evaluating the impact that the adoption of ASU 2023-09 will have on its condensed consolidated financial statement presentation or disclosur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t>
        </is>
      </c>
      <c r="B3" s="4" t="inlineStr">
        <is>
          <t xml:space="preserve"> </t>
        </is>
      </c>
    </row>
    <row r="4">
      <c r="A4" s="4" t="inlineStr">
        <is>
          <t>Schedule of estimated useful life of the assets</t>
        </is>
      </c>
      <c r="B4" s="4" t="inlineStr">
        <is>
          <t>​ ​ ​ ​ Items Useful life Motor vehicles 3-5 years Office equipment and fixtures ​ 2-5 years Production equipment, including: ​ ​ Equipment ​ 10 years Utilities and Facilities 20 years Leasehold improvement Lesser of useful life and lease term</t>
        </is>
      </c>
    </row>
    <row r="5">
      <c r="A5" s="4" t="inlineStr">
        <is>
          <t>Schedule of information about contract costs, net and contract liabilities from contracts with customers</t>
        </is>
      </c>
      <c r="B5" s="4" t="inlineStr">
        <is>
          <t>​ ​ ​ ​ ​ ​ ​ ​ ​ ​ ​ ​ June 30, June 30, June 30, ​ ​ 2023 ​ 2024 ​ 2024 ​ ​ RMB ​ RMB ​ US Dollars Contract costs, net ¥ 49,572,685 ¥ 48,335,817 ​ $ 6,651,230 Contract liabilities ¥ 2,748,365 ¥ 1,820,481 ​ $ 250,507</t>
        </is>
      </c>
    </row>
    <row r="6">
      <c r="A6" s="4" t="inlineStr">
        <is>
          <t>Schedule of basic and diluted earnings (loss) per share</t>
        </is>
      </c>
      <c r="B6" s="4" t="inlineStr">
        <is>
          <t>​ ​ ​ ​ ​ ​ ​ ​ ​ ​ ​ ​ ​ ​ ​ ​ For the years ended June 30, ​ ​ 2022 ​ 2023 ​ 2024 2024 ​ RMB RMB RMB US Dollars Numerator: ​ ​ ​ ​ Net income (loss) attributable to Recon Technology, Ltd ​ ¥ 95,586,795 ​ ¥ (59,167,301) ​ ¥ (49,871,259) ​ $ (6,862,512) ​ ​ ​ ​ ​ ​ ​ ​ ​ ​ ​ ​ ​ Denominator: ​ ​ ​ ​ ​ Weighted-average number of ordinary shares outstanding – basic* ​ 1,721,529 ​ ​ 2,157,158 ​ ​ 5,048,952 ​ ​ 5,048,952 Class A Ordinary Shares* ​ ​ 1,612,427 ​ ​ 1,880,065 ​ ​ 4,654,508 ​ ​ 4,654,508 Class B Ordinary Shares** ​ ​ 109,102 ​ ​ 277,093 ​ ​ 394,444 ​ ​ 394,444 Outstanding options/warrants* ​ 585,357 ​ ​ 1,115,088 ​ ​ 52,407 ​ ​ 52,407 Potentially dilutive shares from outstanding options/warrants ​ — ​ ​ — ​ ​ — ​ ​ — Weighted-average number of ordinary shares outstanding – diluted* ​ 1,721,529 ​ ​ 2,157,158 ​ ​ 5,048,952 ​ ​ 5,048,952 ​ ​ ​ ​ ​ ​ ​ ​ ​ ​ ​ ​ ​ Earnings (loss) per share – basic and diluted* ​ ¥ 55.52 ​ ¥ (27.43) ​ ¥ (9.88) ​ $ (1.36) * Retrospectively restated for the 1-for-18 reverse stock split on May 1, 2024. ** The Class B Ordinary Shares were not subjected to reverse stock split, and each Class B Ordinary Share is convertible into one one-for-eightee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 width="13" customWidth="1" min="8" max="8"/>
  </cols>
  <sheetData>
    <row r="1">
      <c r="A1" s="1" t="inlineStr">
        <is>
          <t>CONSOLIDATED STATEMENTS OF OPERATIONS AND COMPREHENSIVE INCOME (LOSS)</t>
        </is>
      </c>
      <c r="C1" s="2" t="inlineStr">
        <is>
          <t>12 Months Ended</t>
        </is>
      </c>
    </row>
    <row r="2">
      <c r="C2" s="2" t="inlineStr">
        <is>
          <t>Jun. 30, 2024 CNY (¥) ¥ / shares shares</t>
        </is>
      </c>
      <c r="D2" s="2" t="inlineStr">
        <is>
          <t>Jun. 30, 2024 USD ($) $ / shares shares</t>
        </is>
      </c>
      <c r="E2" s="2" t="inlineStr">
        <is>
          <t>Jun. 30, 2023 CNY (¥) ¥ / shares shares</t>
        </is>
      </c>
      <c r="G2" s="2" t="inlineStr">
        <is>
          <t>Jun. 30, 2022 CNY (¥) ¥ / shares shares</t>
        </is>
      </c>
    </row>
    <row r="3">
      <c r="A3" s="3" t="inlineStr">
        <is>
          <t>CONSOLIDATED STATEMENTS OF OPERATIONS AND COMPREHENSIVE INCOME (LOSS)</t>
        </is>
      </c>
      <c r="C3" s="4" t="inlineStr">
        <is>
          <t xml:space="preserve"> </t>
        </is>
      </c>
      <c r="D3" s="4" t="inlineStr">
        <is>
          <t xml:space="preserve"> </t>
        </is>
      </c>
      <c r="E3" s="4" t="inlineStr">
        <is>
          <t xml:space="preserve"> </t>
        </is>
      </c>
      <c r="G3" s="4" t="inlineStr">
        <is>
          <t xml:space="preserve"> </t>
        </is>
      </c>
    </row>
    <row r="4">
      <c r="A4" s="4" t="inlineStr">
        <is>
          <t>Revenue</t>
        </is>
      </c>
      <c r="C4" s="6" t="n">
        <v>68854280</v>
      </c>
      <c r="D4" s="7" t="n">
        <v>9474664</v>
      </c>
      <c r="E4" s="6" t="n">
        <v>67114378</v>
      </c>
      <c r="G4" s="6" t="n">
        <v>83777571</v>
      </c>
    </row>
    <row r="5">
      <c r="A5" s="4" t="inlineStr">
        <is>
          <t>Cost of revenue</t>
        </is>
      </c>
      <c r="C5" s="5" t="n">
        <v>47976836</v>
      </c>
      <c r="D5" s="5" t="n">
        <v>6601832</v>
      </c>
      <c r="E5" s="5" t="n">
        <v>48247395</v>
      </c>
      <c r="G5" s="5" t="n">
        <v>64352834</v>
      </c>
    </row>
    <row r="6">
      <c r="A6" s="4" t="inlineStr">
        <is>
          <t>Gross profit</t>
        </is>
      </c>
      <c r="C6" s="5" t="n">
        <v>20877444</v>
      </c>
      <c r="D6" s="5" t="n">
        <v>2872832</v>
      </c>
      <c r="E6" s="5" t="n">
        <v>18866983</v>
      </c>
      <c r="G6" s="5" t="n">
        <v>19424737</v>
      </c>
    </row>
    <row r="7">
      <c r="A7" s="4" t="inlineStr">
        <is>
          <t>Selling and distribution expenses</t>
        </is>
      </c>
      <c r="C7" s="5" t="n">
        <v>10374388</v>
      </c>
      <c r="D7" s="5" t="n">
        <v>1427563</v>
      </c>
      <c r="E7" s="5" t="n">
        <v>10638978</v>
      </c>
      <c r="G7" s="5" t="n">
        <v>10150802</v>
      </c>
    </row>
    <row r="8">
      <c r="A8" s="4" t="inlineStr">
        <is>
          <t>General and administrative expenses</t>
        </is>
      </c>
      <c r="C8" s="5" t="n">
        <v>63765583</v>
      </c>
      <c r="D8" s="5" t="n">
        <v>8774436</v>
      </c>
      <c r="E8" s="5" t="n">
        <v>76784396</v>
      </c>
      <c r="G8" s="5" t="n">
        <v>83281958</v>
      </c>
    </row>
    <row r="9">
      <c r="A9" s="4" t="inlineStr">
        <is>
          <t>Allowance for (net recovery of) credit losses</t>
        </is>
      </c>
      <c r="C9" s="5" t="n">
        <v>4086505</v>
      </c>
      <c r="D9" s="5" t="n">
        <v>562322</v>
      </c>
      <c r="E9" s="5" t="n">
        <v>-9038985</v>
      </c>
      <c r="G9" s="5" t="n">
        <v>-658823</v>
      </c>
    </row>
    <row r="10">
      <c r="A10" s="4" t="inlineStr">
        <is>
          <t>Impairment loss of property and equipment and other long-lived assets</t>
        </is>
      </c>
      <c r="C10" s="5" t="n">
        <v>0</v>
      </c>
      <c r="D10" s="5" t="n">
        <v>0</v>
      </c>
      <c r="E10" s="5" t="n">
        <v>1009124</v>
      </c>
      <c r="G10" s="5" t="n">
        <v>0</v>
      </c>
    </row>
    <row r="11">
      <c r="A11" s="4" t="inlineStr">
        <is>
          <t>Research and development expenses</t>
        </is>
      </c>
      <c r="C11" s="5" t="n">
        <v>14288879</v>
      </c>
      <c r="D11" s="5" t="n">
        <v>1966215</v>
      </c>
      <c r="E11" s="5" t="n">
        <v>8806205</v>
      </c>
      <c r="G11" s="5" t="n">
        <v>8964217</v>
      </c>
    </row>
    <row r="12">
      <c r="A12" s="4" t="inlineStr">
        <is>
          <t>Operating expenses</t>
        </is>
      </c>
      <c r="C12" s="5" t="n">
        <v>92515355</v>
      </c>
      <c r="D12" s="5" t="n">
        <v>12730536</v>
      </c>
      <c r="E12" s="5" t="n">
        <v>88199718</v>
      </c>
      <c r="G12" s="5" t="n">
        <v>101738154</v>
      </c>
    </row>
    <row r="13">
      <c r="A13" s="4" t="inlineStr">
        <is>
          <t>Loss from operations</t>
        </is>
      </c>
      <c r="C13" s="5" t="n">
        <v>-71637911</v>
      </c>
      <c r="D13" s="5" t="n">
        <v>-9857704</v>
      </c>
      <c r="E13" s="5" t="n">
        <v>-69332735</v>
      </c>
      <c r="G13" s="5" t="n">
        <v>-82313417</v>
      </c>
    </row>
    <row r="14">
      <c r="A14" s="3" t="inlineStr">
        <is>
          <t>Other income (expenses)</t>
        </is>
      </c>
      <c r="C14" s="4" t="inlineStr">
        <is>
          <t xml:space="preserve"> </t>
        </is>
      </c>
      <c r="D14" s="4" t="inlineStr">
        <is>
          <t xml:space="preserve"> </t>
        </is>
      </c>
      <c r="E14" s="4" t="inlineStr">
        <is>
          <t xml:space="preserve"> </t>
        </is>
      </c>
      <c r="G14" s="4" t="inlineStr">
        <is>
          <t xml:space="preserve"> </t>
        </is>
      </c>
    </row>
    <row r="15">
      <c r="A15" s="4" t="inlineStr">
        <is>
          <t>Subsidy income</t>
        </is>
      </c>
      <c r="C15" s="5" t="n">
        <v>131428</v>
      </c>
      <c r="D15" s="5" t="n">
        <v>18085</v>
      </c>
      <c r="E15" s="5" t="n">
        <v>325425</v>
      </c>
      <c r="G15" s="5" t="n">
        <v>11993</v>
      </c>
    </row>
    <row r="16">
      <c r="A16" s="4" t="inlineStr">
        <is>
          <t>Interest income</t>
        </is>
      </c>
      <c r="C16" s="5" t="n">
        <v>22897763</v>
      </c>
      <c r="D16" s="5" t="n">
        <v>3150837</v>
      </c>
      <c r="E16" s="5" t="n">
        <v>13603487</v>
      </c>
      <c r="G16" s="5" t="n">
        <v>5367979</v>
      </c>
    </row>
    <row r="17">
      <c r="A17" s="4" t="inlineStr">
        <is>
          <t>Interest expense</t>
        </is>
      </c>
      <c r="C17" s="5" t="n">
        <v>-1070449</v>
      </c>
      <c r="D17" s="5" t="n">
        <v>-147299</v>
      </c>
      <c r="E17" s="5" t="n">
        <v>-2514850</v>
      </c>
      <c r="G17" s="5" t="n">
        <v>-1522526</v>
      </c>
    </row>
    <row r="18">
      <c r="A18" s="4" t="inlineStr">
        <is>
          <t>Income from investment in unconsolidated entity</t>
        </is>
      </c>
      <c r="C18" s="5" t="n">
        <v>0</v>
      </c>
      <c r="D18" s="5" t="n">
        <v>0</v>
      </c>
      <c r="E18" s="5" t="n">
        <v>0</v>
      </c>
      <c r="G18" s="5" t="n">
        <v>15411</v>
      </c>
    </row>
    <row r="19">
      <c r="A19" s="4" t="inlineStr">
        <is>
          <t>Gain (loss) in fair value changes of warrants liability</t>
        </is>
      </c>
      <c r="C19" s="5" t="n">
        <v>-933995</v>
      </c>
      <c r="D19" s="5" t="n">
        <v>-128522</v>
      </c>
      <c r="E19" s="5" t="n">
        <v>6116000</v>
      </c>
      <c r="G19" s="5" t="n">
        <v>174485575</v>
      </c>
    </row>
    <row r="20">
      <c r="A20" s="4" t="inlineStr">
        <is>
          <t>Foreign exchange transaction gain (loss)</t>
        </is>
      </c>
      <c r="C20" s="5" t="n">
        <v>-881695</v>
      </c>
      <c r="D20" s="5" t="n">
        <v>-121325</v>
      </c>
      <c r="E20" s="5" t="n">
        <v>241652</v>
      </c>
      <c r="G20" s="5" t="n">
        <v>-118456</v>
      </c>
    </row>
    <row r="21">
      <c r="A21" s="4" t="inlineStr">
        <is>
          <t>Impairment loss on goodwill and intangible assets</t>
        </is>
      </c>
      <c r="C21" s="5" t="n">
        <v>0</v>
      </c>
      <c r="D21" s="5" t="n">
        <v>0</v>
      </c>
      <c r="E21" s="5" t="n">
        <v>-9980002</v>
      </c>
      <c r="G21" s="5" t="n">
        <v>-2266893</v>
      </c>
    </row>
    <row r="22">
      <c r="A22" s="4" t="inlineStr">
        <is>
          <t>Other income</t>
        </is>
      </c>
      <c r="C22" s="5" t="n">
        <v>59049</v>
      </c>
      <c r="D22" s="5" t="n">
        <v>8126</v>
      </c>
      <c r="E22" s="5" t="n">
        <v>82970</v>
      </c>
      <c r="G22" s="5" t="n">
        <v>15855</v>
      </c>
    </row>
    <row r="23">
      <c r="A23" s="4" t="inlineStr">
        <is>
          <t>Other income, net</t>
        </is>
      </c>
      <c r="C23" s="5" t="n">
        <v>20202101</v>
      </c>
      <c r="D23" s="5" t="n">
        <v>2779902</v>
      </c>
      <c r="E23" s="5" t="n">
        <v>7874682</v>
      </c>
      <c r="G23" s="5" t="n">
        <v>175988938</v>
      </c>
    </row>
    <row r="24">
      <c r="A24" s="4" t="inlineStr">
        <is>
          <t>Income (loss) before income tax</t>
        </is>
      </c>
      <c r="C24" s="5" t="n">
        <v>-51435810</v>
      </c>
      <c r="D24" s="5" t="n">
        <v>-7077802</v>
      </c>
      <c r="E24" s="5" t="n">
        <v>-61458053</v>
      </c>
      <c r="G24" s="5" t="n">
        <v>93675521</v>
      </c>
    </row>
    <row r="25">
      <c r="A25" s="4" t="inlineStr">
        <is>
          <t>Income tax expenses (benefit)</t>
        </is>
      </c>
      <c r="C25" s="5" t="n">
        <v>30</v>
      </c>
      <c r="D25" s="5" t="n">
        <v>4</v>
      </c>
      <c r="E25" s="5" t="n">
        <v>18339</v>
      </c>
      <c r="G25" s="5" t="n">
        <v>-613874</v>
      </c>
    </row>
    <row r="26">
      <c r="A26" s="4" t="inlineStr">
        <is>
          <t>Net income (loss)</t>
        </is>
      </c>
      <c r="C26" s="5" t="n">
        <v>-51435840</v>
      </c>
      <c r="D26" s="5" t="n">
        <v>-7077806</v>
      </c>
      <c r="E26" s="5" t="n">
        <v>-61476392</v>
      </c>
      <c r="G26" s="5" t="n">
        <v>94289395</v>
      </c>
    </row>
    <row r="27">
      <c r="A27" s="4" t="inlineStr">
        <is>
          <t>Less: Net loss attributable to non-controlling interests</t>
        </is>
      </c>
      <c r="C27" s="5" t="n">
        <v>-1564581</v>
      </c>
      <c r="D27" s="5" t="n">
        <v>-215294</v>
      </c>
      <c r="E27" s="5" t="n">
        <v>-2309091</v>
      </c>
      <c r="G27" s="5" t="n">
        <v>-1297400</v>
      </c>
    </row>
    <row r="28">
      <c r="A28" s="4" t="inlineStr">
        <is>
          <t>Net income (loss) attributable to Recon Technology, Ltd</t>
        </is>
      </c>
      <c r="C28" s="5" t="n">
        <v>-49871259</v>
      </c>
      <c r="D28" s="5" t="n">
        <v>-6862512</v>
      </c>
      <c r="E28" s="5" t="n">
        <v>-59167301</v>
      </c>
      <c r="G28" s="5" t="n">
        <v>95586795</v>
      </c>
    </row>
    <row r="29">
      <c r="A29" s="3" t="inlineStr">
        <is>
          <t>Comprehensive income (loss)</t>
        </is>
      </c>
      <c r="C29" s="4" t="inlineStr">
        <is>
          <t xml:space="preserve"> </t>
        </is>
      </c>
      <c r="D29" s="4" t="inlineStr">
        <is>
          <t xml:space="preserve"> </t>
        </is>
      </c>
      <c r="E29" s="4" t="inlineStr">
        <is>
          <t xml:space="preserve"> </t>
        </is>
      </c>
      <c r="G29" s="4" t="inlineStr">
        <is>
          <t xml:space="preserve"> </t>
        </is>
      </c>
    </row>
    <row r="30">
      <c r="A30" s="4" t="inlineStr">
        <is>
          <t>Net income (loss)</t>
        </is>
      </c>
      <c r="C30" s="5" t="n">
        <v>-51435840</v>
      </c>
      <c r="D30" s="5" t="n">
        <v>-7077806</v>
      </c>
      <c r="E30" s="5" t="n">
        <v>-61476392</v>
      </c>
      <c r="G30" s="5" t="n">
        <v>94289395</v>
      </c>
    </row>
    <row r="31">
      <c r="A31" s="4" t="inlineStr">
        <is>
          <t>Foreign currency translation adjustment</t>
        </is>
      </c>
      <c r="C31" s="5" t="n">
        <v>2009476</v>
      </c>
      <c r="D31" s="5" t="n">
        <v>276513</v>
      </c>
      <c r="E31" s="5" t="n">
        <v>23819712</v>
      </c>
      <c r="G31" s="5" t="n">
        <v>9332625</v>
      </c>
    </row>
    <row r="32">
      <c r="A32" s="4" t="inlineStr">
        <is>
          <t>Comprehensive income (loss)</t>
        </is>
      </c>
      <c r="C32" s="5" t="n">
        <v>-49426364</v>
      </c>
      <c r="D32" s="5" t="n">
        <v>-6801293</v>
      </c>
      <c r="E32" s="5" t="n">
        <v>-37656680</v>
      </c>
      <c r="G32" s="5" t="n">
        <v>103622020</v>
      </c>
    </row>
    <row r="33">
      <c r="A33" s="4" t="inlineStr">
        <is>
          <t>Less: Comprehensive loss attributable to non- controlling interests</t>
        </is>
      </c>
      <c r="C33" s="5" t="n">
        <v>-1564581</v>
      </c>
      <c r="D33" s="5" t="n">
        <v>-215294</v>
      </c>
      <c r="E33" s="5" t="n">
        <v>-2309091</v>
      </c>
      <c r="G33" s="5" t="n">
        <v>-1297400</v>
      </c>
    </row>
    <row r="34">
      <c r="A34" s="4" t="inlineStr">
        <is>
          <t>Comprehensive income (loss) attributable to Recon Technology, Ltd</t>
        </is>
      </c>
      <c r="C34" s="6" t="n">
        <v>-47861783</v>
      </c>
      <c r="D34" s="7" t="n">
        <v>-6585999</v>
      </c>
      <c r="E34" s="6" t="n">
        <v>-35347589</v>
      </c>
      <c r="G34" s="6" t="n">
        <v>104919420</v>
      </c>
    </row>
    <row r="35">
      <c r="A35" s="4" t="inlineStr">
        <is>
          <t>Earnings (loss) per share - basic | (per share)</t>
        </is>
      </c>
      <c r="C35" s="11" t="n">
        <v>-9.880000000000001</v>
      </c>
      <c r="D35" s="12" t="n">
        <v>-1.36</v>
      </c>
      <c r="E35" s="11" t="n">
        <v>-27.43</v>
      </c>
      <c r="F35" s="4" t="inlineStr">
        <is>
          <t>[1]</t>
        </is>
      </c>
      <c r="G35" s="11" t="n">
        <v>55.52</v>
      </c>
      <c r="H35" s="4" t="inlineStr">
        <is>
          <t>[1]</t>
        </is>
      </c>
    </row>
    <row r="36">
      <c r="A36" s="4" t="inlineStr">
        <is>
          <t>Earnings (loss) per share - diluted | (per share)</t>
        </is>
      </c>
      <c r="C36" s="11" t="n">
        <v>-9.880000000000001</v>
      </c>
      <c r="D36" s="12" t="n">
        <v>-1.36</v>
      </c>
      <c r="E36" s="11" t="n">
        <v>-27.43</v>
      </c>
      <c r="G36" s="11" t="n">
        <v>55.52</v>
      </c>
    </row>
    <row r="37">
      <c r="A37" s="4" t="inlineStr">
        <is>
          <t>Weighted - average shares - basic</t>
        </is>
      </c>
      <c r="B37" s="4" t="inlineStr">
        <is>
          <t>[1]</t>
        </is>
      </c>
      <c r="C37" s="5" t="n">
        <v>5048952</v>
      </c>
      <c r="D37" s="5" t="n">
        <v>5048952</v>
      </c>
      <c r="E37" s="5" t="n">
        <v>2157158</v>
      </c>
      <c r="G37" s="5" t="n">
        <v>1721529</v>
      </c>
    </row>
    <row r="38">
      <c r="A38" s="4" t="inlineStr">
        <is>
          <t>Weighted - average shares - diluted</t>
        </is>
      </c>
      <c r="C38" s="5" t="n">
        <v>5048952</v>
      </c>
      <c r="D38" s="5" t="n">
        <v>5048952</v>
      </c>
      <c r="E38" s="5" t="n">
        <v>2157158</v>
      </c>
      <c r="G38" s="5" t="n">
        <v>1721529</v>
      </c>
    </row>
    <row r="39"/>
    <row r="40">
      <c r="A40" s="4" t="inlineStr">
        <is>
          <t>[1]Retrospectively restated for the 1-for-18 reverse stock split on May 1, 2024.</t>
        </is>
      </c>
    </row>
  </sheetData>
  <mergeCells count="6">
    <mergeCell ref="A1:B2"/>
    <mergeCell ref="C1:H1"/>
    <mergeCell ref="E2:F2"/>
    <mergeCell ref="G2:H2"/>
    <mergeCell ref="A39:G39"/>
    <mergeCell ref="A40:G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t>
        </is>
      </c>
      <c r="B3" s="4" t="inlineStr">
        <is>
          <t xml:space="preserve"> </t>
        </is>
      </c>
    </row>
    <row r="4">
      <c r="A4" s="4" t="inlineStr">
        <is>
          <t>Schedule of accounts receivable, net</t>
        </is>
      </c>
      <c r="B4" s="4" t="inlineStr">
        <is>
          <t>​ ​ ​ ​ ​ ​ ​ ​ ​ ​ ​ ​ June 30, June 30, June 30, ​ ​ 2023 ​ 2024 ​ 2024 Third Parties ​ RMB ​ RMB ​ US Dollars Trade accounts receivable ¥ 27,606,257 ¥ 39,825,619 ​ $ 5,480,187 Allowance for credit losses ​ (152,842) ​ (1,193,857) ​ (164,280) Total third-parties, net ¥ 27,453,415 ¥ 38,631,762 ​ $ 5,315,907 ​ ​ ​ ​ ​ ​ ​ ​ ​ ​ ​ ​ June 30, June 30, June 30, ​ ​ 2023 ​ 2024 ​ 2024 Third Parties- long-term ​ RMB ​ RMB ​ US Dollars Trade accounts receivable ​ ¥ 842,607 ​ ¥ 774,604 ​ $ 106,589 Allowance for credit losses ​ (842,607) ​ (774,604) ​ (106,589) Total third-parties, net ​ ¥ — ​ ¥ — ​ $ —</t>
        </is>
      </c>
    </row>
    <row r="5">
      <c r="A5" s="4" t="inlineStr">
        <is>
          <t>Schedule of movement of allowance for doubtful accounts</t>
        </is>
      </c>
      <c r="B5" s="4" t="inlineStr">
        <is>
          <t>​ ​ ​ ​ ​ ​ ​ ​ ​ ​ ​ ​ June 30, June 30, June 30, ​ ​ 2023 ​ 2024 ​ 2024 ​ ​ RMB ​ RMB ​ US Dollars Beginning balance ¥ 9,612,470 ¥ 995,449 ​ $ 136,978 Charge to (reversal of) credit losses ​ (8,767,356) ​ 973,012 ​ 133,891 Foreign currency translation adjustments ​ ​ 150,335 ​ ​ — ​ ​ — Ending balance ¥ 995,449 ¥ 1,968,461 ​ $ 270,8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RECEIVABLES, NET (Tables)</t>
        </is>
      </c>
      <c r="B1" s="2" t="inlineStr">
        <is>
          <t>12 Months Ended</t>
        </is>
      </c>
    </row>
    <row r="2">
      <c r="B2" s="2" t="inlineStr">
        <is>
          <t>Jun. 30, 2024</t>
        </is>
      </c>
    </row>
    <row r="3">
      <c r="A3" s="3" t="inlineStr">
        <is>
          <t>OTHER RECEIVABLES, NET</t>
        </is>
      </c>
      <c r="B3" s="4" t="inlineStr">
        <is>
          <t xml:space="preserve"> </t>
        </is>
      </c>
    </row>
    <row r="4">
      <c r="A4" s="4" t="inlineStr">
        <is>
          <t>Schedule of other receivables, net</t>
        </is>
      </c>
      <c r="B4" s="4" t="inlineStr">
        <is>
          <t>​ ​ ​ ​ ​ ​ ​ ​ ​ ​ ​ ​ June 30, June 30, June 30, ​ ​ 2023 ​ 2024 ​ 2024 Third Party ​ RMB ​ RMB ​ US Dollars Business advances to officers and staffs (A) ¥ 854,162 ¥ 1,373,300 $ 188,972 Deposits for projects ​ 1,247,992 ​ 1,056,316 ​ 145,354 VAT recoverable ​ 690,053 ​ 583,413 ​ 80,280 Others ​ 1,392,126 ​ 1,139,397 ​ 156,787 Allowance for credit losses ​ ​ (1,994,960) ​ ​ (800,374) ​ ​ (110,135) Subtotal ​ ​ 2,189,373 ​ ​ 3,352,052 ​ ​ 461,258 Less: Long term portion (B) ​ (3,640) ​ — ​ — Other receivable - current portion ¥ 2,185,733 ​ ¥ 3,352,052 ​ $ 461,258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t>
        </is>
      </c>
    </row>
    <row r="5">
      <c r="A5" s="4" t="inlineStr">
        <is>
          <t>Schedule of movement of allowance for credit losses</t>
        </is>
      </c>
      <c r="B5" s="4" t="inlineStr">
        <is>
          <t>​ ​ ​ ​ ​ ​ ​ ​ ​ ​ ​ ​ June 30, June 30, June 30, ​ ​ 2023 ​ 2024 ​ 2024 ​ ​ RMB ​ RMB ​ US Dollars Beginning balance ¥ 619,444 ¥ 1,994,960 ​ $ 274,516 Charge to (reversal of) allowance ​ ​ 1,375,516 ​ ​ (1,194,586) ​ ​ (164,381) Ending balance ¥ 1,994,960 ¥ 800,374 ​ $ 110,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12 Months Ended</t>
        </is>
      </c>
    </row>
    <row r="2">
      <c r="B2" s="2" t="inlineStr">
        <is>
          <t>Jun. 30, 2024</t>
        </is>
      </c>
    </row>
    <row r="3">
      <c r="A3" s="3" t="inlineStr">
        <is>
          <t>LOANS TO THIRD PARTIES</t>
        </is>
      </c>
      <c r="B3" s="4" t="inlineStr">
        <is>
          <t xml:space="preserve"> </t>
        </is>
      </c>
    </row>
    <row r="4">
      <c r="A4" s="4" t="inlineStr">
        <is>
          <t>Schedule of loans to third parties</t>
        </is>
      </c>
      <c r="B4" s="4" t="inlineStr">
        <is>
          <t>​ ​ ​ ​ ​ ​ ​ ​ ​ ​ ​ ​ ​ June 30, ​ June 30, ​ June 30, ​ ​ 2023 ​ 2024 ​ 2024 ​ RMB RMB US Dollars Working fund to third party companies ​ ¥ 123,055,874 ​ ¥ 208,928,370 ​ $ 28,749,500 Loans to third parties ​ ¥ 123,055,874 ​ ¥ 208,928,370 ​ $ 28,749,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 COSTS, NET (Tables)</t>
        </is>
      </c>
      <c r="B1" s="2" t="inlineStr">
        <is>
          <t>12 Months Ended</t>
        </is>
      </c>
    </row>
    <row r="2">
      <c r="B2" s="2" t="inlineStr">
        <is>
          <t>Jun. 30, 2024</t>
        </is>
      </c>
    </row>
    <row r="3">
      <c r="A3" s="3" t="inlineStr">
        <is>
          <t>CONTRACT COSTS, NET</t>
        </is>
      </c>
      <c r="B3" s="4" t="inlineStr">
        <is>
          <t xml:space="preserve"> </t>
        </is>
      </c>
    </row>
    <row r="4">
      <c r="A4" s="4" t="inlineStr">
        <is>
          <t>Schedule of contract costs, net</t>
        </is>
      </c>
      <c r="B4" s="4" t="inlineStr">
        <is>
          <t>​ ​ ​ ​ ​ ​ ​ ​ ​ ​ ​ ​ June 30, June 30, June 30, ​ ​ 2023 ​ 2024 ​ 2024 Third Party ​ RMB ​ RMB ​ US Dollars Contract costs ¥ 52,158,840 ​ ¥ 56,730,105 ​ $ 7,806,322 Allowance for credit losses (2,586,155) (8,394,288) ​ (1,155,092) Total contract costs, net ¥ 49,572,685 ​ ¥ 48,335,817 ​ $ 6,651,230</t>
        </is>
      </c>
    </row>
    <row r="5">
      <c r="A5" s="4" t="inlineStr">
        <is>
          <t>Schedule of movement of allowance for credit losses of contract costs</t>
        </is>
      </c>
      <c r="B5" s="4" t="inlineStr">
        <is>
          <t>​ ​ ​ ​ ​ ​ ​ ​ ​ ​ ​ ​ June 30, June 30, June 30, ​ ​ 2023 ​ 2024 ​ 2024 ​ ​ RMB ​ RMB ​ US Dollars Beginning balance ¥ 4,063,482 ¥ 2,586,155 ​ $ 355,867 Charge to (reversal of) allowance ​ ​ (1,720,095) ​ ​ 4,532,872 ​ ​ 623,743 Charge to cost of sales 242,768 1,275,261 ​ 175,482 Ending balance ¥ 2,586,155 ¥ 8,394,288 ​ $ 1,155,0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 ​ ​ ​ ​ ​ ​ ​ ​ ​ ​ June 30, June 30, June 30, ​ ​ 2023 ​ 2024 ​ 2024 ​ ​ RMB ​ RMB ​ US Dollars Motor vehicles ¥ 5,176,175 ¥ 3,699,101 ​ $ 509,013 Office equipment and fixtures ​ 1,440,819 ​ 1,405,076 ​ 193,345 Production equipment ​ 31,115,843 ​ 31,231,574 ​ 4,297,608 Leasehold improvement ​ ​ 2,260,000 ​ ​ 2,260,000 ​ ​ 310,986 Total cost ​ 39,992,837 ​ 38,595,751 ​ 5,310,952 Less: accumulated depreciation ​ (14,297,511) ​ (15,515,349) ​ (2,134,983) Less: accumulated impairment ​ (942,462) ​ (942,462) ​ ​ (129,687) Property and equipment, net ​ ¥ 24,752,864 ​ ¥ 22,137,940 ​ $ 3,046,282 Construction in progress ¥ — ¥ 219,132 ​ $ 30,1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INVESTMENT IN UNCONSOLIDATED ENTITY (Tables)</t>
        </is>
      </c>
      <c r="B1" s="2" t="inlineStr">
        <is>
          <t>12 Months Ended</t>
        </is>
      </c>
    </row>
    <row r="2">
      <c r="B2" s="2" t="inlineStr">
        <is>
          <t>Jun. 30, 2024</t>
        </is>
      </c>
    </row>
    <row r="3">
      <c r="A3" s="3" t="inlineStr">
        <is>
          <t>BUSINESS ACQUISITION AND INVESTMENT IN UNCONSOLIDATED ENTITY</t>
        </is>
      </c>
      <c r="B3" s="4" t="inlineStr">
        <is>
          <t xml:space="preserve"> </t>
        </is>
      </c>
    </row>
    <row r="4">
      <c r="A4" s="4" t="inlineStr">
        <is>
          <t>Summary of fair values of the identifiable assets and liabilities</t>
        </is>
      </c>
      <c r="B4" s="4" t="inlineStr">
        <is>
          <t>​ ​ ​ ​ ​ ​ ​ ​ ​ RMB US Dollars Cash ¥ 471,843 ​ $ 64,928 Accounts receivable, net ​ 831,049 ​ 114,356 Other receivables, net ​ 144,285 ​ 19,854 Contract costs, net ​ 75,250 ​ 10,355 Prepaid expenses ​ 91,132 ​ 12,540 Property and equipment, net ​ 118,130 ​ 16,255 Intercompany receivables* ​ 6,850,000 ​ 942,591 Intangible assets- customer relationship ​ 7,000,000 ​ 963,232 Goodwill ​ 6,996,895 ​ 962,805 Accounts payable ​ (1,032,078) ​ (142,019) Other payables ​ (1,273,182) ​ (175,196) Other payable- related parties ​ (479,959) ​ (66,045) Deferred revenue ​ (39,786) ​ (5,475) Accrued payroll and employees’ welfare ​ (1,629,519) ​ (224,229) Taxes payable ​ (64,253) ​ (8,842) Deferred tax liability ​ (1,050,000) ​ (144,485) Total ​ ¥ 17,009,807 ​ $ 2,340,627 Cash considerations ​ — ​ ​ — Deemed equity consideration to acquire 8% equity interest in FGS ​ ​ 1,689,807 ​ ​ 232,525 Fair value of previously held equity interest ​ 30,530,000 ​ 4,201,068 Non-controlling interest ​ 34,790,000 ​ 4,787,263 Capital contribution receivable due from non-controlling Interest ​ (50,000,000) ​ (6,880,229) Total ¥ 17,009,807 ​ $ 2,340,627 * Intercompany receivables from Nanjing Recon and BHD are eliminated upon consolidation.</t>
        </is>
      </c>
    </row>
    <row r="5">
      <c r="A5" s="4" t="inlineStr">
        <is>
          <t>Summary of fair value of goodwill acquired and the carrying value, customer relationship, and its estimated useful lives</t>
        </is>
      </c>
      <c r="B5" s="4" t="inlineStr">
        <is>
          <t>​ ​ ​ ​ ​ ​ ​ ​ ​ ​ ​ ​ June 30, June 30, June 30, ​ ​ 2023 ​ 2024 ​ 2024 ​ RMB ​ RMB US Dollars Goodwill ​ ¥ 6,996,895 ​ ¥ 6,996,895 ​ $ 962,805 Less: impairment for goodwill ​ ​ (6,996,895) ​ ​ (6,996,895) ​ (962,805) Goodwill, net ​ ¥ — ​ ¥ — ​ $ — ​ The fair value of identified intangible assets, which is customer relationship, and its estimated useful lives as of June 30, 2024 is as follows: ​ ​ ​ ​ ​ ​ ​ ​ ​ ​ ​ ​ ​ ​ ​ Average ​ ​ ​ ​ ​ ​ ​ ​ Useful Life ​ ​ Fair Value ​ (in Years) ​ RMB (Unaudited) US Dollars (Unaudited) ​ Intangible assets - customer relationship ¥ 7,000,000 ​ $ 963,232 10 Less: accumulated amortization ​ ​ (1,750,000) ​ ​ (240,808) ​ ​ Less: impairment ​ ​ (5,250,000) ​ ​ (722,424) ​ ​ Intangible assets - customer relationship, net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operating lease related assets and liabilities recorded on the balance sheets</t>
        </is>
      </c>
      <c r="B4" s="4" t="inlineStr">
        <is>
          <t>​ ​ ​ ​ ​ ​ ​ ​ ​ ​ ​ ​ June 30, June 30, June 30, ​ ​ 2023 ​ 2024 ​ 2024 ​ ​ RMB ​ RMB ​ US Dollars Rights of use lease assets ¥ 3,489,875 ¥ 23,547,193 $ 3,240,202 Less: impairment ​ ​ (834,975) ​ ​ — ​ ​ — Rights of use lease assets, net ​ ¥ 2,654,900 ​ ¥ 23,547,193 ​ $ 3,240,202 ​ ​ ​ ​ ​ ​ ​ ​ ​ ​ Operating lease liabilities – current ¥ 3,066,146 ¥ 3,741,247 ​ $ 514,812 Operating lease liabilities – non-current 25,144 3,971,285 ​ 546,467 Total operating lease liabilities ¥ 3,091,290 ¥ 7,712,532 ​ $ 1,061,279</t>
        </is>
      </c>
    </row>
    <row r="5">
      <c r="A5" s="4" t="inlineStr">
        <is>
          <t>Schedule of weighted average remaining lease terms and discount rates for all of operating leases</t>
        </is>
      </c>
      <c r="B5" s="4" t="inlineStr">
        <is>
          <t>​ ​ ​ ​ ​ ​ ​ ​ June 30, June 30, ​ ​ 2023 ​ 2024 ​ Remaining lease term and discount rate: ​ ​ Weighted average remaining lease term (years) 23.90 ​ 34.08 ​ Weighted average discount rate 5.0 % 5.0 %</t>
        </is>
      </c>
    </row>
    <row r="6">
      <c r="A6" s="4" t="inlineStr">
        <is>
          <t>Schedule of maturities of lease liabilities</t>
        </is>
      </c>
      <c r="B6" s="4" t="inlineStr">
        <is>
          <t>​ ​ ​ ​ ​ ​ ​ ​ Twelve months ending June 30, RMB US Dollars 2025 ¥ 4,017,831 ​ $ 552,871 2026 ​ 2,514,546 ​ ​ 346,013 2027 1,628,766 ​ 224,126 Total lease payments 8,161,143 ​ 1,123,010 Less: imputed interest (448,611) ​ (61,731) Present value of lease liabilities 7,712,532 ​ 1,061,279 Less: operating lease liabilities – current 3,741,247 ​ 514,812 Operating lease liabilities – non-current ¥ 3,971,285 ​ $ 546,4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PAYABLES (Tables)</t>
        </is>
      </c>
      <c r="B1" s="2" t="inlineStr">
        <is>
          <t>12 Months Ended</t>
        </is>
      </c>
    </row>
    <row r="2">
      <c r="B2" s="2" t="inlineStr">
        <is>
          <t>Jun. 30, 2024</t>
        </is>
      </c>
    </row>
    <row r="3">
      <c r="A3" s="3" t="inlineStr">
        <is>
          <t>OTHER PAYABLES</t>
        </is>
      </c>
      <c r="B3" s="4" t="inlineStr">
        <is>
          <t xml:space="preserve"> </t>
        </is>
      </c>
    </row>
    <row r="4">
      <c r="A4" s="4" t="inlineStr">
        <is>
          <t>Schedule of other payables third parties</t>
        </is>
      </c>
      <c r="B4" s="4" t="inlineStr">
        <is>
          <t>​ ​ ​ ​ ​ ​ ​ ​ ​ ​ ​ ​ June 30, June 30, June 30, ​ ​ 2023 ​ 2024 ​ 2024 Third Parties ​ RMB ​ RMB ​ US Dollars Professional service fees ¥ 2,246,101 ¥ 1,610,455 ​ $ 221,606 Distributors and employees ​ 3,073,289 ​ 586,929 ​ 80,764 Accrued expenses ​ 200,218 ​ 229,385 ​ 31,564 Others ​ 299,402 ​ 342,916 ​ 47,187 Total ¥ 5,819,010 ¥ 2,769,685 ​ $ 381,121</t>
        </is>
      </c>
    </row>
    <row r="5">
      <c r="A5" s="4" t="inlineStr">
        <is>
          <t>Schedule Of other payables related party</t>
        </is>
      </c>
      <c r="B5" s="4" t="inlineStr">
        <is>
          <t>​ ​ ​ ​ ​ ​ ​ ​ ​ ​ ​ ​ June 30, June 30, June 30, ​ ​ 2023 ​ 2024 ​ 2024 Related Parties ​ RMB ​ RMB ​ US Dollars Expenses paid by the major shareholders ¥ 1,796,309 ¥ 1,453,910 ​ $ 200,064 Due to family members of the owners of BHD and FGS ​ 545,159 ​ 845,159 ​ 116,298 Due to management staff for costs incurred on behalf of the Company ​ 250,927 ​ — ​ — Total ¥ 2,592,395 ¥ 2,299,069 ​ $ 316,3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Jun. 30, 2024</t>
        </is>
      </c>
    </row>
    <row r="3">
      <c r="A3" s="3" t="inlineStr">
        <is>
          <t>TAXES PAYABLE</t>
        </is>
      </c>
      <c r="B3" s="4" t="inlineStr">
        <is>
          <t xml:space="preserve"> </t>
        </is>
      </c>
    </row>
    <row r="4">
      <c r="A4" s="4" t="inlineStr">
        <is>
          <t>Schedule of taxes payable</t>
        </is>
      </c>
      <c r="B4" s="4" t="inlineStr">
        <is>
          <t>​ ​ ​ ​ ​ ​ ​ ​ ​ ​ ​ ​ June 30, June 30, June 30, ​ ​ 2023 ​ 2024 ​ 2024 ​ ​ RMB ​ RMB ​ US Dollars VAT payable ¥ 699,601 ¥ 439,771 ​ $ 60,515 Income tax payable ​ 440,030 ​ 440,060 ​ 60,554 Other taxes payable ​ 23,375 ​ 113,534 ​ 15,623 Total taxes payable ¥ 1,163,006 ¥ 993,365 ​ $ 136,6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Jun. 30, 2024</t>
        </is>
      </c>
    </row>
    <row r="3">
      <c r="A3" s="3" t="inlineStr">
        <is>
          <t>BANK LOANS</t>
        </is>
      </c>
      <c r="B3" s="4" t="inlineStr">
        <is>
          <t xml:space="preserve"> </t>
        </is>
      </c>
    </row>
    <row r="4">
      <c r="A4" s="4" t="inlineStr">
        <is>
          <t>Schedule of short-term bank loans</t>
        </is>
      </c>
      <c r="B4" s="4" t="inlineStr">
        <is>
          <t>​ ​ ​ ​ ​ ​ ​ ​ ​ ​ ​ ​ ​ June 30, ​ June 30, ​ June 30, ​ ​ 2023 ​ 2024 ​ 2024 ​ RMB RMB US Dollars Bank of Kunlun (1) ​ ¥ 950,000 ​ ¥ 843,487 ​ $ 116,068 Industry and Commercial Bank of China (“ICBC”) (2) ​ ​ 10,000,000 ​ ​ — ​ ​ — China Construction Bank (3) ​ ​ 1,501,481 ​ ​ — ​ ​ — Industry and Commercial Bank of China (“ICBC”) (4) ​ ​ — ​ ​ 10,000,000 ​ ​ 1,376,046 China Construction Bank (5) ​ ​ — ​ ​ 1,106,091 ​ ​ 152,203 Industry and Commercial Bank of China (“ICBC”) (6) ​ ​ — ​ ​ 476,381 ​ ​ 65,552 Total short-term bank loans ​ ¥ 12,451,481 ​ ¥ 12,425,959 ​ $ 1,709,869 (1) On August 31, 2022, the Company entered into a loan agreement with Bank of Kunlun to borrow up to ¥ 2,900,000 ( $408,456 ) as working capital for eighteen months , with a maturity date of February 29, 2024. The loan has a fixed interest rate of 6.0% per annum. The Company made a withdrawal in an amount of ¥ 1,000,000 ( $140,847 ) on August 31, 2022. During the year ended June 30, 2023, the Company repaid ¥ 50,000 ( $6,880 ). During the year ended June 30, 2024, the Company repaid ¥131,274 ( $18,064 ). The loan is guaranteed by the non-controlling shareholder of Gan Su BHD. The Company also pledged the accounts receivable from the contracts the Company entered into with CNPC as collateral for this loan, and the total value of the contracts are approximately ¥ 6.5 million (approximately $1.0 million). From June 30, 2024, to the date of this report, the Company has made no repayments. According to the final judgment, the loan that Gansu BHD cannot repay will be deducted from the restricted cash of ¥848,936 from Beijing BHD in the future. (2) On June 6, 2023, the Company entered into a revolving loan facility with ICBC to borrow up to ¥ 10,000,000 ( $1,376,046 ) as working capital for one year , with a maturity date of June 7, 2024. The loan has a fixed interest rate of 2.5% per annum. The Company made the first withdrawal in an amount of ¥ 5,000,000 ( $688,023 ) on June 9, 2023, with a maturity date of June 7, 2024. Company made the second withdrawal in an amount of ¥ 5,000,000 ( $688,023 ) on June 13, 2023, with a maturity date of June 7, 2024. These loans are pledged by the self-owned housing property of one of the founders of the Company with carrying value of approximately ¥17.0 million (approximately $ 2.3 million) as collateral for these loans. The loan was full repaid upon maturity. (3) On June 6, 2023, the Company entered into a revolving loan facility with China Construction Bank to borrow up to ¥ 1,500,000 ($ 206,407 ) as working capital for twelve months , with a maturity date of June 9, 2024. The loan has a fixed interest rate of 3.95% per annum. The loan is guaranteed by the non-controlling shareholder of FGS. The loan was full repaid upon maturity. (4) On June 25, 2024, the Company entered into a revolving loan facility with ICBC to borrow up to ¥ 10,000,000 ($ 1,376,046 ) as working capital for one year , with a maturity date of June 24, 2025. The loan has a fixed interest rate of 2.8 % per annum. The Company made a withdrawal in an amount of ¥ 10,000,000 ($ 1,376,046 ) on June 25, 2024. These loans are pledged by the self-owned housing property of one of the founders of the Company with carrying value of approximately ¥ 17.0 million (approximately $2.3 million) as collateral for these loans. (5) On June 11, 2024, the Company entered into a revolving loan facility with China Construction Bank to borrow up to ¥ 1,105,000 ( $152,053 ) as working capital for twelve months , with a maturity date of June 11, 2025. The loan has a fixed interest rate of 3.95% per annum. The non-controlling shareholders of FGS are co-borrowers. (6) On June 18, 2024, the Company entered into a revolving loan facility with ICBC to borrow up to ¥ 476,000 ( $65,500 ) as working capital for twelve months , with a maturity date of June 18, 2025. The loan has a fixed interest rate of 3.2% per annu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NSOLIDATED STATEMENTS OF OPERATIONS AND COMPREHENSIVE INCOME (LOSS) (Parenthetical)</t>
        </is>
      </c>
      <c r="C1" s="2" t="inlineStr">
        <is>
          <t>12 Months Ended</t>
        </is>
      </c>
    </row>
    <row r="2">
      <c r="B2" s="2" t="inlineStr">
        <is>
          <t>May 01, 2024</t>
        </is>
      </c>
      <c r="C2" s="2" t="inlineStr">
        <is>
          <t>Jun. 30, 2024</t>
        </is>
      </c>
    </row>
    <row r="3">
      <c r="A3" s="3" t="inlineStr">
        <is>
          <t>CONSOLIDATED STATEMENTS OF OPERATIONS AND COMPREHENSIVE INCOME (LOSS)</t>
        </is>
      </c>
      <c r="B3" s="4" t="inlineStr">
        <is>
          <t xml:space="preserve"> </t>
        </is>
      </c>
      <c r="C3" s="4" t="inlineStr">
        <is>
          <t xml:space="preserve"> </t>
        </is>
      </c>
    </row>
    <row r="4">
      <c r="A4" s="4" t="inlineStr">
        <is>
          <t>Reverse stock split</t>
        </is>
      </c>
      <c r="B4" s="8" t="n">
        <v>0.056</v>
      </c>
      <c r="C4" s="9" t="n">
        <v>0.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BORROWINGS DUE TO RELATED PARTIES (Tables)</t>
        </is>
      </c>
      <c r="B1" s="2" t="inlineStr">
        <is>
          <t>12 Months Ended</t>
        </is>
      </c>
    </row>
    <row r="2">
      <c r="B2" s="2" t="inlineStr">
        <is>
          <t>Jun. 30, 2024</t>
        </is>
      </c>
    </row>
    <row r="3">
      <c r="A3" s="3" t="inlineStr">
        <is>
          <t>SHORT-TERM BORROWINGS DUE TO RELATED PARTIES</t>
        </is>
      </c>
      <c r="B3" s="4" t="inlineStr">
        <is>
          <t xml:space="preserve"> </t>
        </is>
      </c>
    </row>
    <row r="4">
      <c r="A4" s="4" t="inlineStr">
        <is>
          <t>Schedule of short-term borrowings due to related parties</t>
        </is>
      </c>
      <c r="B4" s="4" t="inlineStr">
        <is>
          <t>​ ​ ​ ​ ​ ​ ​ ​ ​ ​ ​ ​ June 30, June 30, June 30, ​ ​ 2023 ​ 2024 ​ 2024 Short-term borrowings due to related parties: ​ RMB ​ RMB ​ US Dollars Short-term borrowing from a Founder, 3.65% annual interest, due on December 26, 2023 ​ ¥ 10,004,055 ​ ¥ — ​ $ — Short-term borrowing from a Founder, 3.40% annual interest, due on June 4, 2024* ​ ​ 4,993,950 ​ ​ — ​ ​ — Short-term borrowing from a Founder, 3.40% annual interest, due on June 16, 2024* ​ ​ 5,020,217 ​ ​ — ​ ​ — Short-term borrowing from a Founder, 3.45% annual interest, due on December 28, 2024 ​ ​ — ​ ​ 10,002,875 ​ ​ 1,376,441 Total short-term borrowings due to related parties ¥ 20,018,222 ¥ 10,002,875 ​ $ 1,376,441 * On May 29, 2024, the Company entered into a three-year supplemental agreement with the founder, changing loan maturity date from June 4, 2024, and June 16, 2024, to April 29, 2027 and the annual interest rate to 3.75%. This loan is classified as “NOTE 15. Long-term borrowings due to related par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BORROWINGS DUE TO RELATED PARTY (Tables)</t>
        </is>
      </c>
      <c r="B1" s="2" t="inlineStr">
        <is>
          <t>12 Months Ended</t>
        </is>
      </c>
    </row>
    <row r="2">
      <c r="B2" s="2" t="inlineStr">
        <is>
          <t>Jun. 30, 2024</t>
        </is>
      </c>
    </row>
    <row r="3">
      <c r="A3" s="3" t="inlineStr">
        <is>
          <t>LONG-TERM BORROWINGS DUE TO RELATED PARTY</t>
        </is>
      </c>
      <c r="B3" s="4" t="inlineStr">
        <is>
          <t xml:space="preserve"> </t>
        </is>
      </c>
    </row>
    <row r="4">
      <c r="A4" s="4" t="inlineStr">
        <is>
          <t>Schedule of long-term borrowings due to related party</t>
        </is>
      </c>
      <c r="B4" s="4" t="inlineStr">
        <is>
          <t>​ ​ ​ ​ ​ ​ ​ ​ ​ ​ ​ ​ June 30, June 30, June 30, ​ ​ 2023 ​ 2024 ​ 2024 Long-term borrowings due to related parties: ​ RMB ​ RMB ​ US Dollars Long-term borrowing from a Founder, 3.75% annual interest, three years loan, due in April 29, 2027 ¥ — ¥ 10,000,000 $ 1,376,046 Total long-term borrowings due to related parties ¥ — ¥ 10,000,000 ​ $ 1,376,0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LASS A ORDINARY SHARES (Tables)</t>
        </is>
      </c>
      <c r="B1" s="2" t="inlineStr">
        <is>
          <t>12 Months Ended</t>
        </is>
      </c>
    </row>
    <row r="2">
      <c r="B2" s="2" t="inlineStr">
        <is>
          <t>Jun. 30, 2024</t>
        </is>
      </c>
    </row>
    <row r="3">
      <c r="A3" s="3" t="inlineStr">
        <is>
          <t>CLASS A ORDINARY SHARES</t>
        </is>
      </c>
      <c r="B3" s="4" t="inlineStr">
        <is>
          <t xml:space="preserve"> </t>
        </is>
      </c>
    </row>
    <row r="4">
      <c r="A4" s="4" t="inlineStr">
        <is>
          <t>Summary of pre-funded warrants activities</t>
        </is>
      </c>
      <c r="B4" s="4" t="inlineStr">
        <is>
          <t>​ ​ ​ ​ ​ ​ ​ ​ ​ ​ ​ ​ ​ Weighted Average ​ ​ ​ ​ Average Remaining ​ ​ Pre-Funded ​ Exercise Price Period Pre-Funded Warrants Warrants* Per Share* (Years) Outstanding as of June 30, 2022 — ​ $ — ​ — Issued 65,278 ​ ​ 0.18 ​ 5.50 Forfeited — ​ ​ — ​ — Exercised — ​ ​ — ​ — Expired — ​ ​ — ​ — Outstanding as of June 30, 2023 65,278 ​ $ 0.18 ​ 5.22 Issued — ​ ​ — ​ — Forfeited — ​ ​ — ​ — Exercised (65,278) ​ ​ 0.18 ​ — Expired — ​ ​ — ​ — Outstanding as of June 30, 2024 — ​ $ — ​ — * Retrospectively restated for the 1-for- 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RDINARY SHARES PURCHASE WARRANTS ISSUED TO INVESTORS (Tables)</t>
        </is>
      </c>
      <c r="B1" s="2" t="inlineStr">
        <is>
          <t>12 Months Ended</t>
        </is>
      </c>
    </row>
    <row r="2">
      <c r="B2" s="2" t="inlineStr">
        <is>
          <t>Jun. 30, 2024</t>
        </is>
      </c>
    </row>
    <row r="3">
      <c r="A3" s="3" t="inlineStr">
        <is>
          <t>ORDINARY SHARES PURCHASE WARRANTS ISSUED TO INVESTORS</t>
        </is>
      </c>
      <c r="B3" s="4" t="inlineStr">
        <is>
          <t xml:space="preserve"> </t>
        </is>
      </c>
    </row>
    <row r="4">
      <c r="A4" s="4" t="inlineStr">
        <is>
          <t>Summary of fair value measurement inputs under black-scholes model</t>
        </is>
      </c>
      <c r="B4" s="4" t="inlineStr">
        <is>
          <t>​ ​ ​ ​ ​ ​ ​ ​ ​ ​ ​ ​ ​ June 30, ​ June 30, Input 2024 2023 Number of warrants* ​ 47,963 ​ ​ 47,963 ​ 441,710 ​ Share price* ​ $ 0.02 ​ $ 0.34 ​ 0.34 ​ Risk-free interest rate ​ 4.62 % 4.41 % 4.41 % Volatility ​ 105 % 127 % 127 % Exercise price* ​ $ 112.32 ​ $ 112.32 ​ 14.40 ​ Warrant life ​ 2.46 years ​ 3.47 years ​ 3.47 years ​ * Retrospectively restated for the 1-for- 18 ​ ​ ​ ​ ​ ​ ​ ​ ​ ​ ​ June 30, ​ June 30, Input 2024 2023 Number of warrants* ​ ​ — ​ ​ 555,694 ​ Share price* ​ $ — ​ $ 0.34 ​ Risk-free interest rate ​ ​ — % 3.59 % Volatility ​ ​ — % 110 % Exercise price* ​ $ — ​ $ 14.40 ​ Warrant life ​ ​ — ​ 5.22 years ​ * Retrospectively restated for the 1-for- 18</t>
        </is>
      </c>
    </row>
    <row r="5">
      <c r="A5" s="4" t="inlineStr">
        <is>
          <t>Summary of liabilities measured at fair value on recurring basis</t>
        </is>
      </c>
      <c r="B5" s="4" t="inlineStr">
        <is>
          <t>​ ​ ​ ​ ​ ​ ​ ​ ​ ​ ​ ​ ​ ​ ​ ​ ​ Quoted Prices In Significant Other Significant Other ​ ​ June 30, ​ Active Markets ​ Observable Inputs ​ Unobservable Inputs Description ​ 2023 ​ (Level 1) ​ (Level 2) ​ (Level 3) Liabilities: ​ ​ ​ ​ Warrant liability - non-current ​ $ 4,360,000 ​ $ — ​ $ — ​ $ 4,360,000 ​ ​ ​ ​ ​ ​ ​ ​ ​ ​ ​ ​ ​ ​ ​ ​ Quoted Prices In Significant Other Significant Other ​ June 30, Active Markets Observable Inputs Unobservable Inputs Description 2024 (Level 1) (Level 2) (Level 3) Liabilities: ​ ​ ​ ​ Warrant liability - non-current ​ $ 959 ​ $ — ​ $ — ​ $ 959</t>
        </is>
      </c>
    </row>
    <row r="6">
      <c r="A6" s="4" t="inlineStr">
        <is>
          <t>Summary of company warrants activities and status of warrants</t>
        </is>
      </c>
      <c r="B6" s="4" t="inlineStr">
        <is>
          <t>​ ​ ​ ​ ​ ​ ​ ​ ​ ​ ​ Weighted Average ​ ​ ​ ​ Average ​ Remaining ​ ​ ​ ​ Exercise Price ​ Period Warrants Warrants* Per Share* (Years) Outstanding as of June 30, 2022 489,673 ​ $ 112.32 4.46 Issued 555,694 ​ ​ 14.40 5.50 Forfeited — ​ ​ — — Exercised — ​ ​ — — Expired — ​ ​ — — Outstanding as of June 30, 2023 1,045,367 ​ $ 18.90 4.40 Issued — ​ ​ — — Redeemed (997,404) ​ ​ 14.40 — Forfeited — ​ ​ — — Exercised — ​ ​ — — Expired ​ — ​ ​ — ​ — Outstanding as of June 30, 2024 47,963 ​ $ 112.32 2.96 * Retrospectively restated for the 1-for- 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COMPENSATION</t>
        </is>
      </c>
      <c r="B3" s="4" t="inlineStr">
        <is>
          <t xml:space="preserve"> </t>
        </is>
      </c>
    </row>
    <row r="4">
      <c r="A4" s="4" t="inlineStr">
        <is>
          <t>Summary of share options activity</t>
        </is>
      </c>
      <c r="B4" s="4" t="inlineStr">
        <is>
          <t>​ ​ ​ ​ ​ ​ ​ ​ ​ Weighted ​ ​ ​ ​ Average ​ ​ ​ ​ Exercise Price Share Options ​ Shares* ​ Per Share* Outstanding as of June 30, 2022 4,456 ​ $ 148.50 Granted — ​ ​ — Forfeited — ​ ​ — Exercised — ​ ​ — Expired ​ — ​ ​ — Outstanding as of June 30, 2023 4,456 ​ $ 148.50 Granted — ​ ​ — Forfeited — ​ ​ — Exercised — ​ ​ — Expired ​ — ​ ​ — Outstanding as of June 30, 2024 4,456 ​ $ 148.50 * Retrospectively restated for the 1</t>
        </is>
      </c>
    </row>
    <row r="5">
      <c r="A5" s="4" t="inlineStr">
        <is>
          <t>Summary of status of options outstanding and exercisable</t>
        </is>
      </c>
      <c r="B5" s="4" t="inlineStr">
        <is>
          <t>​ The following is a summary of the status of options outstanding and exercisable as of June 30, 2024: ​ ​ ​ ​ ​ ​ ​ ​ ​ ​ ​ ​ ​ ​ Outstanding Options ​ Exercisable Options ​ ​ ​ Average ​ ​ ​ Average ​ ​ ​ ​ ​ Remaining ​ ​ ​ ​ ​ ​ Remaining Average Exercise ​ ​ Contractual ​ Average Exercise ​ ​ Contractual Price* ​ Number* life (Years) ​ Price* ​ Number* life (Years) $ 148.50 4,456 1.08 ​ $ 148.50 4,456 1.08 ​ ​ 4,456 ​ 4,456 * Retrospectively restated for the 1</t>
        </is>
      </c>
    </row>
    <row r="6">
      <c r="A6" s="4" t="inlineStr">
        <is>
          <t>Summary of restricted shares granted</t>
        </is>
      </c>
      <c r="B6" s="4" t="inlineStr">
        <is>
          <t>​ ​ ​ ​ Restricted share grants Shares* Non-vested as of June 30, 2022 120,407 Granted 277,778 Vested (226,247) Non-vested as of June 30, 2023 171,938 Granted 347,527 Vested (141,526) Non-vested as of June 30, 2024 377,939 * Retrospectively restated for the 1</t>
        </is>
      </c>
    </row>
    <row r="7">
      <c r="A7" s="4" t="inlineStr">
        <is>
          <t>Summary of outstanding restricted shares</t>
        </is>
      </c>
      <c r="B7" s="4" t="inlineStr">
        <is>
          <t>​ The following is a summary of the status of restricted share at June 30, 2024: ​ ​ ​ ​ ​ ​ ​ Outstanding Restricted Shares ​ ​ Average ​ ​ ​ ​ Remaining Fair Value per ​ ​ Amortization Share* ​ Number* Period (Years) $ 18.72 30,412 ​ 0.67 ​ 2.844 347,527 0.66 ​ ​ 377,939 * Retrospectively restated for the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Jun. 30, 2024</t>
        </is>
      </c>
    </row>
    <row r="3">
      <c r="A3" s="3" t="inlineStr">
        <is>
          <t>INCOME TAX</t>
        </is>
      </c>
      <c r="B3" s="4" t="inlineStr">
        <is>
          <t xml:space="preserve"> </t>
        </is>
      </c>
    </row>
    <row r="4">
      <c r="A4" s="4" t="inlineStr">
        <is>
          <t>Schedule of income (loss) before provision for income taxes</t>
        </is>
      </c>
      <c r="B4" s="4" t="inlineStr">
        <is>
          <t>​ ​ ​ ​ ​ ​ ​ ​ ​ ​ ​ ​ ​ ​ ​ For the years ended June 30, ​ ​ 2022 ​ 2023 ​ 2024 ​ 2024 ​ RMB RMB RMB US Dollars Outside China areas ¥ 113,741,972 ¥ (34,038,460) ¥ (27,573,933) ​ $ (3,794,299) China ​ (20,066,451) ​ (27,419,593) ​ (23,861,877) ​ (3,283,503) Total ¥ 93,675,521 ¥ (61,458,053) ¥ (51,435,810) ​ $ (7,077,802) ​</t>
        </is>
      </c>
    </row>
    <row r="5">
      <c r="A5" s="4" t="inlineStr">
        <is>
          <t>Schedule of deferred tax assets, net</t>
        </is>
      </c>
      <c r="B5" s="4" t="inlineStr">
        <is>
          <t>​ ​ ​ ​ ​ ​ ​ ​ ​ ​ ​ ​ June 30, June 30, June 30, ​ ​ 2023 ​ 2024 ​ 2024 ​ ​ RMB ​ RMB ​ US Dollars Deferred tax assets: ​ ​ ​ ​ ​ ​ ​ ​ ​ Allowance for credit losses ¥ 1,019,592 ​ ¥ 1,652,102 ​ $ 227,337 Impairment for inventory ​ ​ 90,322 ​ ​ 221,290 ​ ​ 30,451 Net operating loss carryforwards ​ 23,290,731 ​ ​ 25,843,951 ​ ​ 3,556,246 Subtotal ​ ​ 24,400,645 ​ ​ 27,717,343 ​ ​ 3,814,033 Less: Valuation allowance ​ ​ (24,107,246) ​ ​ (27,437,564) ​ ​ (3,775,534) Total deferred tax assets, net ​ ¥ 293,399 ​ ¥ 279,779 ​ $ 38,499 Deferred tax liabilities: ​ ​ ​ ​ ​ ​ ​ ​ ​ Accelerated amortization of intangible assets ​ ​ (146,511) ​ ​ (132,891) ​ ​ (18,287) Gain on the previously held equity method investment ​ ​ (146,888) ​ ​ (146,888) ​ ​ (20,212) Total deferred tax liabilities ​ (293,399) ​ ​ (279,779) ​ ​ (38,499) Deferred tax assets, net ¥ — ​ ¥ — ​ $ —</t>
        </is>
      </c>
    </row>
    <row r="6">
      <c r="A6" s="4" t="inlineStr">
        <is>
          <t>Schedule of NOL expiration</t>
        </is>
      </c>
      <c r="B6" s="4" t="inlineStr">
        <is>
          <t>​ ​ ​ ​ ​ ​ ​ ​ Twelve months ending June 30, RMB US Dollars 2025 ​ ¥ 19,617,124 ​ $ 2,699,406 2026 ​ 32,533,742 ​ 4,476,792 2027 ​ 27,137,905 ​ 3,734,300 2028 ​ 34,868,363 ​ 4,798,046 2029 ​ 11,670,406 ​ 1,605,901 Total ​ ¥ 125,827,540 ​ $ 17,314,445</t>
        </is>
      </c>
    </row>
    <row r="7">
      <c r="A7" s="4" t="inlineStr">
        <is>
          <t>Schedule of reconciliation of income tax expense (benefit)</t>
        </is>
      </c>
      <c r="B7" s="4" t="inlineStr">
        <is>
          <t>​ ​ ​ ​ ​ ​ ​ ​ ​ ​ ​ ​ ​ ​ ​ ​ For the years ended June 30, ​ 2022 2023 2024 2024 ​ ​ RMB ​ RMB ​ RMB ​ US Dollars Income tax (benefits) expenses calculated at PRC statutory rates ¥ 23,418,880 ​ ¥ (15,364,513) ​ ¥ (12,858,953) ​ $ (1,769,451) Nondeductible expenses and others ​ 263,655 ​ ​ 539,247 ​ ​ 427,969 ​ ​ 58,890 Effect of tax rate differential ​ (24,061,020) ​ ​ 7,949,048 ​ ​ 9,080,982 ​ ​ 1,249,585 Benefit of revenue exempted from enterprise income tax ​ (1,799) ​ ​ (18,814) ​ ​ 19,714 ​ ​ 2,713 Change in valuation allowances ​ (233,590) ​ ​ 6,913,371 ​ ​ 3,330,318 ​ ​ 458,267 Income tax expenses (benefit) ¥ (613,874) ​ ¥ 18,339 ​ ¥ 30 ​ $ 4</t>
        </is>
      </c>
    </row>
    <row r="8">
      <c r="A8" s="4" t="inlineStr">
        <is>
          <t>Schedule of company's income tax expense (benefit)</t>
        </is>
      </c>
      <c r="B8" s="4" t="inlineStr">
        <is>
          <t>​ ​ ​ ​ ​ ​ ​ ​ ​ ​ ​ ​ ​ ​ ​ ​ For the years ended June 30, ​ 2022 2023 2024 2024 ​ RMB RMB RMB US Dollars Current income tax provision ¥ 10,214 ¥ 18,339 ¥ 30 ​ $ 4 Deferred income tax benefit ​ (624,088) ​ — ​ — ​ — Expense (benefit) for income tax ¥ (613,874) ¥ 18,339 ¥ 30 ​ $ 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Jun. 30, 2024</t>
        </is>
      </c>
    </row>
    <row r="3">
      <c r="A3" s="3" t="inlineStr">
        <is>
          <t>NON-CONTROLLING INTEREST</t>
        </is>
      </c>
      <c r="B3" s="4" t="inlineStr">
        <is>
          <t xml:space="preserve"> </t>
        </is>
      </c>
    </row>
    <row r="4">
      <c r="A4" s="4" t="inlineStr">
        <is>
          <t>Schedule of non-controlling interest</t>
        </is>
      </c>
      <c r="B4" s="4" t="inlineStr">
        <is>
          <t>​ ​ ​ ​ ​ ​ ​ ​ ​ ​ ​ ​ ​ ​ ​ ​ ​ ​ ​ ​ ​ ​ ​ ​ ​ As of June 30, 2023 ​ ​ ​ Nanjing Gan Su Qinghai ​ ​ ​ ​ ​ ​ ​ ​ BHD ​ Recon ​ BHD ​ BHD ​ FGS ​ Total ​ Total ​ ​ RMB ​ RMB ​ RMB ​ RMB ​ RMB ​ RMB ​ US Dollars Paid-in capital ¥ 1,651,000 ¥ 200,000 ¥ 4,805,000 ​ ¥ — ​ ¥ — ​ ¥ 6,656,000 ​ $ 917,904 Capital contribution receivable due from non-controlling Interest ​ ​ — ​ — ​ — ​ ​ — ​ ​ (48,870,000) ​ ​ (48,870,000) ​ (6,739,481) Unappropriated retained earnings (deficit) ​ 3,477,494 ​ 3,616,001 ​ (6,336,893) ​ ​ (1,561,196) ​ ​ (1,796,762) ​ ​ (2,601,356) ​ (358,742) Accumulated other comprehensive loss ​ (18,850) ​ ​ (11,853) ​ ​ — ​ ​ — ​ ​ — ​ ​ (30,703) ​ ​ (4,234) Valuation increase shared by minority shareholders ​ ​ — ​ ​ — ​ ​ — ​ ​ — ​ ​ 34,790,000 ​ ​ 34,790,000 ​ ​ 4,797,760 Total non-controlling interests ¥ 5,109,644 ¥ 3,804,148 ¥ (1,531,893) ​ ¥ (1,561,196) ​ ​ (15,876,762) ​ ¥ (10,056,059) ​ $ (1,386,793) ​ ​ ​ ​ ​ ​ ​ ​ ​ ​ ​ ​ ​ ​ ​ ​ ​ ​ ​ ​ ​ ​ ​ ​ ​ As of June 30, 2024 ​ ​ Nanjing Gan Su Qinghai ​ ​ ​ ​ ​ ​ ​ ​ BHD ​ Recon ​ BHD ​ BHD ​ FGS Total ​ Total ​ ​ RMB ​ RMB ​ RMB ​ RMB ​ RMB RMB ​ US Dollars Paid-in capital ¥ 1,651,000 ¥ 200,000 ¥ 4,805,000 ​ ¥ — ​ ¥ — ​ ¥ 6,656,000 ​ $ 915,896 Capital contribution receivable due from non-controlling Interest ​ — ​ ​ — ​ ​ — ​ ​ — ​ ​ (48,870,000) ​ ​ (48,870,000) ​ ​ (6,724,736) Unappropriated retained earnings (deficit) ​ 3,477,494 ​ 3,616,001 ​ (7,547,154) ​ ​ (1,581,474) ​ ​ (2,130,804) ​ (4,165,937) ​ (573,251) Accumulated other comprehensive loss ​ ​ (18,850) ​ (11,853) ​ — ​ ​ — ​ ​ — ​ (30,703) ​ (4,225) Valuation increase shared by minority shareholders ​ ​ — ​ ​ — ​ ​ — ​ ​ — ​ ​ 34,790,000 ​ ​ 34,790,000 ​ ​ 4,787,263 Total non-controlling interests ¥ 5,109,644 ¥ 3,804,148 ¥ (2,742,154) ​ ¥ (1,581,474) ​ ¥ (16,210,804) ​ ¥ (11,620,640) ​ $ (1,599,0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Y (Tables)</t>
        </is>
      </c>
      <c r="B1" s="2" t="inlineStr">
        <is>
          <t>12 Months Ended</t>
        </is>
      </c>
    </row>
    <row r="2">
      <c r="B2" s="2" t="inlineStr">
        <is>
          <t>Jun. 30, 2024</t>
        </is>
      </c>
    </row>
    <row r="3">
      <c r="A3" s="3" t="inlineStr">
        <is>
          <t>COMMITMENTS AND CONTINGENCY</t>
        </is>
      </c>
      <c r="B3" s="4" t="inlineStr">
        <is>
          <t xml:space="preserve"> </t>
        </is>
      </c>
    </row>
    <row r="4">
      <c r="A4" s="4" t="inlineStr">
        <is>
          <t>Schedule of total future minimum purchase commitment</t>
        </is>
      </c>
      <c r="B4" s="4" t="inlineStr">
        <is>
          <t>​ ​ ​ ​ ​ ​ ​ ​ Twelve months ending June 30, RMB ​ US Dollars 2025 ​ ¥ 23,956,141 ​ $ 3,296,475 Total minimum payments required ¥ 23,956,141 ​ $ 3,296,475</t>
        </is>
      </c>
    </row>
    <row r="5">
      <c r="A5" s="4" t="inlineStr">
        <is>
          <t>Schedule of non-cancellable operating lease agreements</t>
        </is>
      </c>
      <c r="B5" s="4" t="inlineStr">
        <is>
          <t>​ ​ ​ ​ ​ ​ ​ ​ Twelve months ending June 30, RMB US Dollars 2025 ¥ 553,709 ​ $ 76,193 2026 ​ ​ 604,046 ​ ​ 83,119 2027 ​ ​ 453,034 ​ ​ 62,340 Total ¥ 1,610,789 ​ $ 221,6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Jun. 30, 2024</t>
        </is>
      </c>
    </row>
    <row r="3">
      <c r="A3" s="3" t="inlineStr">
        <is>
          <t>RELATED PARTY TRANSACTIONS AND BALANCES</t>
        </is>
      </c>
      <c r="B3" s="4" t="inlineStr">
        <is>
          <t xml:space="preserve"> </t>
        </is>
      </c>
    </row>
    <row r="4">
      <c r="A4" s="4" t="inlineStr">
        <is>
          <t>Schedule of leases from related parties</t>
        </is>
      </c>
      <c r="B4" s="4" t="inlineStr">
        <is>
          <t>​ ​ ​ ​ ​ ​ ​ ​ ​ ​ ​ ​ ​ ​ ​ ​ Monthly Rent Monthly Rent Lessee Lessor Rent Period RMB US Dollars Nanjing Recon One of the founders April 1, 2024 - March 31, 2026 ¥ 40,000 ​ $ 5,504 BHD One of the founders January 1, 2024- Dec 31, 2025 ​ 33,250 ​ 4,575 BHD One of the founders January 1, 2024 - Dec 31, 2025 ​ 23,625 ​ 3,25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12 Months Ended</t>
        </is>
      </c>
    </row>
    <row r="2">
      <c r="B2" s="2" t="inlineStr">
        <is>
          <t>Jun. 30, 2024</t>
        </is>
      </c>
    </row>
    <row r="3">
      <c r="A3" s="3" t="inlineStr">
        <is>
          <t>VARIABLE INTEREST ENTITIES</t>
        </is>
      </c>
      <c r="B3" s="4" t="inlineStr">
        <is>
          <t xml:space="preserve"> </t>
        </is>
      </c>
    </row>
    <row r="4">
      <c r="A4" s="4" t="inlineStr">
        <is>
          <t>Summary of information regarding consolidated VIEs</t>
        </is>
      </c>
      <c r="B4" s="4" t="inlineStr">
        <is>
          <t>​ ​ ​ ​ ​ ​ ​ ​ ​ ​ ​ ​ ​ June 30, 2023 ​ June 30, 2024 ​ June 30, 2024 ​ RMB RMB US Dollars ASSETS ​ ​ ​ ​ Current Assets ​ ​ ​ ​ Cash ¥ 37,661,118 ¥ 35,357,534 ​ $ 4,865,359 Restricted cash ​ ​ 731,545 ​ ​ 848,936 ​ ​ 116,817 Notes receivable ​ 3,742,390 ​ 1,341,820 ​ 184,641 Accounts receivable, net ​ 27,453,415 ​ 38,631,762 ​ 5,315,907 Inventories, net ​ ​ 6,330,701 ​ ​ 1,128,912 ​ ​ 155,343 Other receivables, net ​ ​ 11,618,275 ​ ​ 3,514,776 ​ ​ 483,649 Loans to third parties ​ ​ 37,770,188 ​ ​ 31,008,330 ​ ​ 4,266,888 Purchase advances, net ​ ​ 1,592,761 ​ ​ 30,691 ​ ​ 4,223 Contract costs, net ​ ​ 49,572,685 ​ ​ 48,335,817 ​ ​ 6,651,230 Prepaid expenses ​ ​ 121,329 ​ ​ 138,683 ​ ​ 19,083 Operating lease right-of-use assets, net - current ​ — ​ 1,026,599 ​ 141,265 Total current assets ​ 176,594,407 ​ 161,363,860 ​ ​ 22,204,405 ​ ​ ​ ​ ​ ​ ​ ​ ​ ​ Property and equipment, net ​ ​ 24,752,864 ​ ​ 22,137,940 ​ ​ 3,046,282 Long-term other receivables, net ​ ​ 3,640 ​ ​ — ​ ​ — Operating lease right-of-use assets, net - non-current ​ 2,654,900 ​ 7,695,347 ​ 1,058,915 Total Assets ¥ 204,005,811 ¥ 191,197,147 ​ $ 26,309,602 ​ ​ ​ ​ ​ ​ ​ ​ ​ ​ LIABILITIES ​ ​ ​ ​ ​ ​ Short-term bank loans ¥ 12,451,481 ¥ 12,425,959 ​ $ 1,709,869 Accounts payable ​ ​ 10,791,721 ​ ​ 10,187,518 ​ ​ 1,401,849 Other payables ​ ​ 3,904,135 ​ ​ 1,160,065 ​ ​ 159,630 Other payable- related parties ​ ​ 1,356,915 ​ ​ 2,252,236 ​ ​ 309,918 Contract liabilities ​ ​ 2,748,361 ​ ​ 1,820,481 ​ ​ 250,507 Accrued payroll and employees’ welfare ​ ​ 1,048,061 ​ ​ 2,030,300 ​ ​ 279,379 Intercompany payables* ​ ​ 263,935,922 ​ ​ 269,423,190 ​ ​ 37,073,865 Taxes payable ​ ​ 1,163,237 ​ ​ 933,219 ​ ​ 128,415 Short-term borrowings - related parties ​ ​ 20,018,222 ​ ​ 10,002,875 ​ ​ 1,376,441 Operating lease liabilities - current ​ 3,066,146 ​ 3,741,247 ​ 514,812 Total current liabilities ​ 320,484,201 ​ 313,977,090 ​ 43,204,685 ​ ​ ​ ​ ​ ​ ​ ​ ​ ​ Operating lease liabilities - non-current ​ ​ 25,144 ​ ​ 3,971,285 ​ ​ 546,467 Long-term borrowings - related party ​ — ​ 10,000,000 ​ 1,376,046 Total Liabilities ¥ 320,509,345 ¥ 327,948,375 ​ $ 45,127,198 * Intercompany payables are eliminated upon consolid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65" customWidth="1" min="1" max="1"/>
    <col width="13" customWidth="1" min="2" max="2"/>
    <col width="52" customWidth="1" min="3" max="3"/>
    <col width="13" customWidth="1" min="4" max="4"/>
    <col width="52" customWidth="1" min="5" max="5"/>
    <col width="13" customWidth="1" min="6" max="6"/>
    <col width="35" customWidth="1" min="7" max="7"/>
    <col width="13" customWidth="1" min="8" max="8"/>
    <col width="26" customWidth="1" min="9" max="9"/>
    <col width="28" customWidth="1" min="10" max="10"/>
    <col width="47" customWidth="1" min="11" max="11"/>
    <col width="29" customWidth="1" min="12" max="12"/>
    <col width="33" customWidth="1" min="13" max="13"/>
    <col width="14" customWidth="1" min="14" max="14"/>
    <col width="13" customWidth="1" min="15" max="15"/>
  </cols>
  <sheetData>
    <row r="1">
      <c r="A1" s="1" t="inlineStr">
        <is>
          <t>CONSOLIDATED STATEMENTS OF CHANGES IN STOCKHOLDERS' EQUITY</t>
        </is>
      </c>
      <c r="C1" s="2" t="inlineStr">
        <is>
          <t>Common Stock Class A ordinary shares CNY (¥) shares</t>
        </is>
      </c>
      <c r="E1" s="2" t="inlineStr">
        <is>
          <t>Common Stock Class B ordinary shares CNY (¥) shares</t>
        </is>
      </c>
      <c r="G1" s="2" t="inlineStr">
        <is>
          <t>Additional Paid-in Capital CNY (¥)</t>
        </is>
      </c>
      <c r="I1" s="2" t="inlineStr">
        <is>
          <t>Statutory Reserve CNY (¥)</t>
        </is>
      </c>
      <c r="J1" s="2" t="inlineStr">
        <is>
          <t>Accumulated deficit CNY (¥)</t>
        </is>
      </c>
      <c r="K1" s="2" t="inlineStr">
        <is>
          <t>Accumulated Other Comprehensive income CNY (¥)</t>
        </is>
      </c>
      <c r="L1" s="2" t="inlineStr">
        <is>
          <t>Shareholders' Equity CNY (¥)</t>
        </is>
      </c>
      <c r="M1" s="2" t="inlineStr">
        <is>
          <t>Non-controlling Interest CNY (¥)</t>
        </is>
      </c>
      <c r="N1" s="2" t="inlineStr">
        <is>
          <t>CNY (¥)</t>
        </is>
      </c>
      <c r="O1" s="2" t="inlineStr">
        <is>
          <t>USD ($)</t>
        </is>
      </c>
    </row>
    <row r="2">
      <c r="A2" s="4" t="inlineStr">
        <is>
          <t>Opening Balance at Jun. 30, 2021</t>
        </is>
      </c>
      <c r="C2" s="6" t="n">
        <v>17665</v>
      </c>
      <c r="D2" s="4" t="inlineStr">
        <is>
          <t>[1]</t>
        </is>
      </c>
      <c r="E2" s="4" t="inlineStr">
        <is>
          <t xml:space="preserve"> </t>
        </is>
      </c>
      <c r="G2" s="6" t="n">
        <v>495813924</v>
      </c>
      <c r="H2" s="4" t="inlineStr">
        <is>
          <t>[1]</t>
        </is>
      </c>
      <c r="I2" s="6" t="n">
        <v>4148929</v>
      </c>
      <c r="J2" s="6" t="n">
        <v>-206860320</v>
      </c>
      <c r="K2" s="6" t="n">
        <v>1974836</v>
      </c>
      <c r="L2" s="6" t="n">
        <v>295095034</v>
      </c>
      <c r="M2" s="6" t="n">
        <v>-7579568</v>
      </c>
      <c r="N2" s="6" t="n">
        <v>287515466</v>
      </c>
      <c r="O2" s="7" t="n">
        <v>39563441</v>
      </c>
    </row>
    <row r="3">
      <c r="A3" s="4" t="inlineStr">
        <is>
          <t>Opening Balance (in shares) at Jun. 30, 2021</t>
        </is>
      </c>
      <c r="B3" s="4" t="inlineStr">
        <is>
          <t>[1]</t>
        </is>
      </c>
      <c r="C3" s="5" t="n">
        <v>1547415</v>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 contribution in non-controlling interests</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5" t="n">
        <v>1130000</v>
      </c>
      <c r="N4" s="5" t="n">
        <v>1130000</v>
      </c>
      <c r="O4" s="5" t="n">
        <v>155493</v>
      </c>
    </row>
    <row r="5">
      <c r="A5" s="4" t="inlineStr">
        <is>
          <t>Restricted shares issued for services</t>
        </is>
      </c>
      <c r="C5" s="6" t="n">
        <v>986</v>
      </c>
      <c r="D5" s="4" t="inlineStr">
        <is>
          <t>[1]</t>
        </is>
      </c>
      <c r="E5" s="4" t="inlineStr">
        <is>
          <t xml:space="preserve"> </t>
        </is>
      </c>
      <c r="G5" s="5" t="n">
        <v>8934933</v>
      </c>
      <c r="H5" s="4" t="inlineStr">
        <is>
          <t>[1]</t>
        </is>
      </c>
      <c r="I5" s="4" t="inlineStr">
        <is>
          <t xml:space="preserve"> </t>
        </is>
      </c>
      <c r="J5" s="4" t="inlineStr">
        <is>
          <t xml:space="preserve"> </t>
        </is>
      </c>
      <c r="K5" s="4" t="inlineStr">
        <is>
          <t xml:space="preserve"> </t>
        </is>
      </c>
      <c r="L5" s="5" t="n">
        <v>8935919</v>
      </c>
      <c r="M5" s="4" t="inlineStr">
        <is>
          <t xml:space="preserve"> </t>
        </is>
      </c>
      <c r="N5" s="5" t="n">
        <v>8935919</v>
      </c>
      <c r="O5" s="5" t="n">
        <v>1229623</v>
      </c>
    </row>
    <row r="6">
      <c r="A6" s="4" t="inlineStr">
        <is>
          <t>Restricted shares issued for services (in shares)</t>
        </is>
      </c>
      <c r="B6" s="4" t="inlineStr">
        <is>
          <t>[1]</t>
        </is>
      </c>
      <c r="C6" s="5" t="n">
        <v>86111</v>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ance for Pre-Funded warrants</t>
        </is>
      </c>
      <c r="C7" s="6" t="n">
        <v>929</v>
      </c>
      <c r="D7" s="4" t="inlineStr">
        <is>
          <t>[1]</t>
        </is>
      </c>
      <c r="E7" s="4" t="inlineStr">
        <is>
          <t xml:space="preserve"> </t>
        </is>
      </c>
      <c r="G7" s="5" t="n">
        <v>92392</v>
      </c>
      <c r="H7" s="4" t="inlineStr">
        <is>
          <t>[1]</t>
        </is>
      </c>
      <c r="I7" s="4" t="inlineStr">
        <is>
          <t xml:space="preserve"> </t>
        </is>
      </c>
      <c r="J7" s="4" t="inlineStr">
        <is>
          <t xml:space="preserve"> </t>
        </is>
      </c>
      <c r="K7" s="4" t="inlineStr">
        <is>
          <t xml:space="preserve"> </t>
        </is>
      </c>
      <c r="L7" s="5" t="n">
        <v>93321</v>
      </c>
      <c r="M7" s="4" t="inlineStr">
        <is>
          <t xml:space="preserve"> </t>
        </is>
      </c>
      <c r="N7" s="5" t="n">
        <v>93321</v>
      </c>
      <c r="O7" s="5" t="n">
        <v>12841</v>
      </c>
    </row>
    <row r="8">
      <c r="A8" s="4" t="inlineStr">
        <is>
          <t>Stock issuance for Pre-Funded warrants (in shares)</t>
        </is>
      </c>
      <c r="B8" s="4" t="inlineStr">
        <is>
          <t>[1]</t>
        </is>
      </c>
      <c r="C8" s="5" t="n">
        <v>81667</v>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ncellation of ordinary shares issued to Starry Lab</t>
        </is>
      </c>
      <c r="C9" s="6" t="n">
        <v>-202</v>
      </c>
      <c r="D9" s="4" t="inlineStr">
        <is>
          <t>[1]</t>
        </is>
      </c>
      <c r="E9" s="4" t="inlineStr">
        <is>
          <t xml:space="preserve"> </t>
        </is>
      </c>
      <c r="G9" s="5" t="n">
        <v>-27675248</v>
      </c>
      <c r="H9" s="4" t="inlineStr">
        <is>
          <t>[1]</t>
        </is>
      </c>
      <c r="I9" s="4" t="inlineStr">
        <is>
          <t xml:space="preserve"> </t>
        </is>
      </c>
      <c r="J9" s="4" t="inlineStr">
        <is>
          <t xml:space="preserve"> </t>
        </is>
      </c>
      <c r="K9" s="4" t="inlineStr">
        <is>
          <t xml:space="preserve"> </t>
        </is>
      </c>
      <c r="L9" s="5" t="n">
        <v>-27675450</v>
      </c>
      <c r="M9" s="4" t="inlineStr">
        <is>
          <t xml:space="preserve"> </t>
        </is>
      </c>
      <c r="N9" s="5" t="n">
        <v>-27675450</v>
      </c>
      <c r="O9" s="5" t="n">
        <v>-3808269</v>
      </c>
    </row>
    <row r="10">
      <c r="A10" s="4" t="inlineStr">
        <is>
          <t>Cancellation of ordinary shares issued to Starry Lab (in shares)</t>
        </is>
      </c>
      <c r="B10" s="4" t="inlineStr">
        <is>
          <t>[1]</t>
        </is>
      </c>
      <c r="C10" s="5" t="n">
        <v>-17575</v>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hares issued for management</t>
        </is>
      </c>
      <c r="C11" s="6" t="n">
        <v>83</v>
      </c>
      <c r="D11" s="4" t="inlineStr">
        <is>
          <t>[1]</t>
        </is>
      </c>
      <c r="E11" s="6" t="n">
        <v>2604</v>
      </c>
      <c r="F11" s="4" t="inlineStr">
        <is>
          <t>[1]</t>
        </is>
      </c>
      <c r="G11" s="5" t="n">
        <v>39260798</v>
      </c>
      <c r="H11" s="4" t="inlineStr">
        <is>
          <t>[1]</t>
        </is>
      </c>
      <c r="I11" s="4" t="inlineStr">
        <is>
          <t xml:space="preserve"> </t>
        </is>
      </c>
      <c r="J11" s="4" t="inlineStr">
        <is>
          <t xml:space="preserve"> </t>
        </is>
      </c>
      <c r="K11" s="4" t="inlineStr">
        <is>
          <t xml:space="preserve"> </t>
        </is>
      </c>
      <c r="L11" s="5" t="n">
        <v>39263485</v>
      </c>
      <c r="M11" s="4" t="inlineStr">
        <is>
          <t xml:space="preserve"> </t>
        </is>
      </c>
      <c r="N11" s="5" t="n">
        <v>39263485</v>
      </c>
      <c r="O11" s="5" t="n">
        <v>5402835</v>
      </c>
    </row>
    <row r="12">
      <c r="A12" s="4" t="inlineStr">
        <is>
          <t>Restricted shares issued for management (in shares)</t>
        </is>
      </c>
      <c r="C12" s="5" t="n">
        <v>7148</v>
      </c>
      <c r="D12" s="4" t="inlineStr">
        <is>
          <t>[1]</t>
        </is>
      </c>
      <c r="E12" s="5" t="n">
        <v>4100000</v>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loss for the year</t>
        </is>
      </c>
      <c r="C13" s="4" t="inlineStr">
        <is>
          <t xml:space="preserve"> </t>
        </is>
      </c>
      <c r="E13" s="4" t="inlineStr">
        <is>
          <t xml:space="preserve"> </t>
        </is>
      </c>
      <c r="G13" s="4" t="inlineStr">
        <is>
          <t xml:space="preserve"> </t>
        </is>
      </c>
      <c r="I13" s="4" t="inlineStr">
        <is>
          <t xml:space="preserve"> </t>
        </is>
      </c>
      <c r="J13" s="5" t="n">
        <v>95586795</v>
      </c>
      <c r="K13" s="4" t="inlineStr">
        <is>
          <t xml:space="preserve"> </t>
        </is>
      </c>
      <c r="L13" s="5" t="n">
        <v>95586795</v>
      </c>
      <c r="M13" s="5" t="n">
        <v>-1297400</v>
      </c>
      <c r="N13" s="5" t="n">
        <v>94289395</v>
      </c>
      <c r="O13" s="5" t="n">
        <v>12974653</v>
      </c>
    </row>
    <row r="14">
      <c r="A14" s="4" t="inlineStr">
        <is>
          <t>Foreign currency translation adjustment</t>
        </is>
      </c>
      <c r="C14" s="4" t="inlineStr">
        <is>
          <t xml:space="preserve"> </t>
        </is>
      </c>
      <c r="E14" s="4" t="inlineStr">
        <is>
          <t xml:space="preserve"> </t>
        </is>
      </c>
      <c r="G14" s="4" t="inlineStr">
        <is>
          <t xml:space="preserve"> </t>
        </is>
      </c>
      <c r="I14" s="4" t="inlineStr">
        <is>
          <t xml:space="preserve"> </t>
        </is>
      </c>
      <c r="J14" s="4" t="inlineStr">
        <is>
          <t xml:space="preserve"> </t>
        </is>
      </c>
      <c r="K14" s="5" t="n">
        <v>9332625</v>
      </c>
      <c r="L14" s="5" t="n">
        <v>9332625</v>
      </c>
      <c r="M14" s="4" t="inlineStr">
        <is>
          <t xml:space="preserve"> </t>
        </is>
      </c>
      <c r="N14" s="5" t="n">
        <v>9332625</v>
      </c>
      <c r="O14" s="5" t="n">
        <v>1284212</v>
      </c>
    </row>
    <row r="15">
      <c r="A15" s="4" t="inlineStr">
        <is>
          <t>Ending Balance at Jun. 30, 2022</t>
        </is>
      </c>
      <c r="C15" s="6" t="n">
        <v>19461</v>
      </c>
      <c r="D15" s="4" t="inlineStr">
        <is>
          <t>[1]</t>
        </is>
      </c>
      <c r="E15" s="6" t="n">
        <v>2604</v>
      </c>
      <c r="F15" s="4" t="inlineStr">
        <is>
          <t>[1]</t>
        </is>
      </c>
      <c r="G15" s="5" t="n">
        <v>516426799</v>
      </c>
      <c r="H15" s="4" t="inlineStr">
        <is>
          <t>[1]</t>
        </is>
      </c>
      <c r="I15" s="5" t="n">
        <v>4148929</v>
      </c>
      <c r="J15" s="5" t="n">
        <v>-111273525</v>
      </c>
      <c r="K15" s="5" t="n">
        <v>11307461</v>
      </c>
      <c r="L15" s="5" t="n">
        <v>420631729</v>
      </c>
      <c r="M15" s="5" t="n">
        <v>-7746968</v>
      </c>
      <c r="N15" s="5" t="n">
        <v>412884761</v>
      </c>
      <c r="O15" s="5" t="n">
        <v>56814829</v>
      </c>
    </row>
    <row r="16">
      <c r="A16" s="4" t="inlineStr">
        <is>
          <t>Ending Balance (in shares) at Jun. 30, 2022</t>
        </is>
      </c>
      <c r="C16" s="5" t="n">
        <v>1704766</v>
      </c>
      <c r="D16" s="4" t="inlineStr">
        <is>
          <t>[1]</t>
        </is>
      </c>
      <c r="E16" s="5" t="n">
        <v>4100000</v>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issuance</t>
        </is>
      </c>
      <c r="C17" s="6" t="n">
        <v>6091</v>
      </c>
      <c r="D17" s="4" t="inlineStr">
        <is>
          <t>[1]</t>
        </is>
      </c>
      <c r="E17" s="4" t="inlineStr">
        <is>
          <t xml:space="preserve"> </t>
        </is>
      </c>
      <c r="G17" s="5" t="n">
        <v>28168902</v>
      </c>
      <c r="H17" s="4" t="inlineStr">
        <is>
          <t>[1]</t>
        </is>
      </c>
      <c r="I17" s="4" t="inlineStr">
        <is>
          <t xml:space="preserve"> </t>
        </is>
      </c>
      <c r="J17" s="4" t="inlineStr">
        <is>
          <t xml:space="preserve"> </t>
        </is>
      </c>
      <c r="K17" s="4" t="inlineStr">
        <is>
          <t xml:space="preserve"> </t>
        </is>
      </c>
      <c r="L17" s="5" t="n">
        <v>28174993</v>
      </c>
      <c r="M17" s="4" t="inlineStr">
        <is>
          <t xml:space="preserve"> </t>
        </is>
      </c>
      <c r="N17" s="5" t="n">
        <v>28174993</v>
      </c>
      <c r="O17" s="5" t="n">
        <v>3877008</v>
      </c>
    </row>
    <row r="18">
      <c r="A18" s="4" t="inlineStr">
        <is>
          <t>Stock issuance (in shares)</t>
        </is>
      </c>
      <c r="B18" s="4" t="inlineStr">
        <is>
          <t>[1]</t>
        </is>
      </c>
      <c r="C18" s="5" t="n">
        <v>490417</v>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icted shares issued for services</t>
        </is>
      </c>
      <c r="C19" s="6" t="n">
        <v>690</v>
      </c>
      <c r="D19" s="4" t="inlineStr">
        <is>
          <t>[1]</t>
        </is>
      </c>
      <c r="E19" s="4" t="inlineStr">
        <is>
          <t xml:space="preserve"> </t>
        </is>
      </c>
      <c r="G19" s="5" t="n">
        <v>5805150</v>
      </c>
      <c r="H19" s="4" t="inlineStr">
        <is>
          <t>[1]</t>
        </is>
      </c>
      <c r="I19" s="4" t="inlineStr">
        <is>
          <t xml:space="preserve"> </t>
        </is>
      </c>
      <c r="J19" s="4" t="inlineStr">
        <is>
          <t xml:space="preserve"> </t>
        </is>
      </c>
      <c r="K19" s="4" t="inlineStr">
        <is>
          <t xml:space="preserve"> </t>
        </is>
      </c>
      <c r="L19" s="5" t="n">
        <v>5805840</v>
      </c>
      <c r="M19" s="4" t="inlineStr">
        <is>
          <t xml:space="preserve"> </t>
        </is>
      </c>
      <c r="N19" s="5" t="n">
        <v>5805840</v>
      </c>
      <c r="O19" s="5" t="n">
        <v>798910</v>
      </c>
    </row>
    <row r="20">
      <c r="A20" s="4" t="inlineStr">
        <is>
          <t>Restricted shares issued for services (in shares)</t>
        </is>
      </c>
      <c r="B20" s="4" t="inlineStr">
        <is>
          <t>[1]</t>
        </is>
      </c>
      <c r="C20" s="5" t="n">
        <v>55556</v>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Pre-Funded warrants</t>
        </is>
      </c>
      <c r="C21" s="4" t="inlineStr">
        <is>
          <t xml:space="preserve"> </t>
        </is>
      </c>
      <c r="E21" s="4" t="inlineStr">
        <is>
          <t xml:space="preserve"> </t>
        </is>
      </c>
      <c r="G21" s="5" t="n">
        <v>3750282</v>
      </c>
      <c r="H21" s="4" t="inlineStr">
        <is>
          <t>[1]</t>
        </is>
      </c>
      <c r="I21" s="4" t="inlineStr">
        <is>
          <t xml:space="preserve"> </t>
        </is>
      </c>
      <c r="J21" s="4" t="inlineStr">
        <is>
          <t xml:space="preserve"> </t>
        </is>
      </c>
      <c r="K21" s="4" t="inlineStr">
        <is>
          <t xml:space="preserve"> </t>
        </is>
      </c>
      <c r="L21" s="5" t="n">
        <v>3750282</v>
      </c>
      <c r="M21" s="4" t="inlineStr">
        <is>
          <t xml:space="preserve"> </t>
        </is>
      </c>
      <c r="N21" s="5" t="n">
        <v>3750282</v>
      </c>
      <c r="O21" s="5" t="n">
        <v>516056</v>
      </c>
    </row>
    <row r="22">
      <c r="A22" s="4" t="inlineStr">
        <is>
          <t>Restricted shares issued for management</t>
        </is>
      </c>
      <c r="C22" s="6" t="n">
        <v>690</v>
      </c>
      <c r="D22" s="4" t="inlineStr">
        <is>
          <t>[1]</t>
        </is>
      </c>
      <c r="E22" s="6" t="n">
        <v>2089</v>
      </c>
      <c r="F22" s="4" t="inlineStr">
        <is>
          <t>[1]</t>
        </is>
      </c>
      <c r="G22" s="5" t="n">
        <v>26188928</v>
      </c>
      <c r="H22" s="4" t="inlineStr">
        <is>
          <t>[1]</t>
        </is>
      </c>
      <c r="I22" s="4" t="inlineStr">
        <is>
          <t xml:space="preserve"> </t>
        </is>
      </c>
      <c r="J22" s="4" t="inlineStr">
        <is>
          <t xml:space="preserve"> </t>
        </is>
      </c>
      <c r="K22" s="4" t="inlineStr">
        <is>
          <t xml:space="preserve"> </t>
        </is>
      </c>
      <c r="L22" s="5" t="n">
        <v>26191707</v>
      </c>
      <c r="M22" s="4" t="inlineStr">
        <is>
          <t xml:space="preserve"> </t>
        </is>
      </c>
      <c r="N22" s="5" t="n">
        <v>26191707</v>
      </c>
      <c r="O22" s="5" t="n">
        <v>3604099</v>
      </c>
    </row>
    <row r="23">
      <c r="A23" s="4" t="inlineStr">
        <is>
          <t>Restricted shares issued for management (in shares)</t>
        </is>
      </c>
      <c r="C23" s="5" t="n">
        <v>55556</v>
      </c>
      <c r="D23" s="4" t="inlineStr">
        <is>
          <t>[1]</t>
        </is>
      </c>
      <c r="E23" s="5" t="n">
        <v>3000000</v>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loss for the year</t>
        </is>
      </c>
      <c r="C24" s="4" t="inlineStr">
        <is>
          <t xml:space="preserve"> </t>
        </is>
      </c>
      <c r="E24" s="4" t="inlineStr">
        <is>
          <t xml:space="preserve"> </t>
        </is>
      </c>
      <c r="G24" s="4" t="inlineStr">
        <is>
          <t xml:space="preserve"> </t>
        </is>
      </c>
      <c r="I24" s="4" t="inlineStr">
        <is>
          <t xml:space="preserve"> </t>
        </is>
      </c>
      <c r="J24" s="5" t="n">
        <v>-59167301</v>
      </c>
      <c r="K24" s="4" t="inlineStr">
        <is>
          <t xml:space="preserve"> </t>
        </is>
      </c>
      <c r="L24" s="5" t="n">
        <v>-59167301</v>
      </c>
      <c r="M24" s="5" t="n">
        <v>-2309091</v>
      </c>
      <c r="N24" s="5" t="n">
        <v>-61476392</v>
      </c>
      <c r="O24" s="5" t="n">
        <v>-8459433</v>
      </c>
    </row>
    <row r="25">
      <c r="A25" s="4" t="inlineStr">
        <is>
          <t>Foreign currency translation adjustment</t>
        </is>
      </c>
      <c r="C25" s="4" t="inlineStr">
        <is>
          <t xml:space="preserve"> </t>
        </is>
      </c>
      <c r="E25" s="4" t="inlineStr">
        <is>
          <t xml:space="preserve"> </t>
        </is>
      </c>
      <c r="G25" s="4" t="inlineStr">
        <is>
          <t xml:space="preserve"> </t>
        </is>
      </c>
      <c r="I25" s="4" t="inlineStr">
        <is>
          <t xml:space="preserve"> </t>
        </is>
      </c>
      <c r="J25" s="4" t="inlineStr">
        <is>
          <t xml:space="preserve"> </t>
        </is>
      </c>
      <c r="K25" s="5" t="n">
        <v>23819712</v>
      </c>
      <c r="L25" s="5" t="n">
        <v>23819712</v>
      </c>
      <c r="M25" s="4" t="inlineStr">
        <is>
          <t xml:space="preserve"> </t>
        </is>
      </c>
      <c r="N25" s="5" t="n">
        <v>23819712</v>
      </c>
      <c r="O25" s="5" t="n">
        <v>3277701</v>
      </c>
    </row>
    <row r="26">
      <c r="A26" s="4" t="inlineStr">
        <is>
          <t>Ending Balance at Jun. 30, 2023</t>
        </is>
      </c>
      <c r="C26" s="6" t="n">
        <v>26932</v>
      </c>
      <c r="D26" s="4" t="inlineStr">
        <is>
          <t>[1]</t>
        </is>
      </c>
      <c r="E26" s="6" t="n">
        <v>4693</v>
      </c>
      <c r="F26" s="4" t="inlineStr">
        <is>
          <t>[1]</t>
        </is>
      </c>
      <c r="G26" s="5" t="n">
        <v>580340061</v>
      </c>
      <c r="H26" s="4" t="inlineStr">
        <is>
          <t>[1]</t>
        </is>
      </c>
      <c r="I26" s="5" t="n">
        <v>4148929</v>
      </c>
      <c r="J26" s="5" t="n">
        <v>-170440826</v>
      </c>
      <c r="K26" s="5" t="n">
        <v>35127173</v>
      </c>
      <c r="L26" s="5" t="n">
        <v>449206962</v>
      </c>
      <c r="M26" s="5" t="n">
        <v>-10056059</v>
      </c>
      <c r="N26" s="5" t="n">
        <v>439150903</v>
      </c>
      <c r="O26" s="5" t="n">
        <v>60429170</v>
      </c>
    </row>
    <row r="27">
      <c r="A27" s="4" t="inlineStr">
        <is>
          <t>Ending Balance (in shares) at Jun. 30, 2023</t>
        </is>
      </c>
      <c r="C27" s="5" t="n">
        <v>2306295</v>
      </c>
      <c r="D27" s="4" t="inlineStr">
        <is>
          <t>[1]</t>
        </is>
      </c>
      <c r="E27" s="5" t="n">
        <v>7100000</v>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ance</t>
        </is>
      </c>
      <c r="C28" s="6" t="n">
        <v>71799</v>
      </c>
      <c r="D28" s="4" t="inlineStr">
        <is>
          <t>[1]</t>
        </is>
      </c>
      <c r="E28" s="4" t="inlineStr">
        <is>
          <t xml:space="preserve"> </t>
        </is>
      </c>
      <c r="G28" s="5" t="n">
        <v>77639734</v>
      </c>
      <c r="H28" s="4" t="inlineStr">
        <is>
          <t>[1]</t>
        </is>
      </c>
      <c r="I28" s="4" t="inlineStr">
        <is>
          <t xml:space="preserve"> </t>
        </is>
      </c>
      <c r="J28" s="4" t="inlineStr">
        <is>
          <t xml:space="preserve"> </t>
        </is>
      </c>
      <c r="K28" s="4" t="inlineStr">
        <is>
          <t xml:space="preserve"> </t>
        </is>
      </c>
      <c r="L28" s="5" t="n">
        <v>77711533</v>
      </c>
      <c r="M28" s="4" t="inlineStr">
        <is>
          <t xml:space="preserve"> </t>
        </is>
      </c>
      <c r="N28" s="5" t="n">
        <v>77711533</v>
      </c>
      <c r="O28" s="5" t="n">
        <v>10693464</v>
      </c>
    </row>
    <row r="29">
      <c r="A29" s="4" t="inlineStr">
        <is>
          <t>Stock issuance (in shares)</t>
        </is>
      </c>
      <c r="B29" s="4" t="inlineStr">
        <is>
          <t>[1]</t>
        </is>
      </c>
      <c r="C29" s="5" t="n">
        <v>5555559</v>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hares issued for services</t>
        </is>
      </c>
      <c r="C30" s="4" t="inlineStr">
        <is>
          <t xml:space="preserve"> </t>
        </is>
      </c>
      <c r="E30" s="4" t="inlineStr">
        <is>
          <t xml:space="preserve"> </t>
        </is>
      </c>
      <c r="G30" s="5" t="n">
        <v>1070143</v>
      </c>
      <c r="H30" s="4" t="inlineStr">
        <is>
          <t>[1]</t>
        </is>
      </c>
      <c r="I30" s="4" t="inlineStr">
        <is>
          <t xml:space="preserve"> </t>
        </is>
      </c>
      <c r="J30" s="4" t="inlineStr">
        <is>
          <t xml:space="preserve"> </t>
        </is>
      </c>
      <c r="K30" s="4" t="inlineStr">
        <is>
          <t xml:space="preserve"> </t>
        </is>
      </c>
      <c r="L30" s="5" t="n">
        <v>1070143</v>
      </c>
      <c r="M30" s="4" t="inlineStr">
        <is>
          <t xml:space="preserve"> </t>
        </is>
      </c>
      <c r="N30" s="5" t="n">
        <v>1070143</v>
      </c>
      <c r="O30" s="5" t="n">
        <v>147258</v>
      </c>
    </row>
    <row r="31">
      <c r="A31" s="4" t="inlineStr">
        <is>
          <t>Proceeds from Pre-Funded warrants | ¥</t>
        </is>
      </c>
      <c r="B31" s="4" t="inlineStr">
        <is>
          <t>[1]</t>
        </is>
      </c>
      <c r="C31" s="6" t="n">
        <v>859</v>
      </c>
      <c r="E31" s="4" t="inlineStr">
        <is>
          <t xml:space="preserve"> </t>
        </is>
      </c>
      <c r="G31" s="5" t="n">
        <v>-85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Pre-Funded warrants (in shares)</t>
        </is>
      </c>
      <c r="B32" s="4" t="inlineStr">
        <is>
          <t>[1]</t>
        </is>
      </c>
      <c r="C32" s="5" t="n">
        <v>65278</v>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hares issued for management</t>
        </is>
      </c>
      <c r="C33" s="6" t="n">
        <v>44</v>
      </c>
      <c r="D33" s="4" t="inlineStr">
        <is>
          <t>[1]</t>
        </is>
      </c>
      <c r="E33" s="4" t="inlineStr">
        <is>
          <t xml:space="preserve"> </t>
        </is>
      </c>
      <c r="G33" s="5" t="n">
        <v>22427638</v>
      </c>
      <c r="H33" s="4" t="inlineStr">
        <is>
          <t>[1]</t>
        </is>
      </c>
      <c r="I33" s="4" t="inlineStr">
        <is>
          <t xml:space="preserve"> </t>
        </is>
      </c>
      <c r="J33" s="4" t="inlineStr">
        <is>
          <t xml:space="preserve"> </t>
        </is>
      </c>
      <c r="K33" s="4" t="inlineStr">
        <is>
          <t xml:space="preserve"> </t>
        </is>
      </c>
      <c r="L33" s="5" t="n">
        <v>22427682</v>
      </c>
      <c r="M33" s="4" t="inlineStr">
        <is>
          <t xml:space="preserve"> </t>
        </is>
      </c>
      <c r="N33" s="5" t="n">
        <v>22427682</v>
      </c>
      <c r="O33" s="5" t="n">
        <v>3086154</v>
      </c>
    </row>
    <row r="34">
      <c r="A34" s="4" t="inlineStr">
        <is>
          <t>Restricted shares issued for management (in shares)</t>
        </is>
      </c>
      <c r="B34" s="4" t="inlineStr">
        <is>
          <t>[1]</t>
        </is>
      </c>
      <c r="C34" s="5" t="n">
        <v>60827</v>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 loss for the year</t>
        </is>
      </c>
      <c r="C35" s="4" t="inlineStr">
        <is>
          <t xml:space="preserve"> </t>
        </is>
      </c>
      <c r="E35" s="4" t="inlineStr">
        <is>
          <t xml:space="preserve"> </t>
        </is>
      </c>
      <c r="G35" s="4" t="inlineStr">
        <is>
          <t xml:space="preserve"> </t>
        </is>
      </c>
      <c r="I35" s="4" t="inlineStr">
        <is>
          <t xml:space="preserve"> </t>
        </is>
      </c>
      <c r="J35" s="5" t="n">
        <v>-49871259</v>
      </c>
      <c r="K35" s="4" t="inlineStr">
        <is>
          <t xml:space="preserve"> </t>
        </is>
      </c>
      <c r="L35" s="5" t="n">
        <v>-49871259</v>
      </c>
      <c r="M35" s="5" t="n">
        <v>-1564581</v>
      </c>
      <c r="N35" s="5" t="n">
        <v>-51435840</v>
      </c>
      <c r="O35" s="5" t="n">
        <v>-7077806</v>
      </c>
    </row>
    <row r="36">
      <c r="A36" s="4" t="inlineStr">
        <is>
          <t>Foreign currency translation adjustment</t>
        </is>
      </c>
      <c r="C36" s="4" t="inlineStr">
        <is>
          <t xml:space="preserve"> </t>
        </is>
      </c>
      <c r="E36" s="4" t="inlineStr">
        <is>
          <t xml:space="preserve"> </t>
        </is>
      </c>
      <c r="G36" s="4" t="inlineStr">
        <is>
          <t xml:space="preserve"> </t>
        </is>
      </c>
      <c r="I36" s="4" t="inlineStr">
        <is>
          <t xml:space="preserve"> </t>
        </is>
      </c>
      <c r="J36" s="4" t="inlineStr">
        <is>
          <t xml:space="preserve"> </t>
        </is>
      </c>
      <c r="K36" s="5" t="n">
        <v>2009476</v>
      </c>
      <c r="L36" s="5" t="n">
        <v>2009476</v>
      </c>
      <c r="M36" s="4" t="inlineStr">
        <is>
          <t xml:space="preserve"> </t>
        </is>
      </c>
      <c r="N36" s="5" t="n">
        <v>2009476</v>
      </c>
      <c r="O36" s="5" t="n">
        <v>276513</v>
      </c>
    </row>
    <row r="37">
      <c r="A37" s="4" t="inlineStr">
        <is>
          <t>Ending Balance at Jun. 30, 2024</t>
        </is>
      </c>
      <c r="C37" s="6" t="n">
        <v>99634</v>
      </c>
      <c r="D37" s="4" t="inlineStr">
        <is>
          <t>[1]</t>
        </is>
      </c>
      <c r="E37" s="6" t="n">
        <v>4693</v>
      </c>
      <c r="F37" s="4" t="inlineStr">
        <is>
          <t>[1]</t>
        </is>
      </c>
      <c r="G37" s="6" t="n">
        <v>681476717</v>
      </c>
      <c r="H37" s="4" t="inlineStr">
        <is>
          <t>[1]</t>
        </is>
      </c>
      <c r="I37" s="6" t="n">
        <v>4148929</v>
      </c>
      <c r="J37" s="6" t="n">
        <v>-220312085</v>
      </c>
      <c r="K37" s="6" t="n">
        <v>37136649</v>
      </c>
      <c r="L37" s="6" t="n">
        <v>502554537</v>
      </c>
      <c r="M37" s="6" t="n">
        <v>-11620640</v>
      </c>
      <c r="N37" s="6" t="n">
        <v>490933897</v>
      </c>
      <c r="O37" s="7" t="n">
        <v>67554753</v>
      </c>
    </row>
    <row r="38">
      <c r="A38" s="4" t="inlineStr">
        <is>
          <t>Ending Balance (in shares) at Jun. 30, 2024</t>
        </is>
      </c>
      <c r="C38" s="5" t="n">
        <v>7987959</v>
      </c>
      <c r="D38" s="4" t="inlineStr">
        <is>
          <t>[1]</t>
        </is>
      </c>
      <c r="E38" s="5" t="n">
        <v>7100000</v>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row r="40">
      <c r="A40" s="4" t="inlineStr">
        <is>
          <t>[1]Retrospectively restated for the 1</t>
        </is>
      </c>
    </row>
  </sheetData>
  <mergeCells count="6">
    <mergeCell ref="A1:B1"/>
    <mergeCell ref="C1:D1"/>
    <mergeCell ref="E1:F1"/>
    <mergeCell ref="G1:H1"/>
    <mergeCell ref="A39:N39"/>
    <mergeCell ref="A40:N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t>
        </is>
      </c>
      <c r="B3" s="4" t="inlineStr">
        <is>
          <t xml:space="preserve"> </t>
        </is>
      </c>
    </row>
    <row r="4">
      <c r="A4" s="4" t="inlineStr">
        <is>
          <t>Summary of segment reporting information</t>
        </is>
      </c>
      <c r="B4" s="4" t="inlineStr">
        <is>
          <t>​ ​ ​ ​ ​ ​ ​ ​ ​ ​ ​ ​ ​ ​ ​ ​ For the years ended June 30, ​ ​ 2022 ​ 2023 ​ 2024 ​ 2024 ​ RMB RMB RMB US Dollars Automation product and software ¥ 31,944,055 ¥ 26,628,216 ¥ 26,831,668 ​ $ 3,692,160 Equipment and accessories ​ 17,159,381 ​ 16,248,197 ​ 20,471,950 ​ 2,817,034 Oilfield environmental protection ​ 25,335,363 ​ 19,116,560 ​ 17,576,573 ​ 2,418,617 Platform outsourcing services ​ ​ 9,338,772 ​ ​ 5,121,405 ​ ​ 3,974,089 ​ ​ 546,853 Total revenue ¥ 83,777,571 ¥ 67,114,378 ¥ 68,854,280 ​ $ 9,474,664 ​ ​ ​ ​ ​ ​ ​ ​ ​ ​ ​ ​ ​ ​ ​ ​ ​ ​ ​ ​ ​ ​ For the year ended June 30, 2024 ​ Automation Equipment, Oilfield Platform ​ ​ ​ ​ product and ​ accessories ​ environmental ​ outsourcing ​ Chemical ​ ​ ​ software ​ and others ​ protection ​ services ​ recycle ​ Total ​ ​ RMB ​ RMB ​ RMB ​ RMB ​ RMB ​ RMB Revenue ¥ 26,831,668 ¥ 20,471,950 ¥ 17,576,573 ¥ 3,974,089 ​ ¥ — ​ ¥ 68,854,280 Cost of revenue and related tax ​ 23,864,941 ​ 14,097,459 ​ 9,240,828 ​ 637,903 ​ ​ 135,705 ​ ​ 47,976,836 Gross profit ¥ 2,966,727 ¥ 6,374,491 ¥ 8,335,745 ¥ 3,336,186 ​ ¥ (135,705) ​ ¥ 20,877,444 Depreciation and amortization ¥ 493,633 ¥ 289,234 ¥ 2,059,292 ¥ 1,865 ​ ¥ 175,003 ​ ¥ 3,019,027 Total capital expenditures ¥ 146,367 ¥ 150,081 ¥ — ¥ 2,989 ​ ¥ 15,000,251 ​ ¥ 15,299,688 Timing of revenue recognition ​ ​ ​ ​ ​ ​ ​ ​ ​ ​ ​ ​ ​ ​ ​ ​ ​ ​ Goods transferred at a point in time ​ ¥ 20,032,784 ¥ 20,471,950 ¥ 17,576,573 ¥ 199,918 ​ ¥ — ​ ¥ 58,281,225 Services rendered over time ​ ​ 6,798,884 ​ ​ — ​ ​ — ​ ​ 3,774,171 ​ ​ — ​ ​ 10,573,055 Total revenue ¥ 26,831,668 ¥ 20,471,950 ¥ 17,576,573 ¥ 3,974,089 ​ ¥ — ​ ¥ 68,854,280 ​ ​ ​ ​ ​ ​ ​ ​ ​ ​ ​ ​ ​ ​ ​ ​ ​ ​ ​ For the year ended June 30, 2023 ​ Automation Equipment Oilfield Platform ​ ​ ​ ​ product and ​ and ​ environmental ​ outsourcing ​ ​ ​ ​ ​ software ​ accessories ​ protection ​ services ​ Total ​ ​ RMB ​ RMB ​ RMB ​ RMB ​ RMB Revenue ¥ 26,628,216 ¥ 16,248,197 ¥ 19,116,560 ¥ 5,121,405 ¥ 67,114,378 Cost of revenue and related tax ​ 23,610,281 ​ 8,945,796 ​ 13,955,673 ​ 1,735,645 ​ 48,247,395 Gross profit ¥ 3,017,935 ¥ 7,302,401 ¥ 5,160,887 ¥ 3,385,760 ¥ 18,866,983 Depreciation and amortization ¥ 857,332 ¥ 689,552 ¥ 2,077,165 ¥ 59,537 ¥ 3,683,586 Total capital expenditures ¥ 803,311 ¥ 46,681 ¥ 75,728 ¥ 14,953 ¥ 940,673 Timing of revenue recognition ​ ​ ​ ​ ​ ​ ​ ​ ​ ​ ​ ​ ​ ​ ​ Goods transferred/service rendered at a point in time ​ ¥ 18,640,699 ​ ¥ 16,248,197 ​ ¥ 19,116,560 ​ ¥ 4,470,462 ​ ¥ 58,475,918 Services rendered over time ​ ​ 7,987,517 ​ ​ — ​ ​ — ​ ​ 650,943 ​ ​ 8,638,460 Total revenue ¥ 26,628,216 ¥ 16,248,197 ¥ 19,116,560 ¥ 5,121,405 ¥ 67,114,378 ​ ​ ​ ​ ​ ​ ​ ​ ​ ​ ​ ​ ​ ​ ​ ​ ​ ​ ​ For the year ended June 30, 2022 ​ Automation Equipment Oilfield Platform ​ ​ ​ ​ product and ​ and ​ environmental ​ outsourcing ​ ​ ​ ​ ​ software ​ accessories ​ protection ​ services ​ Total ​ ​ RMB ​ RMB ​ RMB ​ RMB ​ RMB Revenue ¥ 31,944,055 ¥ 17,159,381 ¥ 25,335,363 ¥ 9,338,772 ¥ 83,777,571 Cost of revenue and related tax ​ 29,824,014 ​ 10,479,615 ​ 20,222,446 ​ 3,826,759 ​ 64,352,834 Gross profit ¥ 2,120,041 ¥ 6,679,766 ¥ 5,112,917 ¥ 5,512,013 ¥ 19,424,737 Depreciation and amortization ¥ 421,619 ¥ 814,960 ¥ 2,045,601 ¥ 57,688 ¥ 3,339,868 Total capital expenditures ¥ 14,823 ¥ 21,456 ¥ 768,795 ¥ 194,578 ¥ 999,652 Timing of revenue recognition ​ ​ ​ ​ ​ ​ ​ ​ ​ ​ ​ ​ ​ ​ ​ Goods transferred/service rendered at a point in time ​ ¥ 31,944,055 ​ ¥ 17,159,381 ​ ¥ 15,779,825 ​ ¥ 9,338,772 ​ ¥ 74,222,033 Services rendered over time ​ ​ — ​ ​ — ​ ​ 9,555,538 ​ ​ — ​ ​ 9,555,538 Total revenue ¥ 31,944,055 ¥ 17,159,381 ¥ 25,335,363 ¥ 9,338,772 ¥ 83,777,571 ​ ​ ​ ​ ​ ​ ​ ​ ​ ​ ​ ​ June 30, June 30, June 30, ​ ​ 2023 ​ 2024 ​ 2024 ​ ​ RMB ​ RMB ​ US Dollars Total assets: ​ ​ ​ Automation product and software ¥ 167,009,315 ¥ 132,194,082 ​ $ 18,190,511 Equipment, accessories and others ​ 170,809,759 ​ 145,316,223 ​ 19,996,178 Oilfield environmental protection ​ 107,393,609 ​ 78,023,782 ​ 10,736,430 Platform outsourcing services ​ ​ 86,611,894 ​ ​ 61,931,606 ​ ​ 8,522,072 Chemical recycling ​ ​ — ​ ​ 134,923,821 ​ ​ 18,566,136 Total assets ¥ 531,824,577 ¥ 552,389,514 ​ $ 76,011,32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12 Months Ended</t>
        </is>
      </c>
    </row>
    <row r="2">
      <c r="B2" s="2" t="inlineStr">
        <is>
          <t>Jun. 30, 2024</t>
        </is>
      </c>
    </row>
    <row r="3">
      <c r="A3" s="3" t="inlineStr">
        <is>
          <t>CONDENSED FINANCIAL INFORMATION OF THE PARENT COMPANY</t>
        </is>
      </c>
      <c r="B3" s="4" t="inlineStr">
        <is>
          <t xml:space="preserve"> </t>
        </is>
      </c>
    </row>
    <row r="4">
      <c r="A4" s="4" t="inlineStr">
        <is>
          <t>Schedule of parent company balance sheets</t>
        </is>
      </c>
      <c r="B4" s="4" t="inlineStr">
        <is>
          <t>​ ​ ​ ​ ​ ​ ​ ​ ​ ​ ​ ​ June 30, June 30, June 30, ​ ​ 2023 ​ 2024 ​ 2024 ​ ​ RMB ​ RMB ​ US Dollars ASSETS ​ ​ ​ Cash ​ ¥ 236,146,589 ​ ¥ 16,473,018 ​ $ 2,266,763 Short-term investments ​ ​ — ​ ​ 88,091,794 ​ ​ 12,121,834 Due from intercompany* ​ ​ 291,525,426 ​ ​ 375,736,992 ​ ​ 51,703,131 Other current assets ​ ​ 80,036,017 ​ ​ 170,158,947 ​ ​ 23,414,650 Total Current Assets ​ ​ 607,708,032 ​ ​ 650,460,751 ​ ​ 89,506,378 ​ ​ ​ ​ ​ ​ ​ ​ ​ ​ Investment in subsidiaries and VIEs ​ (122,920,490) ​ ​ (145,408,577) ​ ​ (20,008,886) Total Assets ¥ 484,787,542 ​ ¥ 505,052,174 ​ $ 69,497,492 ​ ​ ​ ​ ​ ​ ​ ​ ​ ​ LIABILITIES AND SHAREHOLDERS’ EQUITY ​ ​ ​ Other current liabilities ​ ​ 3,964,912 ​ ​ 2,490,668 ​ ​ 342,727 Total Current Liabilities ​ ​ 3,964,912 ​ ​ 2,490,668 ​ ​ 342,727 ​ ​ ​ ​ ​ ​ ​ ​ ​ ​ Warrant liability - non-current ​ ​ 31,615,668 ​ ​ 6,969 ​ ​ 959 Total Liabilities ¥ 35,580,580 ​ ¥ 2,497,637 ​ $ 343,686 ​ ​ ​ ​ ​ ​ ​ ​ ​ ​ COMMITMENTS AND CONTINGENCIES ​ ​ ​ ​ ​ ​ ​ ​ ​ ​ ​ ​ ​ SHAREHOLDERS’ EQUITY ​ ​ ​ Class A ordinary shares, $0.0001 U.S. dollar par value, 500,000,000 shares authorized; 2,306,295 shares and 7,987,959 shares issued and outstanding as of June 30, 2023 and June 30, 2024, respectively** ​ 26,932 ​ ​ 99,634 ​ ​ 13,710 Class B ordinary shares, $0.0001 U.S. dollar par value, 80,000,000 shares authorized; 7,100,000 shares and 7,100,000 shares issued and outstanding as of June 30, 2023 and June 30, 2024, respectively** ​ 4,693 ​ ​ 4,693 ​ ​ 646 Additional paid-in capital** ​ 580,340,061 ​ ​ 681,476,717 ​ ​ 93,774,317 Accumulated deficit ​ (166,291,897) ​ (216,163,156) ​ (29,745,040) Accumulated other comprehensive income ​ 35,127,173 ​ 37,136,649 ​ 5,110,173 Total Shareholders’ Equity ​ 449,206,962 ​ 502,554,537 ​ 69,153,806 ​ ​ ​ ​ ​ ​ ​ ​ ​ ​ Total Liabilities and Shareholders’ Equity ¥ 484,787,542 ​ ¥ 505,052,174 ​ $ 69,497,492 * Due from intercompany are eliminated upon consolidation. ** Retrospectively restated for the 1</t>
        </is>
      </c>
    </row>
    <row r="5">
      <c r="A5" s="4" t="inlineStr">
        <is>
          <t>Schedule of parent company statements of operations and comprehensive loss</t>
        </is>
      </c>
      <c r="B5" s="4" t="inlineStr">
        <is>
          <t>​ ​ ​ ​ ​ ​ ​ ​ ​ ​ ​ ​ ​ ​ ​ ​ For the years ended June 30, ​ 2022 2023 2024 2024 ​ ​ RMB ​ RMB ​ RMB ​ US Dollars Revenue ​ ¥ — ​ ¥ — ​ ¥ — ​ $ — Cost of revenue ​ ​ — ​ ​ — ​ ​ — ​ ​ — ​ ​ ​ ​ ​ ​ ​ ​ ​ ​ ​ ​ ​ Gross profit ​ ​ — ​ ​ — ​ ​ — ​ ​ — ​ ​ ​ ​ ​ ​ ​ ​ ​ ​ ​ ​ ​ General and administrative expenses ​ ​ 62,918,622 ​ ​ 54,494,219 ​ ​ 44,012,602 ​ ​ 6,056,336 Provision for credit losses ​ ​ 1,923,382 ​ ​ (4,141,588) ​ ​ — ​ ​ — Loss from operations ​ ​ (64,842,004) ​ ​ (50,352,631) ​ ​ (44,012,602) ​ ​ (6,056,336) ​ ​ ​ ​ ​ ​ ​ ​ ​ ​ ​ ​ ​ Fair value changes of warrants liability ​ ​ 174,485,575 ​ ​ 6,116,000 ​ ​ (933,995) ​ ​ (128,522) Other income ​ ​ 4,105,116 ​ ​ 10,108,783 ​ ​ 17,386,784 ​ ​ 2,392,501 ​ ​ ​ ​ ​ ​ ​ ​ ​ ​ ​ ​ ​ Equity in loss of subsidiaries, VIEs and VIEs’ subsidiaries ​ ​ (18,161,892) ​ ​ (25,039,453) ​ ​ (22,312,339) ​ ​ (3,070,280) ​ ​ ​ ​ ​ 　 ​ ​ ​ ​ ​ ​ Net income (loss) ​ ¥ 95,586,795 ​ ¥ (59,167,301) ​ ¥ (49,872,152) ​ $ (6,862,637) ​ ​ ​ ​ ​ ​ ​ ​ ​ Foreign currency translation adjustment ​ 9,332,625 ​ 23,819,712 ​ 2,009,476 ​ 276,513 Comprehensive income (loss) attributable to the Company ​ ¥ 104,919,420 ¥ (35,347,589) ¥ (47,862,676) ​ $ (6,586,124)</t>
        </is>
      </c>
    </row>
    <row r="6">
      <c r="A6" s="4" t="inlineStr">
        <is>
          <t>Schedule of parent company statements of cash flows</t>
        </is>
      </c>
      <c r="B6" s="4" t="inlineStr">
        <is>
          <t>​ ​ ​ ​ ​ ​ ​ ​ ​ ​ ​ ​ ​ ​ ​ ​ For the years ended June 30, ​ 2022 2023 2024 2024 ​ ​ RMB ​ RMB ​ RMB ​ US Dollars ​ ​ ​ ​ ​ ​ ​ ​ ​ ​ ​ ​ ​ CASH FLOWS FROM OPERATING ACTIVITIES: ​ ​ ​ ​ ​ ​ ​ ​ ​ ​ ​ ​ Net income (loss) ​ ¥ 95,586,795 ​ ¥ (59,167,301) ¥ (49,872,152) ​ $ (6,862,637) Adjustments to reconcile net cash flows from operating activities: ​ ​ 　 ​ ​ ​ ​ ​ Changes in warrants liabilities ​ ​ (174,485,575) ​ ​ (6,116,000) ​ ​ 933,995 ​ ​ 128,522 Amortization of offering cost of warrants ​ ​ — ​ ​ 1,483,306 ​ ​ — ​ ​ — Provision for doubtful accounts ​ ​ 1,923,382 ​ ​ (4,141,588) ​ ​ — ​ ​ — Restricted shares issued for management and employees ​ ​ 39,263,485 ​ ​ 26,191,707 ​ ​ 22,427,682 ​ ​ 3,086,152 Income (loss) from investment in unconsolidated entity ​ ​ (15,411) ​ ​ — ​ ​ — ​ ​ — Accrued interest income from loans to third parties ​ ​ — ​ ​ — ​ ​ (4,058,536) ​ ​ (558,473) Accrued interest income from short-term investment ​ ​ — ​ ​ — ​ ​ (885,394) ​ ​ (121,834) Restricted shares issued for services ​ ​ 8,935,919 ​ ​ 5,805,840 ​ ​ 1,070,143 ​ ​ 147,257 Equity in earnings of subsidiaries and VIEs ​ 18,161,892 ​ 25,039,453 ​ 22,312,339 ​ 3,070,280 Other current assets ​ ​ (111,521) ​ ​ (8,396,555) ​ ​ 3,743,536 ​ ​ 515,128 Other current liabilities ​ ​ (5,090,698) ​ ​ (3,587,540) ​ ​ (1,474,244) ​ ​ (202,864) ​ ​ ​ ​ ​ ​ ​ ​ ​ ​ ​ ​ ​ Net cash used in operating activities ​ (15,831,732) ​ (22,888,678) ​ (5,802,631) ​ (798,469) ​ ​ ​ ​ ​ ​ ​ ​ ​ ​ ​ ​ ​ Cash flows from investing activities: ​ ​ ​ ​ ​ ​ ​ ​ ​ ​ ​ ​ Repayments from loans to third parties ​ ​ 166,405,032 ​ ​ 32,413,311 ​ ​ 75,987,831 ​ ​ 10,456,274 Payments made for loans to third parties ​ ​ (137,391,510) ​ ​ (79,546,761) ​ ​ (165,837,504) ​ ​ (22,820,000) Payments for short-term investments ​ ​ — ​ ​ — ​ ​ (87,206,400) ​ ​ (12,000,000) Due from intercompany, VIEs and VIEs’ subsidiaries ​ ​ (55,569,342) ​ ​ (86,300,464) ​ ​ (84,211,565) ​ ​ (11,587,897) ​ ​ ​ 　 ​ ​ ​ 　 ​ ​ ​ ​ ​ ​ ​ Net cash used in investing activities ​ ​ (26,555,820) ​ ​ (133,433,914) ​ ​ (261,267,638) ​ ​ (35,951,623) ​ ​ ​ ​ ​ ​ ​ ​ ​ ​ ​ ​ ​ Cash flows from financing activities: ​ ​ ​ ​ ​ ​ ​ ​ ​ ​ ​ ​ Proceeds from warrants issued with common share ​ ​ — ​ ​ 17,493,069 ​ ​ — ​ ​ — Proceeds from sale of common share, net of issuance costs ​ ​ — ​ ​ 28,174,993 ​ ​ 77,711,533 ​ ​ 10,693,463 Proceeds from sale of prefunded warrants, net of issuance costs ​ ​ 93,321 ​ ​ 3,750,282 ​ ​ — ​ ​ — Redemption of warrants ​ ​ — ​ ​ — ​ ​ (32,617,499) ​ ​ (4,488,317) ​ ​ ​ ​ ​ ​ ​ ​ ​ ​ ​ ​ ​ Net cash provided by financing activities ​ ​ 93,321 ​ ​ 49,418,344 ​ ​ 45,094,034 ​ ​ 6,205,146 ​ ​ ​ ​ ​ ​ 　 ​ ​ ​ ​ ​ ​ ​ Effect of exchange rate fluctuation on cash ​ ​ 14,016,375 ​ ​ 46,211,878 ​ ​ 2,302,664 ​ ​ 316,857 ​ ​ ​ 　 ​ ​ ​ 　 ​ ​ ​ ​ ​ ​ ​ Net increase (decrease) in cash ​ (28,277,856) ​ (60,692,370) ​ (219,673,571) ​ (30,228,089) ​ ​ ​ 　 ​ ​ ​ 　 ​ ​ ​ ​ ​ ​ ​ Cash, beginning of year ​ 325,116,815 ​ 296,838,959 ​ 236,146,589 ​ 32,494,852 ​ ​ ​ ​ ​ ​ 　 ​ ​ ​ ​ ​ ​ ​ Cash, end of year ​ ¥ 296,838,959 ​ ¥ 236,146,589 ¥ 16,473,018 ​ $ 2,266,763 ​ ​ ​ ​ ​ ​ ​ ​ ​ ​ ​ ​ ​ Non-cash investing and financing activities ​ ​ ​ ​ ​ ​ ​ ​ ​ ​ ​ ​ Cancellation of ordinary shares issued to Starry ​ ¥ (27,675,450) ​ ¥ — ​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22" customWidth="1" min="7" max="7"/>
    <col width="22" customWidth="1" min="8" max="8"/>
    <col width="22" customWidth="1" min="9" max="9"/>
    <col width="14" customWidth="1" min="10" max="10"/>
    <col width="22" customWidth="1" min="11" max="11"/>
    <col width="21" customWidth="1" min="12" max="12"/>
  </cols>
  <sheetData>
    <row r="1">
      <c r="A1" s="1" t="inlineStr">
        <is>
          <t>ORGANIZATION AND NATURE OF OPERATIONS (Details)</t>
        </is>
      </c>
      <c r="F1" s="2" t="inlineStr">
        <is>
          <t>12 Months Ended</t>
        </is>
      </c>
    </row>
    <row r="2">
      <c r="B2" s="2" t="inlineStr">
        <is>
          <t>May 19, 2021</t>
        </is>
      </c>
      <c r="C2" s="2" t="inlineStr">
        <is>
          <t>Apr. 26, 2021</t>
        </is>
      </c>
      <c r="D2" s="2" t="inlineStr">
        <is>
          <t>Oct. 23, 2018</t>
        </is>
      </c>
      <c r="E2" s="2" t="inlineStr">
        <is>
          <t>Sep. 25, 2017</t>
        </is>
      </c>
      <c r="F2" s="2" t="inlineStr">
        <is>
          <t>Jun. 30, 2024 CNY (¥)</t>
        </is>
      </c>
      <c r="G2" s="2" t="inlineStr">
        <is>
          <t>Jun. 30, 2024 USD ($)</t>
        </is>
      </c>
      <c r="H2" s="2" t="inlineStr">
        <is>
          <t>Feb. 22, 2024 USD ($)</t>
        </is>
      </c>
      <c r="I2" s="2" t="inlineStr">
        <is>
          <t>Oct. 10, 2023 USD ($)</t>
        </is>
      </c>
      <c r="J2" s="2" t="inlineStr">
        <is>
          <t>Aug. 21, 2018</t>
        </is>
      </c>
      <c r="K2" s="2" t="inlineStr">
        <is>
          <t>Oct. 16, 2017 CNY (¥)</t>
        </is>
      </c>
      <c r="L2" s="2" t="inlineStr">
        <is>
          <t>May 23, 2017 CNY (¥)</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riable interest entity, terms of arrangements</t>
        </is>
      </c>
      <c r="B4" s="4" t="inlineStr">
        <is>
          <t xml:space="preserve"> </t>
        </is>
      </c>
      <c r="C4" s="4" t="inlineStr">
        <is>
          <t xml:space="preserve"> </t>
        </is>
      </c>
      <c r="D4" s="4" t="inlineStr">
        <is>
          <t xml:space="preserve"> </t>
        </is>
      </c>
      <c r="E4" s="4" t="inlineStr">
        <is>
          <t xml:space="preserve"> </t>
        </is>
      </c>
      <c r="F4" s="4" t="inlineStr">
        <is>
          <t>the Company has the right to absorb 90% of net interest or 100% of net loss of those Domestic Companies for accounting purpose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wnership interest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v>
      </c>
      <c r="K5" s="4" t="inlineStr">
        <is>
          <t xml:space="preserve"> </t>
        </is>
      </c>
      <c r="L5" s="4" t="inlineStr">
        <is>
          <t xml:space="preserve"> </t>
        </is>
      </c>
    </row>
    <row r="6">
      <c r="A6" s="4" t="inlineStr">
        <is>
          <t>Individu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RGANIZATION AND NATURE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maining paid in capital</t>
        </is>
      </c>
      <c r="B8" s="4" t="inlineStr">
        <is>
          <t xml:space="preserve"> </t>
        </is>
      </c>
      <c r="C8" s="4" t="inlineStr">
        <is>
          <t xml:space="preserve"> </t>
        </is>
      </c>
      <c r="D8" s="4" t="inlineStr">
        <is>
          <t xml:space="preserve"> </t>
        </is>
      </c>
      <c r="E8" s="4" t="inlineStr">
        <is>
          <t xml:space="preserve"> </t>
        </is>
      </c>
      <c r="F8" s="6" t="n">
        <v>12500000</v>
      </c>
      <c r="G8" s="7" t="n">
        <v>172005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ijing Bhd Petroleum Technology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RGANIZATION AND NATURE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3" t="n">
        <v>0.49</v>
      </c>
      <c r="G11" s="13" t="n">
        <v>0.4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n Su BHD Environmental Technology Co., Ltd | Beijing Bhd Petroleum Technology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AND NATURE OF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3" t="n">
        <v>0.51</v>
      </c>
      <c r="G14" s="13" t="n">
        <v>0.5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Qing Hai BHD New Energy Technology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AND NATURE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t>
        </is>
      </c>
      <c r="B17" s="4" t="inlineStr">
        <is>
          <t xml:space="preserve"> </t>
        </is>
      </c>
      <c r="C17" s="4" t="inlineStr">
        <is>
          <t xml:space="preserve"> </t>
        </is>
      </c>
      <c r="D17" s="13"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ijing Bhd Petroleum Technology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NATURE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id in capital | ¥</t>
        </is>
      </c>
      <c r="B20" s="4" t="inlineStr">
        <is>
          <t xml:space="preserve"> </t>
        </is>
      </c>
      <c r="C20" s="4" t="inlineStr">
        <is>
          <t xml:space="preserve"> </t>
        </is>
      </c>
      <c r="D20" s="4" t="inlineStr">
        <is>
          <t xml:space="preserve"> </t>
        </is>
      </c>
      <c r="E20" s="4" t="inlineStr">
        <is>
          <t xml:space="preserve"> </t>
        </is>
      </c>
      <c r="F20" s="6" t="n">
        <v>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maining paid in capital</t>
        </is>
      </c>
      <c r="B21" s="4" t="inlineStr">
        <is>
          <t xml:space="preserve"> </t>
        </is>
      </c>
      <c r="C21" s="4" t="inlineStr">
        <is>
          <t xml:space="preserve"> </t>
        </is>
      </c>
      <c r="D21" s="4" t="inlineStr">
        <is>
          <t xml:space="preserve"> </t>
        </is>
      </c>
      <c r="E21" s="4" t="inlineStr">
        <is>
          <t xml:space="preserve"> </t>
        </is>
      </c>
      <c r="F21" s="5" t="n">
        <v>33300000</v>
      </c>
      <c r="G21" s="7" t="n">
        <v>458223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n Su BHD Environmental Technology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NATURE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pit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0000</v>
      </c>
    </row>
    <row r="25">
      <c r="A25" s="4" t="inlineStr">
        <is>
          <t>Paid in capital</t>
        </is>
      </c>
      <c r="B25" s="4" t="inlineStr">
        <is>
          <t xml:space="preserve"> </t>
        </is>
      </c>
      <c r="C25" s="4" t="inlineStr">
        <is>
          <t xml:space="preserve"> </t>
        </is>
      </c>
      <c r="D25" s="4" t="inlineStr">
        <is>
          <t xml:space="preserve"> </t>
        </is>
      </c>
      <c r="E25" s="4" t="inlineStr">
        <is>
          <t xml:space="preserve"> </t>
        </is>
      </c>
      <c r="F25" s="6" t="n">
        <v>27495000</v>
      </c>
      <c r="G25" s="7" t="n">
        <v>378343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n Su BHD Environmental Technology Co., Ltd | Beijing Bhd Petroleum Technology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NATURE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equity interest transferred</t>
        </is>
      </c>
      <c r="B28" s="14" t="n">
        <v>0.036</v>
      </c>
      <c r="C28" s="14" t="n">
        <v>0.154</v>
      </c>
      <c r="D28" s="4" t="inlineStr">
        <is>
          <t xml:space="preserve"> </t>
        </is>
      </c>
      <c r="E28" s="13" t="n">
        <v>0.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n Su BHD Environmental Technology Co., Ltd | Nanjing Rec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NATURE OF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interest held by parent</t>
        </is>
      </c>
      <c r="B31" s="4" t="inlineStr">
        <is>
          <t xml:space="preserve"> </t>
        </is>
      </c>
      <c r="C31" s="4" t="inlineStr">
        <is>
          <t xml:space="preserve"> </t>
        </is>
      </c>
      <c r="D31" s="4" t="inlineStr">
        <is>
          <t xml:space="preserve"> </t>
        </is>
      </c>
      <c r="E31" s="4" t="inlineStr">
        <is>
          <t xml:space="preserve"> </t>
        </is>
      </c>
      <c r="F31" s="13" t="n">
        <v>0.51</v>
      </c>
      <c r="G31" s="13" t="n">
        <v>0.5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equity interest transferred</t>
        </is>
      </c>
      <c r="B32" s="14" t="n">
        <v>0.1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interest held by noncontrolling owner</t>
        </is>
      </c>
      <c r="B33" s="4" t="inlineStr">
        <is>
          <t xml:space="preserve"> </t>
        </is>
      </c>
      <c r="C33" s="4" t="inlineStr">
        <is>
          <t xml:space="preserve"> </t>
        </is>
      </c>
      <c r="D33" s="4" t="inlineStr">
        <is>
          <t xml:space="preserve"> </t>
        </is>
      </c>
      <c r="E33" s="4" t="inlineStr">
        <is>
          <t xml:space="preserve"> </t>
        </is>
      </c>
      <c r="F33" s="13" t="n">
        <v>0.19</v>
      </c>
      <c r="G33" s="13" t="n">
        <v>0.1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Qing Hai BHD New Energy Technology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RGANIZATION AND NATURE OF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pital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00000</v>
      </c>
      <c r="L36" s="4" t="inlineStr">
        <is>
          <t xml:space="preserve"> </t>
        </is>
      </c>
    </row>
    <row r="37">
      <c r="A37" s="4" t="inlineStr">
        <is>
          <t>Paid in capital</t>
        </is>
      </c>
      <c r="B37" s="4" t="inlineStr">
        <is>
          <t xml:space="preserve"> </t>
        </is>
      </c>
      <c r="C37" s="4" t="inlineStr">
        <is>
          <t xml:space="preserve"> </t>
        </is>
      </c>
      <c r="D37" s="4" t="inlineStr">
        <is>
          <t xml:space="preserve"> </t>
        </is>
      </c>
      <c r="E37" s="4" t="inlineStr">
        <is>
          <t xml:space="preserve"> </t>
        </is>
      </c>
      <c r="F37" s="6" t="n">
        <v>4200000</v>
      </c>
      <c r="G37" s="7" t="n">
        <v>57793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terest of ownership percentage</t>
        </is>
      </c>
      <c r="B38" s="4" t="inlineStr">
        <is>
          <t xml:space="preserve"> </t>
        </is>
      </c>
      <c r="C38" s="4" t="inlineStr">
        <is>
          <t xml:space="preserve"> </t>
        </is>
      </c>
      <c r="D38" s="13" t="n">
        <v>0.55</v>
      </c>
      <c r="E38" s="4" t="inlineStr">
        <is>
          <t xml:space="preserve"> </t>
        </is>
      </c>
      <c r="F38" s="13" t="n">
        <v>0.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ndong Recon Renewable Resources Technology Co., Ltd | Recon-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RGANIZATION AND NATURE OF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30000000</v>
      </c>
      <c r="J41" s="4" t="inlineStr">
        <is>
          <t xml:space="preserve"> </t>
        </is>
      </c>
      <c r="K41" s="4" t="inlineStr">
        <is>
          <t xml:space="preserve"> </t>
        </is>
      </c>
      <c r="L41" s="4" t="inlineStr">
        <is>
          <t xml:space="preserve"> </t>
        </is>
      </c>
    </row>
    <row r="42">
      <c r="A42" s="4" t="inlineStr">
        <is>
          <t>Paid 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0000000</v>
      </c>
      <c r="J42" s="4" t="inlineStr">
        <is>
          <t xml:space="preserve"> </t>
        </is>
      </c>
      <c r="K42" s="4" t="inlineStr">
        <is>
          <t xml:space="preserve"> </t>
        </is>
      </c>
      <c r="L42" s="4" t="inlineStr">
        <is>
          <t xml:space="preserve"> </t>
        </is>
      </c>
    </row>
    <row r="43">
      <c r="A43" s="4" t="inlineStr">
        <is>
          <t>Guangxi Recon Renewable Resources Technology Co., Ltd | Recon-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RGANIZATION AND NATURE OF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0000000</v>
      </c>
      <c r="I45" s="4" t="inlineStr">
        <is>
          <t xml:space="preserve"> </t>
        </is>
      </c>
      <c r="J45" s="4" t="inlineStr">
        <is>
          <t xml:space="preserve"> </t>
        </is>
      </c>
      <c r="K45" s="4" t="inlineStr">
        <is>
          <t xml:space="preserve"> </t>
        </is>
      </c>
      <c r="L45" s="4" t="inlineStr">
        <is>
          <t xml:space="preserve"> </t>
        </is>
      </c>
    </row>
    <row r="46">
      <c r="A46" s="4" t="inlineStr">
        <is>
          <t>Paid 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000000</v>
      </c>
      <c r="I46" s="4" t="inlineStr">
        <is>
          <t xml:space="preserve"> </t>
        </is>
      </c>
      <c r="J46" s="4" t="inlineStr">
        <is>
          <t xml:space="preserve"> </t>
        </is>
      </c>
      <c r="K46" s="4" t="inlineStr">
        <is>
          <t xml:space="preserve"> </t>
        </is>
      </c>
      <c r="L4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14" customWidth="1" min="6" max="6"/>
    <col width="14" customWidth="1" min="7" max="7"/>
  </cols>
  <sheetData>
    <row r="1">
      <c r="A1" s="1" t="inlineStr">
        <is>
          <t>ORGANIZATION AND NATURE OF OPERATIONS - Energy consumption market opened to private and foreign companies (Details) - Future Gas Station (Beijing) Technology, Ltd</t>
        </is>
      </c>
      <c r="B1" s="2" t="inlineStr">
        <is>
          <t>Jan. 13, 2021 CNY (¥)</t>
        </is>
      </c>
      <c r="C1" s="2" t="inlineStr">
        <is>
          <t>Jan. 13, 2021 USD ($)</t>
        </is>
      </c>
      <c r="D1" s="2" t="inlineStr">
        <is>
          <t>Jun. 30, 2019 CNY (¥) shares</t>
        </is>
      </c>
      <c r="E1" s="2" t="inlineStr">
        <is>
          <t>Aug. 21, 2018 CNY (¥) shares</t>
        </is>
      </c>
      <c r="F1" s="2" t="inlineStr">
        <is>
          <t>Feb. 04, 2021</t>
        </is>
      </c>
      <c r="G1" s="2" t="inlineStr">
        <is>
          <t>Dec. 15, 2017</t>
        </is>
      </c>
    </row>
    <row r="2">
      <c r="A2" s="3" t="inlineStr">
        <is>
          <t>ORGANIZATION AND NATURE OF OPER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amount invested</t>
        </is>
      </c>
      <c r="B3" s="6" t="n">
        <v>30530000</v>
      </c>
      <c r="C3" s="7" t="n">
        <v>4201068</v>
      </c>
      <c r="D3" s="4" t="inlineStr">
        <is>
          <t xml:space="preserve"> </t>
        </is>
      </c>
      <c r="E3" s="4" t="inlineStr">
        <is>
          <t xml:space="preserve"> </t>
        </is>
      </c>
      <c r="F3" s="4" t="inlineStr">
        <is>
          <t xml:space="preserve"> </t>
        </is>
      </c>
      <c r="G3" s="4" t="inlineStr">
        <is>
          <t xml:space="preserve"> </t>
        </is>
      </c>
    </row>
    <row r="4">
      <c r="A4" s="4" t="inlineStr">
        <is>
          <t>Domestic Compan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RGANIZATION AND NATURE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interest acquired</t>
        </is>
      </c>
      <c r="B6" s="4" t="inlineStr">
        <is>
          <t xml:space="preserve"> </t>
        </is>
      </c>
      <c r="C6" s="4" t="inlineStr">
        <is>
          <t xml:space="preserve"> </t>
        </is>
      </c>
      <c r="D6" s="4" t="inlineStr">
        <is>
          <t xml:space="preserve"> </t>
        </is>
      </c>
      <c r="E6" s="4" t="inlineStr">
        <is>
          <t xml:space="preserve"> </t>
        </is>
      </c>
      <c r="F6" s="4" t="inlineStr">
        <is>
          <t xml:space="preserve"> </t>
        </is>
      </c>
      <c r="G6" s="13" t="n">
        <v>0.08</v>
      </c>
    </row>
    <row r="7">
      <c r="A7" s="4" t="inlineStr">
        <is>
          <t>Ownership interest held</t>
        </is>
      </c>
      <c r="B7" s="4" t="inlineStr">
        <is>
          <t xml:space="preserve"> </t>
        </is>
      </c>
      <c r="C7" s="4" t="inlineStr">
        <is>
          <t xml:space="preserve"> </t>
        </is>
      </c>
      <c r="D7" s="4" t="inlineStr">
        <is>
          <t xml:space="preserve"> </t>
        </is>
      </c>
      <c r="E7" s="4" t="inlineStr">
        <is>
          <t xml:space="preserve"> </t>
        </is>
      </c>
      <c r="F7" s="13" t="n">
        <v>0.51</v>
      </c>
      <c r="G7" s="4" t="inlineStr">
        <is>
          <t xml:space="preserve"> </t>
        </is>
      </c>
    </row>
    <row r="8">
      <c r="A8" s="4" t="inlineStr">
        <is>
          <t>Domestic Companies | Invest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NATURE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 acquired</t>
        </is>
      </c>
      <c r="B10" s="4" t="inlineStr">
        <is>
          <t xml:space="preserve"> </t>
        </is>
      </c>
      <c r="C10" s="4" t="inlineStr">
        <is>
          <t xml:space="preserve"> </t>
        </is>
      </c>
      <c r="D10" s="13" t="n">
        <v>0.43</v>
      </c>
      <c r="E10" s="13" t="n">
        <v>0.43</v>
      </c>
      <c r="F10" s="4" t="inlineStr">
        <is>
          <t xml:space="preserve"> </t>
        </is>
      </c>
      <c r="G10" s="4" t="inlineStr">
        <is>
          <t xml:space="preserve"> </t>
        </is>
      </c>
    </row>
    <row r="11">
      <c r="A11" s="4" t="inlineStr">
        <is>
          <t>Investment in FGS agreed | ¥</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row>
    <row r="12">
      <c r="A12" s="4" t="inlineStr">
        <is>
          <t>Number of shares issued | shares</t>
        </is>
      </c>
      <c r="B12" s="4" t="inlineStr">
        <is>
          <t xml:space="preserve"> </t>
        </is>
      </c>
      <c r="C12" s="4" t="inlineStr">
        <is>
          <t xml:space="preserve"> </t>
        </is>
      </c>
      <c r="D12" s="5" t="n">
        <v>487057</v>
      </c>
      <c r="E12" s="5" t="n">
        <v>487057</v>
      </c>
      <c r="F12" s="4" t="inlineStr">
        <is>
          <t xml:space="preserve"> </t>
        </is>
      </c>
      <c r="G12" s="4" t="inlineStr">
        <is>
          <t xml:space="preserve"> </t>
        </is>
      </c>
    </row>
    <row r="13">
      <c r="A13" s="4" t="inlineStr">
        <is>
          <t>Aggregate amount invested | ¥</t>
        </is>
      </c>
      <c r="B13" s="4" t="inlineStr">
        <is>
          <t xml:space="preserve"> </t>
        </is>
      </c>
      <c r="C13" s="4" t="inlineStr">
        <is>
          <t xml:space="preserve"> </t>
        </is>
      </c>
      <c r="D13" s="6" t="n">
        <v>35116707</v>
      </c>
      <c r="E13" s="4" t="inlineStr">
        <is>
          <t xml:space="preserve"> </t>
        </is>
      </c>
      <c r="F13" s="4" t="inlineStr">
        <is>
          <t xml:space="preserve"> </t>
        </is>
      </c>
      <c r="G13" s="4" t="inlineStr">
        <is>
          <t xml:space="preserve"> </t>
        </is>
      </c>
    </row>
    <row r="14">
      <c r="A14" s="4" t="inlineStr">
        <is>
          <t>Domestic Companies | Investment Agreement | Post 2024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NATURE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 shares</t>
        </is>
      </c>
      <c r="B16" s="4" t="inlineStr">
        <is>
          <t xml:space="preserve"> </t>
        </is>
      </c>
      <c r="C16" s="4" t="inlineStr">
        <is>
          <t xml:space="preserve"> </t>
        </is>
      </c>
      <c r="D16" s="5" t="n">
        <v>27059</v>
      </c>
      <c r="E16" s="5" t="n">
        <v>27059</v>
      </c>
      <c r="F16" s="4" t="inlineStr">
        <is>
          <t xml:space="preserve"> </t>
        </is>
      </c>
      <c r="G16" s="4" t="inlineStr">
        <is>
          <t xml:space="preserve"> </t>
        </is>
      </c>
    </row>
    <row r="17">
      <c r="A17" s="4" t="inlineStr">
        <is>
          <t>Domestic Companies | Fourth supplemental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NATURE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acquired</t>
        </is>
      </c>
      <c r="B19" s="4" t="inlineStr">
        <is>
          <t xml:space="preserve"> </t>
        </is>
      </c>
      <c r="C19" s="4" t="inlineStr">
        <is>
          <t xml:space="preserve"> </t>
        </is>
      </c>
      <c r="D19" s="4" t="inlineStr">
        <is>
          <t xml:space="preserve"> </t>
        </is>
      </c>
      <c r="E19" s="13" t="n">
        <v>0.08</v>
      </c>
      <c r="F19" s="13" t="n">
        <v>0.08</v>
      </c>
      <c r="G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1" customWidth="1" min="1" max="1"/>
    <col width="80" customWidth="1" min="2" max="2"/>
    <col width="80" customWidth="1" min="3" max="3"/>
    <col width="22" customWidth="1" min="4" max="4"/>
    <col width="22" customWidth="1" min="5" max="5"/>
    <col width="22" customWidth="1" min="6" max="6"/>
  </cols>
  <sheetData>
    <row r="1">
      <c r="A1" s="1" t="inlineStr">
        <is>
          <t>SIGNIFICANT ACCOUNTING POLICIES (Details)</t>
        </is>
      </c>
      <c r="B1" s="2" t="inlineStr">
        <is>
          <t>12 Months Ended</t>
        </is>
      </c>
    </row>
    <row r="2">
      <c r="B2" s="2" t="inlineStr">
        <is>
          <t>Jun. 30, 2024 CNY (¥)</t>
        </is>
      </c>
      <c r="C2" s="2" t="inlineStr">
        <is>
          <t>Jun. 30, 2024 USD ($)</t>
        </is>
      </c>
      <c r="D2" s="2" t="inlineStr">
        <is>
          <t>Jun. 30, 2023 CNY (¥)</t>
        </is>
      </c>
      <c r="E2" s="2" t="inlineStr">
        <is>
          <t>Jun. 30, 2022 CNY (¥)</t>
        </is>
      </c>
      <c r="F2" s="2" t="inlineStr">
        <is>
          <t>Jun. 30, 2024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s, description</t>
        </is>
      </c>
      <c r="B4" s="4" t="inlineStr">
        <is>
          <t>The translation has been made at the rate of ¥7.2672 = US$1.00, the approximate exchange rate prevailing on June 30, 2024.</t>
        </is>
      </c>
      <c r="C4" s="4" t="inlineStr">
        <is>
          <t>The translation has been made at the rate of ¥7.2672 = US$1.00, the approximate exchange rate prevailing on June 30, 2024.</t>
        </is>
      </c>
      <c r="D4" s="4" t="inlineStr">
        <is>
          <t xml:space="preserve"> </t>
        </is>
      </c>
      <c r="E4" s="4" t="inlineStr">
        <is>
          <t xml:space="preserve"> </t>
        </is>
      </c>
      <c r="F4" s="4" t="inlineStr">
        <is>
          <t xml:space="preserve"> </t>
        </is>
      </c>
    </row>
    <row r="5">
      <c r="A5" s="4" t="inlineStr">
        <is>
          <t>Short-term investments</t>
        </is>
      </c>
      <c r="B5" s="6" t="n">
        <v>88100000</v>
      </c>
      <c r="C5" s="4" t="inlineStr">
        <is>
          <t xml:space="preserve"> </t>
        </is>
      </c>
      <c r="D5" s="6" t="n">
        <v>184184455</v>
      </c>
      <c r="E5" s="4" t="inlineStr">
        <is>
          <t xml:space="preserve"> </t>
        </is>
      </c>
      <c r="F5" s="7" t="n">
        <v>12121834</v>
      </c>
    </row>
    <row r="6">
      <c r="A6" s="4" t="inlineStr">
        <is>
          <t>Accrued interest income from short-term investment</t>
        </is>
      </c>
      <c r="B6" s="5" t="n">
        <v>900000</v>
      </c>
      <c r="C6" s="7" t="n">
        <v>121834</v>
      </c>
      <c r="D6" s="5" t="n">
        <v>2900000</v>
      </c>
      <c r="E6" s="4" t="inlineStr">
        <is>
          <t xml:space="preserve"> </t>
        </is>
      </c>
      <c r="F6" s="4" t="inlineStr">
        <is>
          <t xml:space="preserve"> </t>
        </is>
      </c>
    </row>
    <row r="7">
      <c r="A7" s="4" t="inlineStr">
        <is>
          <t>Allowance for credit losses</t>
        </is>
      </c>
      <c r="B7" s="5" t="n">
        <v>7200000</v>
      </c>
      <c r="C7" s="4" t="inlineStr">
        <is>
          <t xml:space="preserve"> </t>
        </is>
      </c>
      <c r="D7" s="4" t="inlineStr">
        <is>
          <t xml:space="preserve"> </t>
        </is>
      </c>
      <c r="E7" s="4" t="inlineStr">
        <is>
          <t xml:space="preserve"> </t>
        </is>
      </c>
      <c r="F7" s="5" t="n">
        <v>1000000</v>
      </c>
    </row>
    <row r="8">
      <c r="A8" s="4" t="inlineStr">
        <is>
          <t>Impairment for long-lived assets</t>
        </is>
      </c>
      <c r="B8" s="5" t="n">
        <v>0</v>
      </c>
      <c r="C8" s="4" t="inlineStr">
        <is>
          <t xml:space="preserve"> </t>
        </is>
      </c>
      <c r="D8" s="5" t="n">
        <v>6259124</v>
      </c>
      <c r="E8" s="6" t="n">
        <v>0</v>
      </c>
      <c r="F8" s="4" t="inlineStr">
        <is>
          <t xml:space="preserve"> </t>
        </is>
      </c>
    </row>
    <row r="9">
      <c r="A9" s="4" t="inlineStr">
        <is>
          <t>Investment Income</t>
        </is>
      </c>
      <c r="B9" s="4" t="inlineStr">
        <is>
          <t xml:space="preserve"> </t>
        </is>
      </c>
      <c r="C9" s="4" t="inlineStr">
        <is>
          <t xml:space="preserve"> </t>
        </is>
      </c>
      <c r="D9" s="4" t="inlineStr">
        <is>
          <t xml:space="preserve"> </t>
        </is>
      </c>
      <c r="E9" s="5" t="n">
        <v>15411</v>
      </c>
      <c r="F9" s="4" t="inlineStr">
        <is>
          <t xml:space="preserve"> </t>
        </is>
      </c>
    </row>
    <row r="10">
      <c r="A10" s="3" t="inlineStr">
        <is>
          <t>Contract assets and contract liabilities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costs</t>
        </is>
      </c>
      <c r="B11" s="5" t="n">
        <v>48335817</v>
      </c>
      <c r="C11" s="4" t="inlineStr">
        <is>
          <t xml:space="preserve"> </t>
        </is>
      </c>
      <c r="D11" s="5" t="n">
        <v>49572685</v>
      </c>
      <c r="E11" s="4" t="inlineStr">
        <is>
          <t xml:space="preserve"> </t>
        </is>
      </c>
      <c r="F11" s="5" t="n">
        <v>6651230</v>
      </c>
    </row>
    <row r="12">
      <c r="A12" s="4" t="inlineStr">
        <is>
          <t>Contract liabilities</t>
        </is>
      </c>
      <c r="B12" s="5" t="n">
        <v>1820481</v>
      </c>
      <c r="C12" s="4" t="inlineStr">
        <is>
          <t xml:space="preserve"> </t>
        </is>
      </c>
      <c r="D12" s="5" t="n">
        <v>2748365</v>
      </c>
      <c r="E12" s="4" t="inlineStr">
        <is>
          <t xml:space="preserve"> </t>
        </is>
      </c>
      <c r="F12" s="7" t="n">
        <v>250507</v>
      </c>
    </row>
    <row r="13">
      <c r="A13" s="4" t="inlineStr">
        <is>
          <t>Shipping and handling expenses</t>
        </is>
      </c>
      <c r="B13" s="5" t="n">
        <v>10374388</v>
      </c>
      <c r="C13" s="5" t="n">
        <v>1427563</v>
      </c>
      <c r="D13" s="5" t="n">
        <v>10638978</v>
      </c>
      <c r="E13" s="5" t="n">
        <v>10150802</v>
      </c>
      <c r="F13" s="4" t="inlineStr">
        <is>
          <t xml:space="preserve"> </t>
        </is>
      </c>
    </row>
    <row r="14">
      <c r="A14" s="4" t="inlineStr">
        <is>
          <t>Impairment loss</t>
        </is>
      </c>
      <c r="B14" s="5" t="n">
        <v>0</v>
      </c>
      <c r="C14" s="5" t="n">
        <v>0</v>
      </c>
      <c r="D14" s="5" t="n">
        <v>1009124</v>
      </c>
      <c r="E14" s="5" t="n">
        <v>0</v>
      </c>
      <c r="F14" s="4" t="inlineStr">
        <is>
          <t xml:space="preserve"> </t>
        </is>
      </c>
    </row>
    <row r="15">
      <c r="A15" s="4" t="inlineStr">
        <is>
          <t>Accumulated impairment</t>
        </is>
      </c>
      <c r="B15" s="5" t="n">
        <v>0</v>
      </c>
      <c r="C15" s="4" t="inlineStr">
        <is>
          <t xml:space="preserve"> </t>
        </is>
      </c>
      <c r="D15" s="5" t="n">
        <v>834975</v>
      </c>
      <c r="E15" s="5" t="n">
        <v>0</v>
      </c>
      <c r="F15" s="4" t="inlineStr">
        <is>
          <t xml:space="preserve"> </t>
        </is>
      </c>
    </row>
    <row r="16">
      <c r="A16" s="4" t="inlineStr">
        <is>
          <t>Impairment loss</t>
        </is>
      </c>
      <c r="B16" s="5" t="n">
        <v>0</v>
      </c>
      <c r="C16" s="4" t="inlineStr">
        <is>
          <t xml:space="preserve"> </t>
        </is>
      </c>
      <c r="D16" s="5" t="n">
        <v>0</v>
      </c>
      <c r="E16" s="5" t="n">
        <v>0</v>
      </c>
      <c r="F16" s="4" t="inlineStr">
        <is>
          <t xml:space="preserve"> </t>
        </is>
      </c>
    </row>
    <row r="17">
      <c r="A17" s="4" t="inlineStr">
        <is>
          <t>Investment income</t>
        </is>
      </c>
      <c r="B17" s="4" t="inlineStr">
        <is>
          <t xml:space="preserve"> </t>
        </is>
      </c>
      <c r="C17" s="5" t="n">
        <v>0</v>
      </c>
      <c r="D17" s="5" t="n">
        <v>0</v>
      </c>
      <c r="E17" s="4" t="inlineStr">
        <is>
          <t xml:space="preserve"> </t>
        </is>
      </c>
      <c r="F17" s="4" t="inlineStr">
        <is>
          <t xml:space="preserve"> </t>
        </is>
      </c>
    </row>
    <row r="18">
      <c r="A18" s="4" t="inlineStr">
        <is>
          <t>Revenue recognized</t>
        </is>
      </c>
      <c r="B18" s="5" t="n">
        <v>1489311</v>
      </c>
      <c r="C18" s="5" t="n">
        <v>204936</v>
      </c>
      <c r="D18" s="5" t="n">
        <v>1901277</v>
      </c>
      <c r="E18" s="5" t="n">
        <v>7390276</v>
      </c>
      <c r="F18" s="4" t="inlineStr">
        <is>
          <t xml:space="preserve"> </t>
        </is>
      </c>
    </row>
    <row r="19">
      <c r="A19" s="4" t="inlineStr">
        <is>
          <t>Impairment loss on goodwill and intangible assets</t>
        </is>
      </c>
      <c r="B19" s="5" t="n">
        <v>0</v>
      </c>
      <c r="C19" s="4" t="inlineStr">
        <is>
          <t xml:space="preserve"> </t>
        </is>
      </c>
      <c r="D19" s="5" t="n">
        <v>4730002</v>
      </c>
      <c r="E19" s="5" t="n">
        <v>2266893</v>
      </c>
      <c r="F19" s="4" t="inlineStr">
        <is>
          <t xml:space="preserve"> </t>
        </is>
      </c>
    </row>
    <row r="20">
      <c r="A20" s="4" t="inlineStr">
        <is>
          <t>Shipping and Handl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ract assets and contract liabilities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ipping and handling expenses</t>
        </is>
      </c>
      <c r="B22" s="6" t="n">
        <v>1030811</v>
      </c>
      <c r="C22" s="7" t="n">
        <v>141844</v>
      </c>
      <c r="D22" s="6" t="n">
        <v>789932</v>
      </c>
      <c r="E22" s="6" t="n">
        <v>537371</v>
      </c>
      <c r="F22" s="4" t="inlineStr">
        <is>
          <t xml:space="preserve"> </t>
        </is>
      </c>
    </row>
    <row r="23">
      <c r="A23" s="4" t="inlineStr">
        <is>
          <t>Motor vehicl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3 years</t>
        </is>
      </c>
      <c r="C25" s="4" t="inlineStr">
        <is>
          <t xml:space="preserve"> </t>
        </is>
      </c>
      <c r="D25" s="4" t="inlineStr">
        <is>
          <t xml:space="preserve"> </t>
        </is>
      </c>
      <c r="E25" s="4" t="inlineStr">
        <is>
          <t xml:space="preserve"> </t>
        </is>
      </c>
      <c r="F25" s="4" t="inlineStr">
        <is>
          <t>3 years</t>
        </is>
      </c>
    </row>
    <row r="26">
      <c r="A26" s="4" t="inlineStr">
        <is>
          <t>Motor vehicl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5 years</t>
        </is>
      </c>
      <c r="C28" s="4" t="inlineStr">
        <is>
          <t xml:space="preserve"> </t>
        </is>
      </c>
      <c r="D28" s="4" t="inlineStr">
        <is>
          <t xml:space="preserve"> </t>
        </is>
      </c>
      <c r="E28" s="4" t="inlineStr">
        <is>
          <t xml:space="preserve"> </t>
        </is>
      </c>
      <c r="F28" s="4" t="inlineStr">
        <is>
          <t>5 years</t>
        </is>
      </c>
    </row>
    <row r="29">
      <c r="A29" s="4" t="inlineStr">
        <is>
          <t>Office equipment and fixtur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2 years</t>
        </is>
      </c>
      <c r="C31" s="4" t="inlineStr">
        <is>
          <t xml:space="preserve"> </t>
        </is>
      </c>
      <c r="D31" s="4" t="inlineStr">
        <is>
          <t xml:space="preserve"> </t>
        </is>
      </c>
      <c r="E31" s="4" t="inlineStr">
        <is>
          <t xml:space="preserve"> </t>
        </is>
      </c>
      <c r="F31" s="4" t="inlineStr">
        <is>
          <t>2 years</t>
        </is>
      </c>
    </row>
    <row r="32">
      <c r="A32" s="4" t="inlineStr">
        <is>
          <t>Office equipment and fixtur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5 years</t>
        </is>
      </c>
      <c r="C34" s="4" t="inlineStr">
        <is>
          <t xml:space="preserve"> </t>
        </is>
      </c>
      <c r="D34" s="4" t="inlineStr">
        <is>
          <t xml:space="preserve"> </t>
        </is>
      </c>
      <c r="E34" s="4" t="inlineStr">
        <is>
          <t xml:space="preserve"> </t>
        </is>
      </c>
      <c r="F34" s="4" t="inlineStr">
        <is>
          <t>5 years</t>
        </is>
      </c>
    </row>
    <row r="35">
      <c r="A35" s="4" t="inlineStr">
        <is>
          <t>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10 years</t>
        </is>
      </c>
      <c r="C37" s="4" t="inlineStr">
        <is>
          <t xml:space="preserve"> </t>
        </is>
      </c>
      <c r="D37" s="4" t="inlineStr">
        <is>
          <t xml:space="preserve"> </t>
        </is>
      </c>
      <c r="E37" s="4" t="inlineStr">
        <is>
          <t xml:space="preserve"> </t>
        </is>
      </c>
      <c r="F37" s="4" t="inlineStr">
        <is>
          <t>10 years</t>
        </is>
      </c>
    </row>
    <row r="38">
      <c r="A38" s="4" t="inlineStr">
        <is>
          <t>Utilities and Fac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20 years</t>
        </is>
      </c>
      <c r="C40" s="4" t="inlineStr">
        <is>
          <t xml:space="preserve"> </t>
        </is>
      </c>
      <c r="D40" s="4" t="inlineStr">
        <is>
          <t xml:space="preserve"> </t>
        </is>
      </c>
      <c r="E40" s="4" t="inlineStr">
        <is>
          <t xml:space="preserve"> </t>
        </is>
      </c>
      <c r="F40" s="4" t="inlineStr">
        <is>
          <t>20 years</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0" customWidth="1" min="5" max="5"/>
    <col width="40" customWidth="1" min="6" max="6"/>
    <col width="13" customWidth="1" min="7" max="7"/>
    <col width="40" customWidth="1" min="8" max="8"/>
    <col width="13" customWidth="1" min="9" max="9"/>
    <col width="22" customWidth="1" min="10" max="10"/>
  </cols>
  <sheetData>
    <row r="1">
      <c r="A1" s="1" t="inlineStr">
        <is>
          <t>SIGNIFICANT ACCOUNTING POLICIES - Basic and diluted earnings (loss) per share (Details)</t>
        </is>
      </c>
      <c r="D1" s="2" t="inlineStr">
        <is>
          <t>12 Months Ended</t>
        </is>
      </c>
    </row>
    <row r="2">
      <c r="C2" s="2" t="inlineStr">
        <is>
          <t>May 01, 2024</t>
        </is>
      </c>
      <c r="D2" s="2" t="inlineStr">
        <is>
          <t>Jun. 30, 2024 CNY (¥) ¥ / shares shares</t>
        </is>
      </c>
      <c r="E2" s="2" t="inlineStr">
        <is>
          <t>Jun. 30, 2024 USD ($) $ / shares shares</t>
        </is>
      </c>
      <c r="F2" s="2" t="inlineStr">
        <is>
          <t>Jun. 30, 2023 CNY (¥) ¥ / shares shares</t>
        </is>
      </c>
      <c r="H2" s="2" t="inlineStr">
        <is>
          <t>Jun. 30, 2022 CNY (¥) ¥ / shares shares</t>
        </is>
      </c>
      <c r="J2" s="2" t="inlineStr">
        <is>
          <t>Jun. 30, 2024 USD ($)</t>
        </is>
      </c>
    </row>
    <row r="3">
      <c r="A3" s="3" t="inlineStr">
        <is>
          <t>Numerator:</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income (loss) attributable to Recon Technology, Ltd</t>
        </is>
      </c>
      <c r="C4" s="4" t="inlineStr">
        <is>
          <t xml:space="preserve"> </t>
        </is>
      </c>
      <c r="D4" s="6" t="n">
        <v>-49871259</v>
      </c>
      <c r="E4" s="7" t="n">
        <v>-6862512</v>
      </c>
      <c r="F4" s="6" t="n">
        <v>-59167301</v>
      </c>
      <c r="H4" s="6" t="n">
        <v>95586795</v>
      </c>
      <c r="J4" s="4" t="inlineStr">
        <is>
          <t xml:space="preserve"> </t>
        </is>
      </c>
    </row>
    <row r="5">
      <c r="A5" s="3" t="inlineStr">
        <is>
          <t>Denominator:</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4" t="inlineStr">
        <is>
          <t>Weighted-average number of ordinary shares outstanding - basic</t>
        </is>
      </c>
      <c r="B6" s="4" t="inlineStr">
        <is>
          <t>[1]</t>
        </is>
      </c>
      <c r="C6" s="4" t="inlineStr">
        <is>
          <t xml:space="preserve"> </t>
        </is>
      </c>
      <c r="D6" s="5" t="n">
        <v>5048952</v>
      </c>
      <c r="E6" s="5" t="n">
        <v>5048952</v>
      </c>
      <c r="F6" s="5" t="n">
        <v>2157158</v>
      </c>
      <c r="H6" s="5" t="n">
        <v>1721529</v>
      </c>
      <c r="J6" s="4" t="inlineStr">
        <is>
          <t xml:space="preserve"> </t>
        </is>
      </c>
    </row>
    <row r="7">
      <c r="A7" s="4" t="inlineStr">
        <is>
          <t>Outstanding options/warrants/convertible notes</t>
        </is>
      </c>
      <c r="C7" s="4" t="inlineStr">
        <is>
          <t xml:space="preserve"> </t>
        </is>
      </c>
      <c r="D7" s="6" t="n">
        <v>52407</v>
      </c>
      <c r="E7" s="4" t="inlineStr">
        <is>
          <t xml:space="preserve"> </t>
        </is>
      </c>
      <c r="F7" s="6" t="n">
        <v>1115088</v>
      </c>
      <c r="H7" s="6" t="n">
        <v>585357</v>
      </c>
      <c r="J7" s="7" t="n">
        <v>52407</v>
      </c>
    </row>
    <row r="8">
      <c r="A8" s="4" t="inlineStr">
        <is>
          <t>Weighted-average number of ordinary shares outstanding - diluted</t>
        </is>
      </c>
      <c r="C8" s="4" t="inlineStr">
        <is>
          <t xml:space="preserve"> </t>
        </is>
      </c>
      <c r="D8" s="5" t="n">
        <v>5048952</v>
      </c>
      <c r="E8" s="5" t="n">
        <v>5048952</v>
      </c>
      <c r="F8" s="5" t="n">
        <v>2157158</v>
      </c>
      <c r="H8" s="5" t="n">
        <v>1721529</v>
      </c>
      <c r="J8" s="4" t="inlineStr">
        <is>
          <t xml:space="preserve"> </t>
        </is>
      </c>
    </row>
    <row r="9">
      <c r="A9" s="4" t="inlineStr">
        <is>
          <t>Earnings (loss) per share - basic | (per share)</t>
        </is>
      </c>
      <c r="C9" s="4" t="inlineStr">
        <is>
          <t xml:space="preserve"> </t>
        </is>
      </c>
      <c r="D9" s="11" t="n">
        <v>-9.880000000000001</v>
      </c>
      <c r="E9" s="12" t="n">
        <v>-1.36</v>
      </c>
      <c r="F9" s="11" t="n">
        <v>-27.43</v>
      </c>
      <c r="G9" s="4" t="inlineStr">
        <is>
          <t>[1]</t>
        </is>
      </c>
      <c r="H9" s="11" t="n">
        <v>55.52</v>
      </c>
      <c r="I9" s="4" t="inlineStr">
        <is>
          <t>[1]</t>
        </is>
      </c>
      <c r="J9" s="4" t="inlineStr">
        <is>
          <t xml:space="preserve"> </t>
        </is>
      </c>
    </row>
    <row r="10">
      <c r="A10" s="4" t="inlineStr">
        <is>
          <t>Earnings (loss) per share - diluted | (per share)</t>
        </is>
      </c>
      <c r="C10" s="4" t="inlineStr">
        <is>
          <t xml:space="preserve"> </t>
        </is>
      </c>
      <c r="D10" s="11" t="n">
        <v>-9.880000000000001</v>
      </c>
      <c r="E10" s="12" t="n">
        <v>-1.36</v>
      </c>
      <c r="F10" s="11" t="n">
        <v>-27.43</v>
      </c>
      <c r="H10" s="11" t="n">
        <v>55.52</v>
      </c>
      <c r="J10" s="4" t="inlineStr">
        <is>
          <t xml:space="preserve"> </t>
        </is>
      </c>
    </row>
    <row r="11">
      <c r="A11" s="4" t="inlineStr">
        <is>
          <t>Reverse stock split</t>
        </is>
      </c>
      <c r="C11" s="8" t="n">
        <v>0.056</v>
      </c>
      <c r="D11" s="9" t="n">
        <v>0.2</v>
      </c>
      <c r="E11" s="9" t="n">
        <v>0.2</v>
      </c>
      <c r="F11" s="4" t="inlineStr">
        <is>
          <t xml:space="preserve"> </t>
        </is>
      </c>
      <c r="H11" s="4" t="inlineStr">
        <is>
          <t xml:space="preserve"> </t>
        </is>
      </c>
      <c r="J11" s="4" t="inlineStr">
        <is>
          <t xml:space="preserve"> </t>
        </is>
      </c>
    </row>
    <row r="12">
      <c r="A12" s="4" t="inlineStr">
        <is>
          <t>Class A ordinary shares</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3" t="inlineStr">
        <is>
          <t>Denominator:</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Weighted-average number of ordinary shares outstanding - basic</t>
        </is>
      </c>
      <c r="C14" s="4" t="inlineStr">
        <is>
          <t xml:space="preserve"> </t>
        </is>
      </c>
      <c r="D14" s="5" t="n">
        <v>4654508</v>
      </c>
      <c r="E14" s="5" t="n">
        <v>4654508</v>
      </c>
      <c r="F14" s="5" t="n">
        <v>1880065</v>
      </c>
      <c r="H14" s="5" t="n">
        <v>1612427</v>
      </c>
      <c r="J14" s="4" t="inlineStr">
        <is>
          <t xml:space="preserve"> </t>
        </is>
      </c>
    </row>
    <row r="15">
      <c r="A15" s="4" t="inlineStr">
        <is>
          <t>Reverse stock split</t>
        </is>
      </c>
      <c r="C15" s="8" t="n">
        <v>0.056</v>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Class B ordinary share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row>
    <row r="17">
      <c r="A17" s="3" t="inlineStr">
        <is>
          <t>Denominator:</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4" t="inlineStr">
        <is>
          <t>Weighted-average number of ordinary shares outstanding - basic</t>
        </is>
      </c>
      <c r="C18" s="4" t="inlineStr">
        <is>
          <t xml:space="preserve"> </t>
        </is>
      </c>
      <c r="D18" s="5" t="n">
        <v>394444</v>
      </c>
      <c r="E18" s="5" t="n">
        <v>394444</v>
      </c>
      <c r="F18" s="5" t="n">
        <v>277093</v>
      </c>
      <c r="H18" s="5" t="n">
        <v>109102</v>
      </c>
      <c r="J18" s="4" t="inlineStr">
        <is>
          <t xml:space="preserve"> </t>
        </is>
      </c>
    </row>
    <row r="19">
      <c r="A19" s="4" t="inlineStr">
        <is>
          <t>Reverse stock split</t>
        </is>
      </c>
      <c r="C19" s="8" t="n">
        <v>0.056</v>
      </c>
      <c r="D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Class B common stock convertible conversion ratio</t>
        </is>
      </c>
      <c r="C20" s="8" t="n">
        <v>0.056</v>
      </c>
      <c r="D20" s="4" t="inlineStr">
        <is>
          <t xml:space="preserve"> </t>
        </is>
      </c>
      <c r="E20" s="4" t="inlineStr">
        <is>
          <t xml:space="preserve"> </t>
        </is>
      </c>
      <c r="F20" s="4" t="inlineStr">
        <is>
          <t xml:space="preserve"> </t>
        </is>
      </c>
      <c r="H20" s="4" t="inlineStr">
        <is>
          <t xml:space="preserve"> </t>
        </is>
      </c>
      <c r="J20" s="4" t="inlineStr">
        <is>
          <t xml:space="preserve"> </t>
        </is>
      </c>
    </row>
    <row r="21"/>
    <row r="22">
      <c r="A22" s="4" t="inlineStr">
        <is>
          <t>[1]Retrospectively restated for the 1-for-18 reverse stock split on May 1, 2024.</t>
        </is>
      </c>
    </row>
  </sheetData>
  <mergeCells count="6">
    <mergeCell ref="A1:B2"/>
    <mergeCell ref="D1:I1"/>
    <mergeCell ref="F2:G2"/>
    <mergeCell ref="H2:I2"/>
    <mergeCell ref="A21:I21"/>
    <mergeCell ref="A22:I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ACCOUNTS RECEIVABLE, NET - Accounts receivable (Details)</t>
        </is>
      </c>
      <c r="B1" s="2" t="inlineStr">
        <is>
          <t>Jun. 30, 2024 CNY (¥)</t>
        </is>
      </c>
      <c r="C1" s="2" t="inlineStr">
        <is>
          <t>Jun. 30, 2024 USD ($)</t>
        </is>
      </c>
      <c r="D1" s="2" t="inlineStr">
        <is>
          <t>Jun. 30, 2023 CNY (¥)</t>
        </is>
      </c>
    </row>
    <row r="2">
      <c r="A2" s="3" t="inlineStr">
        <is>
          <t>Third Parties</t>
        </is>
      </c>
      <c r="B2" s="4" t="inlineStr">
        <is>
          <t xml:space="preserve"> </t>
        </is>
      </c>
      <c r="C2" s="4" t="inlineStr">
        <is>
          <t xml:space="preserve"> </t>
        </is>
      </c>
      <c r="D2" s="4" t="inlineStr">
        <is>
          <t xml:space="preserve"> </t>
        </is>
      </c>
    </row>
    <row r="3">
      <c r="A3" s="4" t="inlineStr">
        <is>
          <t>Total third-parties, net</t>
        </is>
      </c>
      <c r="B3" s="6" t="n">
        <v>38631762</v>
      </c>
      <c r="C3" s="7" t="n">
        <v>5315907</v>
      </c>
      <c r="D3" s="6" t="n">
        <v>27453415</v>
      </c>
    </row>
    <row r="4">
      <c r="A4" s="4" t="inlineStr">
        <is>
          <t>Third Parties</t>
        </is>
      </c>
      <c r="B4" s="4" t="inlineStr">
        <is>
          <t xml:space="preserve"> </t>
        </is>
      </c>
      <c r="C4" s="4" t="inlineStr">
        <is>
          <t xml:space="preserve"> </t>
        </is>
      </c>
      <c r="D4" s="4" t="inlineStr">
        <is>
          <t xml:space="preserve"> </t>
        </is>
      </c>
    </row>
    <row r="5">
      <c r="A5" s="3" t="inlineStr">
        <is>
          <t>Third Parties</t>
        </is>
      </c>
      <c r="B5" s="4" t="inlineStr">
        <is>
          <t xml:space="preserve"> </t>
        </is>
      </c>
      <c r="C5" s="4" t="inlineStr">
        <is>
          <t xml:space="preserve"> </t>
        </is>
      </c>
      <c r="D5" s="4" t="inlineStr">
        <is>
          <t xml:space="preserve"> </t>
        </is>
      </c>
    </row>
    <row r="6">
      <c r="A6" s="4" t="inlineStr">
        <is>
          <t>Trade Accounts receivable</t>
        </is>
      </c>
      <c r="B6" s="5" t="n">
        <v>39825619</v>
      </c>
      <c r="C6" s="5" t="n">
        <v>5480187</v>
      </c>
      <c r="D6" s="5" t="n">
        <v>27606257</v>
      </c>
    </row>
    <row r="7">
      <c r="A7" s="4" t="inlineStr">
        <is>
          <t>Allowance for credit losses</t>
        </is>
      </c>
      <c r="B7" s="5" t="n">
        <v>-1193857</v>
      </c>
      <c r="C7" s="5" t="n">
        <v>-164280</v>
      </c>
      <c r="D7" s="5" t="n">
        <v>-152842</v>
      </c>
    </row>
    <row r="8">
      <c r="A8" s="4" t="inlineStr">
        <is>
          <t>Total third-parties, net</t>
        </is>
      </c>
      <c r="B8" s="5" t="n">
        <v>38631762</v>
      </c>
      <c r="C8" s="5" t="n">
        <v>5315907</v>
      </c>
      <c r="D8" s="5" t="n">
        <v>27453415</v>
      </c>
    </row>
    <row r="9">
      <c r="A9" s="3" t="inlineStr">
        <is>
          <t>Third Parties- long-term</t>
        </is>
      </c>
      <c r="B9" s="4" t="inlineStr">
        <is>
          <t xml:space="preserve"> </t>
        </is>
      </c>
      <c r="C9" s="4" t="inlineStr">
        <is>
          <t xml:space="preserve"> </t>
        </is>
      </c>
      <c r="D9" s="4" t="inlineStr">
        <is>
          <t xml:space="preserve"> </t>
        </is>
      </c>
    </row>
    <row r="10">
      <c r="A10" s="4" t="inlineStr">
        <is>
          <t>Trade accounts receivable</t>
        </is>
      </c>
      <c r="B10" s="5" t="n">
        <v>774604</v>
      </c>
      <c r="C10" s="5" t="n">
        <v>106589</v>
      </c>
      <c r="D10" s="5" t="n">
        <v>842607</v>
      </c>
    </row>
    <row r="11">
      <c r="A11" s="4" t="inlineStr">
        <is>
          <t>Allowance for credit losses</t>
        </is>
      </c>
      <c r="B11" s="5" t="n">
        <v>-774604</v>
      </c>
      <c r="C11" s="5" t="n">
        <v>-106589</v>
      </c>
      <c r="D11" s="5" t="n">
        <v>-842607</v>
      </c>
    </row>
    <row r="12">
      <c r="A12" s="4" t="inlineStr">
        <is>
          <t>Total third-parties, net</t>
        </is>
      </c>
      <c r="B12" s="6" t="n">
        <v>0</v>
      </c>
      <c r="C12" s="7" t="n">
        <v>0</v>
      </c>
      <c r="D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Movement of allowance for doubtful accounts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Charge to (reversal of) credit losses</t>
        </is>
      </c>
      <c r="B4" s="6" t="n">
        <v>973012</v>
      </c>
      <c r="C4" s="4" t="inlineStr">
        <is>
          <t xml:space="preserve"> </t>
        </is>
      </c>
      <c r="D4" s="4" t="inlineStr">
        <is>
          <t xml:space="preserve"> </t>
        </is>
      </c>
      <c r="E4" s="6" t="n">
        <v>153329</v>
      </c>
    </row>
    <row r="5">
      <c r="A5" s="4" t="inlineStr">
        <is>
          <t>Third Parties</t>
        </is>
      </c>
      <c r="B5" s="4" t="inlineStr">
        <is>
          <t xml:space="preserve"> </t>
        </is>
      </c>
      <c r="C5" s="4" t="inlineStr">
        <is>
          <t xml:space="preserve"> </t>
        </is>
      </c>
      <c r="D5" s="4" t="inlineStr">
        <is>
          <t xml:space="preserve"> </t>
        </is>
      </c>
      <c r="E5" s="4" t="inlineStr">
        <is>
          <t xml:space="preserve"> </t>
        </is>
      </c>
    </row>
    <row r="6">
      <c r="A6" s="3" t="inlineStr">
        <is>
          <t>ACCOUNTS RECEIVABLE, NET</t>
        </is>
      </c>
      <c r="B6" s="4" t="inlineStr">
        <is>
          <t xml:space="preserve"> </t>
        </is>
      </c>
      <c r="C6" s="4" t="inlineStr">
        <is>
          <t xml:space="preserve"> </t>
        </is>
      </c>
      <c r="D6" s="4" t="inlineStr">
        <is>
          <t xml:space="preserve"> </t>
        </is>
      </c>
      <c r="E6" s="4" t="inlineStr">
        <is>
          <t xml:space="preserve"> </t>
        </is>
      </c>
    </row>
    <row r="7">
      <c r="A7" s="4" t="inlineStr">
        <is>
          <t>Beginning balance</t>
        </is>
      </c>
      <c r="B7" s="5" t="n">
        <v>995449</v>
      </c>
      <c r="C7" s="7" t="n">
        <v>136978</v>
      </c>
      <c r="D7" s="6" t="n">
        <v>9612470</v>
      </c>
      <c r="E7" s="4" t="inlineStr">
        <is>
          <t xml:space="preserve"> </t>
        </is>
      </c>
    </row>
    <row r="8">
      <c r="A8" s="4" t="inlineStr">
        <is>
          <t>Charge to (reversal of) credit losses</t>
        </is>
      </c>
      <c r="B8" s="5" t="n">
        <v>973012</v>
      </c>
      <c r="C8" s="5" t="n">
        <v>133891</v>
      </c>
      <c r="D8" s="5" t="n">
        <v>-8767356</v>
      </c>
      <c r="E8" s="4" t="inlineStr">
        <is>
          <t xml:space="preserve"> </t>
        </is>
      </c>
    </row>
    <row r="9">
      <c r="A9" s="4" t="inlineStr">
        <is>
          <t>Foreign currency translation adjustments</t>
        </is>
      </c>
      <c r="B9" s="5" t="n">
        <v>0</v>
      </c>
      <c r="C9" s="5" t="n">
        <v>0</v>
      </c>
      <c r="D9" s="5" t="n">
        <v>150335</v>
      </c>
      <c r="E9" s="4" t="inlineStr">
        <is>
          <t xml:space="preserve"> </t>
        </is>
      </c>
    </row>
    <row r="10">
      <c r="A10" s="4" t="inlineStr">
        <is>
          <t>Ending balance</t>
        </is>
      </c>
      <c r="B10" s="6" t="n">
        <v>1968461</v>
      </c>
      <c r="C10" s="7" t="n">
        <v>270869</v>
      </c>
      <c r="D10" s="6" t="n">
        <v>995449</v>
      </c>
      <c r="E10" s="6" t="n">
        <v>961247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Additional Information (Details) $ in Million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Net recovery of provision for credit losses made for accounts receivable due from third parties</t>
        </is>
      </c>
      <c r="B4" s="4" t="inlineStr">
        <is>
          <t xml:space="preserve"> </t>
        </is>
      </c>
      <c r="C4" s="4" t="inlineStr">
        <is>
          <t xml:space="preserve"> </t>
        </is>
      </c>
      <c r="D4" s="6" t="n">
        <v>8767356</v>
      </c>
      <c r="E4" s="4" t="inlineStr">
        <is>
          <t xml:space="preserve"> </t>
        </is>
      </c>
    </row>
    <row r="5">
      <c r="A5" s="4" t="inlineStr">
        <is>
          <t>Provision for doubtful accounts of accounts receivable due from third parties</t>
        </is>
      </c>
      <c r="B5" s="6" t="n">
        <v>973012</v>
      </c>
      <c r="C5" s="4" t="inlineStr">
        <is>
          <t xml:space="preserve"> </t>
        </is>
      </c>
      <c r="D5" s="4" t="inlineStr">
        <is>
          <t xml:space="preserve"> </t>
        </is>
      </c>
      <c r="E5" s="6" t="n">
        <v>153329</v>
      </c>
    </row>
    <row r="6">
      <c r="A6" s="4" t="inlineStr">
        <is>
          <t>Percentage of not-collection from our customers</t>
        </is>
      </c>
      <c r="B6" s="9" t="n">
        <v>35.2</v>
      </c>
      <c r="C6" s="9" t="n">
        <v>35.2</v>
      </c>
      <c r="D6" s="4" t="inlineStr">
        <is>
          <t xml:space="preserve"> </t>
        </is>
      </c>
      <c r="E6" s="4" t="inlineStr">
        <is>
          <t xml:space="preserve"> </t>
        </is>
      </c>
    </row>
    <row r="7">
      <c r="A7" s="4" t="inlineStr">
        <is>
          <t>Amount of not-collection from our customers</t>
        </is>
      </c>
      <c r="B7" s="6" t="n">
        <v>13600000</v>
      </c>
      <c r="C7" s="15" t="n">
        <v>1.9</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NOTES RECEIVABLE (Details)</t>
        </is>
      </c>
      <c r="B1" s="2" t="inlineStr">
        <is>
          <t>Dec. 31, 2024 CNY (¥)</t>
        </is>
      </c>
      <c r="C1" s="2" t="inlineStr">
        <is>
          <t>Dec. 31, 2024 USD ($)</t>
        </is>
      </c>
      <c r="D1" s="2" t="inlineStr">
        <is>
          <t>Jun. 30, 2024 CNY (¥)</t>
        </is>
      </c>
      <c r="E1" s="2" t="inlineStr">
        <is>
          <t>Jun. 30, 2024 USD ($)</t>
        </is>
      </c>
      <c r="F1" s="2" t="inlineStr">
        <is>
          <t>Jun. 30, 2023 CNY (¥)</t>
        </is>
      </c>
    </row>
    <row r="2">
      <c r="A2" s="3" t="inlineStr">
        <is>
          <t>NOTES RECEIV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receivable</t>
        </is>
      </c>
      <c r="B3" s="4" t="inlineStr">
        <is>
          <t xml:space="preserve"> </t>
        </is>
      </c>
      <c r="C3" s="4" t="inlineStr">
        <is>
          <t xml:space="preserve"> </t>
        </is>
      </c>
      <c r="D3" s="6" t="n">
        <v>1341820</v>
      </c>
      <c r="E3" s="7" t="n">
        <v>184641</v>
      </c>
      <c r="F3" s="6" t="n">
        <v>374239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OTE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receivable</t>
        </is>
      </c>
      <c r="B6" s="6" t="n">
        <v>340820</v>
      </c>
      <c r="C6" s="7" t="n">
        <v>46898</v>
      </c>
      <c r="D6" s="4" t="inlineStr">
        <is>
          <t xml:space="preserve"> </t>
        </is>
      </c>
      <c r="E6" s="4" t="inlineStr">
        <is>
          <t xml:space="preserve"> </t>
        </is>
      </c>
      <c r="F6" s="4" t="inlineStr">
        <is>
          <t xml:space="preserve"> </t>
        </is>
      </c>
    </row>
    <row r="7">
      <c r="A7" s="4" t="inlineStr">
        <is>
          <t>Percentage of notes subsequently collected</t>
        </is>
      </c>
      <c r="B7" s="9" t="n">
        <v>25.4</v>
      </c>
      <c r="C7" s="9" t="n">
        <v>25.4</v>
      </c>
      <c r="D7" s="4" t="inlineStr">
        <is>
          <t xml:space="preserve"> </t>
        </is>
      </c>
      <c r="E7" s="4" t="inlineStr">
        <is>
          <t xml:space="preserve"> </t>
        </is>
      </c>
      <c r="F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3" customWidth="1" min="2" max="2"/>
    <col width="16" customWidth="1" min="3" max="3"/>
  </cols>
  <sheetData>
    <row r="1">
      <c r="A1" s="1" t="inlineStr">
        <is>
          <t>CONSOLIDATED STATEMENTS OF CHANGES IN STOCKHOLDERS' EQUITY (Parenthetical)</t>
        </is>
      </c>
      <c r="C1" s="2" t="inlineStr">
        <is>
          <t>12 Months Ended</t>
        </is>
      </c>
    </row>
    <row r="2">
      <c r="B2" s="2" t="inlineStr">
        <is>
          <t>May 01, 2024</t>
        </is>
      </c>
      <c r="C2" s="2" t="inlineStr">
        <is>
          <t>Jun. 30, 2024</t>
        </is>
      </c>
    </row>
    <row r="3">
      <c r="A3" s="3" t="inlineStr">
        <is>
          <t>CONSOLIDATED STATEMENTS OF CHANGES IN STOCKHOLDERS' EQUITY</t>
        </is>
      </c>
      <c r="B3" s="4" t="inlineStr">
        <is>
          <t xml:space="preserve"> </t>
        </is>
      </c>
      <c r="C3" s="4" t="inlineStr">
        <is>
          <t xml:space="preserve"> </t>
        </is>
      </c>
    </row>
    <row r="4">
      <c r="A4" s="4" t="inlineStr">
        <is>
          <t>Reverse stock split</t>
        </is>
      </c>
      <c r="B4" s="8" t="n">
        <v>0.056</v>
      </c>
      <c r="C4" s="9" t="n">
        <v>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RECEIVABLES, NET - Summary of Other receivables, net (Details) - Third Parties</t>
        </is>
      </c>
      <c r="B1" s="2" t="inlineStr">
        <is>
          <t>Jun. 30, 2024 CNY (¥)</t>
        </is>
      </c>
      <c r="C1" s="2" t="inlineStr">
        <is>
          <t>Jun. 30, 2024 USD ($)</t>
        </is>
      </c>
      <c r="D1" s="2" t="inlineStr">
        <is>
          <t>Jun. 30, 2023 CNY (¥)</t>
        </is>
      </c>
      <c r="E1" s="2" t="inlineStr">
        <is>
          <t>Jun. 30, 2023 USD ($)</t>
        </is>
      </c>
      <c r="F1" s="2" t="inlineStr">
        <is>
          <t>Jun. 30, 2022 CNY (¥)</t>
        </is>
      </c>
    </row>
    <row r="2">
      <c r="A2" s="3" t="inlineStr">
        <is>
          <t>Current Por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usiness advances to officers and staffs</t>
        </is>
      </c>
      <c r="B3" s="6" t="n">
        <v>1373300</v>
      </c>
      <c r="C3" s="7" t="n">
        <v>188972</v>
      </c>
      <c r="D3" s="6" t="n">
        <v>854162</v>
      </c>
      <c r="E3" s="4" t="inlineStr">
        <is>
          <t xml:space="preserve"> </t>
        </is>
      </c>
      <c r="F3" s="4" t="inlineStr">
        <is>
          <t xml:space="preserve"> </t>
        </is>
      </c>
    </row>
    <row r="4">
      <c r="A4" s="4" t="inlineStr">
        <is>
          <t>Deposits for projects</t>
        </is>
      </c>
      <c r="B4" s="5" t="n">
        <v>1056316</v>
      </c>
      <c r="C4" s="5" t="n">
        <v>145354</v>
      </c>
      <c r="D4" s="5" t="n">
        <v>1247992</v>
      </c>
      <c r="E4" s="4" t="inlineStr">
        <is>
          <t xml:space="preserve"> </t>
        </is>
      </c>
      <c r="F4" s="4" t="inlineStr">
        <is>
          <t xml:space="preserve"> </t>
        </is>
      </c>
    </row>
    <row r="5">
      <c r="A5" s="4" t="inlineStr">
        <is>
          <t>VAT recoverable</t>
        </is>
      </c>
      <c r="B5" s="5" t="n">
        <v>583413</v>
      </c>
      <c r="C5" s="5" t="n">
        <v>80280</v>
      </c>
      <c r="D5" s="5" t="n">
        <v>690053</v>
      </c>
      <c r="E5" s="4" t="inlineStr">
        <is>
          <t xml:space="preserve"> </t>
        </is>
      </c>
      <c r="F5" s="4" t="inlineStr">
        <is>
          <t xml:space="preserve"> </t>
        </is>
      </c>
    </row>
    <row r="6">
      <c r="A6" s="4" t="inlineStr">
        <is>
          <t>Others</t>
        </is>
      </c>
      <c r="B6" s="5" t="n">
        <v>1139397</v>
      </c>
      <c r="C6" s="5" t="n">
        <v>156787</v>
      </c>
      <c r="D6" s="5" t="n">
        <v>1392126</v>
      </c>
      <c r="E6" s="4" t="inlineStr">
        <is>
          <t xml:space="preserve"> </t>
        </is>
      </c>
      <c r="F6" s="4" t="inlineStr">
        <is>
          <t xml:space="preserve"> </t>
        </is>
      </c>
    </row>
    <row r="7">
      <c r="A7" s="4" t="inlineStr">
        <is>
          <t>Allowance for credit losses</t>
        </is>
      </c>
      <c r="B7" s="5" t="n">
        <v>-800374</v>
      </c>
      <c r="C7" s="5" t="n">
        <v>-110135</v>
      </c>
      <c r="D7" s="5" t="n">
        <v>-1994960</v>
      </c>
      <c r="E7" s="7" t="n">
        <v>-274516</v>
      </c>
      <c r="F7" s="6" t="n">
        <v>-619444</v>
      </c>
    </row>
    <row r="8">
      <c r="A8" s="4" t="inlineStr">
        <is>
          <t>Subtotal</t>
        </is>
      </c>
      <c r="B8" s="5" t="n">
        <v>3352052</v>
      </c>
      <c r="C8" s="5" t="n">
        <v>461258</v>
      </c>
      <c r="D8" s="5" t="n">
        <v>2189373</v>
      </c>
      <c r="E8" s="4" t="inlineStr">
        <is>
          <t xml:space="preserve"> </t>
        </is>
      </c>
      <c r="F8" s="4" t="inlineStr">
        <is>
          <t xml:space="preserve"> </t>
        </is>
      </c>
    </row>
    <row r="9">
      <c r="A9" s="4" t="inlineStr">
        <is>
          <t>Less: Long term portion</t>
        </is>
      </c>
      <c r="B9" s="4" t="inlineStr">
        <is>
          <t xml:space="preserve"> </t>
        </is>
      </c>
      <c r="C9" s="4" t="inlineStr">
        <is>
          <t xml:space="preserve"> </t>
        </is>
      </c>
      <c r="D9" s="5" t="n">
        <v>-3640</v>
      </c>
      <c r="E9" s="4" t="inlineStr">
        <is>
          <t xml:space="preserve"> </t>
        </is>
      </c>
      <c r="F9" s="4" t="inlineStr">
        <is>
          <t xml:space="preserve"> </t>
        </is>
      </c>
    </row>
    <row r="10">
      <c r="A10" s="4" t="inlineStr">
        <is>
          <t>Other receivable - current portion</t>
        </is>
      </c>
      <c r="B10" s="6" t="n">
        <v>3352052</v>
      </c>
      <c r="C10" s="7" t="n">
        <v>461258</v>
      </c>
      <c r="D10" s="6" t="n">
        <v>2185733</v>
      </c>
      <c r="E10" s="4" t="inlineStr">
        <is>
          <t xml:space="preserve"> </t>
        </is>
      </c>
      <c r="F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RECEIVABLES, NET - Summary of Movement of allowance for credit losses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OTHER RECEIVABLES, NET</t>
        </is>
      </c>
      <c r="B3" s="4" t="inlineStr">
        <is>
          <t xml:space="preserve"> </t>
        </is>
      </c>
      <c r="C3" s="4" t="inlineStr">
        <is>
          <t xml:space="preserve"> </t>
        </is>
      </c>
      <c r="D3" s="4" t="inlineStr">
        <is>
          <t xml:space="preserve"> </t>
        </is>
      </c>
      <c r="E3" s="4" t="inlineStr">
        <is>
          <t xml:space="preserve"> </t>
        </is>
      </c>
    </row>
    <row r="4">
      <c r="A4" s="4" t="inlineStr">
        <is>
          <t>Charge to (reversal of) allowance</t>
        </is>
      </c>
      <c r="B4" s="6" t="n">
        <v>1194586</v>
      </c>
      <c r="C4" s="7" t="n">
        <v>164381</v>
      </c>
      <c r="D4" s="6" t="n">
        <v>1375516</v>
      </c>
      <c r="E4" s="6" t="n">
        <v>294644</v>
      </c>
    </row>
    <row r="5">
      <c r="A5" s="4" t="inlineStr">
        <is>
          <t>Third Parties</t>
        </is>
      </c>
      <c r="B5" s="4" t="inlineStr">
        <is>
          <t xml:space="preserve"> </t>
        </is>
      </c>
      <c r="C5" s="4" t="inlineStr">
        <is>
          <t xml:space="preserve"> </t>
        </is>
      </c>
      <c r="D5" s="4" t="inlineStr">
        <is>
          <t xml:space="preserve"> </t>
        </is>
      </c>
      <c r="E5" s="4" t="inlineStr">
        <is>
          <t xml:space="preserve"> </t>
        </is>
      </c>
    </row>
    <row r="6">
      <c r="A6" s="3" t="inlineStr">
        <is>
          <t>OTHER RECEIVABLES, NET</t>
        </is>
      </c>
      <c r="B6" s="4" t="inlineStr">
        <is>
          <t xml:space="preserve"> </t>
        </is>
      </c>
      <c r="C6" s="4" t="inlineStr">
        <is>
          <t xml:space="preserve"> </t>
        </is>
      </c>
      <c r="D6" s="4" t="inlineStr">
        <is>
          <t xml:space="preserve"> </t>
        </is>
      </c>
      <c r="E6" s="4" t="inlineStr">
        <is>
          <t xml:space="preserve"> </t>
        </is>
      </c>
    </row>
    <row r="7">
      <c r="A7" s="4" t="inlineStr">
        <is>
          <t>Beginning balance</t>
        </is>
      </c>
      <c r="B7" s="5" t="n">
        <v>1994960</v>
      </c>
      <c r="C7" s="5" t="n">
        <v>274516</v>
      </c>
      <c r="D7" s="5" t="n">
        <v>619444</v>
      </c>
      <c r="E7" s="4" t="inlineStr">
        <is>
          <t xml:space="preserve"> </t>
        </is>
      </c>
    </row>
    <row r="8">
      <c r="A8" s="4" t="inlineStr">
        <is>
          <t>Charge to (reversal of) allowance</t>
        </is>
      </c>
      <c r="B8" s="5" t="n">
        <v>-1194586</v>
      </c>
      <c r="C8" s="5" t="n">
        <v>-164381</v>
      </c>
      <c r="D8" s="5" t="n">
        <v>1375516</v>
      </c>
      <c r="E8" s="4" t="inlineStr">
        <is>
          <t xml:space="preserve"> </t>
        </is>
      </c>
    </row>
    <row r="9">
      <c r="A9" s="4" t="inlineStr">
        <is>
          <t>Ending balance</t>
        </is>
      </c>
      <c r="B9" s="6" t="n">
        <v>800374</v>
      </c>
      <c r="C9" s="7" t="n">
        <v>110135</v>
      </c>
      <c r="D9" s="6" t="n">
        <v>1994960</v>
      </c>
      <c r="E9" s="6" t="n">
        <v>619444</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OTHER RECEIVABLES, NET - Additional Information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OTHER RECEIVABLES, NET</t>
        </is>
      </c>
      <c r="B3" s="4" t="inlineStr">
        <is>
          <t xml:space="preserve"> </t>
        </is>
      </c>
      <c r="C3" s="4" t="inlineStr">
        <is>
          <t xml:space="preserve"> </t>
        </is>
      </c>
      <c r="D3" s="4" t="inlineStr">
        <is>
          <t xml:space="preserve"> </t>
        </is>
      </c>
      <c r="E3" s="4" t="inlineStr">
        <is>
          <t xml:space="preserve"> </t>
        </is>
      </c>
    </row>
    <row r="4">
      <c r="A4" s="4" t="inlineStr">
        <is>
          <t>Net recovery of provision for credit losses of other receivables</t>
        </is>
      </c>
      <c r="B4" s="6" t="n">
        <v>1194586</v>
      </c>
      <c r="C4" s="7" t="n">
        <v>164381</v>
      </c>
      <c r="D4" s="6" t="n">
        <v>1375516</v>
      </c>
      <c r="E4" s="6" t="n">
        <v>294644</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LOANS TO THIRD PARTIES (Details)</t>
        </is>
      </c>
      <c r="B1" s="2" t="inlineStr">
        <is>
          <t>Jun. 30, 2024 CNY (¥)</t>
        </is>
      </c>
      <c r="C1" s="2" t="inlineStr">
        <is>
          <t>Jun. 30, 2024 USD ($)</t>
        </is>
      </c>
      <c r="D1" s="2" t="inlineStr">
        <is>
          <t>Jun. 30, 2023 CNY (¥)</t>
        </is>
      </c>
    </row>
    <row r="2">
      <c r="A2" s="3" t="inlineStr">
        <is>
          <t>LOANS TO THIRD PARTIES</t>
        </is>
      </c>
      <c r="B2" s="4" t="inlineStr">
        <is>
          <t xml:space="preserve"> </t>
        </is>
      </c>
      <c r="C2" s="4" t="inlineStr">
        <is>
          <t xml:space="preserve"> </t>
        </is>
      </c>
      <c r="D2" s="4" t="inlineStr">
        <is>
          <t xml:space="preserve"> </t>
        </is>
      </c>
    </row>
    <row r="3">
      <c r="A3" s="4" t="inlineStr">
        <is>
          <t>Working fund to third party companies</t>
        </is>
      </c>
      <c r="B3" s="6" t="n">
        <v>208928370</v>
      </c>
      <c r="C3" s="7" t="n">
        <v>28749500</v>
      </c>
      <c r="D3" s="6" t="n">
        <v>123055874</v>
      </c>
    </row>
    <row r="4">
      <c r="A4" s="4" t="inlineStr">
        <is>
          <t>Loans to third parties</t>
        </is>
      </c>
      <c r="B4" s="6" t="n">
        <v>208928370</v>
      </c>
      <c r="C4" s="7" t="n">
        <v>28749500</v>
      </c>
      <c r="D4" s="6" t="n">
        <v>1230558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TO THIRD PARTIES - Additional Information (Details) ¥ in Millions, $ in Millions</t>
        </is>
      </c>
      <c r="B1" s="2" t="inlineStr">
        <is>
          <t>12 Months Ended</t>
        </is>
      </c>
    </row>
    <row r="2">
      <c r="B2" s="2" t="inlineStr">
        <is>
          <t>Jun. 30, 2024 CNY (¥)</t>
        </is>
      </c>
      <c r="C2" s="2" t="inlineStr">
        <is>
          <t>Jun. 30, 2024 USD ($)</t>
        </is>
      </c>
    </row>
    <row r="3">
      <c r="A3" s="3" t="inlineStr">
        <is>
          <t>Debt Instrument [Line Items]</t>
        </is>
      </c>
      <c r="B3" s="4" t="inlineStr">
        <is>
          <t xml:space="preserve"> </t>
        </is>
      </c>
      <c r="C3" s="4" t="inlineStr">
        <is>
          <t xml:space="preserve"> </t>
        </is>
      </c>
    </row>
    <row r="4">
      <c r="A4" s="4" t="inlineStr">
        <is>
          <t>Effective percentage</t>
        </is>
      </c>
      <c r="B4" s="13" t="n">
        <v>0.01</v>
      </c>
      <c r="C4" s="13" t="n">
        <v>0.01</v>
      </c>
    </row>
    <row r="5">
      <c r="A5" s="4" t="inlineStr">
        <is>
          <t>Proceeds from collection</t>
        </is>
      </c>
      <c r="B5" s="6" t="n">
        <v>2</v>
      </c>
      <c r="C5" s="15" t="n">
        <v>0.3</v>
      </c>
    </row>
    <row r="6">
      <c r="A6" s="4" t="inlineStr">
        <is>
          <t>Max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as a percent)</t>
        </is>
      </c>
      <c r="B8" s="14" t="n">
        <v>0.156</v>
      </c>
      <c r="C8" s="14" t="n">
        <v>0.156</v>
      </c>
    </row>
    <row r="9">
      <c r="A9" s="4" t="inlineStr">
        <is>
          <t>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as a percent)</t>
        </is>
      </c>
      <c r="B11" s="13" t="n">
        <v>0.06</v>
      </c>
      <c r="C11" s="13" t="n">
        <v>0.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RACT COSTS, NET (Details)</t>
        </is>
      </c>
      <c r="B1" s="2" t="inlineStr">
        <is>
          <t>12 Months Ended</t>
        </is>
      </c>
    </row>
    <row r="2">
      <c r="B2" s="2" t="inlineStr">
        <is>
          <t>Jun. 30, 2024 CNY (¥)</t>
        </is>
      </c>
      <c r="C2" s="2" t="inlineStr">
        <is>
          <t>Jun. 30, 2024 USD ($)</t>
        </is>
      </c>
      <c r="D2" s="2" t="inlineStr">
        <is>
          <t>Jun. 30, 2023 CNY (¥)</t>
        </is>
      </c>
      <c r="E2" s="2" t="inlineStr">
        <is>
          <t>Jun. 30, 2023 USD ($)</t>
        </is>
      </c>
      <c r="F2" s="2" t="inlineStr">
        <is>
          <t>Jun. 30, 2022 CNY (¥)</t>
        </is>
      </c>
      <c r="G2" s="2" t="inlineStr">
        <is>
          <t>Jun. 30, 2024 USD ($)</t>
        </is>
      </c>
      <c r="H2" s="2" t="inlineStr">
        <is>
          <t>Jun. 30, 2023 USD ($)</t>
        </is>
      </c>
    </row>
    <row r="3">
      <c r="A3" s="3" t="inlineStr">
        <is>
          <t>CONTRACT COS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costs</t>
        </is>
      </c>
      <c r="B4" s="6" t="n">
        <v>56730105</v>
      </c>
      <c r="C4" s="4" t="inlineStr">
        <is>
          <t xml:space="preserve"> </t>
        </is>
      </c>
      <c r="D4" s="6" t="n">
        <v>52158840</v>
      </c>
      <c r="E4" s="4" t="inlineStr">
        <is>
          <t xml:space="preserve"> </t>
        </is>
      </c>
      <c r="F4" s="4" t="inlineStr">
        <is>
          <t xml:space="preserve"> </t>
        </is>
      </c>
      <c r="G4" s="7" t="n">
        <v>7806322</v>
      </c>
      <c r="H4" s="4" t="inlineStr">
        <is>
          <t xml:space="preserve"> </t>
        </is>
      </c>
    </row>
    <row r="5">
      <c r="A5" s="4" t="inlineStr">
        <is>
          <t>Allowance for credit losses</t>
        </is>
      </c>
      <c r="B5" s="5" t="n">
        <v>-8394288</v>
      </c>
      <c r="C5" s="4" t="inlineStr">
        <is>
          <t xml:space="preserve"> </t>
        </is>
      </c>
      <c r="D5" s="5" t="n">
        <v>-2586155</v>
      </c>
      <c r="E5" s="4" t="inlineStr">
        <is>
          <t xml:space="preserve"> </t>
        </is>
      </c>
      <c r="F5" s="6" t="n">
        <v>-4063482</v>
      </c>
      <c r="G5" s="5" t="n">
        <v>-1155092</v>
      </c>
      <c r="H5" s="7" t="n">
        <v>-355867</v>
      </c>
    </row>
    <row r="6">
      <c r="A6" s="4" t="inlineStr">
        <is>
          <t>Total contract costs, net</t>
        </is>
      </c>
      <c r="B6" s="5" t="n">
        <v>48335817</v>
      </c>
      <c r="C6" s="4" t="inlineStr">
        <is>
          <t xml:space="preserve"> </t>
        </is>
      </c>
      <c r="D6" s="5" t="n">
        <v>49572685</v>
      </c>
      <c r="E6" s="4" t="inlineStr">
        <is>
          <t xml:space="preserve"> </t>
        </is>
      </c>
      <c r="F6" s="4" t="inlineStr">
        <is>
          <t xml:space="preserve"> </t>
        </is>
      </c>
      <c r="G6" s="5" t="n">
        <v>6651230</v>
      </c>
      <c r="H6" s="4" t="inlineStr">
        <is>
          <t xml:space="preserve"> </t>
        </is>
      </c>
    </row>
    <row r="7">
      <c r="A7" s="4" t="inlineStr">
        <is>
          <t>Contract costs</t>
        </is>
      </c>
      <c r="B7" s="6" t="n">
        <v>48335817</v>
      </c>
      <c r="C7" s="4" t="inlineStr">
        <is>
          <t xml:space="preserve"> </t>
        </is>
      </c>
      <c r="D7" s="5" t="n">
        <v>49572685</v>
      </c>
      <c r="E7" s="4" t="inlineStr">
        <is>
          <t xml:space="preserve"> </t>
        </is>
      </c>
      <c r="F7" s="4" t="inlineStr">
        <is>
          <t xml:space="preserve"> </t>
        </is>
      </c>
      <c r="G7" s="7" t="n">
        <v>6651230</v>
      </c>
      <c r="H7" s="4" t="inlineStr">
        <is>
          <t xml:space="preserve"> </t>
        </is>
      </c>
    </row>
    <row r="8">
      <c r="A8" s="4" t="inlineStr">
        <is>
          <t>Percentage of total contracts costs subsequently realized</t>
        </is>
      </c>
      <c r="B8" s="14" t="n">
        <v>0.284</v>
      </c>
      <c r="C8" s="4" t="inlineStr">
        <is>
          <t xml:space="preserve"> </t>
        </is>
      </c>
      <c r="D8" s="4" t="inlineStr">
        <is>
          <t xml:space="preserve"> </t>
        </is>
      </c>
      <c r="E8" s="4" t="inlineStr">
        <is>
          <t xml:space="preserve"> </t>
        </is>
      </c>
      <c r="F8" s="4" t="inlineStr">
        <is>
          <t xml:space="preserve"> </t>
        </is>
      </c>
      <c r="G8" s="14" t="n">
        <v>0.284</v>
      </c>
      <c r="H8" s="4" t="inlineStr">
        <is>
          <t xml:space="preserve"> </t>
        </is>
      </c>
    </row>
    <row r="9">
      <c r="A9" s="4" t="inlineStr">
        <is>
          <t>Total contracts costs that have been subsequently realized</t>
        </is>
      </c>
      <c r="B9" s="6" t="n">
        <v>13700000</v>
      </c>
      <c r="C9" s="4" t="inlineStr">
        <is>
          <t xml:space="preserve"> </t>
        </is>
      </c>
      <c r="D9" s="4" t="inlineStr">
        <is>
          <t xml:space="preserve"> </t>
        </is>
      </c>
      <c r="E9" s="4" t="inlineStr">
        <is>
          <t xml:space="preserve"> </t>
        </is>
      </c>
      <c r="F9" s="4" t="inlineStr">
        <is>
          <t xml:space="preserve"> </t>
        </is>
      </c>
      <c r="G9" s="7" t="n">
        <v>1900000</v>
      </c>
      <c r="H9" s="4" t="inlineStr">
        <is>
          <t xml:space="preserve"> </t>
        </is>
      </c>
    </row>
    <row r="10">
      <c r="A10" s="4" t="inlineStr">
        <is>
          <t>Net recovery of provision for credit losses</t>
        </is>
      </c>
      <c r="B10" s="6" t="n">
        <v>4532872</v>
      </c>
      <c r="C10" s="7" t="n">
        <v>623743</v>
      </c>
      <c r="D10" s="6" t="n">
        <v>1720095</v>
      </c>
      <c r="E10" s="7" t="n">
        <v>237212</v>
      </c>
      <c r="F10" s="6" t="n">
        <v>552008</v>
      </c>
      <c r="G10" s="4" t="inlineStr">
        <is>
          <t xml:space="preserve"> </t>
        </is>
      </c>
      <c r="H10" s="4" t="inlineStr">
        <is>
          <t xml:space="preserve"> </t>
        </is>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CONTRACT COSTS, NET - Movement of impairment of contract costs (Details)</t>
        </is>
      </c>
      <c r="B1" s="2" t="inlineStr">
        <is>
          <t>12 Months Ended</t>
        </is>
      </c>
    </row>
    <row r="2">
      <c r="B2" s="2" t="inlineStr">
        <is>
          <t>Jun. 30, 2024 CNY (¥)</t>
        </is>
      </c>
      <c r="C2" s="2" t="inlineStr">
        <is>
          <t>Jun. 30, 2024 USD ($)</t>
        </is>
      </c>
      <c r="D2" s="2" t="inlineStr">
        <is>
          <t>Jun. 30, 2023 CNY (¥)</t>
        </is>
      </c>
    </row>
    <row r="3">
      <c r="A3" s="3" t="inlineStr">
        <is>
          <t>CONTRACT COSTS, NET</t>
        </is>
      </c>
      <c r="B3" s="4" t="inlineStr">
        <is>
          <t xml:space="preserve"> </t>
        </is>
      </c>
      <c r="C3" s="4" t="inlineStr">
        <is>
          <t xml:space="preserve"> </t>
        </is>
      </c>
      <c r="D3" s="4" t="inlineStr">
        <is>
          <t xml:space="preserve"> </t>
        </is>
      </c>
    </row>
    <row r="4">
      <c r="A4" s="4" t="inlineStr">
        <is>
          <t>Beginning balance</t>
        </is>
      </c>
      <c r="B4" s="6" t="n">
        <v>2586155</v>
      </c>
      <c r="C4" s="7" t="n">
        <v>355867</v>
      </c>
      <c r="D4" s="6" t="n">
        <v>4063482</v>
      </c>
    </row>
    <row r="5">
      <c r="A5" s="4" t="inlineStr">
        <is>
          <t>Charge to (reversal of) allowance</t>
        </is>
      </c>
      <c r="B5" s="5" t="n">
        <v>4532872</v>
      </c>
      <c r="C5" s="5" t="n">
        <v>623743</v>
      </c>
      <c r="D5" s="5" t="n">
        <v>-1720095</v>
      </c>
    </row>
    <row r="6">
      <c r="A6" s="4" t="inlineStr">
        <is>
          <t>Charge to cost of sales</t>
        </is>
      </c>
      <c r="B6" s="5" t="n">
        <v>1275261</v>
      </c>
      <c r="C6" s="5" t="n">
        <v>175482</v>
      </c>
      <c r="D6" s="5" t="n">
        <v>242768</v>
      </c>
    </row>
    <row r="7">
      <c r="A7" s="4" t="inlineStr">
        <is>
          <t>Ending balance</t>
        </is>
      </c>
      <c r="B7" s="6" t="n">
        <v>8394288</v>
      </c>
      <c r="C7" s="7" t="n">
        <v>1155092</v>
      </c>
      <c r="D7" s="6" t="n">
        <v>25861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PROPERTY AND EQUIPMENT, NET (Details)</t>
        </is>
      </c>
      <c r="B1" s="2" t="inlineStr">
        <is>
          <t>Jun. 30, 2024 CNY (¥)</t>
        </is>
      </c>
      <c r="C1" s="2" t="inlineStr">
        <is>
          <t>Jun. 30, 2024 USD ($)</t>
        </is>
      </c>
      <c r="D1" s="2" t="inlineStr">
        <is>
          <t>Jun. 30, 2023 CNY (¥)</t>
        </is>
      </c>
    </row>
    <row r="2">
      <c r="A2" s="3" t="inlineStr">
        <is>
          <t>PROPERTY AND EQUIPMENT, NET.</t>
        </is>
      </c>
      <c r="B2" s="4" t="inlineStr">
        <is>
          <t xml:space="preserve"> </t>
        </is>
      </c>
      <c r="C2" s="4" t="inlineStr">
        <is>
          <t xml:space="preserve"> </t>
        </is>
      </c>
      <c r="D2" s="4" t="inlineStr">
        <is>
          <t xml:space="preserve"> </t>
        </is>
      </c>
    </row>
    <row r="3">
      <c r="A3" s="4" t="inlineStr">
        <is>
          <t>Total cost</t>
        </is>
      </c>
      <c r="B3" s="6" t="n">
        <v>38595751</v>
      </c>
      <c r="C3" s="7" t="n">
        <v>5310952</v>
      </c>
      <c r="D3" s="6" t="n">
        <v>39992837</v>
      </c>
    </row>
    <row r="4">
      <c r="A4" s="4" t="inlineStr">
        <is>
          <t>Less: accumulated depreciation</t>
        </is>
      </c>
      <c r="B4" s="5" t="n">
        <v>-15515349</v>
      </c>
      <c r="C4" s="5" t="n">
        <v>-2134983</v>
      </c>
      <c r="D4" s="5" t="n">
        <v>-14297511</v>
      </c>
    </row>
    <row r="5">
      <c r="A5" s="4" t="inlineStr">
        <is>
          <t>Less: accumulated impairment</t>
        </is>
      </c>
      <c r="B5" s="5" t="n">
        <v>-942462</v>
      </c>
      <c r="C5" s="5" t="n">
        <v>-129687</v>
      </c>
      <c r="D5" s="5" t="n">
        <v>-942462</v>
      </c>
    </row>
    <row r="6">
      <c r="A6" s="4" t="inlineStr">
        <is>
          <t>Property and equipment, net</t>
        </is>
      </c>
      <c r="B6" s="5" t="n">
        <v>22137940</v>
      </c>
      <c r="C6" s="5" t="n">
        <v>3046282</v>
      </c>
      <c r="D6" s="5" t="n">
        <v>24752864</v>
      </c>
    </row>
    <row r="7">
      <c r="A7" s="4" t="inlineStr">
        <is>
          <t>Construction in progress</t>
        </is>
      </c>
      <c r="B7" s="5" t="n">
        <v>219132</v>
      </c>
      <c r="C7" s="5" t="n">
        <v>30154</v>
      </c>
      <c r="D7" s="5" t="n">
        <v>0</v>
      </c>
    </row>
    <row r="8">
      <c r="A8" s="4" t="inlineStr">
        <is>
          <t>Motor vehicl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cost</t>
        </is>
      </c>
      <c r="B10" s="5" t="n">
        <v>3699101</v>
      </c>
      <c r="C10" s="5" t="n">
        <v>509013</v>
      </c>
      <c r="D10" s="5" t="n">
        <v>5176175</v>
      </c>
    </row>
    <row r="11">
      <c r="A11" s="4" t="inlineStr">
        <is>
          <t>Office equipment and fixtur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cost</t>
        </is>
      </c>
      <c r="B13" s="5" t="n">
        <v>1405076</v>
      </c>
      <c r="C13" s="5" t="n">
        <v>193345</v>
      </c>
      <c r="D13" s="5" t="n">
        <v>1440819</v>
      </c>
    </row>
    <row r="14">
      <c r="A14" s="4" t="inlineStr">
        <is>
          <t>Production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cost</t>
        </is>
      </c>
      <c r="B16" s="5" t="n">
        <v>31231574</v>
      </c>
      <c r="C16" s="5" t="n">
        <v>4297608</v>
      </c>
      <c r="D16" s="5" t="n">
        <v>31115843</v>
      </c>
    </row>
    <row r="17">
      <c r="A17" s="4" t="inlineStr">
        <is>
          <t>Leasehold improve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Total cost</t>
        </is>
      </c>
      <c r="B19" s="6" t="n">
        <v>2260000</v>
      </c>
      <c r="C19" s="7" t="n">
        <v>310986</v>
      </c>
      <c r="D19" s="6" t="n">
        <v>226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PROPERTY AND EQUIPMENT, NET - Additional Information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2844025</v>
      </c>
      <c r="C4" s="7" t="n">
        <v>391351</v>
      </c>
      <c r="D4" s="6" t="n">
        <v>2983586</v>
      </c>
      <c r="E4" s="6" t="n">
        <v>2611854</v>
      </c>
    </row>
    <row r="5">
      <c r="A5" s="4" t="inlineStr">
        <is>
          <t>Loss from property and equipment disposal</t>
        </is>
      </c>
      <c r="B5" s="6" t="n">
        <v>-35325</v>
      </c>
      <c r="C5" s="7" t="n">
        <v>-4861</v>
      </c>
      <c r="D5" s="6" t="n">
        <v>12782</v>
      </c>
      <c r="E5" s="6" t="n">
        <v>-4862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34" customWidth="1" min="7" max="7"/>
    <col width="80" customWidth="1" min="8" max="8"/>
    <col width="21" customWidth="1" min="9" max="9"/>
    <col width="41" customWidth="1" min="10" max="10"/>
    <col width="41" customWidth="1" min="11" max="11"/>
    <col width="41" customWidth="1" min="12" max="12"/>
    <col width="38" customWidth="1" min="13" max="13"/>
    <col width="14" customWidth="1" min="14" max="14"/>
  </cols>
  <sheetData>
    <row r="1">
      <c r="A1" s="1" t="inlineStr">
        <is>
          <t>BUSINESS ACQUISITION AND INVESTMENT IN UNCONSOLIDATED ENTITY - Additional Information (Details)</t>
        </is>
      </c>
      <c r="I1" s="2" t="inlineStr">
        <is>
          <t>1 Months Ended</t>
        </is>
      </c>
      <c r="J1" s="2" t="inlineStr">
        <is>
          <t>12 Months Ended</t>
        </is>
      </c>
    </row>
    <row r="2">
      <c r="B2" s="2" t="inlineStr">
        <is>
          <t>May 01, 2024</t>
        </is>
      </c>
      <c r="C2" s="2" t="inlineStr">
        <is>
          <t>Mar. 15, 2023 shares</t>
        </is>
      </c>
      <c r="D2" s="2" t="inlineStr">
        <is>
          <t>Jan. 05, 2022 shares</t>
        </is>
      </c>
      <c r="E2" s="2" t="inlineStr">
        <is>
          <t>Dec. 10, 2021 shares</t>
        </is>
      </c>
      <c r="F2" s="2" t="inlineStr">
        <is>
          <t>Nov. 10, 2021 shares</t>
        </is>
      </c>
      <c r="G2" s="2" t="inlineStr">
        <is>
          <t>Jan. 13, 2021 CNY (¥) item shares</t>
        </is>
      </c>
      <c r="H2" s="2" t="inlineStr">
        <is>
          <t>Aug. 21, 2018 CNY (¥) shares</t>
        </is>
      </c>
      <c r="I2" s="2" t="inlineStr">
        <is>
          <t>Jan. 31, 2022 shares</t>
        </is>
      </c>
      <c r="J2" s="2" t="inlineStr">
        <is>
          <t>Jun. 30, 2024 CNY (¥) item</t>
        </is>
      </c>
      <c r="K2" s="2" t="inlineStr">
        <is>
          <t>Jun. 30, 2023 CNY (¥)</t>
        </is>
      </c>
      <c r="L2" s="2" t="inlineStr">
        <is>
          <t>Jun. 30, 2022 CNY (¥)</t>
        </is>
      </c>
      <c r="M2" s="2" t="inlineStr">
        <is>
          <t>Jan. 13, 2021 USD ($) item $ / shares</t>
        </is>
      </c>
      <c r="N2" s="2" t="inlineStr">
        <is>
          <t>Dec. 31, 2020</t>
        </is>
      </c>
    </row>
    <row r="3">
      <c r="A3" s="3" t="inlineStr">
        <is>
          <t>BUSINESS ACQUISITION AND INVESTMENT IN UNCONSOLID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st method investment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43</v>
      </c>
      <c r="I4" s="4" t="inlineStr">
        <is>
          <t xml:space="preserve"> </t>
        </is>
      </c>
      <c r="J4" s="4" t="inlineStr">
        <is>
          <t xml:space="preserve"> </t>
        </is>
      </c>
      <c r="K4" s="4" t="inlineStr">
        <is>
          <t xml:space="preserve"> </t>
        </is>
      </c>
      <c r="L4" s="4" t="inlineStr">
        <is>
          <t xml:space="preserve"> </t>
        </is>
      </c>
      <c r="M4" s="4" t="inlineStr">
        <is>
          <t xml:space="preserve"> </t>
        </is>
      </c>
      <c r="N4" s="13" t="n">
        <v>0.43</v>
      </c>
    </row>
    <row r="5">
      <c r="A5" s="4" t="inlineStr">
        <is>
          <t>Ownership interest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705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rse stock split</t>
        </is>
      </c>
      <c r="B7" s="8" t="n">
        <v>0.0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2</v>
      </c>
      <c r="K7" s="4" t="inlineStr">
        <is>
          <t xml:space="preserve"> </t>
        </is>
      </c>
      <c r="L7" s="4" t="inlineStr">
        <is>
          <t xml:space="preserve"> </t>
        </is>
      </c>
      <c r="M7" s="4" t="inlineStr">
        <is>
          <t xml:space="preserve"> </t>
        </is>
      </c>
      <c r="N7" s="4" t="inlineStr">
        <is>
          <t xml:space="preserve"> </t>
        </is>
      </c>
    </row>
    <row r="8">
      <c r="A8" s="4" t="inlineStr">
        <is>
          <t>Post 2024 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AND INVESTMENT IN UNCONSOLID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05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uture Gas Station (Beijing) Technolog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AND INVESTMENT IN UNCONSOLID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wnership interest (as a percent)</t>
        </is>
      </c>
      <c r="B13" s="4" t="inlineStr">
        <is>
          <t xml:space="preserve"> </t>
        </is>
      </c>
      <c r="C13" s="4" t="inlineStr">
        <is>
          <t xml:space="preserve"> </t>
        </is>
      </c>
      <c r="D13" s="4" t="inlineStr">
        <is>
          <t xml:space="preserve"> </t>
        </is>
      </c>
      <c r="E13" s="4" t="inlineStr">
        <is>
          <t xml:space="preserve"> </t>
        </is>
      </c>
      <c r="F13" s="4" t="inlineStr">
        <is>
          <t xml:space="preserve"> </t>
        </is>
      </c>
      <c r="G13" s="5" t="n">
        <v>51</v>
      </c>
      <c r="H13" s="4" t="inlineStr">
        <is>
          <t xml:space="preserve"> </t>
        </is>
      </c>
      <c r="I13" s="4" t="inlineStr">
        <is>
          <t xml:space="preserve"> </t>
        </is>
      </c>
      <c r="J13" s="4" t="inlineStr">
        <is>
          <t xml:space="preserve"> </t>
        </is>
      </c>
      <c r="K13" s="4" t="inlineStr">
        <is>
          <t xml:space="preserve"> </t>
        </is>
      </c>
      <c r="L13" s="4" t="inlineStr">
        <is>
          <t xml:space="preserve"> </t>
        </is>
      </c>
      <c r="M13" s="5" t="n">
        <v>51</v>
      </c>
      <c r="N13" s="4" t="inlineStr">
        <is>
          <t xml:space="preserve"> </t>
        </is>
      </c>
    </row>
    <row r="14">
      <c r="A14" s="4" t="inlineStr">
        <is>
          <t>Payments to acquire additional interest in subsidiar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gas stations extending business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v>
      </c>
      <c r="K15" s="4" t="inlineStr">
        <is>
          <t xml:space="preserve"> </t>
        </is>
      </c>
      <c r="L15" s="4" t="inlineStr">
        <is>
          <t xml:space="preserve"> </t>
        </is>
      </c>
      <c r="M15" s="4" t="inlineStr">
        <is>
          <t xml:space="preserve"> </t>
        </is>
      </c>
      <c r="N15" s="4" t="inlineStr">
        <is>
          <t xml:space="preserve"> </t>
        </is>
      </c>
    </row>
    <row r="16">
      <c r="A16" s="4" t="inlineStr">
        <is>
          <t>Number of Company's subsidiaries who entered into the fourth supplemental agreement to the investment agreement | item</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c r="K16" s="4" t="inlineStr">
        <is>
          <t xml:space="preserve"> </t>
        </is>
      </c>
      <c r="L16" s="4" t="inlineStr">
        <is>
          <t xml:space="preserve"> </t>
        </is>
      </c>
      <c r="M16" s="5" t="n">
        <v>2</v>
      </c>
      <c r="N16" s="4" t="inlineStr">
        <is>
          <t xml:space="preserve"> </t>
        </is>
      </c>
    </row>
    <row r="17">
      <c r="A17" s="4" t="inlineStr">
        <is>
          <t>Equity method investment additional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s consideration for increasing its affiliates’ interest in FGS from 8% to 43%, the Company will (1) pay a total of RMB10 million in cash to FGS and (2) issue 487,057 (27,059 shares post 2024 Reverse Split) restricted Class A Ordinary Shares of the Company (the “Restricted Shares”) to the other shareholders of FGS within 30 days after FGS finalizes recording the Company’s corresponding interest at the local governmental agency.</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1.61</v>
      </c>
      <c r="N18" s="4" t="inlineStr">
        <is>
          <t xml:space="preserve"> </t>
        </is>
      </c>
    </row>
    <row r="19">
      <c r="A19" s="4" t="inlineStr">
        <is>
          <t>Fair market value of waived performance goals</t>
        </is>
      </c>
      <c r="B19" s="4" t="inlineStr">
        <is>
          <t xml:space="preserve"> </t>
        </is>
      </c>
      <c r="C19" s="4" t="inlineStr">
        <is>
          <t xml:space="preserve"> </t>
        </is>
      </c>
      <c r="D19" s="4" t="inlineStr">
        <is>
          <t xml:space="preserve"> </t>
        </is>
      </c>
      <c r="E19" s="4" t="inlineStr">
        <is>
          <t xml:space="preserve"> </t>
        </is>
      </c>
      <c r="F19" s="4" t="inlineStr">
        <is>
          <t xml:space="preserve"> </t>
        </is>
      </c>
      <c r="G19" s="6" t="n">
        <v>1689807</v>
      </c>
      <c r="H19" s="4" t="inlineStr">
        <is>
          <t xml:space="preserve"> </t>
        </is>
      </c>
      <c r="I19" s="4" t="inlineStr">
        <is>
          <t xml:space="preserve"> </t>
        </is>
      </c>
      <c r="J19" s="4" t="inlineStr">
        <is>
          <t xml:space="preserve"> </t>
        </is>
      </c>
      <c r="K19" s="4" t="inlineStr">
        <is>
          <t xml:space="preserve"> </t>
        </is>
      </c>
      <c r="L19" s="4" t="inlineStr">
        <is>
          <t xml:space="preserve"> </t>
        </is>
      </c>
      <c r="M19" s="7" t="n">
        <v>261667</v>
      </c>
      <c r="N19" s="4" t="inlineStr">
        <is>
          <t xml:space="preserve"> </t>
        </is>
      </c>
    </row>
    <row r="20">
      <c r="A20" s="4" t="inlineStr">
        <is>
          <t>Remeasurement gain of previously held equity interests in connection with step acquisi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79254</v>
      </c>
      <c r="K20" s="4" t="inlineStr">
        <is>
          <t xml:space="preserve"> </t>
        </is>
      </c>
      <c r="L20" s="4" t="inlineStr">
        <is>
          <t xml:space="preserve"> </t>
        </is>
      </c>
      <c r="M20" s="4" t="inlineStr">
        <is>
          <t xml:space="preserve"> </t>
        </is>
      </c>
      <c r="N20" s="4" t="inlineStr">
        <is>
          <t xml:space="preserve"> </t>
        </is>
      </c>
    </row>
    <row r="21">
      <c r="A21" s="4" t="inlineStr">
        <is>
          <t>Future Gas Station (Beijing) Technology, Ltd | Post 2024 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AND INVESTMENT IN UNCONSOLID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28.98</v>
      </c>
      <c r="N23" s="4" t="inlineStr">
        <is>
          <t xml:space="preserve"> </t>
        </is>
      </c>
    </row>
    <row r="24">
      <c r="A24" s="4" t="inlineStr">
        <is>
          <t>Future Gas Station (Beijing) Technology,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AND INVESTMENT IN UNCONSOLID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equity interest to be acquired in exchange for waiver of performance goals</t>
        </is>
      </c>
      <c r="B26" s="4" t="inlineStr">
        <is>
          <t xml:space="preserve"> </t>
        </is>
      </c>
      <c r="C26" s="4" t="inlineStr">
        <is>
          <t xml:space="preserve"> </t>
        </is>
      </c>
      <c r="D26" s="4" t="inlineStr">
        <is>
          <t xml:space="preserve"> </t>
        </is>
      </c>
      <c r="E26" s="4" t="inlineStr">
        <is>
          <t xml:space="preserve"> </t>
        </is>
      </c>
      <c r="F26" s="4" t="inlineStr">
        <is>
          <t xml:space="preserve"> </t>
        </is>
      </c>
      <c r="G26" s="13" t="n">
        <v>0.08</v>
      </c>
      <c r="H26" s="4" t="inlineStr">
        <is>
          <t xml:space="preserve"> </t>
        </is>
      </c>
      <c r="I26" s="4" t="inlineStr">
        <is>
          <t xml:space="preserve"> </t>
        </is>
      </c>
      <c r="J26" s="4" t="inlineStr">
        <is>
          <t xml:space="preserve"> </t>
        </is>
      </c>
      <c r="K26" s="4" t="inlineStr">
        <is>
          <t xml:space="preserve"> </t>
        </is>
      </c>
      <c r="L26" s="4" t="inlineStr">
        <is>
          <t xml:space="preserve"> </t>
        </is>
      </c>
      <c r="M26" s="13" t="n">
        <v>0.08</v>
      </c>
      <c r="N26" s="4" t="inlineStr">
        <is>
          <t xml:space="preserve"> </t>
        </is>
      </c>
    </row>
    <row r="27">
      <c r="A27" s="4" t="inlineStr">
        <is>
          <t>Consider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48705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deemed consideration of equity.</t>
        </is>
      </c>
      <c r="B28" s="4" t="inlineStr">
        <is>
          <t xml:space="preserve"> </t>
        </is>
      </c>
      <c r="C28" s="4" t="inlineStr">
        <is>
          <t xml:space="preserve"> </t>
        </is>
      </c>
      <c r="D28" s="4" t="inlineStr">
        <is>
          <t xml:space="preserve"> </t>
        </is>
      </c>
      <c r="E28" s="4" t="inlineStr">
        <is>
          <t xml:space="preserve"> </t>
        </is>
      </c>
      <c r="F28" s="4" t="inlineStr">
        <is>
          <t xml:space="preserve"> </t>
        </is>
      </c>
      <c r="G28" s="13" t="n">
        <v>0.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cancelled</t>
        </is>
      </c>
      <c r="B29" s="4" t="inlineStr">
        <is>
          <t xml:space="preserve"> </t>
        </is>
      </c>
      <c r="C29" s="4" t="inlineStr">
        <is>
          <t xml:space="preserve"> </t>
        </is>
      </c>
      <c r="D29" s="4" t="inlineStr">
        <is>
          <t xml:space="preserve"> </t>
        </is>
      </c>
      <c r="E29" s="4" t="inlineStr">
        <is>
          <t xml:space="preserve"> </t>
        </is>
      </c>
      <c r="F29" s="4" t="inlineStr">
        <is>
          <t xml:space="preserve"> </t>
        </is>
      </c>
      <c r="G29" s="5" t="n">
        <v>16235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uture Gas Station (Beijing) Technology, Ltd | Post 2024 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AND INVESTMENT IN UNCONSOLID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sider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705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cancelled</t>
        </is>
      </c>
      <c r="B33" s="4" t="inlineStr">
        <is>
          <t xml:space="preserve"> </t>
        </is>
      </c>
      <c r="C33" s="4" t="inlineStr">
        <is>
          <t xml:space="preserve"> </t>
        </is>
      </c>
      <c r="D33" s="4" t="inlineStr">
        <is>
          <t xml:space="preserve"> </t>
        </is>
      </c>
      <c r="E33" s="4" t="inlineStr">
        <is>
          <t xml:space="preserve"> </t>
        </is>
      </c>
      <c r="F33" s="4" t="inlineStr">
        <is>
          <t xml:space="preserve"> </t>
        </is>
      </c>
      <c r="G33" s="5" t="n">
        <v>902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uture Gas Station (Beijing) Technology, Ltd | Customer relation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AND INVESTMENT IN UNCONSOLID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rtiz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6" t="n">
        <v>700000</v>
      </c>
      <c r="L36" s="6" t="n">
        <v>700000</v>
      </c>
      <c r="M36" s="4" t="inlineStr">
        <is>
          <t xml:space="preserve"> </t>
        </is>
      </c>
      <c r="N36" s="4" t="inlineStr">
        <is>
          <t xml:space="preserve"> </t>
        </is>
      </c>
    </row>
    <row r="37">
      <c r="A37" s="4" t="inlineStr">
        <is>
          <t>Impairment loss for intangible asset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5250000</v>
      </c>
      <c r="L37" s="6" t="n">
        <v>0</v>
      </c>
      <c r="M37" s="4" t="inlineStr">
        <is>
          <t xml:space="preserve"> </t>
        </is>
      </c>
      <c r="N37" s="4" t="inlineStr">
        <is>
          <t xml:space="preserve"> </t>
        </is>
      </c>
    </row>
    <row r="38">
      <c r="A38" s="4" t="inlineStr">
        <is>
          <t>Impairment, Intangible Asset, Statement of Income or Comprehensive Income [Extensible Enum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Goodwill and Intangible Asset Impairment</t>
        </is>
      </c>
      <c r="K38" s="4" t="inlineStr">
        <is>
          <t>Goodwill and Intangible Asset Impairment</t>
        </is>
      </c>
      <c r="L38" s="4" t="inlineStr">
        <is>
          <t>Goodwill and Intangible Asset Impairment</t>
        </is>
      </c>
      <c r="M38" s="4" t="inlineStr">
        <is>
          <t xml:space="preserve"> </t>
        </is>
      </c>
      <c r="N38" s="4" t="inlineStr">
        <is>
          <t xml:space="preserve"> </t>
        </is>
      </c>
    </row>
    <row r="39">
      <c r="A39" s="4" t="inlineStr">
        <is>
          <t>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AND INVESTMENT IN UNCONSOLID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rse stock split</t>
        </is>
      </c>
      <c r="B41" s="8" t="n">
        <v>0.05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icted shares issued for services (in shares)</t>
        </is>
      </c>
      <c r="B42" s="4" t="inlineStr">
        <is>
          <t xml:space="preserve"> </t>
        </is>
      </c>
      <c r="C42" s="4" t="inlineStr">
        <is>
          <t xml:space="preserve"> </t>
        </is>
      </c>
      <c r="D42" s="4" t="inlineStr">
        <is>
          <t xml:space="preserve"> </t>
        </is>
      </c>
      <c r="E42" s="5" t="n">
        <v>250000</v>
      </c>
      <c r="F42" s="5" t="n">
        <v>500000</v>
      </c>
      <c r="G42" s="4" t="inlineStr">
        <is>
          <t xml:space="preserve"> </t>
        </is>
      </c>
      <c r="H42" s="4" t="inlineStr">
        <is>
          <t xml:space="preserve"> </t>
        </is>
      </c>
      <c r="I42" s="5" t="n">
        <v>25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t>
        </is>
      </c>
      <c r="B43" s="4" t="inlineStr">
        <is>
          <t xml:space="preserve"> </t>
        </is>
      </c>
      <c r="C43" s="5" t="n">
        <v>1000000</v>
      </c>
      <c r="D43" s="5" t="n">
        <v>10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shares | Post 2024 Reverse Stock Spl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AND INVESTMENT IN UNCONSOLID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stricted shares issued for services (in shares)</t>
        </is>
      </c>
      <c r="B46" s="4" t="inlineStr">
        <is>
          <t xml:space="preserve"> </t>
        </is>
      </c>
      <c r="C46" s="4" t="inlineStr">
        <is>
          <t xml:space="preserve"> </t>
        </is>
      </c>
      <c r="D46" s="4" t="inlineStr">
        <is>
          <t xml:space="preserve"> </t>
        </is>
      </c>
      <c r="E46" s="5" t="n">
        <v>13889</v>
      </c>
      <c r="F46" s="5" t="n">
        <v>27778</v>
      </c>
      <c r="G46" s="4" t="inlineStr">
        <is>
          <t xml:space="preserve"> </t>
        </is>
      </c>
      <c r="H46" s="4" t="inlineStr">
        <is>
          <t xml:space="preserve"> </t>
        </is>
      </c>
      <c r="I46" s="5" t="n">
        <v>13889</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issued</t>
        </is>
      </c>
      <c r="B47" s="4" t="inlineStr">
        <is>
          <t xml:space="preserve"> </t>
        </is>
      </c>
      <c r="C47" s="5" t="n">
        <v>55556</v>
      </c>
      <c r="D47" s="5" t="n">
        <v>583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stricted shares | Future Gas Station (Beijing) Technology,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USINESS ACQUISITION AND INVESTMENT IN UNCONSOLID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sider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8705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hares | Future Gas Station (Beijing) Technology, Ltd | Post 2024 Reverse Stock Spl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USINESS ACQUISITION AND INVESTMENT IN UNCONSOLID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sideration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705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AND INVESTMENT IN UNCONSOLID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ership interest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A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AND INVESTMENT IN UNCONSOLID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erse stock split</t>
        </is>
      </c>
      <c r="B59" s="8" t="n">
        <v>0.0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A ordinary shares | Future Gas Station (Beijing) Technology,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AND INVESTMENT IN UNCONSOLIDATED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8705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A ordinary shares | Future Gas Station (Beijing) Technology, Ltd | Post 2024 Reverse Stock Spl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AND INVESTMENT IN UNCONSOLIDATED E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705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2">
    <mergeCell ref="A1:A2"/>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51435840</v>
      </c>
      <c r="C4" s="7" t="n">
        <v>-7077806</v>
      </c>
      <c r="D4" s="6" t="n">
        <v>-61476392</v>
      </c>
      <c r="E4" s="6" t="n">
        <v>94289395</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844025</v>
      </c>
      <c r="C6" s="5" t="n">
        <v>391351</v>
      </c>
      <c r="D6" s="5" t="n">
        <v>3683586</v>
      </c>
      <c r="E6" s="5" t="n">
        <v>3339868</v>
      </c>
    </row>
    <row r="7">
      <c r="A7" s="4" t="inlineStr">
        <is>
          <t>Loss (gain) from disposal of property and equipment</t>
        </is>
      </c>
      <c r="B7" s="5" t="n">
        <v>35325</v>
      </c>
      <c r="C7" s="5" t="n">
        <v>4861</v>
      </c>
      <c r="D7" s="5" t="n">
        <v>-12782</v>
      </c>
      <c r="E7" s="5" t="n">
        <v>48628</v>
      </c>
    </row>
    <row r="8">
      <c r="A8" s="4" t="inlineStr">
        <is>
          <t>(Gain) loss in fair value changes of warrants liability</t>
        </is>
      </c>
      <c r="B8" s="5" t="n">
        <v>933995</v>
      </c>
      <c r="C8" s="5" t="n">
        <v>128522</v>
      </c>
      <c r="D8" s="5" t="n">
        <v>-6116000</v>
      </c>
      <c r="E8" s="5" t="n">
        <v>-174485575</v>
      </c>
    </row>
    <row r="9">
      <c r="A9" s="4" t="inlineStr">
        <is>
          <t>Amortization of offering cost of warrants</t>
        </is>
      </c>
      <c r="B9" s="4" t="inlineStr">
        <is>
          <t xml:space="preserve"> </t>
        </is>
      </c>
      <c r="C9" s="4" t="inlineStr">
        <is>
          <t xml:space="preserve"> </t>
        </is>
      </c>
      <c r="D9" s="5" t="n">
        <v>1483306</v>
      </c>
      <c r="E9" s="5" t="n">
        <v>0</v>
      </c>
    </row>
    <row r="10">
      <c r="A10" s="4" t="inlineStr">
        <is>
          <t>Allowance for (net recovery of) credit losses</t>
        </is>
      </c>
      <c r="B10" s="5" t="n">
        <v>4086505</v>
      </c>
      <c r="C10" s="5" t="n">
        <v>562322</v>
      </c>
      <c r="D10" s="5" t="n">
        <v>-9038985</v>
      </c>
      <c r="E10" s="5" t="n">
        <v>-658823</v>
      </c>
    </row>
    <row r="11">
      <c r="A11" s="4" t="inlineStr">
        <is>
          <t>Allowance for slow moving inventories</t>
        </is>
      </c>
      <c r="B11" s="5" t="n">
        <v>886991</v>
      </c>
      <c r="C11" s="5" t="n">
        <v>122054</v>
      </c>
      <c r="D11" s="5" t="n">
        <v>484644</v>
      </c>
      <c r="E11" s="5" t="n">
        <v>266285</v>
      </c>
    </row>
    <row r="12">
      <c r="A12" s="4" t="inlineStr">
        <is>
          <t>Impairment loss of property and equipment and other long-lived assets</t>
        </is>
      </c>
      <c r="B12" s="5" t="n">
        <v>0</v>
      </c>
      <c r="C12" s="5" t="n">
        <v>0</v>
      </c>
      <c r="D12" s="5" t="n">
        <v>1009124</v>
      </c>
      <c r="E12" s="5" t="n">
        <v>0</v>
      </c>
    </row>
    <row r="13">
      <c r="A13" s="4" t="inlineStr">
        <is>
          <t>Impairment loss on goodwill and intangible assets</t>
        </is>
      </c>
      <c r="B13" s="5" t="n">
        <v>0</v>
      </c>
      <c r="C13" s="5" t="n">
        <v>0</v>
      </c>
      <c r="D13" s="5" t="n">
        <v>9980002</v>
      </c>
      <c r="E13" s="5" t="n">
        <v>2266893</v>
      </c>
    </row>
    <row r="14">
      <c r="A14" s="4" t="inlineStr">
        <is>
          <t>Amortization of right of use assets</t>
        </is>
      </c>
      <c r="B14" s="5" t="n">
        <v>1636215</v>
      </c>
      <c r="C14" s="5" t="n">
        <v>225151</v>
      </c>
      <c r="D14" s="5" t="n">
        <v>3252066</v>
      </c>
      <c r="E14" s="5" t="n">
        <v>3138518</v>
      </c>
    </row>
    <row r="15">
      <c r="A15" s="4" t="inlineStr">
        <is>
          <t>Restricted shares issued for management and employees</t>
        </is>
      </c>
      <c r="B15" s="5" t="n">
        <v>22427682</v>
      </c>
      <c r="C15" s="5" t="n">
        <v>3086152</v>
      </c>
      <c r="D15" s="5" t="n">
        <v>26191707</v>
      </c>
      <c r="E15" s="5" t="n">
        <v>39263485</v>
      </c>
    </row>
    <row r="16">
      <c r="A16" s="4" t="inlineStr">
        <is>
          <t>Restricted shares issued for services</t>
        </is>
      </c>
      <c r="B16" s="5" t="n">
        <v>1070143</v>
      </c>
      <c r="C16" s="5" t="n">
        <v>147257</v>
      </c>
      <c r="D16" s="5" t="n">
        <v>5805840</v>
      </c>
      <c r="E16" s="5" t="n">
        <v>8935919</v>
      </c>
    </row>
    <row r="17">
      <c r="A17" s="4" t="inlineStr">
        <is>
          <t>Income from investment in unconsolidated entity</t>
        </is>
      </c>
      <c r="B17" s="5" t="n">
        <v>0</v>
      </c>
      <c r="C17" s="5" t="n">
        <v>0</v>
      </c>
      <c r="D17" s="5" t="n">
        <v>0</v>
      </c>
      <c r="E17" s="5" t="n">
        <v>-15411</v>
      </c>
    </row>
    <row r="18">
      <c r="A18" s="4" t="inlineStr">
        <is>
          <t>Deferred tax benefit</t>
        </is>
      </c>
      <c r="B18" s="4" t="inlineStr">
        <is>
          <t xml:space="preserve"> </t>
        </is>
      </c>
      <c r="C18" s="4" t="inlineStr">
        <is>
          <t xml:space="preserve"> </t>
        </is>
      </c>
      <c r="D18" s="5" t="n">
        <v>0</v>
      </c>
      <c r="E18" s="5" t="n">
        <v>-624087</v>
      </c>
    </row>
    <row r="19">
      <c r="A19" s="4" t="inlineStr">
        <is>
          <t>Accrued interest income from loans to third parties</t>
        </is>
      </c>
      <c r="B19" s="5" t="n">
        <v>-6998866</v>
      </c>
      <c r="C19" s="5" t="n">
        <v>-963076</v>
      </c>
      <c r="D19" s="5" t="n">
        <v>-7997961</v>
      </c>
      <c r="E19" s="5" t="n">
        <v>-270563</v>
      </c>
    </row>
    <row r="20">
      <c r="A20" s="4" t="inlineStr">
        <is>
          <t>Accrued interest income from short-term investment</t>
        </is>
      </c>
      <c r="B20" s="5" t="n">
        <v>-885394</v>
      </c>
      <c r="C20" s="5" t="n">
        <v>-121834</v>
      </c>
      <c r="D20" s="5" t="n">
        <v>-2901955</v>
      </c>
      <c r="E20" s="5" t="n">
        <v>0</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Notes receivable</t>
        </is>
      </c>
      <c r="B22" s="5" t="n">
        <v>2400570</v>
      </c>
      <c r="C22" s="5" t="n">
        <v>330329</v>
      </c>
      <c r="D22" s="5" t="n">
        <v>7085917</v>
      </c>
      <c r="E22" s="5" t="n">
        <v>-4522674</v>
      </c>
    </row>
    <row r="23">
      <c r="A23" s="4" t="inlineStr">
        <is>
          <t>Accounts receivable</t>
        </is>
      </c>
      <c r="B23" s="5" t="n">
        <v>-12151359</v>
      </c>
      <c r="C23" s="5" t="n">
        <v>-1672083</v>
      </c>
      <c r="D23" s="5" t="n">
        <v>-495784</v>
      </c>
      <c r="E23" s="5" t="n">
        <v>3811866</v>
      </c>
    </row>
    <row r="24">
      <c r="A24" s="4" t="inlineStr">
        <is>
          <t>Inventories</t>
        </is>
      </c>
      <c r="B24" s="5" t="n">
        <v>5590058</v>
      </c>
      <c r="C24" s="5" t="n">
        <v>769218</v>
      </c>
      <c r="D24" s="5" t="n">
        <v>-2373013</v>
      </c>
      <c r="E24" s="5" t="n">
        <v>-689291</v>
      </c>
    </row>
    <row r="25">
      <c r="A25" s="4" t="inlineStr">
        <is>
          <t>Other receivables</t>
        </is>
      </c>
      <c r="B25" s="5" t="n">
        <v>31908</v>
      </c>
      <c r="C25" s="5" t="n">
        <v>4391</v>
      </c>
      <c r="D25" s="5" t="n">
        <v>-1307694</v>
      </c>
      <c r="E25" s="5" t="n">
        <v>285786</v>
      </c>
    </row>
    <row r="26">
      <c r="A26" s="4" t="inlineStr">
        <is>
          <t>Other receivables-related parties</t>
        </is>
      </c>
      <c r="B26" s="5" t="n">
        <v>-275976</v>
      </c>
      <c r="C26" s="5" t="n">
        <v>-37976</v>
      </c>
      <c r="D26" s="5" t="n">
        <v>-64122</v>
      </c>
      <c r="E26" s="5" t="n">
        <v>0</v>
      </c>
    </row>
    <row r="27">
      <c r="A27" s="4" t="inlineStr">
        <is>
          <t>Purchase advances</t>
        </is>
      </c>
      <c r="B27" s="5" t="n">
        <v>-2422123</v>
      </c>
      <c r="C27" s="5" t="n">
        <v>-333295</v>
      </c>
      <c r="D27" s="5" t="n">
        <v>-2575198</v>
      </c>
      <c r="E27" s="5" t="n">
        <v>865430</v>
      </c>
    </row>
    <row r="28">
      <c r="A28" s="4" t="inlineStr">
        <is>
          <t>Contract costs</t>
        </is>
      </c>
      <c r="B28" s="5" t="n">
        <v>-4400442</v>
      </c>
      <c r="C28" s="5" t="n">
        <v>-605521</v>
      </c>
      <c r="D28" s="5" t="n">
        <v>-14236539</v>
      </c>
      <c r="E28" s="5" t="n">
        <v>15422513</v>
      </c>
    </row>
    <row r="29">
      <c r="A29" s="4" t="inlineStr">
        <is>
          <t>Prepaid expense</t>
        </is>
      </c>
      <c r="B29" s="5" t="n">
        <v>-51467</v>
      </c>
      <c r="C29" s="5" t="n">
        <v>-7082</v>
      </c>
      <c r="D29" s="5" t="n">
        <v>70164</v>
      </c>
      <c r="E29" s="5" t="n">
        <v>-274215</v>
      </c>
    </row>
    <row r="30">
      <c r="A30" s="4" t="inlineStr">
        <is>
          <t>Prepaid expense - related parties</t>
        </is>
      </c>
      <c r="B30" s="4" t="inlineStr">
        <is>
          <t xml:space="preserve"> </t>
        </is>
      </c>
      <c r="C30" s="4" t="inlineStr">
        <is>
          <t xml:space="preserve"> </t>
        </is>
      </c>
      <c r="D30" s="5" t="n">
        <v>275000</v>
      </c>
      <c r="E30" s="5" t="n">
        <v>158000</v>
      </c>
    </row>
    <row r="31">
      <c r="A31" s="4" t="inlineStr">
        <is>
          <t>Operating lease liabilities</t>
        </is>
      </c>
      <c r="B31" s="5" t="n">
        <v>-2907014</v>
      </c>
      <c r="C31" s="5" t="n">
        <v>-400018</v>
      </c>
      <c r="D31" s="5" t="n">
        <v>-3061303</v>
      </c>
      <c r="E31" s="5" t="n">
        <v>-1594702</v>
      </c>
    </row>
    <row r="32">
      <c r="A32" s="4" t="inlineStr">
        <is>
          <t>Accounts payable</t>
        </is>
      </c>
      <c r="B32" s="5" t="n">
        <v>-604203</v>
      </c>
      <c r="C32" s="5" t="n">
        <v>-83141</v>
      </c>
      <c r="D32" s="5" t="n">
        <v>-1710898</v>
      </c>
      <c r="E32" s="5" t="n">
        <v>-5523938</v>
      </c>
    </row>
    <row r="33">
      <c r="A33" s="4" t="inlineStr">
        <is>
          <t>Other payables</t>
        </is>
      </c>
      <c r="B33" s="5" t="n">
        <v>-3020216</v>
      </c>
      <c r="C33" s="5" t="n">
        <v>-415597</v>
      </c>
      <c r="D33" s="5" t="n">
        <v>2270104</v>
      </c>
      <c r="E33" s="5" t="n">
        <v>-6329042</v>
      </c>
    </row>
    <row r="34">
      <c r="A34" s="4" t="inlineStr">
        <is>
          <t>Other payables-related parties</t>
        </is>
      </c>
      <c r="B34" s="5" t="n">
        <v>-293326</v>
      </c>
      <c r="C34" s="5" t="n">
        <v>-40363</v>
      </c>
      <c r="D34" s="5" t="n">
        <v>352260</v>
      </c>
      <c r="E34" s="5" t="n">
        <v>969468</v>
      </c>
    </row>
    <row r="35">
      <c r="A35" s="4" t="inlineStr">
        <is>
          <t>Contract liabilities</t>
        </is>
      </c>
      <c r="B35" s="5" t="n">
        <v>-927884</v>
      </c>
      <c r="C35" s="5" t="n">
        <v>-127681</v>
      </c>
      <c r="D35" s="5" t="n">
        <v>641087</v>
      </c>
      <c r="E35" s="5" t="n">
        <v>-5578999</v>
      </c>
    </row>
    <row r="36">
      <c r="A36" s="4" t="inlineStr">
        <is>
          <t>Accrued payroll and employees' welfare</t>
        </is>
      </c>
      <c r="B36" s="5" t="n">
        <v>854644</v>
      </c>
      <c r="C36" s="5" t="n">
        <v>117603</v>
      </c>
      <c r="D36" s="5" t="n">
        <v>131971</v>
      </c>
      <c r="E36" s="5" t="n">
        <v>296065</v>
      </c>
    </row>
    <row r="37">
      <c r="A37" s="4" t="inlineStr">
        <is>
          <t>Taxes payable</t>
        </is>
      </c>
      <c r="B37" s="5" t="n">
        <v>-171884</v>
      </c>
      <c r="C37" s="5" t="n">
        <v>-23652</v>
      </c>
      <c r="D37" s="5" t="n">
        <v>-1036483</v>
      </c>
      <c r="E37" s="5" t="n">
        <v>961964</v>
      </c>
    </row>
    <row r="38">
      <c r="A38" s="4" t="inlineStr">
        <is>
          <t>Net cash used in operating activities</t>
        </is>
      </c>
      <c r="B38" s="5" t="n">
        <v>-43747933</v>
      </c>
      <c r="C38" s="5" t="n">
        <v>-6019914</v>
      </c>
      <c r="D38" s="5" t="n">
        <v>-51688331</v>
      </c>
      <c r="E38" s="5" t="n">
        <v>-26247237</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Purchases of property and equipment</t>
        </is>
      </c>
      <c r="B40" s="5" t="n">
        <v>-282184</v>
      </c>
      <c r="C40" s="5" t="n">
        <v>-38830</v>
      </c>
      <c r="D40" s="5" t="n">
        <v>-940673</v>
      </c>
      <c r="E40" s="5" t="n">
        <v>-692206</v>
      </c>
    </row>
    <row r="41">
      <c r="A41" s="4" t="inlineStr">
        <is>
          <t>Proceeds from disposal of property and equipment</t>
        </is>
      </c>
      <c r="B41" s="5" t="n">
        <v>20000</v>
      </c>
      <c r="C41" s="5" t="n">
        <v>2752</v>
      </c>
      <c r="D41" s="5" t="n">
        <v>31950</v>
      </c>
      <c r="E41" s="5" t="n">
        <v>0</v>
      </c>
    </row>
    <row r="42">
      <c r="A42" s="4" t="inlineStr">
        <is>
          <t>Purchase of land use right</t>
        </is>
      </c>
      <c r="B42" s="5" t="n">
        <v>-15000251</v>
      </c>
      <c r="C42" s="5" t="n">
        <v>-2064103</v>
      </c>
      <c r="D42" s="5" t="n">
        <v>0</v>
      </c>
      <c r="E42" s="5" t="n">
        <v>0</v>
      </c>
    </row>
    <row r="43">
      <c r="A43" s="4" t="inlineStr">
        <is>
          <t>Repayments of loans to third parties</t>
        </is>
      </c>
      <c r="B43" s="5" t="n">
        <v>117522129</v>
      </c>
      <c r="C43" s="5" t="n">
        <v>16171583</v>
      </c>
      <c r="D43" s="5" t="n">
        <v>40113311</v>
      </c>
      <c r="E43" s="5" t="n">
        <v>171435032</v>
      </c>
    </row>
    <row r="44">
      <c r="A44" s="4" t="inlineStr">
        <is>
          <t>Payments made for loans to third parties</t>
        </is>
      </c>
      <c r="B44" s="5" t="n">
        <v>-196437504</v>
      </c>
      <c r="C44" s="5" t="n">
        <v>-27030700</v>
      </c>
      <c r="D44" s="5" t="n">
        <v>-103146761</v>
      </c>
      <c r="E44" s="5" t="n">
        <v>-171071510</v>
      </c>
    </row>
    <row r="45">
      <c r="A45" s="4" t="inlineStr">
        <is>
          <t>Payments and prepayments for construction in progress</t>
        </is>
      </c>
      <c r="B45" s="5" t="n">
        <v>-219132</v>
      </c>
      <c r="C45" s="5" t="n">
        <v>-30154</v>
      </c>
      <c r="D45" s="5" t="n">
        <v>0</v>
      </c>
      <c r="E45" s="5" t="n">
        <v>0</v>
      </c>
    </row>
    <row r="46">
      <c r="A46" s="4" t="inlineStr">
        <is>
          <t>Payments for short-term investments</t>
        </is>
      </c>
      <c r="B46" s="5" t="n">
        <v>-203481600</v>
      </c>
      <c r="C46" s="5" t="n">
        <v>-28000000</v>
      </c>
      <c r="D46" s="5" t="n">
        <v>-290051964</v>
      </c>
      <c r="E46" s="5" t="n">
        <v>0</v>
      </c>
    </row>
    <row r="47">
      <c r="A47" s="4" t="inlineStr">
        <is>
          <t>Redemption of short-term investments</t>
        </is>
      </c>
      <c r="B47" s="5" t="n">
        <v>300863518</v>
      </c>
      <c r="C47" s="5" t="n">
        <v>41400198</v>
      </c>
      <c r="D47" s="5" t="n">
        <v>108769464</v>
      </c>
      <c r="E47" s="5" t="n">
        <v>0</v>
      </c>
    </row>
    <row r="48">
      <c r="A48" s="4" t="inlineStr">
        <is>
          <t>Net cash (used in) provided by investing activities</t>
        </is>
      </c>
      <c r="B48" s="5" t="n">
        <v>2984976</v>
      </c>
      <c r="C48" s="5" t="n">
        <v>410746</v>
      </c>
      <c r="D48" s="5" t="n">
        <v>-245224673</v>
      </c>
      <c r="E48" s="5" t="n">
        <v>-328684</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from short-term bank loans</t>
        </is>
      </c>
      <c r="B50" s="5" t="n">
        <v>11581000</v>
      </c>
      <c r="C50" s="5" t="n">
        <v>1593599</v>
      </c>
      <c r="D50" s="5" t="n">
        <v>13491481</v>
      </c>
      <c r="E50" s="5" t="n">
        <v>10000000</v>
      </c>
    </row>
    <row r="51">
      <c r="A51" s="4" t="inlineStr">
        <is>
          <t>Repayments of short-term bank loans</t>
        </is>
      </c>
      <c r="B51" s="5" t="n">
        <v>-11632755</v>
      </c>
      <c r="C51" s="5" t="n">
        <v>-1600720</v>
      </c>
      <c r="D51" s="5" t="n">
        <v>-11040000</v>
      </c>
      <c r="E51" s="5" t="n">
        <v>-15000000</v>
      </c>
    </row>
    <row r="52">
      <c r="A52" s="4" t="inlineStr">
        <is>
          <t>Repayments of short-term borrowings</t>
        </is>
      </c>
      <c r="B52" s="4" t="inlineStr">
        <is>
          <t xml:space="preserve"> </t>
        </is>
      </c>
      <c r="C52" s="4" t="inlineStr">
        <is>
          <t xml:space="preserve"> </t>
        </is>
      </c>
      <c r="D52" s="5" t="n">
        <v>0</v>
      </c>
      <c r="E52" s="5" t="n">
        <v>-530000</v>
      </c>
    </row>
    <row r="53">
      <c r="A53" s="4" t="inlineStr">
        <is>
          <t>Proceeds from short-term borrowings-related parties</t>
        </is>
      </c>
      <c r="B53" s="5" t="n">
        <v>10000000</v>
      </c>
      <c r="C53" s="5" t="n">
        <v>1376046</v>
      </c>
      <c r="D53" s="5" t="n">
        <v>15013115</v>
      </c>
      <c r="E53" s="5" t="n">
        <v>11100000</v>
      </c>
    </row>
    <row r="54">
      <c r="A54" s="4" t="inlineStr">
        <is>
          <t>Repayments of short-term borrowings-related parties</t>
        </is>
      </c>
      <c r="B54" s="5" t="n">
        <v>-10018222</v>
      </c>
      <c r="C54" s="5" t="n">
        <v>-1378553</v>
      </c>
      <c r="D54" s="5" t="n">
        <v>-9000000</v>
      </c>
      <c r="E54" s="5" t="n">
        <v>-14770000</v>
      </c>
    </row>
    <row r="55">
      <c r="A55" s="4" t="inlineStr">
        <is>
          <t>Repayments of long-term borrowings-related party</t>
        </is>
      </c>
      <c r="B55" s="4" t="inlineStr">
        <is>
          <t xml:space="preserve"> </t>
        </is>
      </c>
      <c r="C55" s="4" t="inlineStr">
        <is>
          <t xml:space="preserve"> </t>
        </is>
      </c>
      <c r="D55" s="5" t="n">
        <v>-1499667</v>
      </c>
      <c r="E55" s="5" t="n">
        <v>-892701</v>
      </c>
    </row>
    <row r="56">
      <c r="A56" s="4" t="inlineStr">
        <is>
          <t>Proceeds from warrants issued with common stock</t>
        </is>
      </c>
      <c r="B56" s="4" t="inlineStr">
        <is>
          <t xml:space="preserve"> </t>
        </is>
      </c>
      <c r="C56" s="4" t="inlineStr">
        <is>
          <t xml:space="preserve"> </t>
        </is>
      </c>
      <c r="D56" s="5" t="n">
        <v>17493069</v>
      </c>
      <c r="E56" s="5" t="n">
        <v>0</v>
      </c>
    </row>
    <row r="57">
      <c r="A57" s="4" t="inlineStr">
        <is>
          <t>Proceeds from sale of ordinary shares, net of issuance costs</t>
        </is>
      </c>
      <c r="B57" s="5" t="n">
        <v>77711533</v>
      </c>
      <c r="C57" s="5" t="n">
        <v>10693463</v>
      </c>
      <c r="D57" s="5" t="n">
        <v>28174993</v>
      </c>
      <c r="E57" s="5" t="n">
        <v>0</v>
      </c>
    </row>
    <row r="58">
      <c r="A58" s="4" t="inlineStr">
        <is>
          <t>Proceeds from sale of prefunded warrants, net of issuance costs</t>
        </is>
      </c>
      <c r="B58" s="4" t="inlineStr">
        <is>
          <t xml:space="preserve"> </t>
        </is>
      </c>
      <c r="C58" s="4" t="inlineStr">
        <is>
          <t xml:space="preserve"> </t>
        </is>
      </c>
      <c r="D58" s="5" t="n">
        <v>3750282</v>
      </c>
      <c r="E58" s="5" t="n">
        <v>93321</v>
      </c>
    </row>
    <row r="59">
      <c r="A59" s="4" t="inlineStr">
        <is>
          <t>Redemption of warrants</t>
        </is>
      </c>
      <c r="B59" s="5" t="n">
        <v>-32617499</v>
      </c>
      <c r="C59" s="5" t="n">
        <v>-4488317</v>
      </c>
      <c r="D59" s="5" t="n">
        <v>0</v>
      </c>
      <c r="E59" s="5" t="n">
        <v>0</v>
      </c>
    </row>
    <row r="60">
      <c r="A60" s="4" t="inlineStr">
        <is>
          <t>Net cash (used in) provided by financing activities</t>
        </is>
      </c>
      <c r="B60" s="5" t="n">
        <v>45024057</v>
      </c>
      <c r="C60" s="5" t="n">
        <v>6195518</v>
      </c>
      <c r="D60" s="5" t="n">
        <v>56383273</v>
      </c>
      <c r="E60" s="5" t="n">
        <v>-9999380</v>
      </c>
    </row>
    <row r="61">
      <c r="A61" s="4" t="inlineStr">
        <is>
          <t>Effect of exchange rate fluctuation on cash and restricted cash</t>
        </is>
      </c>
      <c r="B61" s="5" t="n">
        <v>1722165</v>
      </c>
      <c r="C61" s="5" t="n">
        <v>236978</v>
      </c>
      <c r="D61" s="5" t="n">
        <v>27688659</v>
      </c>
      <c r="E61" s="5" t="n">
        <v>10275148</v>
      </c>
    </row>
    <row r="62">
      <c r="A62" s="4" t="inlineStr">
        <is>
          <t>Net increase (decrease) in cash and restricted cash</t>
        </is>
      </c>
      <c r="B62" s="5" t="n">
        <v>5983265</v>
      </c>
      <c r="C62" s="5" t="n">
        <v>823328</v>
      </c>
      <c r="D62" s="5" t="n">
        <v>-212841072</v>
      </c>
      <c r="E62" s="5" t="n">
        <v>-26300153</v>
      </c>
    </row>
    <row r="63">
      <c r="A63" s="4" t="inlineStr">
        <is>
          <t>Cash and restricted cash, beginning of year</t>
        </is>
      </c>
      <c r="B63" s="5" t="n">
        <v>104857345</v>
      </c>
      <c r="C63" s="5" t="n">
        <v>14428851</v>
      </c>
      <c r="D63" s="5" t="n">
        <v>317698417</v>
      </c>
      <c r="E63" s="5" t="n">
        <v>343998570</v>
      </c>
    </row>
    <row r="64">
      <c r="A64" s="4" t="inlineStr">
        <is>
          <t>Cash and restricted cash, end of year</t>
        </is>
      </c>
      <c r="B64" s="5" t="n">
        <v>110840610</v>
      </c>
      <c r="C64" s="5" t="n">
        <v>15252179</v>
      </c>
      <c r="D64" s="5" t="n">
        <v>104857345</v>
      </c>
      <c r="E64" s="5" t="n">
        <v>317698417</v>
      </c>
    </row>
    <row r="65">
      <c r="A65" s="3" t="inlineStr">
        <is>
          <t>Supplemental cash flow information</t>
        </is>
      </c>
      <c r="B65" s="4" t="inlineStr">
        <is>
          <t xml:space="preserve"> </t>
        </is>
      </c>
      <c r="C65" s="4" t="inlineStr">
        <is>
          <t xml:space="preserve"> </t>
        </is>
      </c>
      <c r="D65" s="4" t="inlineStr">
        <is>
          <t xml:space="preserve"> </t>
        </is>
      </c>
      <c r="E65" s="4" t="inlineStr">
        <is>
          <t xml:space="preserve"> </t>
        </is>
      </c>
    </row>
    <row r="66">
      <c r="A66" s="4" t="inlineStr">
        <is>
          <t>Cash paid during the year for interest</t>
        </is>
      </c>
      <c r="B66" s="5" t="n">
        <v>659472</v>
      </c>
      <c r="C66" s="5" t="n">
        <v>90945</v>
      </c>
      <c r="D66" s="5" t="n">
        <v>1200699</v>
      </c>
      <c r="E66" s="5" t="n">
        <v>1427174</v>
      </c>
    </row>
    <row r="67">
      <c r="A67" s="4" t="inlineStr">
        <is>
          <t>Cash paid during the year for taxes</t>
        </is>
      </c>
      <c r="B67" s="5" t="n">
        <v>2137166</v>
      </c>
      <c r="C67" s="5" t="n">
        <v>294729</v>
      </c>
      <c r="D67" s="5" t="n">
        <v>18339</v>
      </c>
      <c r="E67" s="5" t="n">
        <v>10214</v>
      </c>
    </row>
    <row r="68">
      <c r="A68" s="3" t="inlineStr">
        <is>
          <t>Reconciliation of cash and restricted cash, beginning of year</t>
        </is>
      </c>
      <c r="B68" s="4" t="inlineStr">
        <is>
          <t xml:space="preserve"> </t>
        </is>
      </c>
      <c r="C68" s="4" t="inlineStr">
        <is>
          <t xml:space="preserve"> </t>
        </is>
      </c>
      <c r="D68" s="4" t="inlineStr">
        <is>
          <t xml:space="preserve"> </t>
        </is>
      </c>
      <c r="E68" s="4" t="inlineStr">
        <is>
          <t xml:space="preserve"> </t>
        </is>
      </c>
    </row>
    <row r="69">
      <c r="A69" s="4" t="inlineStr">
        <is>
          <t>Cash</t>
        </is>
      </c>
      <c r="B69" s="5" t="n">
        <v>104125800</v>
      </c>
      <c r="C69" s="5" t="n">
        <v>14328187</v>
      </c>
      <c r="D69" s="5" t="n">
        <v>316974857</v>
      </c>
      <c r="E69" s="5" t="n">
        <v>343998570</v>
      </c>
    </row>
    <row r="70">
      <c r="A70" s="4" t="inlineStr">
        <is>
          <t>Restricted cash</t>
        </is>
      </c>
      <c r="B70" s="5" t="n">
        <v>731545</v>
      </c>
      <c r="C70" s="5" t="n">
        <v>100664</v>
      </c>
      <c r="D70" s="5" t="n">
        <v>723560</v>
      </c>
      <c r="E70" s="5" t="n">
        <v>0</v>
      </c>
    </row>
    <row r="71">
      <c r="A71" s="4" t="inlineStr">
        <is>
          <t>Cash and restricted cash, beginning of year</t>
        </is>
      </c>
      <c r="B71" s="5" t="n">
        <v>104857345</v>
      </c>
      <c r="C71" s="5" t="n">
        <v>14428851</v>
      </c>
      <c r="D71" s="5" t="n">
        <v>317698417</v>
      </c>
      <c r="E71" s="5" t="n">
        <v>343998570</v>
      </c>
    </row>
    <row r="72">
      <c r="A72" s="4" t="inlineStr">
        <is>
          <t>Cash</t>
        </is>
      </c>
      <c r="B72" s="5" t="n">
        <v>109991674</v>
      </c>
      <c r="C72" s="5" t="n">
        <v>15135362</v>
      </c>
      <c r="D72" s="5" t="n">
        <v>104125800</v>
      </c>
      <c r="E72" s="5" t="n">
        <v>316974857</v>
      </c>
    </row>
    <row r="73">
      <c r="A73" s="4" t="inlineStr">
        <is>
          <t>Restricted cash</t>
        </is>
      </c>
      <c r="B73" s="5" t="n">
        <v>848936</v>
      </c>
      <c r="C73" s="5" t="n">
        <v>116817</v>
      </c>
      <c r="D73" s="5" t="n">
        <v>731545</v>
      </c>
      <c r="E73" s="5" t="n">
        <v>723560</v>
      </c>
    </row>
    <row r="74">
      <c r="A74" s="4" t="inlineStr">
        <is>
          <t>Cash and restricted cash, end of year</t>
        </is>
      </c>
      <c r="B74" s="5" t="n">
        <v>110840610</v>
      </c>
      <c r="C74" s="5" t="n">
        <v>15252179</v>
      </c>
      <c r="D74" s="5" t="n">
        <v>104857345</v>
      </c>
      <c r="E74" s="5" t="n">
        <v>317698417</v>
      </c>
    </row>
    <row r="75">
      <c r="A75" s="3" t="inlineStr">
        <is>
          <t>Non-cash investing and financing activities</t>
        </is>
      </c>
      <c r="B75" s="4" t="inlineStr">
        <is>
          <t xml:space="preserve"> </t>
        </is>
      </c>
      <c r="C75" s="4" t="inlineStr">
        <is>
          <t xml:space="preserve"> </t>
        </is>
      </c>
      <c r="D75" s="4" t="inlineStr">
        <is>
          <t xml:space="preserve"> </t>
        </is>
      </c>
      <c r="E75" s="4" t="inlineStr">
        <is>
          <t xml:space="preserve"> </t>
        </is>
      </c>
    </row>
    <row r="76">
      <c r="A76" s="4" t="inlineStr">
        <is>
          <t>Cancellation of shares issued to Starry Lab</t>
        </is>
      </c>
      <c r="B76" s="4" t="inlineStr">
        <is>
          <t xml:space="preserve"> </t>
        </is>
      </c>
      <c r="C76" s="4" t="inlineStr">
        <is>
          <t xml:space="preserve"> </t>
        </is>
      </c>
      <c r="D76" s="5" t="n">
        <v>0</v>
      </c>
      <c r="E76" s="5" t="n">
        <v>-27675450</v>
      </c>
    </row>
    <row r="77">
      <c r="A77" s="4" t="inlineStr">
        <is>
          <t>Right-of-use assets obtained in exchange for operating lease obligations</t>
        </is>
      </c>
      <c r="B77" s="5" t="n">
        <v>8303099</v>
      </c>
      <c r="C77" s="5" t="n">
        <v>1145050</v>
      </c>
      <c r="D77" s="5" t="n">
        <v>75182</v>
      </c>
      <c r="E77" s="5" t="n">
        <v>937672</v>
      </c>
    </row>
    <row r="78">
      <c r="A78" s="4" t="inlineStr">
        <is>
          <t>Reduction of right-of-use assets and operating lease obligations due to early termination of lease agreement</t>
        </is>
      </c>
      <c r="B78" s="6" t="n">
        <v>61301</v>
      </c>
      <c r="C78" s="7" t="n">
        <v>8454</v>
      </c>
      <c r="D78" s="5" t="n">
        <v>62357</v>
      </c>
      <c r="E78" s="5" t="n">
        <v>0</v>
      </c>
    </row>
    <row r="79">
      <c r="A79" s="4" t="inlineStr">
        <is>
          <t>Inventories transferred to and used as fixed assets</t>
        </is>
      </c>
      <c r="B79" s="4" t="inlineStr">
        <is>
          <t xml:space="preserve"> </t>
        </is>
      </c>
      <c r="C79" s="4" t="inlineStr">
        <is>
          <t xml:space="preserve"> </t>
        </is>
      </c>
      <c r="D79" s="5" t="n">
        <v>-65456</v>
      </c>
      <c r="E79" s="5" t="n">
        <v>0</v>
      </c>
    </row>
    <row r="80">
      <c r="A80" s="4" t="inlineStr">
        <is>
          <t>Receivable for disposal of property and equipment</t>
        </is>
      </c>
      <c r="B80" s="4" t="inlineStr">
        <is>
          <t xml:space="preserve"> </t>
        </is>
      </c>
      <c r="C80" s="4" t="inlineStr">
        <is>
          <t xml:space="preserve"> </t>
        </is>
      </c>
      <c r="D80" s="5" t="n">
        <v>0</v>
      </c>
      <c r="E80" s="5" t="n">
        <v>3000</v>
      </c>
    </row>
    <row r="81">
      <c r="A81" s="4" t="inlineStr">
        <is>
          <t>Other payable due to non-controlling interest converted into capital contribution</t>
        </is>
      </c>
      <c r="B81" s="4" t="inlineStr">
        <is>
          <t xml:space="preserve"> </t>
        </is>
      </c>
      <c r="C81" s="4" t="inlineStr">
        <is>
          <t xml:space="preserve"> </t>
        </is>
      </c>
      <c r="D81" s="6" t="n">
        <v>0</v>
      </c>
      <c r="E81" s="6" t="n">
        <v>113000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ACQUISITION AND INVESTMENT IN UNCONSOLIDATED ENTITY - Fair values of the identifiable assets and liabilities (Details) - Jan. 13, 2021 - Future Gas Station (Beijing) Technology, Ltd</t>
        </is>
      </c>
      <c r="B1" s="2" t="inlineStr">
        <is>
          <t>CNY (¥)</t>
        </is>
      </c>
      <c r="C1" s="2" t="inlineStr">
        <is>
          <t>USD ($)</t>
        </is>
      </c>
      <c r="D1" s="2" t="inlineStr">
        <is>
          <t>USD ($)</t>
        </is>
      </c>
    </row>
    <row r="2">
      <c r="A2" s="3" t="inlineStr">
        <is>
          <t>BUSINESS ACQUISITION AND INVESTMENT IN UNCONSOLIDATED ENTITY.</t>
        </is>
      </c>
      <c r="B2" s="4" t="inlineStr">
        <is>
          <t xml:space="preserve"> </t>
        </is>
      </c>
      <c r="C2" s="4" t="inlineStr">
        <is>
          <t xml:space="preserve"> </t>
        </is>
      </c>
      <c r="D2" s="4" t="inlineStr">
        <is>
          <t xml:space="preserve"> </t>
        </is>
      </c>
    </row>
    <row r="3">
      <c r="A3" s="4" t="inlineStr">
        <is>
          <t>Cash</t>
        </is>
      </c>
      <c r="B3" s="6" t="n">
        <v>471843</v>
      </c>
      <c r="C3" s="4" t="inlineStr">
        <is>
          <t xml:space="preserve"> </t>
        </is>
      </c>
      <c r="D3" s="7" t="n">
        <v>64928</v>
      </c>
    </row>
    <row r="4">
      <c r="A4" s="4" t="inlineStr">
        <is>
          <t>Accounts receivable, net</t>
        </is>
      </c>
      <c r="B4" s="5" t="n">
        <v>831049</v>
      </c>
      <c r="C4" s="4" t="inlineStr">
        <is>
          <t xml:space="preserve"> </t>
        </is>
      </c>
      <c r="D4" s="5" t="n">
        <v>114356</v>
      </c>
    </row>
    <row r="5">
      <c r="A5" s="4" t="inlineStr">
        <is>
          <t>Other receivables, net</t>
        </is>
      </c>
      <c r="B5" s="5" t="n">
        <v>144285</v>
      </c>
      <c r="C5" s="4" t="inlineStr">
        <is>
          <t xml:space="preserve"> </t>
        </is>
      </c>
      <c r="D5" s="5" t="n">
        <v>19854</v>
      </c>
    </row>
    <row r="6">
      <c r="A6" s="4" t="inlineStr">
        <is>
          <t>Contract costs, net</t>
        </is>
      </c>
      <c r="B6" s="5" t="n">
        <v>75250</v>
      </c>
      <c r="C6" s="4" t="inlineStr">
        <is>
          <t xml:space="preserve"> </t>
        </is>
      </c>
      <c r="D6" s="5" t="n">
        <v>10355</v>
      </c>
    </row>
    <row r="7">
      <c r="A7" s="4" t="inlineStr">
        <is>
          <t>Prepaid expenses</t>
        </is>
      </c>
      <c r="B7" s="5" t="n">
        <v>91132</v>
      </c>
      <c r="C7" s="4" t="inlineStr">
        <is>
          <t xml:space="preserve"> </t>
        </is>
      </c>
      <c r="D7" s="5" t="n">
        <v>12540</v>
      </c>
    </row>
    <row r="8">
      <c r="A8" s="4" t="inlineStr">
        <is>
          <t>Property and equipment, net</t>
        </is>
      </c>
      <c r="B8" s="5" t="n">
        <v>118130</v>
      </c>
      <c r="C8" s="4" t="inlineStr">
        <is>
          <t xml:space="preserve"> </t>
        </is>
      </c>
      <c r="D8" s="5" t="n">
        <v>16255</v>
      </c>
    </row>
    <row r="9">
      <c r="A9" s="4" t="inlineStr">
        <is>
          <t>Intercompany receivables</t>
        </is>
      </c>
      <c r="B9" s="5" t="n">
        <v>6850000</v>
      </c>
      <c r="C9" s="4" t="inlineStr">
        <is>
          <t xml:space="preserve"> </t>
        </is>
      </c>
      <c r="D9" s="5" t="n">
        <v>942591</v>
      </c>
    </row>
    <row r="10">
      <c r="A10" s="4" t="inlineStr">
        <is>
          <t>Intangible assets- customer relationship</t>
        </is>
      </c>
      <c r="B10" s="5" t="n">
        <v>7000000</v>
      </c>
      <c r="C10" s="4" t="inlineStr">
        <is>
          <t xml:space="preserve"> </t>
        </is>
      </c>
      <c r="D10" s="5" t="n">
        <v>963232</v>
      </c>
    </row>
    <row r="11">
      <c r="A11" s="4" t="inlineStr">
        <is>
          <t>Goodwill</t>
        </is>
      </c>
      <c r="B11" s="5" t="n">
        <v>6996895</v>
      </c>
      <c r="C11" s="4" t="inlineStr">
        <is>
          <t xml:space="preserve"> </t>
        </is>
      </c>
      <c r="D11" s="5" t="n">
        <v>962805</v>
      </c>
    </row>
    <row r="12">
      <c r="A12" s="4" t="inlineStr">
        <is>
          <t>Accounts payable</t>
        </is>
      </c>
      <c r="B12" s="5" t="n">
        <v>-1032078</v>
      </c>
      <c r="C12" s="4" t="inlineStr">
        <is>
          <t xml:space="preserve"> </t>
        </is>
      </c>
      <c r="D12" s="5" t="n">
        <v>-142019</v>
      </c>
    </row>
    <row r="13">
      <c r="A13" s="4" t="inlineStr">
        <is>
          <t>Other payables</t>
        </is>
      </c>
      <c r="B13" s="5" t="n">
        <v>-1273182</v>
      </c>
      <c r="C13" s="4" t="inlineStr">
        <is>
          <t xml:space="preserve"> </t>
        </is>
      </c>
      <c r="D13" s="5" t="n">
        <v>-175196</v>
      </c>
    </row>
    <row r="14">
      <c r="A14" s="4" t="inlineStr">
        <is>
          <t>Other payable- related parties</t>
        </is>
      </c>
      <c r="B14" s="5" t="n">
        <v>-479959</v>
      </c>
      <c r="C14" s="4" t="inlineStr">
        <is>
          <t xml:space="preserve"> </t>
        </is>
      </c>
      <c r="D14" s="5" t="n">
        <v>-66045</v>
      </c>
    </row>
    <row r="15">
      <c r="A15" s="4" t="inlineStr">
        <is>
          <t>Deferred revenue</t>
        </is>
      </c>
      <c r="B15" s="5" t="n">
        <v>-39786</v>
      </c>
      <c r="C15" s="4" t="inlineStr">
        <is>
          <t xml:space="preserve"> </t>
        </is>
      </c>
      <c r="D15" s="5" t="n">
        <v>-5475</v>
      </c>
    </row>
    <row r="16">
      <c r="A16" s="4" t="inlineStr">
        <is>
          <t>Accrued payroll and employees' welfare</t>
        </is>
      </c>
      <c r="B16" s="5" t="n">
        <v>-1629519</v>
      </c>
      <c r="C16" s="4" t="inlineStr">
        <is>
          <t xml:space="preserve"> </t>
        </is>
      </c>
      <c r="D16" s="5" t="n">
        <v>-224229</v>
      </c>
    </row>
    <row r="17">
      <c r="A17" s="4" t="inlineStr">
        <is>
          <t>Taxes payable</t>
        </is>
      </c>
      <c r="B17" s="5" t="n">
        <v>-64253</v>
      </c>
      <c r="C17" s="4" t="inlineStr">
        <is>
          <t xml:space="preserve"> </t>
        </is>
      </c>
      <c r="D17" s="5" t="n">
        <v>-8842</v>
      </c>
    </row>
    <row r="18">
      <c r="A18" s="4" t="inlineStr">
        <is>
          <t>Deferred tax liability</t>
        </is>
      </c>
      <c r="B18" s="5" t="n">
        <v>-1050000</v>
      </c>
      <c r="C18" s="4" t="inlineStr">
        <is>
          <t xml:space="preserve"> </t>
        </is>
      </c>
      <c r="D18" s="5" t="n">
        <v>-144485</v>
      </c>
    </row>
    <row r="19">
      <c r="A19" s="4" t="inlineStr">
        <is>
          <t>Total</t>
        </is>
      </c>
      <c r="B19" s="5" t="n">
        <v>17009807</v>
      </c>
      <c r="C19" s="4" t="inlineStr">
        <is>
          <t xml:space="preserve"> </t>
        </is>
      </c>
      <c r="D19" s="7" t="n">
        <v>2340627</v>
      </c>
    </row>
    <row r="20">
      <c r="A20" s="4" t="inlineStr">
        <is>
          <t>Deemed equity consideration to acquire 8% equity interest in FGS</t>
        </is>
      </c>
      <c r="B20" s="5" t="n">
        <v>1689807</v>
      </c>
      <c r="C20" s="7" t="n">
        <v>232525</v>
      </c>
      <c r="D20" s="4" t="inlineStr">
        <is>
          <t xml:space="preserve"> </t>
        </is>
      </c>
    </row>
    <row r="21">
      <c r="A21" s="4" t="inlineStr">
        <is>
          <t>Fair value of previously held equity interest</t>
        </is>
      </c>
      <c r="B21" s="5" t="n">
        <v>30530000</v>
      </c>
      <c r="C21" s="5" t="n">
        <v>4201068</v>
      </c>
      <c r="D21" s="4" t="inlineStr">
        <is>
          <t xml:space="preserve"> </t>
        </is>
      </c>
    </row>
    <row r="22">
      <c r="A22" s="4" t="inlineStr">
        <is>
          <t>Non-controlling interest</t>
        </is>
      </c>
      <c r="B22" s="5" t="n">
        <v>34790000</v>
      </c>
      <c r="C22" s="5" t="n">
        <v>4787263</v>
      </c>
      <c r="D22" s="4" t="inlineStr">
        <is>
          <t xml:space="preserve"> </t>
        </is>
      </c>
    </row>
    <row r="23">
      <c r="A23" s="4" t="inlineStr">
        <is>
          <t>Capital contribution receivable due from non-controlling Interest</t>
        </is>
      </c>
      <c r="B23" s="5" t="n">
        <v>-50000000</v>
      </c>
      <c r="C23" s="5" t="n">
        <v>-6880229</v>
      </c>
      <c r="D23" s="4" t="inlineStr">
        <is>
          <t xml:space="preserve"> </t>
        </is>
      </c>
    </row>
    <row r="24">
      <c r="A24" s="4" t="inlineStr">
        <is>
          <t>Total</t>
        </is>
      </c>
      <c r="B24" s="6" t="n">
        <v>17009807</v>
      </c>
      <c r="C24" s="7" t="n">
        <v>2340627</v>
      </c>
      <c r="D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 AND INVESTMENT IN UNCONSOLIDATED ENTITY - Fair value of identified goodwill acquired and carrying value (Details)</t>
        </is>
      </c>
      <c r="B1" s="2" t="inlineStr">
        <is>
          <t>12 Months Ended</t>
        </is>
      </c>
    </row>
    <row r="2">
      <c r="B2" s="2" t="inlineStr">
        <is>
          <t>Jun. 30, 2024 CNY (¥)</t>
        </is>
      </c>
      <c r="C2" s="2" t="inlineStr">
        <is>
          <t>Jun. 30, 2023 CNY (¥)</t>
        </is>
      </c>
      <c r="D2" s="2" t="inlineStr">
        <is>
          <t>Jun. 30, 2022 CNY (¥)</t>
        </is>
      </c>
      <c r="E2" s="2" t="inlineStr">
        <is>
          <t>Jun. 30, 2024 USD ($)</t>
        </is>
      </c>
    </row>
    <row r="3">
      <c r="A3" s="3" t="inlineStr">
        <is>
          <t>BUSINESS ACQUISITION AND INVESTMENT IN UNCONSOLIDATED ENTITY</t>
        </is>
      </c>
      <c r="B3" s="4" t="inlineStr">
        <is>
          <t xml:space="preserve"> </t>
        </is>
      </c>
      <c r="C3" s="4" t="inlineStr">
        <is>
          <t xml:space="preserve"> </t>
        </is>
      </c>
      <c r="D3" s="4" t="inlineStr">
        <is>
          <t xml:space="preserve"> </t>
        </is>
      </c>
      <c r="E3" s="4" t="inlineStr">
        <is>
          <t xml:space="preserve"> </t>
        </is>
      </c>
    </row>
    <row r="4">
      <c r="A4" s="4" t="inlineStr">
        <is>
          <t>Impairment loss on goodwill</t>
        </is>
      </c>
      <c r="B4" s="6" t="n">
        <v>0</v>
      </c>
      <c r="C4" s="6" t="n">
        <v>4730002</v>
      </c>
      <c r="D4" s="6" t="n">
        <v>2266893</v>
      </c>
      <c r="E4" s="4" t="inlineStr">
        <is>
          <t xml:space="preserve"> </t>
        </is>
      </c>
    </row>
    <row r="5">
      <c r="A5" s="4" t="inlineStr">
        <is>
          <t>Future Gas Station (Beijing) Technology, Ltd</t>
        </is>
      </c>
      <c r="B5" s="4" t="inlineStr">
        <is>
          <t xml:space="preserve"> </t>
        </is>
      </c>
      <c r="C5" s="4" t="inlineStr">
        <is>
          <t xml:space="preserve"> </t>
        </is>
      </c>
      <c r="D5" s="4" t="inlineStr">
        <is>
          <t xml:space="preserve"> </t>
        </is>
      </c>
      <c r="E5" s="4" t="inlineStr">
        <is>
          <t xml:space="preserve"> </t>
        </is>
      </c>
    </row>
    <row r="6">
      <c r="A6" s="3" t="inlineStr">
        <is>
          <t>BUSINESS ACQUISITION AND INVESTMENT IN UNCONSOLIDATED ENTITY</t>
        </is>
      </c>
      <c r="B6" s="4" t="inlineStr">
        <is>
          <t xml:space="preserve"> </t>
        </is>
      </c>
      <c r="C6" s="4" t="inlineStr">
        <is>
          <t xml:space="preserve"> </t>
        </is>
      </c>
      <c r="D6" s="4" t="inlineStr">
        <is>
          <t xml:space="preserve"> </t>
        </is>
      </c>
      <c r="E6" s="4" t="inlineStr">
        <is>
          <t xml:space="preserve"> </t>
        </is>
      </c>
    </row>
    <row r="7">
      <c r="A7" s="4" t="inlineStr">
        <is>
          <t>Goodwill</t>
        </is>
      </c>
      <c r="B7" s="5" t="n">
        <v>6996895</v>
      </c>
      <c r="C7" s="5" t="n">
        <v>6996895</v>
      </c>
      <c r="D7" s="4" t="inlineStr">
        <is>
          <t xml:space="preserve"> </t>
        </is>
      </c>
      <c r="E7" s="7" t="n">
        <v>962805</v>
      </c>
    </row>
    <row r="8">
      <c r="A8" s="4" t="inlineStr">
        <is>
          <t>Less: impairment for goodwill</t>
        </is>
      </c>
      <c r="B8" s="5" t="n">
        <v>-6996895</v>
      </c>
      <c r="C8" s="5" t="n">
        <v>-6996895</v>
      </c>
      <c r="D8" s="4" t="inlineStr">
        <is>
          <t xml:space="preserve"> </t>
        </is>
      </c>
      <c r="E8" s="7" t="n">
        <v>-962805</v>
      </c>
    </row>
    <row r="9">
      <c r="A9" s="4" t="inlineStr">
        <is>
          <t>Impairment loss on goodwill</t>
        </is>
      </c>
      <c r="B9" s="6" t="n">
        <v>0</v>
      </c>
      <c r="C9" s="6" t="n">
        <v>4730002</v>
      </c>
      <c r="D9" s="6" t="n">
        <v>2266893</v>
      </c>
      <c r="E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AND INVESTMENT IN UNCONSOLIDATED ENTITY - Fair value of identified intangible assets, customer relationship and its estimated useful lives (Details) - 12 months ended Jun. 30, 2024 - Future Gas Station (Beijing) Technology, Ltd - Customer Relationships</t>
        </is>
      </c>
      <c r="B1" s="2" t="inlineStr">
        <is>
          <t>CNY (¥)</t>
        </is>
      </c>
      <c r="C1" s="2" t="inlineStr">
        <is>
          <t>USD ($)</t>
        </is>
      </c>
    </row>
    <row r="2">
      <c r="A2" s="3" t="inlineStr">
        <is>
          <t>BUSINESS ACQUISITION AND INVESTMENT IN UNCONSOLIDATED ENTITY</t>
        </is>
      </c>
      <c r="B2" s="4" t="inlineStr">
        <is>
          <t xml:space="preserve"> </t>
        </is>
      </c>
      <c r="C2" s="4" t="inlineStr">
        <is>
          <t xml:space="preserve"> </t>
        </is>
      </c>
    </row>
    <row r="3">
      <c r="A3" s="4" t="inlineStr">
        <is>
          <t>Intangible assets - customer relationship</t>
        </is>
      </c>
      <c r="B3" s="6" t="n">
        <v>7000000</v>
      </c>
      <c r="C3" s="7" t="n">
        <v>963232</v>
      </c>
    </row>
    <row r="4">
      <c r="A4" s="4" t="inlineStr">
        <is>
          <t>Less: accumulated amortization</t>
        </is>
      </c>
      <c r="B4" s="5" t="n">
        <v>-1750000</v>
      </c>
      <c r="C4" s="5" t="n">
        <v>-240808</v>
      </c>
    </row>
    <row r="5">
      <c r="A5" s="4" t="inlineStr">
        <is>
          <t>Less: impairment</t>
        </is>
      </c>
      <c r="B5" s="6" t="n">
        <v>-5250000</v>
      </c>
      <c r="C5" s="7" t="n">
        <v>-722424</v>
      </c>
    </row>
    <row r="6">
      <c r="A6" s="4" t="inlineStr">
        <is>
          <t>Average Useful Life (in Years)</t>
        </is>
      </c>
      <c r="B6" s="4" t="inlineStr">
        <is>
          <t>10 years</t>
        </is>
      </c>
      <c r="C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Operating lease related assets and liabilities (Details)</t>
        </is>
      </c>
      <c r="B1" s="2" t="inlineStr">
        <is>
          <t>Jun. 30, 2024 CNY (¥)</t>
        </is>
      </c>
      <c r="C1" s="2" t="inlineStr">
        <is>
          <t>Jun. 30, 2024 USD ($)</t>
        </is>
      </c>
      <c r="D1" s="2" t="inlineStr">
        <is>
          <t>Jun. 30, 2023 CNY (¥)</t>
        </is>
      </c>
      <c r="E1" s="2" t="inlineStr">
        <is>
          <t>Jun. 30, 2022 CNY (¥)</t>
        </is>
      </c>
    </row>
    <row r="2">
      <c r="A2" s="3" t="inlineStr">
        <is>
          <t>Operating lease related assets and liabilities recorded on the balance sheets</t>
        </is>
      </c>
      <c r="B2" s="4" t="inlineStr">
        <is>
          <t xml:space="preserve"> </t>
        </is>
      </c>
      <c r="C2" s="4" t="inlineStr">
        <is>
          <t xml:space="preserve"> </t>
        </is>
      </c>
      <c r="D2" s="4" t="inlineStr">
        <is>
          <t xml:space="preserve"> </t>
        </is>
      </c>
      <c r="E2" s="4" t="inlineStr">
        <is>
          <t xml:space="preserve"> </t>
        </is>
      </c>
    </row>
    <row r="3">
      <c r="A3" s="4" t="inlineStr">
        <is>
          <t>Rights of use lease assets</t>
        </is>
      </c>
      <c r="B3" s="6" t="n">
        <v>23547193</v>
      </c>
      <c r="C3" s="7" t="n">
        <v>3240202</v>
      </c>
      <c r="D3" s="6" t="n">
        <v>3489875</v>
      </c>
      <c r="E3" s="4" t="inlineStr">
        <is>
          <t xml:space="preserve"> </t>
        </is>
      </c>
    </row>
    <row r="4">
      <c r="A4" s="4" t="inlineStr">
        <is>
          <t>Less: impairment</t>
        </is>
      </c>
      <c r="B4" s="5" t="n">
        <v>0</v>
      </c>
      <c r="C4" s="4" t="inlineStr">
        <is>
          <t xml:space="preserve"> </t>
        </is>
      </c>
      <c r="D4" s="5" t="n">
        <v>-834975</v>
      </c>
      <c r="E4" s="6" t="n">
        <v>0</v>
      </c>
    </row>
    <row r="5">
      <c r="A5" s="4" t="inlineStr">
        <is>
          <t>Rights of use lease assets, net</t>
        </is>
      </c>
      <c r="B5" s="5" t="n">
        <v>23547193</v>
      </c>
      <c r="C5" s="5" t="n">
        <v>3240202</v>
      </c>
      <c r="D5" s="5" t="n">
        <v>2654900</v>
      </c>
      <c r="E5" s="4" t="inlineStr">
        <is>
          <t xml:space="preserve"> </t>
        </is>
      </c>
    </row>
    <row r="6">
      <c r="A6" s="4" t="inlineStr">
        <is>
          <t>Operating lease liabilities - current</t>
        </is>
      </c>
      <c r="B6" s="5" t="n">
        <v>3741247</v>
      </c>
      <c r="C6" s="5" t="n">
        <v>514812</v>
      </c>
      <c r="D6" s="5" t="n">
        <v>3066146</v>
      </c>
      <c r="E6" s="4" t="inlineStr">
        <is>
          <t xml:space="preserve"> </t>
        </is>
      </c>
    </row>
    <row r="7">
      <c r="A7" s="4" t="inlineStr">
        <is>
          <t>Operating lease liabilities - non-current</t>
        </is>
      </c>
      <c r="B7" s="5" t="n">
        <v>3971285</v>
      </c>
      <c r="C7" s="5" t="n">
        <v>546467</v>
      </c>
      <c r="D7" s="5" t="n">
        <v>25144</v>
      </c>
      <c r="E7" s="4" t="inlineStr">
        <is>
          <t xml:space="preserve"> </t>
        </is>
      </c>
    </row>
    <row r="8">
      <c r="A8" s="4" t="inlineStr">
        <is>
          <t>Total operating lease liabilities</t>
        </is>
      </c>
      <c r="B8" s="6" t="n">
        <v>7712532</v>
      </c>
      <c r="C8" s="7" t="n">
        <v>1061279</v>
      </c>
      <c r="D8" s="6" t="n">
        <v>3091290</v>
      </c>
      <c r="E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7" customWidth="1" min="2" max="2"/>
    <col width="27" customWidth="1" min="3" max="3"/>
  </cols>
  <sheetData>
    <row r="1">
      <c r="A1" s="1" t="inlineStr">
        <is>
          <t>LEASES - Weighted average remaining lease terms and discount rates (Details)</t>
        </is>
      </c>
      <c r="B1" s="2" t="inlineStr">
        <is>
          <t>Jun. 30, 2024</t>
        </is>
      </c>
      <c r="C1" s="2" t="inlineStr">
        <is>
          <t>Jun. 30, 2023</t>
        </is>
      </c>
    </row>
    <row r="2">
      <c r="A2" s="3" t="inlineStr">
        <is>
          <t>Remaining lease term and discount rate:</t>
        </is>
      </c>
      <c r="B2" s="4" t="inlineStr">
        <is>
          <t xml:space="preserve"> </t>
        </is>
      </c>
      <c r="C2" s="4" t="inlineStr">
        <is>
          <t xml:space="preserve"> </t>
        </is>
      </c>
    </row>
    <row r="3">
      <c r="A3" s="4" t="inlineStr">
        <is>
          <t>Weighted average remaining lease term (years)</t>
        </is>
      </c>
      <c r="B3" s="4" t="inlineStr">
        <is>
          <t>34 years 29 days</t>
        </is>
      </c>
      <c r="C3" s="4" t="inlineStr">
        <is>
          <t>23 years 10 months 24 days</t>
        </is>
      </c>
    </row>
    <row r="4">
      <c r="A4" s="4" t="inlineStr">
        <is>
          <t>Weighted average discount rate</t>
        </is>
      </c>
      <c r="B4" s="13" t="n">
        <v>0.05</v>
      </c>
      <c r="C4" s="13"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LEASES - Maturities of lease liabilities (Details)</t>
        </is>
      </c>
      <c r="B1" s="2" t="inlineStr">
        <is>
          <t>Jun. 30, 2024 CNY (¥)</t>
        </is>
      </c>
      <c r="C1" s="2" t="inlineStr">
        <is>
          <t>Jun. 30, 2024 USD ($)</t>
        </is>
      </c>
      <c r="D1" s="2" t="inlineStr">
        <is>
          <t>Jun. 30, 2023 CNY (¥)</t>
        </is>
      </c>
    </row>
    <row r="2">
      <c r="A2" s="3" t="inlineStr">
        <is>
          <t>Leases Commitment</t>
        </is>
      </c>
      <c r="B2" s="4" t="inlineStr">
        <is>
          <t xml:space="preserve"> </t>
        </is>
      </c>
      <c r="C2" s="4" t="inlineStr">
        <is>
          <t xml:space="preserve"> </t>
        </is>
      </c>
      <c r="D2" s="4" t="inlineStr">
        <is>
          <t xml:space="preserve"> </t>
        </is>
      </c>
    </row>
    <row r="3">
      <c r="A3" s="4" t="inlineStr">
        <is>
          <t>2025</t>
        </is>
      </c>
      <c r="B3" s="6" t="n">
        <v>4017831</v>
      </c>
      <c r="C3" s="7" t="n">
        <v>552871</v>
      </c>
      <c r="D3" s="4" t="inlineStr">
        <is>
          <t xml:space="preserve"> </t>
        </is>
      </c>
    </row>
    <row r="4">
      <c r="A4" s="4" t="inlineStr">
        <is>
          <t>2026</t>
        </is>
      </c>
      <c r="B4" s="5" t="n">
        <v>2514546</v>
      </c>
      <c r="C4" s="5" t="n">
        <v>346013</v>
      </c>
      <c r="D4" s="4" t="inlineStr">
        <is>
          <t xml:space="preserve"> </t>
        </is>
      </c>
    </row>
    <row r="5">
      <c r="A5" s="4" t="inlineStr">
        <is>
          <t>2027</t>
        </is>
      </c>
      <c r="B5" s="5" t="n">
        <v>1628766</v>
      </c>
      <c r="C5" s="5" t="n">
        <v>224126</v>
      </c>
      <c r="D5" s="4" t="inlineStr">
        <is>
          <t xml:space="preserve"> </t>
        </is>
      </c>
    </row>
    <row r="6">
      <c r="A6" s="4" t="inlineStr">
        <is>
          <t>Total lease payments</t>
        </is>
      </c>
      <c r="B6" s="5" t="n">
        <v>8161143</v>
      </c>
      <c r="C6" s="5" t="n">
        <v>1123010</v>
      </c>
      <c r="D6" s="4" t="inlineStr">
        <is>
          <t xml:space="preserve"> </t>
        </is>
      </c>
    </row>
    <row r="7">
      <c r="A7" s="4" t="inlineStr">
        <is>
          <t>Less: imputed interest</t>
        </is>
      </c>
      <c r="B7" s="5" t="n">
        <v>-448611</v>
      </c>
      <c r="C7" s="5" t="n">
        <v>-61731</v>
      </c>
      <c r="D7" s="4" t="inlineStr">
        <is>
          <t xml:space="preserve"> </t>
        </is>
      </c>
    </row>
    <row r="8">
      <c r="A8" s="4" t="inlineStr">
        <is>
          <t>Present value of lease liabilities</t>
        </is>
      </c>
      <c r="B8" s="5" t="n">
        <v>7712532</v>
      </c>
      <c r="C8" s="5" t="n">
        <v>1061279</v>
      </c>
      <c r="D8" s="6" t="n">
        <v>3091290</v>
      </c>
    </row>
    <row r="9">
      <c r="A9" s="4" t="inlineStr">
        <is>
          <t>Operating lease liabilities - current</t>
        </is>
      </c>
      <c r="B9" s="5" t="n">
        <v>3741247</v>
      </c>
      <c r="C9" s="5" t="n">
        <v>514812</v>
      </c>
      <c r="D9" s="5" t="n">
        <v>3066146</v>
      </c>
    </row>
    <row r="10">
      <c r="A10" s="4" t="inlineStr">
        <is>
          <t>Operating lease liabilities - non-current</t>
        </is>
      </c>
      <c r="B10" s="6" t="n">
        <v>3971285</v>
      </c>
      <c r="C10" s="7" t="n">
        <v>546467</v>
      </c>
      <c r="D10" s="6" t="n">
        <v>251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LEASES - Additional information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175289</v>
      </c>
      <c r="C4" s="7" t="n">
        <v>436934</v>
      </c>
      <c r="D4" s="6" t="n">
        <v>3354147</v>
      </c>
      <c r="E4" s="6" t="n">
        <v>3443813</v>
      </c>
    </row>
    <row r="5">
      <c r="A5" s="4" t="inlineStr">
        <is>
          <t>Short-term lease</t>
        </is>
      </c>
      <c r="B5" s="5" t="n">
        <v>327812</v>
      </c>
      <c r="C5" s="7" t="n">
        <v>45108</v>
      </c>
      <c r="D5" s="5" t="n">
        <v>2683860</v>
      </c>
      <c r="E5" s="5" t="n">
        <v>967247</v>
      </c>
    </row>
    <row r="6">
      <c r="A6" s="4" t="inlineStr">
        <is>
          <t>Impairment loss for the ROU</t>
        </is>
      </c>
      <c r="B6" s="6" t="n">
        <v>0</v>
      </c>
      <c r="C6" s="4" t="inlineStr">
        <is>
          <t xml:space="preserve"> </t>
        </is>
      </c>
      <c r="D6" s="6" t="n">
        <v>834975</v>
      </c>
      <c r="E6" s="6"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1 year</t>
        </is>
      </c>
      <c r="C9" s="4" t="inlineStr">
        <is>
          <t>1 year</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50 years</t>
        </is>
      </c>
      <c r="C12" s="4" t="inlineStr">
        <is>
          <t>50 years</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OTHER PAYABLES - Third Parties (Details) - Third Parties</t>
        </is>
      </c>
      <c r="B1" s="2" t="inlineStr">
        <is>
          <t>Jun. 30, 2024 CNY (¥)</t>
        </is>
      </c>
      <c r="C1" s="2" t="inlineStr">
        <is>
          <t>Jun. 30, 2024 USD ($)</t>
        </is>
      </c>
      <c r="D1" s="2" t="inlineStr">
        <is>
          <t>Jun. 30, 2023 CNY (¥)</t>
        </is>
      </c>
    </row>
    <row r="2">
      <c r="A2" s="3" t="inlineStr">
        <is>
          <t>OTHER PAYABLES</t>
        </is>
      </c>
      <c r="B2" s="4" t="inlineStr">
        <is>
          <t xml:space="preserve"> </t>
        </is>
      </c>
      <c r="C2" s="4" t="inlineStr">
        <is>
          <t xml:space="preserve"> </t>
        </is>
      </c>
      <c r="D2" s="4" t="inlineStr">
        <is>
          <t xml:space="preserve"> </t>
        </is>
      </c>
    </row>
    <row r="3">
      <c r="A3" s="4" t="inlineStr">
        <is>
          <t>Professional service fees</t>
        </is>
      </c>
      <c r="B3" s="6" t="n">
        <v>1610455</v>
      </c>
      <c r="C3" s="7" t="n">
        <v>221606</v>
      </c>
      <c r="D3" s="6" t="n">
        <v>2246101</v>
      </c>
    </row>
    <row r="4">
      <c r="A4" s="4" t="inlineStr">
        <is>
          <t>Distributors and employees</t>
        </is>
      </c>
      <c r="B4" s="5" t="n">
        <v>586929</v>
      </c>
      <c r="C4" s="5" t="n">
        <v>80764</v>
      </c>
      <c r="D4" s="5" t="n">
        <v>3073289</v>
      </c>
    </row>
    <row r="5">
      <c r="A5" s="4" t="inlineStr">
        <is>
          <t>Accrued expenses</t>
        </is>
      </c>
      <c r="B5" s="5" t="n">
        <v>229385</v>
      </c>
      <c r="C5" s="5" t="n">
        <v>31564</v>
      </c>
      <c r="D5" s="5" t="n">
        <v>200218</v>
      </c>
    </row>
    <row r="6">
      <c r="A6" s="4" t="inlineStr">
        <is>
          <t>Others</t>
        </is>
      </c>
      <c r="B6" s="5" t="n">
        <v>342916</v>
      </c>
      <c r="C6" s="5" t="n">
        <v>47187</v>
      </c>
      <c r="D6" s="5" t="n">
        <v>299402</v>
      </c>
    </row>
    <row r="7">
      <c r="A7" s="4" t="inlineStr">
        <is>
          <t>Total</t>
        </is>
      </c>
      <c r="B7" s="6" t="n">
        <v>2769685</v>
      </c>
      <c r="C7" s="7" t="n">
        <v>381121</v>
      </c>
      <c r="D7" s="6" t="n">
        <v>58190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OTHER PAYABLES - Related Parties (Details) - Related Parties</t>
        </is>
      </c>
      <c r="B1" s="2" t="inlineStr">
        <is>
          <t>Jun. 30, 2024 CNY (¥)</t>
        </is>
      </c>
      <c r="C1" s="2" t="inlineStr">
        <is>
          <t>Jun. 30, 2024 USD ($)</t>
        </is>
      </c>
      <c r="D1" s="2" t="inlineStr">
        <is>
          <t>Jun. 30, 2023 CNY (¥)</t>
        </is>
      </c>
    </row>
    <row r="2">
      <c r="A2" s="3" t="inlineStr">
        <is>
          <t>OTHER PAYABLES</t>
        </is>
      </c>
      <c r="B2" s="4" t="inlineStr">
        <is>
          <t xml:space="preserve"> </t>
        </is>
      </c>
      <c r="C2" s="4" t="inlineStr">
        <is>
          <t xml:space="preserve"> </t>
        </is>
      </c>
      <c r="D2" s="4" t="inlineStr">
        <is>
          <t xml:space="preserve"> </t>
        </is>
      </c>
    </row>
    <row r="3">
      <c r="A3" s="4" t="inlineStr">
        <is>
          <t>Expenses paid by the major shareholders</t>
        </is>
      </c>
      <c r="B3" s="6" t="n">
        <v>1453910</v>
      </c>
      <c r="C3" s="7" t="n">
        <v>200064</v>
      </c>
      <c r="D3" s="6" t="n">
        <v>1796309</v>
      </c>
    </row>
    <row r="4">
      <c r="A4" s="4" t="inlineStr">
        <is>
          <t>Due to family members of the owners of BHD and FGS</t>
        </is>
      </c>
      <c r="B4" s="5" t="n">
        <v>845159</v>
      </c>
      <c r="C4" s="5" t="n">
        <v>116298</v>
      </c>
      <c r="D4" s="5" t="n">
        <v>545159</v>
      </c>
    </row>
    <row r="5">
      <c r="A5" s="4" t="inlineStr">
        <is>
          <t>Due to management staff for costs incurred on behalf of the Company</t>
        </is>
      </c>
      <c r="B5" s="4" t="inlineStr">
        <is>
          <t xml:space="preserve"> </t>
        </is>
      </c>
      <c r="C5" s="4" t="inlineStr">
        <is>
          <t xml:space="preserve"> </t>
        </is>
      </c>
      <c r="D5" s="5" t="n">
        <v>250927</v>
      </c>
    </row>
    <row r="6">
      <c r="A6" s="4" t="inlineStr">
        <is>
          <t>Total</t>
        </is>
      </c>
      <c r="B6" s="6" t="n">
        <v>2299069</v>
      </c>
      <c r="C6" s="7" t="n">
        <v>316362</v>
      </c>
      <c r="D6" s="6" t="n">
        <v>25923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4" customWidth="1" min="1" max="1"/>
    <col width="22" customWidth="1" min="2" max="2"/>
    <col width="22" customWidth="1" min="3" max="3"/>
    <col width="22" customWidth="1" min="4" max="4"/>
  </cols>
  <sheetData>
    <row r="1">
      <c r="A1" s="1" t="inlineStr">
        <is>
          <t>TAXES PAYABLE (Details)</t>
        </is>
      </c>
      <c r="B1" s="2" t="inlineStr">
        <is>
          <t>Jun. 30, 2024 CNY (¥)</t>
        </is>
      </c>
      <c r="C1" s="2" t="inlineStr">
        <is>
          <t>Jun. 30, 2024 USD ($)</t>
        </is>
      </c>
      <c r="D1" s="2" t="inlineStr">
        <is>
          <t>Jun. 30, 2023 CNY (¥)</t>
        </is>
      </c>
    </row>
    <row r="2">
      <c r="A2" s="3" t="inlineStr">
        <is>
          <t>TAXES PAYABLE</t>
        </is>
      </c>
      <c r="B2" s="4" t="inlineStr">
        <is>
          <t xml:space="preserve"> </t>
        </is>
      </c>
      <c r="C2" s="4" t="inlineStr">
        <is>
          <t xml:space="preserve"> </t>
        </is>
      </c>
      <c r="D2" s="4" t="inlineStr">
        <is>
          <t xml:space="preserve"> </t>
        </is>
      </c>
    </row>
    <row r="3">
      <c r="A3" s="4" t="inlineStr">
        <is>
          <t>VAT payable</t>
        </is>
      </c>
      <c r="B3" s="6" t="n">
        <v>439771</v>
      </c>
      <c r="C3" s="7" t="n">
        <v>60515</v>
      </c>
      <c r="D3" s="6" t="n">
        <v>699601</v>
      </c>
    </row>
    <row r="4">
      <c r="A4" s="4" t="inlineStr">
        <is>
          <t>Income tax payable</t>
        </is>
      </c>
      <c r="B4" s="5" t="n">
        <v>440060</v>
      </c>
      <c r="C4" s="5" t="n">
        <v>60554</v>
      </c>
      <c r="D4" s="5" t="n">
        <v>440030</v>
      </c>
    </row>
    <row r="5">
      <c r="A5" s="4" t="inlineStr">
        <is>
          <t>Other taxes payable</t>
        </is>
      </c>
      <c r="B5" s="5" t="n">
        <v>113534</v>
      </c>
      <c r="C5" s="5" t="n">
        <v>15623</v>
      </c>
      <c r="D5" s="5" t="n">
        <v>23375</v>
      </c>
    </row>
    <row r="6">
      <c r="A6" s="4" t="inlineStr">
        <is>
          <t>Total taxes payable</t>
        </is>
      </c>
      <c r="B6" s="6" t="n">
        <v>993365</v>
      </c>
      <c r="C6" s="7" t="n">
        <v>136692</v>
      </c>
      <c r="D6" s="6" t="n">
        <v>1163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Jun. 30, 2024</t>
        </is>
      </c>
    </row>
    <row r="3">
      <c r="A3" s="3" t="inlineStr">
        <is>
          <t>ORGANIZATION AND NATURE OF OPERATIONS</t>
        </is>
      </c>
      <c r="B3" s="4" t="inlineStr">
        <is>
          <t xml:space="preserve"> </t>
        </is>
      </c>
    </row>
    <row r="4">
      <c r="A4" s="4" t="inlineStr">
        <is>
          <t>ORGANIZATION AND NATURE OF OPERATIONS</t>
        </is>
      </c>
      <c r="B4" s="4" t="inlineStr">
        <is>
          <t>NOTE 1. ORGANIZATION AND NATURE OF OPERATIONS Organization VIEs: The Company, along with its wholly-owned subsidiaries Recon Investment Ltd. (“Recon-IN”) and Recon Hengda Technology (Beijing) Co., Ltd. (“Recon-BJ”), conducts its business through the following PRC legal entities (“Domestic Companies”) that operate in the Chinese energy industry: 1. Beijing BHD Petroleum Technology Co., Ltd. (“BHD”), 2. Nanjing Recon Technology Co., Ltd. (“Nanjing Recon”). The Company has signed Exclusive Technical Consulting Service Agreements with each of the Domestic Companies, and Equity Interest Pledge Agreements and Exclusive Equity Interest Purchase Agreements with their shareholders (collectively the “VIE Agreements”). Pursuant to these VIE Agreements, the Company has the ability to substantially influence each of the Domestic Companies’ daily operations and financial affairs, appoint their senior executives and approve all matters requiring shareholder approval. The VIE agreements are designed to render the Company as the primary beneficiary of and entitle the Company of rights to consolidate each Domestic Company for accounting purposes. We believe that the Domestic Companies should be treated as Variable Interest Entities (“VIEs”) under the Statement of Financial Accounting Standards Board (“FASB”) Accounting Standards Codification (“ASC”) 810 Consolidation and we are regarded as the primary beneficiary of the VIEs. On February 21, 2019, the Company’s board of directors approved transferring the VIEs and VIE-controlled companies from Jining Recon Technology Ltd. (“Recon-JN”) to Recon-BJ. At the time, both Recon-JN and Recon-BJ were the Company’s wholly owned subsidiaries in China. On April 1, 2019, the Company completed the VIE transfer process and then completed the dissolution of Recon-JN on April 10, 2019, and subsequently completed the dissolution of Recon Technology Co., Limited (“Recon-HK”) on May 15, 2020. The Company does not expect any negative impact of this process on its operations. On December 17, 2015, Huang Hua BHD Petroleum Equipment Manufacturing Co., Ltd (“HH BHD”), a fully owned subsidiary established by BHD was organized under the laws of the PRC, focusing on the design, assemble and manufacture of hearing equipment. Gan Su BHD Environmental Technology Co., Ltd (“Gan Su BHD”) was established on May 23, 2017, with registered capital of ¥50.0 million. The paid in capital was ¥27,495,000 ($3,783,438) as of June 30,2024. BHD owned an equity interest of 49% of Gan Su BHD, and the remaining 51% equity interests was owned by an individual shareholder upon incorporation of Gan Su BHD. On September 25, 2017, the individual shareholder became the minority shareholder by transferring 2.0% equity shares to BHD. On April 26, 2021, the minority shareholder of Gan Su BHD transferred 15.4% of her equity interest to BHD. On May 19, 2021, the minority shareholder transferred 3.6% of her equity interest and BHD transferred 15.4% of its equity interest of Gan Su BHD to Nanjing Recon. There was no consideration paid for the transfers, and after the transfers, BHD owns equity an interest of 51% and Nanjing Recon owns an equity interest of 19% of Gan Su BHD, which is focusing on oilfield sewage treatment and oily sludge disposal projects. Qing Hai BHD New Energy Technology Co., Ltd. (“Qinghai BHD”) was established on October 16, 2017, with registered capital of ¥50.0 million. The paid in capital was ¥4,200,000 ($577,939) as of June 30, 2024. BHD owned an equity interest of 55% of Qinghai BHD previously; however, based on an agreement signed by the shareholders of Qinghai BHD dated October 23, 2018, each of the other two individual shareholders agreed to reduce 10% of their equity interests. As a result, Qinghai BHD returned ¥200,000 paid in capital back to one of the individual shareholders. After the new arrangement, BHD owns a total interest of 75% of Qinghai BHD. The remaining paid in capital should be contributed by BHD and the other individual shareholder is ¥33,300,000 ($4,582,232) and ¥12,500,000 ($1,720,057) respectively. Based on the requirements of the Company Law of China, the remaining capital will be injected before June 30, 2032. As the energy consumption market opened to private and foreign companies, and online payment technology developed, the Domestic Companies began to invest in the downstream of the oil industry. On December 15, 2017, BHD and Nanjing Recon entered into a subscription agreement with Future Gas Station (Beijing) Technology, Ltd (“FGS”), pursuant to which the Domestic Companies acquired an 8% equity interest in FGS. Established in January 2016, FGS is a service company focusing on providing new technical applications and data operations to gas stations and provides solutions to gas stations to improve their operations and their customers’ experience. On August 21, 2018, the Domestic Companies entered into an investment agreement and a supplemental agreement (collectively, the “Investment Agreement”) with FGS and the other shareholders of FGS. Pursuant to the Investment Agreement, our VIEs’ ownership interest in FGS shall increase from 8% to 43%, in exchange for their investment in FGS for a total amount of ¥10.0 million in cash and the issuance of 487,057 (27,059 shares post 2024 Reverse Split) restricted Class A Ordinary Shares to the other shareholders of FGS with certain conditions. As of June 30, 2019, the Domestic Companies invested an aggregate amount of ¥35,116,707 in FGS and issued 487,057 (27,059 shares post 2024 Reverse Split) restricted shares in total to other shareholders of FGS, and the Domestic Companies’ ownership interest in FGS has increased to 43%. On February 4, 2021, Nanjing Recon and BHD, entered into the fourth supplemental agreement to the investment agreement with FGS and FGS’ founding shareholders to acquire 8% equity ownership of FGS. The transaction has been closed. As a result, the Domestic Companies collectively own 51% interest of FGS and began to consolidate the financial results of FGS since January 2021. Through the fourth supplemental agreement, the Domestic Companies waived the requirement on FGS’ performance goal about the number of gas stations. Accordingly, the Domestic Companies agreed to pay for the balance of the investment and cancelled the related lock-up terms on the restricted shares, in exchange of the additional 8% equity ownership of FGS. The VIE contractual arrangements The Company’s main operating entities, the Domestic Companies, are controlled through contractual arrangements by the Company.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because it met the condition under accounting principles generally accepted in the United States of America (“U.S. GAAP”) to consolidate the VIE. The Company is deemed to have a controlling financial interest in and be the primary beneficiary of the Domestic Companies because it has both of the following characteristics: ● The power to direct activities of the Domestic Companies that most significantly impact such entities’ economic performance, and ● The obligation to absorb losses of, and the right to receive benefits from, the Domestic Companies that could potentially be significant to such entities. Pursuant to these contractual arrangements, the Domestic Companies shall pay service fees equal to all of their net profit after tax payments to the Company. Accordingly, the Company has the right to absorb 90% of net interest or 100% of net loss of those Domestic Companies for accounting purposes. Such contractual arrangements are designed so that the operations of the Domestic Companies are solely for the benefit of the Company, and therefore the Company must consolidate the Domestic Companies under U.S. GAAP. Risks associated with the VIE structure The Company believes that the contractual arrangements with the VIEs and the shareholders of the VIE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the VIEs; ● discontinue or restrict the operations of any related-party transactions between the Company’s PRC subsidiary and the VIEs; ● limit the Company’s business expansion in China by way of entering into contractual arrangements; ● impose fines or other requirements with which the Company’s PRC subsidiary and the VIEs may not be able to comply; ● require the Company or the Company’s PRC subsidiary and the VIEs to restructure the relevant ownership structure or operations; or ● restrict or prohibit the Company’s use of the proceeds from public offering to finance the Company’s business and operations in China. The Company’s ability to conduct its businesses may be negatively affected if the PRC government were to carry out of any of the aforementioned actions. As a result, the Company may not be able to consolidate the VIEs in its consolidated financial statements as it may lose the ability to exercise its rights as the primary beneficiary over the VIEs and it may lose the ability to receive economic benefits from the VIEs. The Company, however, does not believe such actions would result in the liquidation or dissolution of the Company, its PRC subsidiary and the VIEs. There are no terms in any arrangements, considering both explicit arrangements and implicit variable interests that require the Company or its subsidiaries to provide financial support to the VIEs and the VIEs’ subsidiaries. However, when the VIEs and the VIEs’ subsidiaries ever need financial support, the Company or its subsidiaries has, at its option and subject to statutory limits and restrictions, provided financial support to the VIEs and the VIEs’ subsidiaries through loans to the VIEs and the VIEs’ subsidiaries. Non-VIE: The Company, along with its wholly-owned subsidiaries, Recon Investment Ltd. (“Recon-IN”) and the following PRC legal entities that operate in the Chinese chemical recycling industry: 1. Shandong Recon Renewable Resources Technology Co., Ltd. (“Recon-SD”) 2. Guangxi Recon Renewable Resources Technology Co., Ltd. (“Recon-GX”) On October 10, 2023, Shandong Recon Renewable Resources Technology Co., Ltd (“Recon-SD”), a fully owned subsidiary established by Recon-IN, with registered capital of $30.0 million. The paid in capital was $10.0 million as of this report date. Shandong Recon focuses on the Plastic chemical cycles business. On February 22, 2024, Guangxi Recon Renewable Resources Technology Co., Ltd. (“Recon-GX”), a fully owned subsidiary established by Recon-IN, with registered capital of $30.0 million., focusing on the Plastic chemical cycles business. The paid in capital was $1.0 million as of this report date. Nature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BANK LOANS - Short-term bank loans (Details)</t>
        </is>
      </c>
      <c r="B1" s="2" t="inlineStr">
        <is>
          <t>Jun. 30, 2024 CNY (¥)</t>
        </is>
      </c>
      <c r="C1" s="2" t="inlineStr">
        <is>
          <t>Jun. 30, 2024 USD ($)</t>
        </is>
      </c>
      <c r="D1" s="2" t="inlineStr">
        <is>
          <t>Jun. 30, 2023 CNY (¥)</t>
        </is>
      </c>
    </row>
    <row r="2">
      <c r="A2" s="3" t="inlineStr">
        <is>
          <t>BANK LOANS</t>
        </is>
      </c>
      <c r="B2" s="4" t="inlineStr">
        <is>
          <t xml:space="preserve"> </t>
        </is>
      </c>
      <c r="C2" s="4" t="inlineStr">
        <is>
          <t xml:space="preserve"> </t>
        </is>
      </c>
      <c r="D2" s="4" t="inlineStr">
        <is>
          <t xml:space="preserve"> </t>
        </is>
      </c>
    </row>
    <row r="3">
      <c r="A3" s="4" t="inlineStr">
        <is>
          <t>Total short-term bank loans</t>
        </is>
      </c>
      <c r="B3" s="6" t="n">
        <v>12425959</v>
      </c>
      <c r="C3" s="7" t="n">
        <v>1709869</v>
      </c>
      <c r="D3" s="6" t="n">
        <v>12451481</v>
      </c>
    </row>
    <row r="4">
      <c r="A4" s="4" t="inlineStr">
        <is>
          <t>Bank of Kunlun</t>
        </is>
      </c>
      <c r="B4" s="4" t="inlineStr">
        <is>
          <t xml:space="preserve"> </t>
        </is>
      </c>
      <c r="C4" s="4" t="inlineStr">
        <is>
          <t xml:space="preserve"> </t>
        </is>
      </c>
      <c r="D4" s="4" t="inlineStr">
        <is>
          <t xml:space="preserve"> </t>
        </is>
      </c>
    </row>
    <row r="5">
      <c r="A5" s="3" t="inlineStr">
        <is>
          <t>BANK LOANS</t>
        </is>
      </c>
      <c r="B5" s="4" t="inlineStr">
        <is>
          <t xml:space="preserve"> </t>
        </is>
      </c>
      <c r="C5" s="4" t="inlineStr">
        <is>
          <t xml:space="preserve"> </t>
        </is>
      </c>
      <c r="D5" s="4" t="inlineStr">
        <is>
          <t xml:space="preserve"> </t>
        </is>
      </c>
    </row>
    <row r="6">
      <c r="A6" s="4" t="inlineStr">
        <is>
          <t>Total short-term bank loans</t>
        </is>
      </c>
      <c r="B6" s="5" t="n">
        <v>843487</v>
      </c>
      <c r="C6" s="5" t="n">
        <v>116068</v>
      </c>
      <c r="D6" s="5" t="n">
        <v>950000</v>
      </c>
    </row>
    <row r="7">
      <c r="A7" s="4" t="inlineStr">
        <is>
          <t>Industry and Commercial Bank of China Due June 7, 2024 [Member]</t>
        </is>
      </c>
      <c r="B7" s="4" t="inlineStr">
        <is>
          <t xml:space="preserve"> </t>
        </is>
      </c>
      <c r="C7" s="4" t="inlineStr">
        <is>
          <t xml:space="preserve"> </t>
        </is>
      </c>
      <c r="D7" s="4" t="inlineStr">
        <is>
          <t xml:space="preserve"> </t>
        </is>
      </c>
    </row>
    <row r="8">
      <c r="A8" s="3" t="inlineStr">
        <is>
          <t>BANK LOANS</t>
        </is>
      </c>
      <c r="B8" s="4" t="inlineStr">
        <is>
          <t xml:space="preserve"> </t>
        </is>
      </c>
      <c r="C8" s="4" t="inlineStr">
        <is>
          <t xml:space="preserve"> </t>
        </is>
      </c>
      <c r="D8" s="4" t="inlineStr">
        <is>
          <t xml:space="preserve"> </t>
        </is>
      </c>
    </row>
    <row r="9">
      <c r="A9" s="4" t="inlineStr">
        <is>
          <t>Total short-term bank loans</t>
        </is>
      </c>
      <c r="B9" s="4" t="inlineStr">
        <is>
          <t xml:space="preserve"> </t>
        </is>
      </c>
      <c r="C9" s="4" t="inlineStr">
        <is>
          <t xml:space="preserve"> </t>
        </is>
      </c>
      <c r="D9" s="5" t="n">
        <v>10000000</v>
      </c>
    </row>
    <row r="10">
      <c r="A10" s="4" t="inlineStr">
        <is>
          <t>Industry and Commercial Bank of China Due June 24, 2025 [Member]</t>
        </is>
      </c>
      <c r="B10" s="4" t="inlineStr">
        <is>
          <t xml:space="preserve"> </t>
        </is>
      </c>
      <c r="C10" s="4" t="inlineStr">
        <is>
          <t xml:space="preserve"> </t>
        </is>
      </c>
      <c r="D10" s="4" t="inlineStr">
        <is>
          <t xml:space="preserve"> </t>
        </is>
      </c>
    </row>
    <row r="11">
      <c r="A11" s="3" t="inlineStr">
        <is>
          <t>BANK LOANS</t>
        </is>
      </c>
      <c r="B11" s="4" t="inlineStr">
        <is>
          <t xml:space="preserve"> </t>
        </is>
      </c>
      <c r="C11" s="4" t="inlineStr">
        <is>
          <t xml:space="preserve"> </t>
        </is>
      </c>
      <c r="D11" s="4" t="inlineStr">
        <is>
          <t xml:space="preserve"> </t>
        </is>
      </c>
    </row>
    <row r="12">
      <c r="A12" s="4" t="inlineStr">
        <is>
          <t>Total short-term bank loans</t>
        </is>
      </c>
      <c r="B12" s="5" t="n">
        <v>10000000</v>
      </c>
      <c r="C12" s="5" t="n">
        <v>1376046</v>
      </c>
      <c r="D12" s="4" t="inlineStr">
        <is>
          <t xml:space="preserve"> </t>
        </is>
      </c>
    </row>
    <row r="13">
      <c r="A13" s="4" t="inlineStr">
        <is>
          <t>Industry and Commercial Bank of China Due June 18, 2025 [Member]</t>
        </is>
      </c>
      <c r="B13" s="4" t="inlineStr">
        <is>
          <t xml:space="preserve"> </t>
        </is>
      </c>
      <c r="C13" s="4" t="inlineStr">
        <is>
          <t xml:space="preserve"> </t>
        </is>
      </c>
      <c r="D13" s="4" t="inlineStr">
        <is>
          <t xml:space="preserve"> </t>
        </is>
      </c>
    </row>
    <row r="14">
      <c r="A14" s="3" t="inlineStr">
        <is>
          <t>BANK LOANS</t>
        </is>
      </c>
      <c r="B14" s="4" t="inlineStr">
        <is>
          <t xml:space="preserve"> </t>
        </is>
      </c>
      <c r="C14" s="4" t="inlineStr">
        <is>
          <t xml:space="preserve"> </t>
        </is>
      </c>
      <c r="D14" s="4" t="inlineStr">
        <is>
          <t xml:space="preserve"> </t>
        </is>
      </c>
    </row>
    <row r="15">
      <c r="A15" s="4" t="inlineStr">
        <is>
          <t>Total short-term bank loans</t>
        </is>
      </c>
      <c r="B15" s="5" t="n">
        <v>476381</v>
      </c>
      <c r="C15" s="5" t="n">
        <v>65552</v>
      </c>
      <c r="D15" s="4" t="inlineStr">
        <is>
          <t xml:space="preserve"> </t>
        </is>
      </c>
    </row>
    <row r="16">
      <c r="A16" s="4" t="inlineStr">
        <is>
          <t>China Construction Bank Due June 9, 2024 [Member]</t>
        </is>
      </c>
      <c r="B16" s="4" t="inlineStr">
        <is>
          <t xml:space="preserve"> </t>
        </is>
      </c>
      <c r="C16" s="4" t="inlineStr">
        <is>
          <t xml:space="preserve"> </t>
        </is>
      </c>
      <c r="D16" s="4" t="inlineStr">
        <is>
          <t xml:space="preserve"> </t>
        </is>
      </c>
    </row>
    <row r="17">
      <c r="A17" s="3" t="inlineStr">
        <is>
          <t>BANK LOANS</t>
        </is>
      </c>
      <c r="B17" s="4" t="inlineStr">
        <is>
          <t xml:space="preserve"> </t>
        </is>
      </c>
      <c r="C17" s="4" t="inlineStr">
        <is>
          <t xml:space="preserve"> </t>
        </is>
      </c>
      <c r="D17" s="4" t="inlineStr">
        <is>
          <t xml:space="preserve"> </t>
        </is>
      </c>
    </row>
    <row r="18">
      <c r="A18" s="4" t="inlineStr">
        <is>
          <t>Total short-term bank loans</t>
        </is>
      </c>
      <c r="B18" s="4" t="inlineStr">
        <is>
          <t xml:space="preserve"> </t>
        </is>
      </c>
      <c r="C18" s="4" t="inlineStr">
        <is>
          <t xml:space="preserve"> </t>
        </is>
      </c>
      <c r="D18" s="6" t="n">
        <v>1501481</v>
      </c>
    </row>
    <row r="19">
      <c r="A19" s="4" t="inlineStr">
        <is>
          <t>China Construction Bank Due June 11, 2025 [Member]</t>
        </is>
      </c>
      <c r="B19" s="4" t="inlineStr">
        <is>
          <t xml:space="preserve"> </t>
        </is>
      </c>
      <c r="C19" s="4" t="inlineStr">
        <is>
          <t xml:space="preserve"> </t>
        </is>
      </c>
      <c r="D19" s="4" t="inlineStr">
        <is>
          <t xml:space="preserve"> </t>
        </is>
      </c>
    </row>
    <row r="20">
      <c r="A20" s="3" t="inlineStr">
        <is>
          <t>BANK LOANS</t>
        </is>
      </c>
      <c r="B20" s="4" t="inlineStr">
        <is>
          <t xml:space="preserve"> </t>
        </is>
      </c>
      <c r="C20" s="4" t="inlineStr">
        <is>
          <t xml:space="preserve"> </t>
        </is>
      </c>
      <c r="D20" s="4" t="inlineStr">
        <is>
          <t xml:space="preserve"> </t>
        </is>
      </c>
    </row>
    <row r="21">
      <c r="A21" s="4" t="inlineStr">
        <is>
          <t>Total short-term bank loans</t>
        </is>
      </c>
      <c r="B21" s="6" t="n">
        <v>1106091</v>
      </c>
      <c r="C21" s="7" t="n">
        <v>152203</v>
      </c>
      <c r="D2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BANK LOANS - Short-term bank loans - Narrative (Details)</t>
        </is>
      </c>
      <c r="K1" s="2" t="inlineStr">
        <is>
          <t>1 Months Ended</t>
        </is>
      </c>
      <c r="M1" s="2" t="inlineStr">
        <is>
          <t>12 Months Ended</t>
        </is>
      </c>
    </row>
    <row r="2">
      <c r="B2" s="2" t="inlineStr">
        <is>
          <t>Jun. 25, 2024 CNY (¥)</t>
        </is>
      </c>
      <c r="C2" s="2" t="inlineStr">
        <is>
          <t>Jun. 25, 2024 USD ($)</t>
        </is>
      </c>
      <c r="D2" s="2" t="inlineStr">
        <is>
          <t>Jun. 18, 2024 CNY (¥)</t>
        </is>
      </c>
      <c r="E2" s="2" t="inlineStr">
        <is>
          <t>Jun. 11, 2024 CNY (¥)</t>
        </is>
      </c>
      <c r="F2" s="2" t="inlineStr">
        <is>
          <t>Jun. 13, 2023 CNY (¥)</t>
        </is>
      </c>
      <c r="G2" s="2" t="inlineStr">
        <is>
          <t>Jun. 13, 2023 USD ($)</t>
        </is>
      </c>
      <c r="H2" s="2" t="inlineStr">
        <is>
          <t>Jun. 09, 2023 CNY (¥)</t>
        </is>
      </c>
      <c r="I2" s="2" t="inlineStr">
        <is>
          <t>Jun. 09, 2023 USD ($)</t>
        </is>
      </c>
      <c r="J2" s="2" t="inlineStr">
        <is>
          <t>Jun. 06, 2023 CNY (¥)</t>
        </is>
      </c>
      <c r="K2" s="2" t="inlineStr">
        <is>
          <t>Aug. 31, 2022 CNY (¥)</t>
        </is>
      </c>
      <c r="L2" s="2" t="inlineStr">
        <is>
          <t>Aug. 31, 2022 USD ($)</t>
        </is>
      </c>
      <c r="M2" s="2" t="inlineStr">
        <is>
          <t>Jun. 30, 2024 CNY (¥)</t>
        </is>
      </c>
      <c r="N2" s="2" t="inlineStr">
        <is>
          <t>Jun. 30, 2024 USD ($)</t>
        </is>
      </c>
      <c r="O2" s="2" t="inlineStr">
        <is>
          <t>Jun. 30, 2023 CNY (¥)</t>
        </is>
      </c>
      <c r="P2" s="2" t="inlineStr">
        <is>
          <t>Jun. 30, 2023 USD ($)</t>
        </is>
      </c>
      <c r="Q2" s="2" t="inlineStr">
        <is>
          <t>Jun. 30, 2022 CNY (¥)</t>
        </is>
      </c>
      <c r="R2" s="2" t="inlineStr">
        <is>
          <t>Jun. 25, 2024 USD ($)</t>
        </is>
      </c>
      <c r="S2" s="2" t="inlineStr">
        <is>
          <t>Jun. 18, 2024 USD ($)</t>
        </is>
      </c>
      <c r="T2" s="2" t="inlineStr">
        <is>
          <t>Jun. 11, 2024 USD ($)</t>
        </is>
      </c>
      <c r="U2" s="2" t="inlineStr">
        <is>
          <t>Jun. 06, 2023 USD ($)</t>
        </is>
      </c>
      <c r="V2" s="2" t="inlineStr">
        <is>
          <t>Aug. 31, 2022 USD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581000</v>
      </c>
      <c r="N4" s="7" t="n">
        <v>1593599</v>
      </c>
      <c r="O4" s="6" t="n">
        <v>13491481</v>
      </c>
      <c r="P4" s="4" t="inlineStr">
        <is>
          <t xml:space="preserve"> </t>
        </is>
      </c>
      <c r="Q4" s="6" t="n">
        <v>100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632755</v>
      </c>
      <c r="N5" s="5" t="n">
        <v>1600720</v>
      </c>
      <c r="O5" s="5" t="n">
        <v>11040000</v>
      </c>
      <c r="P5" s="4" t="inlineStr">
        <is>
          <t xml:space="preserve"> </t>
        </is>
      </c>
      <c r="Q5" s="5" t="n">
        <v>15000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48936</v>
      </c>
      <c r="N6" s="5" t="n">
        <v>116817</v>
      </c>
      <c r="O6" s="5" t="n">
        <v>731545</v>
      </c>
      <c r="P6" s="7" t="n">
        <v>100664</v>
      </c>
      <c r="Q6" s="5" t="n">
        <v>72356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terest expense on bank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32881</v>
      </c>
      <c r="N7" s="5" t="n">
        <v>45806</v>
      </c>
      <c r="O7" s="5" t="n">
        <v>416481</v>
      </c>
      <c r="P7" s="4" t="inlineStr">
        <is>
          <t xml:space="preserve"> </t>
        </is>
      </c>
      <c r="Q7" s="6" t="n">
        <v>486757</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Bank of Kunlu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BANK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ce amou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7" t="n">
        <v>408456</v>
      </c>
    </row>
    <row r="11">
      <c r="A11" s="4" t="inlineStr">
        <is>
          <t>Term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8 months</t>
        </is>
      </c>
      <c r="L11" s="4" t="inlineStr">
        <is>
          <t>18 month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0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3" t="n">
        <v>0.06</v>
      </c>
    </row>
    <row r="13">
      <c r="A13" s="4" t="inlineStr">
        <is>
          <t>Proceeds fro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00</v>
      </c>
      <c r="L13" s="7" t="n">
        <v>14084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31274</v>
      </c>
      <c r="N14" s="7" t="n">
        <v>18064</v>
      </c>
      <c r="O14" s="6" t="n">
        <v>50000</v>
      </c>
      <c r="P14" s="7" t="n">
        <v>688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llateral valu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5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7" t="n">
        <v>1000000</v>
      </c>
    </row>
    <row r="16">
      <c r="A16" s="4" t="inlineStr">
        <is>
          <t>Industry and Commercial Bank of China Due June 7, 2024 [Member] | Revolving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BANK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erm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 year</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0.0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14" t="n">
        <v>0.025</v>
      </c>
      <c r="V19" s="4" t="inlineStr">
        <is>
          <t xml:space="preserve"> </t>
        </is>
      </c>
    </row>
    <row r="20">
      <c r="A20" s="4" t="inlineStr">
        <is>
          <t>Proceeds from debt</t>
        </is>
      </c>
      <c r="B20" s="4" t="inlineStr">
        <is>
          <t xml:space="preserve"> </t>
        </is>
      </c>
      <c r="C20" s="4" t="inlineStr">
        <is>
          <t xml:space="preserve"> </t>
        </is>
      </c>
      <c r="D20" s="4" t="inlineStr">
        <is>
          <t xml:space="preserve"> </t>
        </is>
      </c>
      <c r="E20" s="4" t="inlineStr">
        <is>
          <t xml:space="preserve"> </t>
        </is>
      </c>
      <c r="F20" s="6" t="n">
        <v>5000000</v>
      </c>
      <c r="G20" s="7" t="n">
        <v>688023</v>
      </c>
      <c r="H20" s="6" t="n">
        <v>5000000</v>
      </c>
      <c r="I20" s="7" t="n">
        <v>68802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llateral value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2300000</v>
      </c>
      <c r="V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7" t="n">
        <v>1376046</v>
      </c>
      <c r="V22" s="4" t="inlineStr">
        <is>
          <t xml:space="preserve"> </t>
        </is>
      </c>
    </row>
    <row r="23">
      <c r="A23" s="4" t="inlineStr">
        <is>
          <t>Industry and Commercial Bank of China Due June 24, 2025 [Member] | Revolving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BANK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erm of debt</t>
        </is>
      </c>
      <c r="B25" s="4" t="inlineStr">
        <is>
          <t>1 year</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terest rate (as a percent)</t>
        </is>
      </c>
      <c r="B26" s="14" t="n">
        <v>0.0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4" t="n">
        <v>0.028</v>
      </c>
      <c r="S26" s="4" t="inlineStr">
        <is>
          <t xml:space="preserve"> </t>
        </is>
      </c>
      <c r="T26" s="4" t="inlineStr">
        <is>
          <t xml:space="preserve"> </t>
        </is>
      </c>
      <c r="U26" s="4" t="inlineStr">
        <is>
          <t xml:space="preserve"> </t>
        </is>
      </c>
      <c r="V26" s="4" t="inlineStr">
        <is>
          <t xml:space="preserve"> </t>
        </is>
      </c>
    </row>
    <row r="27">
      <c r="A27" s="4" t="inlineStr">
        <is>
          <t>Proceeds from debt</t>
        </is>
      </c>
      <c r="B27" s="6" t="n">
        <v>10000000</v>
      </c>
      <c r="C27" s="7" t="n">
        <v>13760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llateral value of debt</t>
        </is>
      </c>
      <c r="B28" s="5" t="n">
        <v>17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2300000</v>
      </c>
      <c r="S28" s="4" t="inlineStr">
        <is>
          <t xml:space="preserve"> </t>
        </is>
      </c>
      <c r="T28" s="4" t="inlineStr">
        <is>
          <t xml:space="preserve"> </t>
        </is>
      </c>
      <c r="U28" s="4" t="inlineStr">
        <is>
          <t xml:space="preserve"> </t>
        </is>
      </c>
      <c r="V28" s="4" t="inlineStr">
        <is>
          <t xml:space="preserve"> </t>
        </is>
      </c>
    </row>
    <row r="29">
      <c r="A29" s="4" t="inlineStr">
        <is>
          <t>Maximum borrowing capacity</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1376046</v>
      </c>
      <c r="S29" s="4" t="inlineStr">
        <is>
          <t xml:space="preserve"> </t>
        </is>
      </c>
      <c r="T29" s="4" t="inlineStr">
        <is>
          <t xml:space="preserve"> </t>
        </is>
      </c>
      <c r="U29" s="4" t="inlineStr">
        <is>
          <t xml:space="preserve"> </t>
        </is>
      </c>
      <c r="V29" s="4" t="inlineStr">
        <is>
          <t xml:space="preserve"> </t>
        </is>
      </c>
    </row>
    <row r="30">
      <c r="A30" s="4" t="inlineStr">
        <is>
          <t>Industry and Commercial Bank of China Due June 18, 2025 [Member] | Revolving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BANK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erm of debt</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terest rate (as a percent)</t>
        </is>
      </c>
      <c r="B33" s="4" t="inlineStr">
        <is>
          <t xml:space="preserve"> </t>
        </is>
      </c>
      <c r="C33" s="4" t="inlineStr">
        <is>
          <t xml:space="preserve"> </t>
        </is>
      </c>
      <c r="D33" s="14" t="n">
        <v>0.0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4" t="n">
        <v>0.032</v>
      </c>
      <c r="T33" s="4" t="inlineStr">
        <is>
          <t xml:space="preserve"> </t>
        </is>
      </c>
      <c r="U33" s="4" t="inlineStr">
        <is>
          <t xml:space="preserve"> </t>
        </is>
      </c>
      <c r="V33" s="4" t="inlineStr">
        <is>
          <t xml:space="preserve"> </t>
        </is>
      </c>
    </row>
    <row r="34">
      <c r="A34" s="4" t="inlineStr">
        <is>
          <t>Maximum borrowing capacity</t>
        </is>
      </c>
      <c r="B34" s="4" t="inlineStr">
        <is>
          <t xml:space="preserve"> </t>
        </is>
      </c>
      <c r="C34" s="4" t="inlineStr">
        <is>
          <t xml:space="preserve"> </t>
        </is>
      </c>
      <c r="D34" s="6" t="n">
        <v>476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65500</v>
      </c>
      <c r="T34" s="4" t="inlineStr">
        <is>
          <t xml:space="preserve"> </t>
        </is>
      </c>
      <c r="U34" s="4" t="inlineStr">
        <is>
          <t xml:space="preserve"> </t>
        </is>
      </c>
      <c r="V34" s="4" t="inlineStr">
        <is>
          <t xml:space="preserve"> </t>
        </is>
      </c>
    </row>
    <row r="35">
      <c r="A35" s="4" t="inlineStr">
        <is>
          <t>China Construction Bank Due June 9, 2024 [Member] | Revolving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BANK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Term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2 month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4" t="n">
        <v>0.039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4" t="n">
        <v>0.0395</v>
      </c>
      <c r="V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7" t="n">
        <v>206407</v>
      </c>
      <c r="V39" s="4" t="inlineStr">
        <is>
          <t xml:space="preserve"> </t>
        </is>
      </c>
    </row>
    <row r="40">
      <c r="A40" s="4" t="inlineStr">
        <is>
          <t>China Construction Bank Due June 11, 2025 [Member] | Revolving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BANK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ace amount of debt</t>
        </is>
      </c>
      <c r="B42" s="4" t="inlineStr">
        <is>
          <t xml:space="preserve"> </t>
        </is>
      </c>
      <c r="C42" s="4" t="inlineStr">
        <is>
          <t xml:space="preserve"> </t>
        </is>
      </c>
      <c r="D42" s="4" t="inlineStr">
        <is>
          <t xml:space="preserve"> </t>
        </is>
      </c>
      <c r="E42" s="6" t="n">
        <v>110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7" t="n">
        <v>152053</v>
      </c>
      <c r="U42" s="4" t="inlineStr">
        <is>
          <t xml:space="preserve"> </t>
        </is>
      </c>
      <c r="V42" s="4" t="inlineStr">
        <is>
          <t xml:space="preserve"> </t>
        </is>
      </c>
    </row>
    <row r="43">
      <c r="A43" s="4" t="inlineStr">
        <is>
          <t>Term of debt</t>
        </is>
      </c>
      <c r="B43" s="4" t="inlineStr">
        <is>
          <t xml:space="preserve"> </t>
        </is>
      </c>
      <c r="C43" s="4" t="inlineStr">
        <is>
          <t xml:space="preserve"> </t>
        </is>
      </c>
      <c r="D43" s="4" t="inlineStr">
        <is>
          <t xml:space="preserve"> </t>
        </is>
      </c>
      <c r="E43" s="4" t="inlineStr">
        <is>
          <t>12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terest rate (as a percent)</t>
        </is>
      </c>
      <c r="B44" s="4" t="inlineStr">
        <is>
          <t xml:space="preserve"> </t>
        </is>
      </c>
      <c r="C44" s="4" t="inlineStr">
        <is>
          <t xml:space="preserve"> </t>
        </is>
      </c>
      <c r="D44" s="4" t="inlineStr">
        <is>
          <t xml:space="preserve"> </t>
        </is>
      </c>
      <c r="E44" s="14" t="n">
        <v>0.039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4" t="n">
        <v>0.0395</v>
      </c>
      <c r="U44" s="4" t="inlineStr">
        <is>
          <t xml:space="preserve"> </t>
        </is>
      </c>
      <c r="V44" s="4" t="inlineStr">
        <is>
          <t xml:space="preserve"> </t>
        </is>
      </c>
    </row>
  </sheetData>
  <mergeCells count="6">
    <mergeCell ref="A1:A2"/>
    <mergeCell ref="B1:C1"/>
    <mergeCell ref="F1:G1"/>
    <mergeCell ref="H1:I1"/>
    <mergeCell ref="K1:L1"/>
    <mergeCell ref="M1:Q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3" customWidth="1" min="2" max="2"/>
    <col width="22" customWidth="1" min="3" max="3"/>
    <col width="22" customWidth="1" min="4" max="4"/>
    <col width="22" customWidth="1" min="5" max="5"/>
  </cols>
  <sheetData>
    <row r="1">
      <c r="A1" s="1" t="inlineStr">
        <is>
          <t>SHORT-TERM BORROWINGS DUE TO RELATED PARTIES - Due to related party (Details)</t>
        </is>
      </c>
      <c r="C1" s="2" t="inlineStr">
        <is>
          <t>12 Months Ended</t>
        </is>
      </c>
    </row>
    <row r="2">
      <c r="B2" s="2" t="inlineStr">
        <is>
          <t>May 29, 2024</t>
        </is>
      </c>
      <c r="C2" s="2" t="inlineStr">
        <is>
          <t>Jun. 30, 2024 CNY (¥)</t>
        </is>
      </c>
      <c r="D2" s="2" t="inlineStr">
        <is>
          <t>Jun. 30, 2024 USD ($)</t>
        </is>
      </c>
      <c r="E2" s="2" t="inlineStr">
        <is>
          <t>Jun. 30, 2023 CNY (¥)</t>
        </is>
      </c>
    </row>
    <row r="3">
      <c r="A3" s="3" t="inlineStr">
        <is>
          <t>SHORT-TERM BORROWINGS DUE TO RELATED PARTIES</t>
        </is>
      </c>
      <c r="B3" s="4" t="inlineStr">
        <is>
          <t xml:space="preserve"> </t>
        </is>
      </c>
      <c r="C3" s="4" t="inlineStr">
        <is>
          <t xml:space="preserve"> </t>
        </is>
      </c>
      <c r="D3" s="4" t="inlineStr">
        <is>
          <t xml:space="preserve"> </t>
        </is>
      </c>
      <c r="E3" s="4" t="inlineStr">
        <is>
          <t xml:space="preserve"> </t>
        </is>
      </c>
    </row>
    <row r="4">
      <c r="A4" s="4" t="inlineStr">
        <is>
          <t>Short-term borrowings due to related parties</t>
        </is>
      </c>
      <c r="B4" s="4" t="inlineStr">
        <is>
          <t xml:space="preserve"> </t>
        </is>
      </c>
      <c r="C4" s="6" t="n">
        <v>10002875</v>
      </c>
      <c r="D4" s="7" t="n">
        <v>1376441</v>
      </c>
      <c r="E4" s="6" t="n">
        <v>20018222</v>
      </c>
    </row>
    <row r="5">
      <c r="A5" s="4" t="inlineStr">
        <is>
          <t>Debt Instrument, Interest Rate Percentage</t>
        </is>
      </c>
      <c r="B5" s="14" t="n">
        <v>0.0375</v>
      </c>
      <c r="C5" s="4" t="inlineStr">
        <is>
          <t xml:space="preserve"> </t>
        </is>
      </c>
      <c r="D5" s="4" t="inlineStr">
        <is>
          <t xml:space="preserve"> </t>
        </is>
      </c>
      <c r="E5" s="4" t="inlineStr">
        <is>
          <t xml:space="preserve"> </t>
        </is>
      </c>
    </row>
    <row r="6">
      <c r="A6" s="4" t="inlineStr">
        <is>
          <t>Short term borrowings one</t>
        </is>
      </c>
      <c r="B6" s="4" t="inlineStr">
        <is>
          <t xml:space="preserve"> </t>
        </is>
      </c>
      <c r="C6" s="4" t="inlineStr">
        <is>
          <t xml:space="preserve"> </t>
        </is>
      </c>
      <c r="D6" s="4" t="inlineStr">
        <is>
          <t xml:space="preserve"> </t>
        </is>
      </c>
      <c r="E6" s="4" t="inlineStr">
        <is>
          <t xml:space="preserve"> </t>
        </is>
      </c>
    </row>
    <row r="7">
      <c r="A7" s="3" t="inlineStr">
        <is>
          <t>SHORT-TERM BORROWINGS DUE TO RELATED PARTIES</t>
        </is>
      </c>
      <c r="B7" s="4" t="inlineStr">
        <is>
          <t xml:space="preserve"> </t>
        </is>
      </c>
      <c r="C7" s="4" t="inlineStr">
        <is>
          <t xml:space="preserve"> </t>
        </is>
      </c>
      <c r="D7" s="4" t="inlineStr">
        <is>
          <t xml:space="preserve"> </t>
        </is>
      </c>
      <c r="E7" s="4" t="inlineStr">
        <is>
          <t xml:space="preserve"> </t>
        </is>
      </c>
    </row>
    <row r="8">
      <c r="A8" s="4" t="inlineStr">
        <is>
          <t>Short-term borrowings due to related parties</t>
        </is>
      </c>
      <c r="B8" s="4" t="inlineStr">
        <is>
          <t xml:space="preserve"> </t>
        </is>
      </c>
      <c r="C8" s="4" t="inlineStr">
        <is>
          <t xml:space="preserve"> </t>
        </is>
      </c>
      <c r="D8" s="4" t="inlineStr">
        <is>
          <t xml:space="preserve"> </t>
        </is>
      </c>
      <c r="E8" s="5" t="n">
        <v>10004055</v>
      </c>
    </row>
    <row r="9">
      <c r="A9" s="4" t="inlineStr">
        <is>
          <t>Debt Instrument, Maturity Date</t>
        </is>
      </c>
      <c r="B9" s="4" t="inlineStr">
        <is>
          <t xml:space="preserve"> </t>
        </is>
      </c>
      <c r="C9" s="4" t="inlineStr">
        <is>
          <t>Dec. 26,  2023</t>
        </is>
      </c>
      <c r="D9" s="4" t="inlineStr">
        <is>
          <t xml:space="preserve"> </t>
        </is>
      </c>
      <c r="E9" s="4" t="inlineStr">
        <is>
          <t xml:space="preserve"> </t>
        </is>
      </c>
    </row>
    <row r="10">
      <c r="A10" s="4" t="inlineStr">
        <is>
          <t>Debt Instrument, Interest Rate Percentage</t>
        </is>
      </c>
      <c r="B10" s="4" t="inlineStr">
        <is>
          <t xml:space="preserve"> </t>
        </is>
      </c>
      <c r="C10" s="14" t="n">
        <v>0.0365</v>
      </c>
      <c r="D10" s="4" t="inlineStr">
        <is>
          <t xml:space="preserve"> </t>
        </is>
      </c>
      <c r="E10" s="4" t="inlineStr">
        <is>
          <t xml:space="preserve"> </t>
        </is>
      </c>
    </row>
    <row r="11">
      <c r="A11" s="4" t="inlineStr">
        <is>
          <t>Short term borrowings two</t>
        </is>
      </c>
      <c r="B11" s="4" t="inlineStr">
        <is>
          <t xml:space="preserve"> </t>
        </is>
      </c>
      <c r="C11" s="4" t="inlineStr">
        <is>
          <t xml:space="preserve"> </t>
        </is>
      </c>
      <c r="D11" s="4" t="inlineStr">
        <is>
          <t xml:space="preserve"> </t>
        </is>
      </c>
      <c r="E11" s="4" t="inlineStr">
        <is>
          <t xml:space="preserve"> </t>
        </is>
      </c>
    </row>
    <row r="12">
      <c r="A12" s="3" t="inlineStr">
        <is>
          <t>SHORT-TERM BORROWINGS DUE TO RELATED PARTIES</t>
        </is>
      </c>
      <c r="B12" s="4" t="inlineStr">
        <is>
          <t xml:space="preserve"> </t>
        </is>
      </c>
      <c r="C12" s="4" t="inlineStr">
        <is>
          <t xml:space="preserve"> </t>
        </is>
      </c>
      <c r="D12" s="4" t="inlineStr">
        <is>
          <t xml:space="preserve"> </t>
        </is>
      </c>
      <c r="E12" s="4" t="inlineStr">
        <is>
          <t xml:space="preserve"> </t>
        </is>
      </c>
    </row>
    <row r="13">
      <c r="A13" s="4" t="inlineStr">
        <is>
          <t>Short-term borrowings due to related parties</t>
        </is>
      </c>
      <c r="B13" s="4" t="inlineStr">
        <is>
          <t xml:space="preserve"> </t>
        </is>
      </c>
      <c r="C13" s="4" t="inlineStr">
        <is>
          <t xml:space="preserve"> </t>
        </is>
      </c>
      <c r="D13" s="4" t="inlineStr">
        <is>
          <t xml:space="preserve"> </t>
        </is>
      </c>
      <c r="E13" s="5" t="n">
        <v>4993950</v>
      </c>
    </row>
    <row r="14">
      <c r="A14" s="4" t="inlineStr">
        <is>
          <t>Debt Instrument, Maturity Date</t>
        </is>
      </c>
      <c r="B14" s="4" t="inlineStr">
        <is>
          <t xml:space="preserve"> </t>
        </is>
      </c>
      <c r="C14" s="4" t="inlineStr">
        <is>
          <t>Jun.  04,  2024</t>
        </is>
      </c>
      <c r="D14" s="4" t="inlineStr">
        <is>
          <t xml:space="preserve"> </t>
        </is>
      </c>
      <c r="E14" s="4" t="inlineStr">
        <is>
          <t xml:space="preserve"> </t>
        </is>
      </c>
    </row>
    <row r="15">
      <c r="A15" s="4" t="inlineStr">
        <is>
          <t>Debt Instrument, Interest Rate Percentage</t>
        </is>
      </c>
      <c r="B15" s="4" t="inlineStr">
        <is>
          <t xml:space="preserve"> </t>
        </is>
      </c>
      <c r="C15" s="14" t="n">
        <v>0.034</v>
      </c>
      <c r="D15" s="4" t="inlineStr">
        <is>
          <t xml:space="preserve"> </t>
        </is>
      </c>
      <c r="E15" s="4" t="inlineStr">
        <is>
          <t xml:space="preserve"> </t>
        </is>
      </c>
    </row>
    <row r="16">
      <c r="A16" s="4" t="inlineStr">
        <is>
          <t>Short Term Borrowings Three</t>
        </is>
      </c>
      <c r="B16" s="4" t="inlineStr">
        <is>
          <t xml:space="preserve"> </t>
        </is>
      </c>
      <c r="C16" s="4" t="inlineStr">
        <is>
          <t xml:space="preserve"> </t>
        </is>
      </c>
      <c r="D16" s="4" t="inlineStr">
        <is>
          <t xml:space="preserve"> </t>
        </is>
      </c>
      <c r="E16" s="4" t="inlineStr">
        <is>
          <t xml:space="preserve"> </t>
        </is>
      </c>
    </row>
    <row r="17">
      <c r="A17" s="3" t="inlineStr">
        <is>
          <t>SHORT-TERM BORROWINGS DUE TO RELATED PARTIES</t>
        </is>
      </c>
      <c r="B17" s="4" t="inlineStr">
        <is>
          <t xml:space="preserve"> </t>
        </is>
      </c>
      <c r="C17" s="4" t="inlineStr">
        <is>
          <t xml:space="preserve"> </t>
        </is>
      </c>
      <c r="D17" s="4" t="inlineStr">
        <is>
          <t xml:space="preserve"> </t>
        </is>
      </c>
      <c r="E17" s="4" t="inlineStr">
        <is>
          <t xml:space="preserve"> </t>
        </is>
      </c>
    </row>
    <row r="18">
      <c r="A18" s="4" t="inlineStr">
        <is>
          <t>Short-term borrowings due to related parties</t>
        </is>
      </c>
      <c r="B18" s="4" t="inlineStr">
        <is>
          <t xml:space="preserve"> </t>
        </is>
      </c>
      <c r="C18" s="4" t="inlineStr">
        <is>
          <t xml:space="preserve"> </t>
        </is>
      </c>
      <c r="D18" s="4" t="inlineStr">
        <is>
          <t xml:space="preserve"> </t>
        </is>
      </c>
      <c r="E18" s="6" t="n">
        <v>5020217</v>
      </c>
    </row>
    <row r="19">
      <c r="A19" s="4" t="inlineStr">
        <is>
          <t>Debt Instrument, Maturity Date</t>
        </is>
      </c>
      <c r="B19" s="4" t="inlineStr">
        <is>
          <t xml:space="preserve"> </t>
        </is>
      </c>
      <c r="C19" s="4" t="inlineStr">
        <is>
          <t>Jun. 16,  2024</t>
        </is>
      </c>
      <c r="D19" s="4" t="inlineStr">
        <is>
          <t xml:space="preserve"> </t>
        </is>
      </c>
      <c r="E19" s="4" t="inlineStr">
        <is>
          <t xml:space="preserve"> </t>
        </is>
      </c>
    </row>
    <row r="20">
      <c r="A20" s="4" t="inlineStr">
        <is>
          <t>Debt Instrument, Interest Rate Percentage</t>
        </is>
      </c>
      <c r="B20" s="4" t="inlineStr">
        <is>
          <t xml:space="preserve"> </t>
        </is>
      </c>
      <c r="C20" s="14" t="n">
        <v>0.034</v>
      </c>
      <c r="D20" s="4" t="inlineStr">
        <is>
          <t xml:space="preserve"> </t>
        </is>
      </c>
      <c r="E20" s="4" t="inlineStr">
        <is>
          <t xml:space="preserve"> </t>
        </is>
      </c>
    </row>
    <row r="21">
      <c r="A21" s="4" t="inlineStr">
        <is>
          <t>Short Term Borrowings Four</t>
        </is>
      </c>
      <c r="B21" s="4" t="inlineStr">
        <is>
          <t xml:space="preserve"> </t>
        </is>
      </c>
      <c r="C21" s="4" t="inlineStr">
        <is>
          <t xml:space="preserve"> </t>
        </is>
      </c>
      <c r="D21" s="4" t="inlineStr">
        <is>
          <t xml:space="preserve"> </t>
        </is>
      </c>
      <c r="E21" s="4" t="inlineStr">
        <is>
          <t xml:space="preserve"> </t>
        </is>
      </c>
    </row>
    <row r="22">
      <c r="A22" s="3" t="inlineStr">
        <is>
          <t>SHORT-TERM BORROWINGS DUE TO RELATED PARTIES</t>
        </is>
      </c>
      <c r="B22" s="4" t="inlineStr">
        <is>
          <t xml:space="preserve"> </t>
        </is>
      </c>
      <c r="C22" s="4" t="inlineStr">
        <is>
          <t xml:space="preserve"> </t>
        </is>
      </c>
      <c r="D22" s="4" t="inlineStr">
        <is>
          <t xml:space="preserve"> </t>
        </is>
      </c>
      <c r="E22" s="4" t="inlineStr">
        <is>
          <t xml:space="preserve"> </t>
        </is>
      </c>
    </row>
    <row r="23">
      <c r="A23" s="4" t="inlineStr">
        <is>
          <t>Short-term borrowings due to related parties</t>
        </is>
      </c>
      <c r="B23" s="4" t="inlineStr">
        <is>
          <t xml:space="preserve"> </t>
        </is>
      </c>
      <c r="C23" s="6" t="n">
        <v>10002875</v>
      </c>
      <c r="D23" s="7" t="n">
        <v>1376441</v>
      </c>
      <c r="E23" s="4" t="inlineStr">
        <is>
          <t xml:space="preserve"> </t>
        </is>
      </c>
    </row>
    <row r="24">
      <c r="A24" s="4" t="inlineStr">
        <is>
          <t>Debt Instrument, Maturity Date</t>
        </is>
      </c>
      <c r="B24" s="4" t="inlineStr">
        <is>
          <t xml:space="preserve"> </t>
        </is>
      </c>
      <c r="C24" s="4" t="inlineStr">
        <is>
          <t>Dec. 28,  2024</t>
        </is>
      </c>
      <c r="D24" s="4" t="inlineStr">
        <is>
          <t xml:space="preserve"> </t>
        </is>
      </c>
      <c r="E24" s="4" t="inlineStr">
        <is>
          <t xml:space="preserve"> </t>
        </is>
      </c>
    </row>
    <row r="25">
      <c r="A25" s="4" t="inlineStr">
        <is>
          <t>Debt Instrument, Interest Rate Percentage</t>
        </is>
      </c>
      <c r="B25" s="4" t="inlineStr">
        <is>
          <t xml:space="preserve"> </t>
        </is>
      </c>
      <c r="C25" s="14" t="n">
        <v>0.0345</v>
      </c>
      <c r="D25" s="4" t="inlineStr">
        <is>
          <t xml:space="preserve"> </t>
        </is>
      </c>
      <c r="E2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ORROWINGS DUE TO RELATED PARTIES - Additional Information (Details) - Short term borrowing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HORT-TERM BORROWINGS DUE TO RELATED PARTIES</t>
        </is>
      </c>
      <c r="B3" s="4" t="inlineStr">
        <is>
          <t xml:space="preserve"> </t>
        </is>
      </c>
      <c r="C3" s="4" t="inlineStr">
        <is>
          <t xml:space="preserve"> </t>
        </is>
      </c>
      <c r="D3" s="4" t="inlineStr">
        <is>
          <t xml:space="preserve"> </t>
        </is>
      </c>
      <c r="E3" s="4" t="inlineStr">
        <is>
          <t xml:space="preserve"> </t>
        </is>
      </c>
    </row>
    <row r="4">
      <c r="A4" s="4" t="inlineStr">
        <is>
          <t>Interest expense due to third party</t>
        </is>
      </c>
      <c r="B4" s="6" t="n">
        <v>648581</v>
      </c>
      <c r="C4" s="7" t="n">
        <v>89248</v>
      </c>
      <c r="D4" s="6" t="n">
        <v>326893</v>
      </c>
      <c r="E4" s="6" t="n">
        <v>397468</v>
      </c>
    </row>
    <row r="5">
      <c r="A5" s="4" t="inlineStr">
        <is>
          <t>Guaranteed or collateralized</t>
        </is>
      </c>
      <c r="B5" s="6" t="n">
        <v>0</v>
      </c>
      <c r="C5" s="4" t="inlineStr">
        <is>
          <t xml:space="preserve"> </t>
        </is>
      </c>
      <c r="D5" s="6" t="n">
        <v>0</v>
      </c>
      <c r="E5"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BORROWINGS DUE TO RELATED PARTY - Due to related party (Details) - Jun. 30, 2024 - Related Parties</t>
        </is>
      </c>
      <c r="B1" s="2" t="inlineStr">
        <is>
          <t>CNY (¥)</t>
        </is>
      </c>
      <c r="C1" s="2" t="inlineStr">
        <is>
          <t>USD ($)</t>
        </is>
      </c>
    </row>
    <row r="2">
      <c r="A2" s="3" t="inlineStr">
        <is>
          <t>LONG-TERM BORROWINGS DUE TO RELATED PARTY</t>
        </is>
      </c>
      <c r="B2" s="4" t="inlineStr">
        <is>
          <t xml:space="preserve"> </t>
        </is>
      </c>
      <c r="C2" s="4" t="inlineStr">
        <is>
          <t xml:space="preserve"> </t>
        </is>
      </c>
    </row>
    <row r="3">
      <c r="A3" s="4" t="inlineStr">
        <is>
          <t>Long-term borrowing from a Founder, 3.75% annual interest, three years loan, due in April 29, 2027</t>
        </is>
      </c>
      <c r="B3" s="6" t="n">
        <v>10000000</v>
      </c>
      <c r="C3" s="7" t="n">
        <v>1376046</v>
      </c>
    </row>
    <row r="4">
      <c r="A4" s="4" t="inlineStr">
        <is>
          <t>Total long-term borrowings due to related parties</t>
        </is>
      </c>
      <c r="B4" s="6" t="n">
        <v>10000000</v>
      </c>
      <c r="C4" s="7" t="n">
        <v>13760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NG-TERM BORROWINGS DUE TO RELATED PARTY - (Details) - Related Parties</t>
        </is>
      </c>
      <c r="B1" s="2" t="inlineStr">
        <is>
          <t>12 Months Ended</t>
        </is>
      </c>
    </row>
    <row r="2">
      <c r="B2" s="2" t="inlineStr">
        <is>
          <t>Jun. 30, 2024</t>
        </is>
      </c>
      <c r="C2" s="2" t="inlineStr">
        <is>
          <t>Jun. 30, 2023</t>
        </is>
      </c>
    </row>
    <row r="3">
      <c r="A3" s="3" t="inlineStr">
        <is>
          <t>LONG-TERM BORROWINGS DUE TO RELATED PARTY</t>
        </is>
      </c>
      <c r="B3" s="4" t="inlineStr">
        <is>
          <t xml:space="preserve"> </t>
        </is>
      </c>
      <c r="C3" s="4" t="inlineStr">
        <is>
          <t xml:space="preserve"> </t>
        </is>
      </c>
    </row>
    <row r="4">
      <c r="A4" s="4" t="inlineStr">
        <is>
          <t>Debt instrument, interest rate, stated percentage</t>
        </is>
      </c>
      <c r="B4" s="14" t="n">
        <v>0.0375</v>
      </c>
      <c r="C4" s="14" t="n">
        <v>0.0375</v>
      </c>
    </row>
    <row r="5">
      <c r="A5" s="4" t="inlineStr">
        <is>
          <t>Debt instrument, term</t>
        </is>
      </c>
      <c r="B5" s="4" t="inlineStr">
        <is>
          <t>3 years</t>
        </is>
      </c>
      <c r="C5" s="4" t="inlineStr">
        <is>
          <t>3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BORROWINGS DUE TO RELATED PARTY - Additional Information (Details) - Related Partie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LONG-TERM BORROWINGS DUE TO RELATED PARTY</t>
        </is>
      </c>
      <c r="B3" s="4" t="inlineStr">
        <is>
          <t xml:space="preserve"> </t>
        </is>
      </c>
      <c r="C3" s="4" t="inlineStr">
        <is>
          <t xml:space="preserve"> </t>
        </is>
      </c>
      <c r="D3" s="4" t="inlineStr">
        <is>
          <t xml:space="preserve"> </t>
        </is>
      </c>
      <c r="E3" s="4" t="inlineStr">
        <is>
          <t xml:space="preserve"> </t>
        </is>
      </c>
    </row>
    <row r="4">
      <c r="A4" s="4" t="inlineStr">
        <is>
          <t>Guaranteed or collateralized</t>
        </is>
      </c>
      <c r="B4" s="6" t="n">
        <v>0</v>
      </c>
      <c r="C4" s="4" t="inlineStr">
        <is>
          <t xml:space="preserve"> </t>
        </is>
      </c>
      <c r="D4" s="6" t="n">
        <v>0</v>
      </c>
      <c r="E4" s="4" t="inlineStr">
        <is>
          <t xml:space="preserve"> </t>
        </is>
      </c>
    </row>
    <row r="5">
      <c r="A5" s="4" t="inlineStr">
        <is>
          <t>Interest expense, long-term debt</t>
        </is>
      </c>
      <c r="B5" s="6" t="n">
        <v>34375</v>
      </c>
      <c r="C5" s="7" t="n">
        <v>4730</v>
      </c>
      <c r="D5" s="6" t="n">
        <v>472593</v>
      </c>
      <c r="E5" s="6" t="n">
        <v>617611</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40" customWidth="1" min="5" max="5"/>
    <col width="29" customWidth="1" min="6" max="6"/>
    <col width="40" customWidth="1" min="7" max="7"/>
    <col width="40" customWidth="1" min="8" max="8"/>
    <col width="21" customWidth="1" min="9" max="9"/>
    <col width="21" customWidth="1" min="10" max="10"/>
    <col width="25" customWidth="1" min="11" max="11"/>
    <col width="29" customWidth="1" min="12" max="12"/>
    <col width="21" customWidth="1" min="13" max="13"/>
    <col width="21" customWidth="1" min="14" max="14"/>
  </cols>
  <sheetData>
    <row r="1">
      <c r="A1" s="1" t="inlineStr">
        <is>
          <t>CLASS A ORDINARY SHARES (Details)</t>
        </is>
      </c>
      <c r="E1" s="2" t="inlineStr">
        <is>
          <t>12 Months Ended</t>
        </is>
      </c>
    </row>
    <row r="2">
      <c r="B2" s="2" t="inlineStr">
        <is>
          <t>May 01, 2024 shares</t>
        </is>
      </c>
      <c r="C2" s="2" t="inlineStr">
        <is>
          <t>Oct. 16, 2023 shares</t>
        </is>
      </c>
      <c r="D2" s="2" t="inlineStr">
        <is>
          <t>Mar. 15, 2023 USD ($) $ / shares shares</t>
        </is>
      </c>
      <c r="E2" s="2" t="inlineStr">
        <is>
          <t>Jun. 30, 2024 USD ($) $ / shares shares</t>
        </is>
      </c>
      <c r="F2" s="2" t="inlineStr">
        <is>
          <t>Jun. 30, 2024 CNY (¥) shares</t>
        </is>
      </c>
      <c r="G2" s="2" t="inlineStr">
        <is>
          <t>Mar. 29, 2024 USD ($) $ / shares shares</t>
        </is>
      </c>
      <c r="H2" s="2" t="inlineStr">
        <is>
          <t>Mar. 28, 2024 USD ($) $ / shares shares</t>
        </is>
      </c>
      <c r="I2" s="2" t="inlineStr">
        <is>
          <t>Dec. 31, 2023 shares</t>
        </is>
      </c>
      <c r="J2" s="2" t="inlineStr">
        <is>
          <t>Dec. 14, 2023 shares</t>
        </is>
      </c>
      <c r="K2" s="2" t="inlineStr">
        <is>
          <t>Jun. 30, 2023 $ / shares</t>
        </is>
      </c>
      <c r="L2" s="2" t="inlineStr">
        <is>
          <t>Jun. 30, 2023 CNY (¥) shares</t>
        </is>
      </c>
      <c r="M2" s="2" t="inlineStr">
        <is>
          <t>Jun. 30, 2022 shares</t>
        </is>
      </c>
      <c r="N2" s="2" t="inlineStr">
        <is>
          <t>Jun. 30, 2021 shares</t>
        </is>
      </c>
    </row>
    <row r="3">
      <c r="A3" s="3"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 ratio</t>
        </is>
      </c>
      <c r="B4" s="8" t="n">
        <v>0.056</v>
      </c>
      <c r="C4" s="4" t="inlineStr">
        <is>
          <t xml:space="preserve"> </t>
        </is>
      </c>
      <c r="D4" s="4" t="inlineStr">
        <is>
          <t xml:space="preserve"> </t>
        </is>
      </c>
      <c r="E4" s="9" t="n">
        <v>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ordinary shares called for b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63333</v>
      </c>
      <c r="J5" s="5" t="n">
        <v>7950769</v>
      </c>
      <c r="K5" s="4" t="inlineStr">
        <is>
          <t xml:space="preserve"> </t>
        </is>
      </c>
      <c r="L5" s="4" t="inlineStr">
        <is>
          <t xml:space="preserve"> </t>
        </is>
      </c>
      <c r="M5" s="4" t="inlineStr">
        <is>
          <t xml:space="preserve"> </t>
        </is>
      </c>
      <c r="N5" s="4" t="inlineStr">
        <is>
          <t xml:space="preserve"> </t>
        </is>
      </c>
    </row>
    <row r="6">
      <c r="A6" s="4" t="inlineStr">
        <is>
          <t>Stock issued during period, shares, stock split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requested to transfer agent to issue</t>
        </is>
      </c>
      <c r="B7" s="5" t="n">
        <v>547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holders equity note stock split securities exercisable multiplier</t>
        </is>
      </c>
      <c r="B8" s="5" t="n">
        <v>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transfer of profit to statutory reserves</t>
        </is>
      </c>
      <c r="B9" s="4" t="inlineStr">
        <is>
          <t xml:space="preserve"> </t>
        </is>
      </c>
      <c r="C9" s="4" t="inlineStr">
        <is>
          <t xml:space="preserve"> </t>
        </is>
      </c>
      <c r="D9" s="4" t="inlineStr">
        <is>
          <t xml:space="preserve"> </t>
        </is>
      </c>
      <c r="E9" s="13"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ansfer of profit to statutory reserves up to certain percentage of registered capital</t>
        </is>
      </c>
      <c r="B10" s="4" t="inlineStr">
        <is>
          <t xml:space="preserve"> </t>
        </is>
      </c>
      <c r="C10" s="4" t="inlineStr">
        <is>
          <t xml:space="preserve"> </t>
        </is>
      </c>
      <c r="D10" s="4" t="inlineStr">
        <is>
          <t xml:space="preserve"> </t>
        </is>
      </c>
      <c r="E10" s="13"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ppropriated retained earnings</t>
        </is>
      </c>
      <c r="B11" s="4" t="inlineStr">
        <is>
          <t xml:space="preserve"> </t>
        </is>
      </c>
      <c r="C11" s="4" t="inlineStr">
        <is>
          <t xml:space="preserve"> </t>
        </is>
      </c>
      <c r="D11" s="4" t="inlineStr">
        <is>
          <t xml:space="preserve"> </t>
        </is>
      </c>
      <c r="E11" s="7" t="n">
        <v>570912</v>
      </c>
      <c r="F11" s="6" t="n">
        <v>4148929</v>
      </c>
      <c r="G11" s="4" t="inlineStr">
        <is>
          <t xml:space="preserve"> </t>
        </is>
      </c>
      <c r="H11" s="4" t="inlineStr">
        <is>
          <t xml:space="preserve"> </t>
        </is>
      </c>
      <c r="I11" s="4" t="inlineStr">
        <is>
          <t xml:space="preserve"> </t>
        </is>
      </c>
      <c r="J11" s="4" t="inlineStr">
        <is>
          <t xml:space="preserve"> </t>
        </is>
      </c>
      <c r="K11" s="4" t="inlineStr">
        <is>
          <t xml:space="preserve"> </t>
        </is>
      </c>
      <c r="L11" s="6" t="n">
        <v>4148929</v>
      </c>
      <c r="M11" s="4" t="inlineStr">
        <is>
          <t xml:space="preserve"> </t>
        </is>
      </c>
      <c r="N11" s="4" t="inlineStr">
        <is>
          <t xml:space="preserve"> </t>
        </is>
      </c>
    </row>
    <row r="12">
      <c r="A12" s="4" t="inlineStr">
        <is>
          <t>Post 2024 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ordinary shares called for by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7963</v>
      </c>
      <c r="J14" s="5" t="n">
        <v>441710</v>
      </c>
      <c r="K14" s="4" t="inlineStr">
        <is>
          <t xml:space="preserve"> </t>
        </is>
      </c>
      <c r="L14" s="4" t="inlineStr">
        <is>
          <t xml:space="preserve"> </t>
        </is>
      </c>
      <c r="M14" s="4" t="inlineStr">
        <is>
          <t xml:space="preserve"> </t>
        </is>
      </c>
      <c r="N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rse stock split ratio</t>
        </is>
      </c>
      <c r="B17" s="8" t="n">
        <v>0.0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dinary shares, shares authorized</t>
        </is>
      </c>
      <c r="B18" s="4" t="inlineStr">
        <is>
          <t xml:space="preserve"> </t>
        </is>
      </c>
      <c r="C18" s="4" t="inlineStr">
        <is>
          <t xml:space="preserve"> </t>
        </is>
      </c>
      <c r="D18" s="4" t="inlineStr">
        <is>
          <t xml:space="preserve"> </t>
        </is>
      </c>
      <c r="E18" s="5" t="n">
        <v>500000000</v>
      </c>
      <c r="F18" s="5" t="n">
        <v>500000000</v>
      </c>
      <c r="G18" s="5" t="n">
        <v>500000000</v>
      </c>
      <c r="H18" s="5" t="n">
        <v>150000000</v>
      </c>
      <c r="I18" s="4" t="inlineStr">
        <is>
          <t xml:space="preserve"> </t>
        </is>
      </c>
      <c r="J18" s="4" t="inlineStr">
        <is>
          <t xml:space="preserve"> </t>
        </is>
      </c>
      <c r="K18" s="4" t="inlineStr">
        <is>
          <t xml:space="preserve"> </t>
        </is>
      </c>
      <c r="L18" s="5" t="n">
        <v>500000000</v>
      </c>
      <c r="M18" s="4" t="inlineStr">
        <is>
          <t xml:space="preserve"> </t>
        </is>
      </c>
      <c r="N18" s="4" t="inlineStr">
        <is>
          <t xml:space="preserve"> </t>
        </is>
      </c>
    </row>
    <row r="19">
      <c r="A19" s="4" t="inlineStr">
        <is>
          <t>Par value (in dollars per share) | $ / shares</t>
        </is>
      </c>
      <c r="B19" s="4" t="inlineStr">
        <is>
          <t xml:space="preserve"> </t>
        </is>
      </c>
      <c r="C19" s="4" t="inlineStr">
        <is>
          <t xml:space="preserve"> </t>
        </is>
      </c>
      <c r="D19" s="10" t="n">
        <v>0.0925</v>
      </c>
      <c r="E19" s="10" t="n">
        <v>0.0001</v>
      </c>
      <c r="F19" s="4" t="inlineStr">
        <is>
          <t xml:space="preserve"> </t>
        </is>
      </c>
      <c r="G19" s="10" t="n">
        <v>0.0001</v>
      </c>
      <c r="H19" s="10" t="n">
        <v>0.0925</v>
      </c>
      <c r="I19" s="4" t="inlineStr">
        <is>
          <t xml:space="preserve"> </t>
        </is>
      </c>
      <c r="J19" s="4" t="inlineStr">
        <is>
          <t xml:space="preserve"> </t>
        </is>
      </c>
      <c r="K19" s="10" t="n">
        <v>0.0001</v>
      </c>
      <c r="L19" s="4" t="inlineStr">
        <is>
          <t xml:space="preserve"> </t>
        </is>
      </c>
      <c r="M19" s="4" t="inlineStr">
        <is>
          <t xml:space="preserve"> </t>
        </is>
      </c>
      <c r="N19" s="4" t="inlineStr">
        <is>
          <t xml:space="preserve"> </t>
        </is>
      </c>
    </row>
    <row r="20">
      <c r="A20" s="4" t="inlineStr">
        <is>
          <t>Ordinary shares, shares outstanding</t>
        </is>
      </c>
      <c r="B20" s="5" t="n">
        <v>141703218</v>
      </c>
      <c r="C20" s="4" t="inlineStr">
        <is>
          <t xml:space="preserve"> </t>
        </is>
      </c>
      <c r="D20" s="4" t="inlineStr">
        <is>
          <t xml:space="preserve"> </t>
        </is>
      </c>
      <c r="E20" s="5" t="n">
        <v>7987959</v>
      </c>
      <c r="F20" s="5" t="n">
        <v>7987959</v>
      </c>
      <c r="G20" s="4" t="inlineStr">
        <is>
          <t xml:space="preserve"> </t>
        </is>
      </c>
      <c r="H20" s="4" t="inlineStr">
        <is>
          <t xml:space="preserve"> </t>
        </is>
      </c>
      <c r="I20" s="4" t="inlineStr">
        <is>
          <t xml:space="preserve"> </t>
        </is>
      </c>
      <c r="J20" s="4" t="inlineStr">
        <is>
          <t xml:space="preserve"> </t>
        </is>
      </c>
      <c r="K20" s="4" t="inlineStr">
        <is>
          <t xml:space="preserve"> </t>
        </is>
      </c>
      <c r="L20" s="5" t="n">
        <v>2306295</v>
      </c>
      <c r="M20" s="4" t="inlineStr">
        <is>
          <t xml:space="preserve"> </t>
        </is>
      </c>
      <c r="N20" s="4" t="inlineStr">
        <is>
          <t xml:space="preserve"> </t>
        </is>
      </c>
    </row>
    <row r="21">
      <c r="A21" s="4" t="inlineStr">
        <is>
          <t>Ordinary shares, shares issued</t>
        </is>
      </c>
      <c r="B21" s="4" t="inlineStr">
        <is>
          <t xml:space="preserve"> </t>
        </is>
      </c>
      <c r="C21" s="5" t="n">
        <v>1175000</v>
      </c>
      <c r="D21" s="4" t="inlineStr">
        <is>
          <t xml:space="preserve"> </t>
        </is>
      </c>
      <c r="E21" s="5" t="n">
        <v>7987959</v>
      </c>
      <c r="F21" s="5" t="n">
        <v>7987959</v>
      </c>
      <c r="G21" s="4" t="inlineStr">
        <is>
          <t xml:space="preserve"> </t>
        </is>
      </c>
      <c r="H21" s="4" t="inlineStr">
        <is>
          <t xml:space="preserve"> </t>
        </is>
      </c>
      <c r="I21" s="4" t="inlineStr">
        <is>
          <t xml:space="preserve"> </t>
        </is>
      </c>
      <c r="J21" s="4" t="inlineStr">
        <is>
          <t xml:space="preserve"> </t>
        </is>
      </c>
      <c r="K21" s="4" t="inlineStr">
        <is>
          <t xml:space="preserve"> </t>
        </is>
      </c>
      <c r="L21" s="5" t="n">
        <v>2306295</v>
      </c>
      <c r="M21" s="4" t="inlineStr">
        <is>
          <t xml:space="preserve"> </t>
        </is>
      </c>
      <c r="N21" s="4" t="inlineStr">
        <is>
          <t xml:space="preserve"> </t>
        </is>
      </c>
    </row>
    <row r="22">
      <c r="A22" s="4" t="inlineStr">
        <is>
          <t>Authorized share capital | $</t>
        </is>
      </c>
      <c r="B22" s="4" t="inlineStr">
        <is>
          <t xml:space="preserve"> </t>
        </is>
      </c>
      <c r="C22" s="4" t="inlineStr">
        <is>
          <t xml:space="preserve"> </t>
        </is>
      </c>
      <c r="D22" s="4" t="inlineStr">
        <is>
          <t xml:space="preserve"> </t>
        </is>
      </c>
      <c r="E22" s="4" t="inlineStr">
        <is>
          <t xml:space="preserve"> </t>
        </is>
      </c>
      <c r="F22" s="4" t="inlineStr">
        <is>
          <t xml:space="preserve"> </t>
        </is>
      </c>
      <c r="G22" s="7" t="n">
        <v>58000</v>
      </c>
      <c r="H22" s="7" t="n">
        <v>1572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ance (in shares)</t>
        </is>
      </c>
      <c r="B23" s="4" t="inlineStr">
        <is>
          <t xml:space="preserve"> </t>
        </is>
      </c>
      <c r="C23" s="4" t="inlineStr">
        <is>
          <t xml:space="preserve"> </t>
        </is>
      </c>
      <c r="D23" s="5" t="n">
        <v>8827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ordinary shares called for by warrants</t>
        </is>
      </c>
      <c r="B24" s="4" t="inlineStr">
        <is>
          <t xml:space="preserve"> </t>
        </is>
      </c>
      <c r="C24" s="4" t="inlineStr">
        <is>
          <t xml:space="preserve"> </t>
        </is>
      </c>
      <c r="D24" s="5" t="n">
        <v>10002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63333</v>
      </c>
      <c r="M24" s="5" t="n">
        <v>7950769</v>
      </c>
      <c r="N24" s="5" t="n">
        <v>8814102</v>
      </c>
    </row>
    <row r="25">
      <c r="A25" s="4" t="inlineStr">
        <is>
          <t>Class A ordinary shares | Post 2024 Reverse Stock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r value (in dollars per share) | $ / shares</t>
        </is>
      </c>
      <c r="B27" s="4" t="inlineStr">
        <is>
          <t xml:space="preserve"> </t>
        </is>
      </c>
      <c r="C27" s="4" t="inlineStr">
        <is>
          <t xml:space="preserve"> </t>
        </is>
      </c>
      <c r="D27" s="12" t="n">
        <v>1.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dinary shares, shares outstanding</t>
        </is>
      </c>
      <c r="B28" s="5" t="n">
        <v>79271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rdinary shares, shares issued</t>
        </is>
      </c>
      <c r="B29" s="4" t="inlineStr">
        <is>
          <t xml:space="preserve"> </t>
        </is>
      </c>
      <c r="C29" s="5" t="n">
        <v>652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ance (in shares)</t>
        </is>
      </c>
      <c r="B30" s="4" t="inlineStr">
        <is>
          <t xml:space="preserve"> </t>
        </is>
      </c>
      <c r="C30" s="4" t="inlineStr">
        <is>
          <t xml:space="preserve"> </t>
        </is>
      </c>
      <c r="D30" s="5" t="n">
        <v>4904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ordinary shares called for by warrants</t>
        </is>
      </c>
      <c r="B31" s="4" t="inlineStr">
        <is>
          <t xml:space="preserve"> </t>
        </is>
      </c>
      <c r="C31" s="4" t="inlineStr">
        <is>
          <t xml:space="preserve"> </t>
        </is>
      </c>
      <c r="D31" s="5" t="n">
        <v>55569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7963</v>
      </c>
      <c r="M31" s="5" t="n">
        <v>441710</v>
      </c>
      <c r="N31" s="5" t="n">
        <v>489673</v>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rse stock split ratio</t>
        </is>
      </c>
      <c r="B34" s="8" t="n">
        <v>0.0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rdinary shares, shares authorized</t>
        </is>
      </c>
      <c r="B35" s="4" t="inlineStr">
        <is>
          <t xml:space="preserve"> </t>
        </is>
      </c>
      <c r="C35" s="4" t="inlineStr">
        <is>
          <t xml:space="preserve"> </t>
        </is>
      </c>
      <c r="D35" s="4" t="inlineStr">
        <is>
          <t xml:space="preserve"> </t>
        </is>
      </c>
      <c r="E35" s="5" t="n">
        <v>80000000</v>
      </c>
      <c r="F35" s="5" t="n">
        <v>80000000</v>
      </c>
      <c r="G35" s="5" t="n">
        <v>80000000</v>
      </c>
      <c r="H35" s="5" t="n">
        <v>20000000</v>
      </c>
      <c r="I35" s="4" t="inlineStr">
        <is>
          <t xml:space="preserve"> </t>
        </is>
      </c>
      <c r="J35" s="4" t="inlineStr">
        <is>
          <t xml:space="preserve"> </t>
        </is>
      </c>
      <c r="K35" s="4" t="inlineStr">
        <is>
          <t xml:space="preserve"> </t>
        </is>
      </c>
      <c r="L35" s="5" t="n">
        <v>80000000</v>
      </c>
      <c r="M35" s="4" t="inlineStr">
        <is>
          <t xml:space="preserve"> </t>
        </is>
      </c>
      <c r="N35" s="4" t="inlineStr">
        <is>
          <t xml:space="preserve"> </t>
        </is>
      </c>
    </row>
    <row r="36">
      <c r="A36" s="4" t="inlineStr">
        <is>
          <t>Par value (in dollars per share) | $ / shares</t>
        </is>
      </c>
      <c r="B36" s="4" t="inlineStr">
        <is>
          <t xml:space="preserve"> </t>
        </is>
      </c>
      <c r="C36" s="4" t="inlineStr">
        <is>
          <t xml:space="preserve"> </t>
        </is>
      </c>
      <c r="D36" s="4" t="inlineStr">
        <is>
          <t xml:space="preserve"> </t>
        </is>
      </c>
      <c r="E36" s="10" t="n">
        <v>0.0001</v>
      </c>
      <c r="F36" s="4" t="inlineStr">
        <is>
          <t xml:space="preserve"> </t>
        </is>
      </c>
      <c r="G36" s="10" t="n">
        <v>0.0001</v>
      </c>
      <c r="H36" s="10" t="n">
        <v>0.0925</v>
      </c>
      <c r="I36" s="4" t="inlineStr">
        <is>
          <t xml:space="preserve"> </t>
        </is>
      </c>
      <c r="J36" s="4" t="inlineStr">
        <is>
          <t xml:space="preserve"> </t>
        </is>
      </c>
      <c r="K36" s="10" t="n">
        <v>0.0001</v>
      </c>
      <c r="L36" s="4" t="inlineStr">
        <is>
          <t xml:space="preserve"> </t>
        </is>
      </c>
      <c r="M36" s="4" t="inlineStr">
        <is>
          <t xml:space="preserve"> </t>
        </is>
      </c>
      <c r="N36" s="4" t="inlineStr">
        <is>
          <t xml:space="preserve"> </t>
        </is>
      </c>
    </row>
    <row r="37">
      <c r="A37" s="4" t="inlineStr">
        <is>
          <t>Ordinary shares, shares outstanding</t>
        </is>
      </c>
      <c r="B37" s="4" t="inlineStr">
        <is>
          <t xml:space="preserve"> </t>
        </is>
      </c>
      <c r="C37" s="4" t="inlineStr">
        <is>
          <t xml:space="preserve"> </t>
        </is>
      </c>
      <c r="D37" s="4" t="inlineStr">
        <is>
          <t xml:space="preserve"> </t>
        </is>
      </c>
      <c r="E37" s="5" t="n">
        <v>7100000</v>
      </c>
      <c r="F37" s="5" t="n">
        <v>7100000</v>
      </c>
      <c r="G37" s="4" t="inlineStr">
        <is>
          <t xml:space="preserve"> </t>
        </is>
      </c>
      <c r="H37" s="4" t="inlineStr">
        <is>
          <t xml:space="preserve"> </t>
        </is>
      </c>
      <c r="I37" s="4" t="inlineStr">
        <is>
          <t xml:space="preserve"> </t>
        </is>
      </c>
      <c r="J37" s="4" t="inlineStr">
        <is>
          <t xml:space="preserve"> </t>
        </is>
      </c>
      <c r="K37" s="4" t="inlineStr">
        <is>
          <t xml:space="preserve"> </t>
        </is>
      </c>
      <c r="L37" s="5" t="n">
        <v>7100000</v>
      </c>
      <c r="M37" s="4" t="inlineStr">
        <is>
          <t xml:space="preserve"> </t>
        </is>
      </c>
      <c r="N37" s="4" t="inlineStr">
        <is>
          <t xml:space="preserve"> </t>
        </is>
      </c>
    </row>
    <row r="38">
      <c r="A38" s="4" t="inlineStr">
        <is>
          <t>Ordinary shares, shares issued</t>
        </is>
      </c>
      <c r="B38" s="4" t="inlineStr">
        <is>
          <t xml:space="preserve"> </t>
        </is>
      </c>
      <c r="C38" s="4" t="inlineStr">
        <is>
          <t xml:space="preserve"> </t>
        </is>
      </c>
      <c r="D38" s="4" t="inlineStr">
        <is>
          <t xml:space="preserve"> </t>
        </is>
      </c>
      <c r="E38" s="5" t="n">
        <v>7100000</v>
      </c>
      <c r="F38" s="5" t="n">
        <v>7100000</v>
      </c>
      <c r="G38" s="4" t="inlineStr">
        <is>
          <t xml:space="preserve"> </t>
        </is>
      </c>
      <c r="H38" s="4" t="inlineStr">
        <is>
          <t xml:space="preserve"> </t>
        </is>
      </c>
      <c r="I38" s="4" t="inlineStr">
        <is>
          <t xml:space="preserve"> </t>
        </is>
      </c>
      <c r="J38" s="4" t="inlineStr">
        <is>
          <t xml:space="preserve"> </t>
        </is>
      </c>
      <c r="K38" s="4" t="inlineStr">
        <is>
          <t xml:space="preserve"> </t>
        </is>
      </c>
      <c r="L38" s="5" t="n">
        <v>7100000</v>
      </c>
      <c r="M38" s="4" t="inlineStr">
        <is>
          <t xml:space="preserve"> </t>
        </is>
      </c>
      <c r="N38" s="4" t="inlineStr">
        <is>
          <t xml:space="preserve"> </t>
        </is>
      </c>
    </row>
    <row r="39">
      <c r="A39" s="4" t="inlineStr">
        <is>
          <t>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ance (in shares)</t>
        </is>
      </c>
      <c r="B41" s="4" t="inlineStr">
        <is>
          <t xml:space="preserve"> </t>
        </is>
      </c>
      <c r="C41" s="5" t="n">
        <v>1175000</v>
      </c>
      <c r="D41" s="5" t="n">
        <v>117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ordinary shares called for by warrants</t>
        </is>
      </c>
      <c r="B42" s="4" t="inlineStr">
        <is>
          <t xml:space="preserve"> </t>
        </is>
      </c>
      <c r="C42" s="4" t="inlineStr">
        <is>
          <t xml:space="preserve"> </t>
        </is>
      </c>
      <c r="D42" s="5" t="n">
        <v>10002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oss proceeds | $</t>
        </is>
      </c>
      <c r="B43" s="4" t="inlineStr">
        <is>
          <t xml:space="preserve"> </t>
        </is>
      </c>
      <c r="C43" s="4" t="inlineStr">
        <is>
          <t xml:space="preserve"> </t>
        </is>
      </c>
      <c r="D43" s="7" t="n">
        <v>8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unded warrants | Post 2024 Reverse Stock Spl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ance (in shares)</t>
        </is>
      </c>
      <c r="B46" s="4" t="inlineStr">
        <is>
          <t xml:space="preserve"> </t>
        </is>
      </c>
      <c r="C46" s="5" t="n">
        <v>65278</v>
      </c>
      <c r="D46" s="5" t="n">
        <v>6527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ordinary shares called for by warrants</t>
        </is>
      </c>
      <c r="B47" s="4" t="inlineStr">
        <is>
          <t xml:space="preserve"> </t>
        </is>
      </c>
      <c r="C47" s="4" t="inlineStr">
        <is>
          <t xml:space="preserve"> </t>
        </is>
      </c>
      <c r="D47" s="5" t="n">
        <v>55569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2">
    <mergeCell ref="A1:A2"/>
    <mergeCell ref="K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3" customWidth="1" min="2" max="2"/>
    <col width="32" customWidth="1" min="3" max="3"/>
    <col width="32" customWidth="1" min="4" max="4"/>
  </cols>
  <sheetData>
    <row r="1">
      <c r="A1" s="1" t="inlineStr">
        <is>
          <t>CLASS A ORDINARY SHARES - Pre funded warrants (Details)</t>
        </is>
      </c>
      <c r="C1" s="2" t="inlineStr">
        <is>
          <t>12 Months Ended</t>
        </is>
      </c>
    </row>
    <row r="2">
      <c r="B2" s="2" t="inlineStr">
        <is>
          <t>May 01, 2024</t>
        </is>
      </c>
      <c r="C2" s="2" t="inlineStr">
        <is>
          <t>Jun. 30, 2024 $ / shares shares</t>
        </is>
      </c>
      <c r="D2" s="2" t="inlineStr">
        <is>
          <t>Jun. 30, 2023 $ / shares shares</t>
        </is>
      </c>
    </row>
    <row r="3">
      <c r="A3" s="3" t="inlineStr">
        <is>
          <t>CLASS A ORDINARY SHARES</t>
        </is>
      </c>
      <c r="B3" s="4" t="inlineStr">
        <is>
          <t xml:space="preserve"> </t>
        </is>
      </c>
      <c r="C3" s="4" t="inlineStr">
        <is>
          <t xml:space="preserve"> </t>
        </is>
      </c>
      <c r="D3" s="4" t="inlineStr">
        <is>
          <t xml:space="preserve"> </t>
        </is>
      </c>
    </row>
    <row r="4">
      <c r="A4" s="4" t="inlineStr">
        <is>
          <t>Reverse stock split</t>
        </is>
      </c>
      <c r="B4" s="8" t="n">
        <v>0.056</v>
      </c>
      <c r="C4" s="9" t="n">
        <v>0.2</v>
      </c>
      <c r="D4" s="4" t="inlineStr">
        <is>
          <t xml:space="preserve"> </t>
        </is>
      </c>
    </row>
    <row r="5">
      <c r="A5" s="4" t="inlineStr">
        <is>
          <t>Pre-funded warrants</t>
        </is>
      </c>
      <c r="B5" s="4" t="inlineStr">
        <is>
          <t xml:space="preserve"> </t>
        </is>
      </c>
      <c r="C5" s="4" t="inlineStr">
        <is>
          <t xml:space="preserve"> </t>
        </is>
      </c>
      <c r="D5" s="4" t="inlineStr">
        <is>
          <t xml:space="preserve"> </t>
        </is>
      </c>
    </row>
    <row r="6">
      <c r="A6" s="3" t="inlineStr">
        <is>
          <t>CLASS A ORDINARY SHARES</t>
        </is>
      </c>
      <c r="B6" s="4" t="inlineStr">
        <is>
          <t xml:space="preserve"> </t>
        </is>
      </c>
      <c r="C6" s="4" t="inlineStr">
        <is>
          <t xml:space="preserve"> </t>
        </is>
      </c>
      <c r="D6" s="4" t="inlineStr">
        <is>
          <t xml:space="preserve"> </t>
        </is>
      </c>
    </row>
    <row r="7">
      <c r="A7" s="4" t="inlineStr">
        <is>
          <t>Warrants Outstanding | shares</t>
        </is>
      </c>
      <c r="B7" s="4" t="inlineStr">
        <is>
          <t xml:space="preserve"> </t>
        </is>
      </c>
      <c r="C7" s="5" t="n">
        <v>65278</v>
      </c>
      <c r="D7" s="4" t="inlineStr">
        <is>
          <t xml:space="preserve"> </t>
        </is>
      </c>
    </row>
    <row r="8">
      <c r="A8" s="4" t="inlineStr">
        <is>
          <t>Issued | shares</t>
        </is>
      </c>
      <c r="B8" s="4" t="inlineStr">
        <is>
          <t xml:space="preserve"> </t>
        </is>
      </c>
      <c r="C8" s="4" t="inlineStr">
        <is>
          <t xml:space="preserve"> </t>
        </is>
      </c>
      <c r="D8" s="5" t="n">
        <v>65278</v>
      </c>
    </row>
    <row r="9">
      <c r="A9" s="4" t="inlineStr">
        <is>
          <t>Exercised | shares</t>
        </is>
      </c>
      <c r="B9" s="4" t="inlineStr">
        <is>
          <t xml:space="preserve"> </t>
        </is>
      </c>
      <c r="C9" s="5" t="n">
        <v>-65278</v>
      </c>
      <c r="D9" s="4" t="inlineStr">
        <is>
          <t xml:space="preserve"> </t>
        </is>
      </c>
    </row>
    <row r="10">
      <c r="A10" s="4" t="inlineStr">
        <is>
          <t>Warrants Outstanding | shares</t>
        </is>
      </c>
      <c r="B10" s="4" t="inlineStr">
        <is>
          <t xml:space="preserve"> </t>
        </is>
      </c>
      <c r="C10" s="4" t="inlineStr">
        <is>
          <t xml:space="preserve"> </t>
        </is>
      </c>
      <c r="D10" s="5" t="n">
        <v>65278</v>
      </c>
    </row>
    <row r="11">
      <c r="A11" s="4" t="inlineStr">
        <is>
          <t>Weighted average exercise price outstanding per share | $ / shares</t>
        </is>
      </c>
      <c r="B11" s="4" t="inlineStr">
        <is>
          <t xml:space="preserve"> </t>
        </is>
      </c>
      <c r="C11" s="12" t="n">
        <v>0.18</v>
      </c>
      <c r="D11" s="4" t="inlineStr">
        <is>
          <t xml:space="preserve"> </t>
        </is>
      </c>
    </row>
    <row r="12">
      <c r="A12" s="4" t="inlineStr">
        <is>
          <t>Issued | $ / shares</t>
        </is>
      </c>
      <c r="B12" s="4" t="inlineStr">
        <is>
          <t xml:space="preserve"> </t>
        </is>
      </c>
      <c r="C12" s="4" t="inlineStr">
        <is>
          <t xml:space="preserve"> </t>
        </is>
      </c>
      <c r="D12" s="12" t="n">
        <v>0.18</v>
      </c>
    </row>
    <row r="13">
      <c r="A13" s="4" t="inlineStr">
        <is>
          <t>Exercised | $ / shares</t>
        </is>
      </c>
      <c r="B13" s="4" t="inlineStr">
        <is>
          <t xml:space="preserve"> </t>
        </is>
      </c>
      <c r="C13" s="12" t="n">
        <v>0.18</v>
      </c>
      <c r="D13" s="4" t="inlineStr">
        <is>
          <t xml:space="preserve"> </t>
        </is>
      </c>
    </row>
    <row r="14">
      <c r="A14" s="4" t="inlineStr">
        <is>
          <t>Weighted average exercise price outstanding per share | $ / shares</t>
        </is>
      </c>
      <c r="B14" s="4" t="inlineStr">
        <is>
          <t xml:space="preserve"> </t>
        </is>
      </c>
      <c r="C14" s="4" t="inlineStr">
        <is>
          <t xml:space="preserve"> </t>
        </is>
      </c>
      <c r="D14" s="12" t="n">
        <v>0.18</v>
      </c>
    </row>
    <row r="15">
      <c r="A15" s="4" t="inlineStr">
        <is>
          <t>Weighted average remaining period, outstanding</t>
        </is>
      </c>
      <c r="B15" s="4" t="inlineStr">
        <is>
          <t xml:space="preserve"> </t>
        </is>
      </c>
      <c r="C15" s="4" t="inlineStr">
        <is>
          <t xml:space="preserve"> </t>
        </is>
      </c>
      <c r="D15" s="4" t="inlineStr">
        <is>
          <t>5 years 2 months 19 days</t>
        </is>
      </c>
    </row>
    <row r="16">
      <c r="A16" s="4" t="inlineStr">
        <is>
          <t>Issued</t>
        </is>
      </c>
      <c r="B16" s="4" t="inlineStr">
        <is>
          <t xml:space="preserve"> </t>
        </is>
      </c>
      <c r="C16" s="4" t="inlineStr">
        <is>
          <t xml:space="preserve"> </t>
        </is>
      </c>
      <c r="D16" s="4" t="inlineStr">
        <is>
          <t>5 years 6 months</t>
        </is>
      </c>
    </row>
    <row r="17">
      <c r="A17" s="4" t="inlineStr">
        <is>
          <t>Reverse stock split</t>
        </is>
      </c>
      <c r="B17" s="8" t="n">
        <v>0.056</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4" customWidth="1" min="1" max="1"/>
    <col width="32" customWidth="1" min="2" max="2"/>
    <col width="22" customWidth="1" min="3" max="3"/>
    <col width="22" customWidth="1" min="4" max="4"/>
    <col width="29" customWidth="1" min="5" max="5"/>
    <col width="22" customWidth="1" min="6" max="6"/>
    <col width="22" customWidth="1" min="7" max="7"/>
    <col width="22" customWidth="1" min="8" max="8"/>
    <col width="21" customWidth="1" min="9" max="9"/>
    <col width="40" customWidth="1" min="10" max="10"/>
    <col width="29" customWidth="1" min="11" max="11"/>
    <col width="32" customWidth="1" min="12" max="12"/>
    <col width="29" customWidth="1" min="13" max="13"/>
  </cols>
  <sheetData>
    <row r="1">
      <c r="A1" s="1" t="inlineStr">
        <is>
          <t>ORDINARY SHARES PURCHASE WARRANTS ISSUED TO INVESTORS (Details)</t>
        </is>
      </c>
      <c r="C1" s="2" t="inlineStr">
        <is>
          <t>12 Months Ended</t>
        </is>
      </c>
    </row>
    <row r="2">
      <c r="B2" s="2" t="inlineStr">
        <is>
          <t>Dec. 14, 2023 $ / shares shares</t>
        </is>
      </c>
      <c r="C2" s="2" t="inlineStr">
        <is>
          <t>Jun. 30, 2024 CNY (¥)</t>
        </is>
      </c>
      <c r="D2" s="2" t="inlineStr">
        <is>
          <t>Jun. 30, 2024 USD ($)</t>
        </is>
      </c>
      <c r="E2" s="2" t="inlineStr">
        <is>
          <t>Jun. 30, 2023 CNY (¥) shares</t>
        </is>
      </c>
      <c r="F2" s="2" t="inlineStr">
        <is>
          <t>Jun. 30, 2023 USD ($)</t>
        </is>
      </c>
      <c r="G2" s="2" t="inlineStr">
        <is>
          <t>Jun. 30, 2022 CNY (¥)</t>
        </is>
      </c>
      <c r="H2" s="2" t="inlineStr">
        <is>
          <t>Jun. 30, 2024 USD ($)</t>
        </is>
      </c>
      <c r="I2" s="2" t="inlineStr">
        <is>
          <t>Dec. 31, 2023 shares</t>
        </is>
      </c>
      <c r="J2" s="2" t="inlineStr">
        <is>
          <t>Jun. 30, 2023 USD ($) $ / shares shares</t>
        </is>
      </c>
      <c r="K2" s="2" t="inlineStr">
        <is>
          <t>Mar. 15, 2023 USD ($) shares</t>
        </is>
      </c>
      <c r="L2" s="2" t="inlineStr">
        <is>
          <t>Jun. 30, 2022 $ / shares shares</t>
        </is>
      </c>
      <c r="M2" s="2" t="inlineStr">
        <is>
          <t>Jun. 30, 2021 USD ($) shares</t>
        </is>
      </c>
    </row>
    <row r="3">
      <c r="A3" s="3" t="inlineStr">
        <is>
          <t>ORDINARY SHARES PURCHASE WARRANTS ISSUED TO INVES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to purchase ordinary shares | shares</t>
        </is>
      </c>
      <c r="B4" s="5" t="n">
        <v>79507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63333</v>
      </c>
      <c r="J4" s="4" t="inlineStr">
        <is>
          <t xml:space="preserve"> </t>
        </is>
      </c>
      <c r="K4" s="4" t="inlineStr">
        <is>
          <t xml:space="preserve"> </t>
        </is>
      </c>
      <c r="L4" s="4" t="inlineStr">
        <is>
          <t xml:space="preserve"> </t>
        </is>
      </c>
      <c r="M4" s="4" t="inlineStr">
        <is>
          <t xml:space="preserve"> </t>
        </is>
      </c>
    </row>
    <row r="5">
      <c r="A5" s="4" t="inlineStr">
        <is>
          <t>Exercise price of warrants (in dollars per share) | $ / shares</t>
        </is>
      </c>
      <c r="B5" s="12" t="n">
        <v>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750000</v>
      </c>
      <c r="L6" s="4" t="inlineStr">
        <is>
          <t xml:space="preserve"> </t>
        </is>
      </c>
      <c r="M6" s="7" t="n">
        <v>34860000</v>
      </c>
    </row>
    <row r="7">
      <c r="A7" s="4" t="inlineStr">
        <is>
          <t>Fair value of the warrant liability</t>
        </is>
      </c>
      <c r="B7" s="4" t="inlineStr">
        <is>
          <t xml:space="preserve"> </t>
        </is>
      </c>
      <c r="C7" s="6" t="n">
        <v>6969</v>
      </c>
      <c r="D7" s="4" t="inlineStr">
        <is>
          <t xml:space="preserve"> </t>
        </is>
      </c>
      <c r="E7" s="6" t="n">
        <v>31615668</v>
      </c>
      <c r="F7" s="4" t="inlineStr">
        <is>
          <t xml:space="preserve"> </t>
        </is>
      </c>
      <c r="G7" s="4" t="inlineStr">
        <is>
          <t xml:space="preserve"> </t>
        </is>
      </c>
      <c r="H7" s="7" t="n">
        <v>95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s in warrants liabilities</t>
        </is>
      </c>
      <c r="B8" s="4" t="inlineStr">
        <is>
          <t xml:space="preserve"> </t>
        </is>
      </c>
      <c r="C8" s="5" t="n">
        <v>933995</v>
      </c>
      <c r="D8" s="7" t="n">
        <v>128522</v>
      </c>
      <c r="E8" s="6" t="n">
        <v>-6116000</v>
      </c>
      <c r="F8" s="4" t="inlineStr">
        <is>
          <t xml:space="preserve"> </t>
        </is>
      </c>
      <c r="G8" s="6" t="n">
        <v>-1744855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 2021 and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DINARY SHARES PURCHASE WARRANTS ISSUED TO INVES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hanges in warrants liabilities | $</t>
        </is>
      </c>
      <c r="B11" s="4" t="inlineStr">
        <is>
          <t xml:space="preserve"> </t>
        </is>
      </c>
      <c r="C11" s="4" t="inlineStr">
        <is>
          <t xml:space="preserve"> </t>
        </is>
      </c>
      <c r="D11" s="5" t="n">
        <v>2383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DINARY SHARES PURCHASE WARRANTS ISSUED TO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the warrant liability</t>
        </is>
      </c>
      <c r="B14" s="4" t="inlineStr">
        <is>
          <t xml:space="preserve"> </t>
        </is>
      </c>
      <c r="C14" s="6" t="n">
        <v>6969</v>
      </c>
      <c r="D14" s="4" t="inlineStr">
        <is>
          <t xml:space="preserve"> </t>
        </is>
      </c>
      <c r="E14" s="4" t="inlineStr">
        <is>
          <t xml:space="preserve"> </t>
        </is>
      </c>
      <c r="F14" s="4" t="inlineStr">
        <is>
          <t xml:space="preserve"> </t>
        </is>
      </c>
      <c r="G14" s="4" t="inlineStr">
        <is>
          <t xml:space="preserve"> </t>
        </is>
      </c>
      <c r="H14" s="5" t="n">
        <v>959</v>
      </c>
      <c r="I14" s="4" t="inlineStr">
        <is>
          <t xml:space="preserve"> </t>
        </is>
      </c>
      <c r="J14" s="7" t="n">
        <v>1930000</v>
      </c>
      <c r="K14" s="4" t="inlineStr">
        <is>
          <t xml:space="preserve"> </t>
        </is>
      </c>
      <c r="L14" s="4" t="inlineStr">
        <is>
          <t xml:space="preserve"> </t>
        </is>
      </c>
      <c r="M14" s="4" t="inlineStr">
        <is>
          <t xml:space="preserve"> </t>
        </is>
      </c>
    </row>
    <row r="15">
      <c r="A15" s="4" t="inlineStr">
        <is>
          <t>Changes in warrants liabilities | $</t>
        </is>
      </c>
      <c r="B15" s="4" t="inlineStr">
        <is>
          <t xml:space="preserve"> </t>
        </is>
      </c>
      <c r="C15" s="4" t="inlineStr">
        <is>
          <t xml:space="preserve"> </t>
        </is>
      </c>
      <c r="D15" s="5" t="n">
        <v>109041</v>
      </c>
      <c r="E15" s="4" t="inlineStr">
        <is>
          <t xml:space="preserve"> </t>
        </is>
      </c>
      <c r="F15" s="7" t="n">
        <v>56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DINARY SHARES PURCHASE WARRANTS ISSUED TO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re-purchase | shares</t>
        </is>
      </c>
      <c r="B18" s="5" t="n">
        <v>1000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price of each warrant | $ / shares</t>
        </is>
      </c>
      <c r="B19" s="12"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warrant liabil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v>
      </c>
      <c r="I20" s="4" t="inlineStr">
        <is>
          <t xml:space="preserve"> </t>
        </is>
      </c>
      <c r="J20" s="7" t="n">
        <v>2430000</v>
      </c>
      <c r="K20" s="4" t="inlineStr">
        <is>
          <t xml:space="preserve"> </t>
        </is>
      </c>
      <c r="L20" s="4" t="inlineStr">
        <is>
          <t xml:space="preserve"> </t>
        </is>
      </c>
      <c r="M20" s="4" t="inlineStr">
        <is>
          <t xml:space="preserve"> </t>
        </is>
      </c>
    </row>
    <row r="21">
      <c r="A21" s="4" t="inlineStr">
        <is>
          <t>Changes in warrants liabilities | $</t>
        </is>
      </c>
      <c r="B21" s="4" t="inlineStr">
        <is>
          <t xml:space="preserve"> </t>
        </is>
      </c>
      <c r="C21" s="4" t="inlineStr">
        <is>
          <t xml:space="preserve"> </t>
        </is>
      </c>
      <c r="D21" s="7" t="n">
        <v>0</v>
      </c>
      <c r="E21" s="4" t="inlineStr">
        <is>
          <t xml:space="preserve"> </t>
        </is>
      </c>
      <c r="F21" s="7" t="n">
        <v>32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ost 2024 Reverse Stock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RDINARY SHARES PURCHASE WARRANTS ISSUED TO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warrants to purchase ordinary shares | shares</t>
        </is>
      </c>
      <c r="B24" s="5" t="n">
        <v>4417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7963</v>
      </c>
      <c r="J24" s="4" t="inlineStr">
        <is>
          <t xml:space="preserve"> </t>
        </is>
      </c>
      <c r="K24" s="4" t="inlineStr">
        <is>
          <t xml:space="preserve"> </t>
        </is>
      </c>
      <c r="L24" s="4" t="inlineStr">
        <is>
          <t xml:space="preserve"> </t>
        </is>
      </c>
      <c r="M24" s="4" t="inlineStr">
        <is>
          <t xml:space="preserve"> </t>
        </is>
      </c>
    </row>
    <row r="25">
      <c r="A25" s="4" t="inlineStr">
        <is>
          <t>Exercise price of warrants (in dollars per share) | $ / shares</t>
        </is>
      </c>
      <c r="B25" s="12" t="n">
        <v>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ost 2024 Reverse Stock Split | Warrant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RDINARY SHARES PURCHASE WARRANTS ISSUED TO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re-purchase | shares</t>
        </is>
      </c>
      <c r="B28" s="5" t="n">
        <v>55569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price of each warrant | $ / shares</t>
        </is>
      </c>
      <c r="B29" s="12" t="n">
        <v>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RDINARY SHARES PURCHASE WARRANTS ISSUED TO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warrants to purchase ordinary shares | shares</t>
        </is>
      </c>
      <c r="B32" s="4" t="inlineStr">
        <is>
          <t xml:space="preserve"> </t>
        </is>
      </c>
      <c r="C32" s="4" t="inlineStr">
        <is>
          <t xml:space="preserve"> </t>
        </is>
      </c>
      <c r="D32" s="4" t="inlineStr">
        <is>
          <t xml:space="preserve"> </t>
        </is>
      </c>
      <c r="E32" s="5" t="n">
        <v>863333</v>
      </c>
      <c r="F32" s="4" t="inlineStr">
        <is>
          <t xml:space="preserve"> </t>
        </is>
      </c>
      <c r="G32" s="4" t="inlineStr">
        <is>
          <t xml:space="preserve"> </t>
        </is>
      </c>
      <c r="H32" s="4" t="inlineStr">
        <is>
          <t xml:space="preserve"> </t>
        </is>
      </c>
      <c r="I32" s="4" t="inlineStr">
        <is>
          <t xml:space="preserve"> </t>
        </is>
      </c>
      <c r="J32" s="5" t="n">
        <v>863333</v>
      </c>
      <c r="K32" s="5" t="n">
        <v>10002500</v>
      </c>
      <c r="L32" s="5" t="n">
        <v>7950769</v>
      </c>
      <c r="M32" s="5" t="n">
        <v>8814102</v>
      </c>
    </row>
    <row r="33">
      <c r="A33" s="4" t="inlineStr">
        <is>
          <t>Exercise price of warran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6.24</v>
      </c>
      <c r="K33" s="4" t="inlineStr">
        <is>
          <t xml:space="preserve"> </t>
        </is>
      </c>
      <c r="L33" s="12" t="n">
        <v>0.8</v>
      </c>
      <c r="M33" s="4" t="inlineStr">
        <is>
          <t xml:space="preserve"> </t>
        </is>
      </c>
    </row>
    <row r="34">
      <c r="A34" s="4" t="inlineStr">
        <is>
          <t>Class A Ordinary Shares | Post 2024 Reverse Stock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DINARY SHARES PURCHASE WARRANTS ISSUED TO INVES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warrants to purchase ordinary shares | shares</t>
        </is>
      </c>
      <c r="B36" s="4" t="inlineStr">
        <is>
          <t xml:space="preserve"> </t>
        </is>
      </c>
      <c r="C36" s="4" t="inlineStr">
        <is>
          <t xml:space="preserve"> </t>
        </is>
      </c>
      <c r="D36" s="4" t="inlineStr">
        <is>
          <t xml:space="preserve"> </t>
        </is>
      </c>
      <c r="E36" s="5" t="n">
        <v>47963</v>
      </c>
      <c r="F36" s="4" t="inlineStr">
        <is>
          <t xml:space="preserve"> </t>
        </is>
      </c>
      <c r="G36" s="4" t="inlineStr">
        <is>
          <t xml:space="preserve"> </t>
        </is>
      </c>
      <c r="H36" s="4" t="inlineStr">
        <is>
          <t xml:space="preserve"> </t>
        </is>
      </c>
      <c r="I36" s="4" t="inlineStr">
        <is>
          <t xml:space="preserve"> </t>
        </is>
      </c>
      <c r="J36" s="5" t="n">
        <v>47963</v>
      </c>
      <c r="K36" s="5" t="n">
        <v>555694</v>
      </c>
      <c r="L36" s="5" t="n">
        <v>441710</v>
      </c>
      <c r="M36" s="5" t="n">
        <v>489673</v>
      </c>
    </row>
    <row r="37">
      <c r="A37" s="4" t="inlineStr">
        <is>
          <t>Exercise price of warran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112.32</v>
      </c>
      <c r="K37" s="4" t="inlineStr">
        <is>
          <t xml:space="preserve"> </t>
        </is>
      </c>
      <c r="L37" s="12" t="n">
        <v>14.4</v>
      </c>
      <c r="M37" s="4" t="inlineStr">
        <is>
          <t xml:space="preserve"> </t>
        </is>
      </c>
    </row>
  </sheetData>
  <mergeCells count="2">
    <mergeCell ref="A1:A2"/>
    <mergeCell ref="C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31:13Z</dcterms:created>
  <dcterms:modified xmlns:dcterms="http://purl.org/dc/terms/" xmlns:xsi="http://www.w3.org/2001/XMLSchema-instance" xsi:type="dcterms:W3CDTF">2024-10-30T20:31:13Z</dcterms:modified>
</cp:coreProperties>
</file>